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Restrictions On Cash And Due Fr"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Short-Term Borrowings And Long-" sheetId="17" state="visible" r:id="rId17"/>
    <sheet xmlns:r="http://schemas.openxmlformats.org/officeDocument/2006/relationships" name="Regulatory Matters" sheetId="18" state="visible" r:id="rId18"/>
    <sheet xmlns:r="http://schemas.openxmlformats.org/officeDocument/2006/relationships" name="Shareholders' Equity" sheetId="19" state="visible" r:id="rId19"/>
    <sheet xmlns:r="http://schemas.openxmlformats.org/officeDocument/2006/relationships" name="Benefit Plan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sheetId="23" state="visible" r:id="rId23"/>
    <sheet xmlns:r="http://schemas.openxmlformats.org/officeDocument/2006/relationships" name="Contingent Liabilities" sheetId="24" state="visible" r:id="rId24"/>
    <sheet xmlns:r="http://schemas.openxmlformats.org/officeDocument/2006/relationships" name="Fair Value Measurements And Fai" sheetId="25" state="visible" r:id="rId25"/>
    <sheet xmlns:r="http://schemas.openxmlformats.org/officeDocument/2006/relationships" name="Assets And Liabilities Subject " sheetId="26" state="visible" r:id="rId26"/>
    <sheet xmlns:r="http://schemas.openxmlformats.org/officeDocument/2006/relationships" name="Condensed Financial Information" sheetId="27" state="visible" r:id="rId27"/>
    <sheet xmlns:r="http://schemas.openxmlformats.org/officeDocument/2006/relationships" name="Quarterly Results Of Operation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ecurities (Tables)" sheetId="31" state="visible" r:id="rId31"/>
    <sheet xmlns:r="http://schemas.openxmlformats.org/officeDocument/2006/relationships" name="Loans (Tables)" sheetId="32" state="visible" r:id="rId32"/>
    <sheet xmlns:r="http://schemas.openxmlformats.org/officeDocument/2006/relationships" name="Allowance For Loan Losses (Tabl" sheetId="33" state="visible" r:id="rId33"/>
    <sheet xmlns:r="http://schemas.openxmlformats.org/officeDocument/2006/relationships" name="Premises and Equipment (Tables)" sheetId="34" state="visible" r:id="rId34"/>
    <sheet xmlns:r="http://schemas.openxmlformats.org/officeDocument/2006/relationships" name="Deposits (Tables)" sheetId="35" state="visible" r:id="rId35"/>
    <sheet xmlns:r="http://schemas.openxmlformats.org/officeDocument/2006/relationships" name="Short-Term Borrowings And Lon_2" sheetId="36" state="visible" r:id="rId36"/>
    <sheet xmlns:r="http://schemas.openxmlformats.org/officeDocument/2006/relationships" name="Regulatory Matters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Commitments (Tables)" sheetId="40" state="visible" r:id="rId40"/>
    <sheet xmlns:r="http://schemas.openxmlformats.org/officeDocument/2006/relationships" name="Fair Value Measurements And F_2" sheetId="41" state="visible" r:id="rId41"/>
    <sheet xmlns:r="http://schemas.openxmlformats.org/officeDocument/2006/relationships" name="Assets And Liabilities Subjec_2" sheetId="42" state="visible" r:id="rId42"/>
    <sheet xmlns:r="http://schemas.openxmlformats.org/officeDocument/2006/relationships" name="Condensed Financial Informati_2" sheetId="43" state="visible" r:id="rId43"/>
    <sheet xmlns:r="http://schemas.openxmlformats.org/officeDocument/2006/relationships" name="Quarterly Results Of Operatio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Restrictions On Cash And Due _2" sheetId="49" state="visible" r:id="rId49"/>
    <sheet xmlns:r="http://schemas.openxmlformats.org/officeDocument/2006/relationships" name="Securities (Narrative) (Details" sheetId="50" state="visible" r:id="rId50"/>
    <sheet xmlns:r="http://schemas.openxmlformats.org/officeDocument/2006/relationships" name="Securities (Summary Of Securiti" sheetId="51" state="visible" r:id="rId51"/>
    <sheet xmlns:r="http://schemas.openxmlformats.org/officeDocument/2006/relationships" name="Securities (Schedule Of Amortiz" sheetId="52" state="visible" r:id="rId52"/>
    <sheet xmlns:r="http://schemas.openxmlformats.org/officeDocument/2006/relationships" name="Securities (Schedule Of Gross R" sheetId="53" state="visible" r:id="rId53"/>
    <sheet xmlns:r="http://schemas.openxmlformats.org/officeDocument/2006/relationships" name="Securities (Schedule Of Gross U" sheetId="54" state="visible" r:id="rId54"/>
    <sheet xmlns:r="http://schemas.openxmlformats.org/officeDocument/2006/relationships" name="Loans (Narrative) (Details)" sheetId="55" state="visible" r:id="rId55"/>
    <sheet xmlns:r="http://schemas.openxmlformats.org/officeDocument/2006/relationships" name="Loans (Schedule Of Loan Portfol" sheetId="56" state="visible" r:id="rId56"/>
    <sheet xmlns:r="http://schemas.openxmlformats.org/officeDocument/2006/relationships" name="Loans (Summary Of Loan Risk Rat" sheetId="57" state="visible" r:id="rId57"/>
    <sheet xmlns:r="http://schemas.openxmlformats.org/officeDocument/2006/relationships" name="Loans (Summary Of Impaired Loan" sheetId="58" state="visible" r:id="rId58"/>
    <sheet xmlns:r="http://schemas.openxmlformats.org/officeDocument/2006/relationships" name="Loans (Summary Of Average Impai" sheetId="59" state="visible" r:id="rId59"/>
    <sheet xmlns:r="http://schemas.openxmlformats.org/officeDocument/2006/relationships" name="Loans (Summary Of Past Due Loan" sheetId="60" state="visible" r:id="rId60"/>
    <sheet xmlns:r="http://schemas.openxmlformats.org/officeDocument/2006/relationships" name="Loans (Summary Of Loans Modifie" sheetId="61" state="visible" r:id="rId61"/>
    <sheet xmlns:r="http://schemas.openxmlformats.org/officeDocument/2006/relationships" name="Allowance For Loan Losses (Summ" sheetId="62" state="visible" r:id="rId62"/>
    <sheet xmlns:r="http://schemas.openxmlformats.org/officeDocument/2006/relationships" name="Allowance For Loan Losses (Su_2" sheetId="63" state="visible" r:id="rId63"/>
    <sheet xmlns:r="http://schemas.openxmlformats.org/officeDocument/2006/relationships" name="Premises And Equipment (Summary" sheetId="64" state="visible" r:id="rId64"/>
    <sheet xmlns:r="http://schemas.openxmlformats.org/officeDocument/2006/relationships" name="Premises And Equipment (Schedul" sheetId="65" state="visible" r:id="rId65"/>
    <sheet xmlns:r="http://schemas.openxmlformats.org/officeDocument/2006/relationships" name="Deposits (Narrative) (Details)" sheetId="66" state="visible" r:id="rId66"/>
    <sheet xmlns:r="http://schemas.openxmlformats.org/officeDocument/2006/relationships" name="Deposits (Schedule Of Compositi" sheetId="67" state="visible" r:id="rId67"/>
    <sheet xmlns:r="http://schemas.openxmlformats.org/officeDocument/2006/relationships" name="Deposits (Scheduled Maturities " sheetId="68" state="visible" r:id="rId68"/>
    <sheet xmlns:r="http://schemas.openxmlformats.org/officeDocument/2006/relationships" name="Short-Term Borrowings And Lon_3" sheetId="69" state="visible" r:id="rId69"/>
    <sheet xmlns:r="http://schemas.openxmlformats.org/officeDocument/2006/relationships" name="Short-term Borrowings And Lon_4" sheetId="70" state="visible" r:id="rId70"/>
    <sheet xmlns:r="http://schemas.openxmlformats.org/officeDocument/2006/relationships" name="Short-Term Borrowings And Lon_5" sheetId="71" state="visible" r:id="rId71"/>
    <sheet xmlns:r="http://schemas.openxmlformats.org/officeDocument/2006/relationships" name="Short-Term Borrowings And Lon_6" sheetId="72" state="visible" r:id="rId72"/>
    <sheet xmlns:r="http://schemas.openxmlformats.org/officeDocument/2006/relationships" name="Regulatory Matters (Schedule Of" sheetId="73" state="visible" r:id="rId73"/>
    <sheet xmlns:r="http://schemas.openxmlformats.org/officeDocument/2006/relationships" name="Shareholders' Equity (Details)" sheetId="74" state="visible" r:id="rId74"/>
    <sheet xmlns:r="http://schemas.openxmlformats.org/officeDocument/2006/relationships" name="Benefit Plans (Details)" sheetId="75" state="visible" r:id="rId75"/>
    <sheet xmlns:r="http://schemas.openxmlformats.org/officeDocument/2006/relationships" name="Stock-Based Compensation (Narra" sheetId="76" state="visible" r:id="rId76"/>
    <sheet xmlns:r="http://schemas.openxmlformats.org/officeDocument/2006/relationships" name="Stock-Based Compensation (Sched" sheetId="77" state="visible" r:id="rId77"/>
    <sheet xmlns:r="http://schemas.openxmlformats.org/officeDocument/2006/relationships" name="Stock-Based Compensation (Summa" sheetId="78" state="visible" r:id="rId78"/>
    <sheet xmlns:r="http://schemas.openxmlformats.org/officeDocument/2006/relationships" name="Stock-Based Compensation (Grant" sheetId="79" state="visible" r:id="rId79"/>
    <sheet xmlns:r="http://schemas.openxmlformats.org/officeDocument/2006/relationships" name="Stock-Based Compensation (Sch_2" sheetId="80" state="visible" r:id="rId80"/>
    <sheet xmlns:r="http://schemas.openxmlformats.org/officeDocument/2006/relationships" name="Stock-Based Compensation (Sum_2" sheetId="81" state="visible" r:id="rId81"/>
    <sheet xmlns:r="http://schemas.openxmlformats.org/officeDocument/2006/relationships" name="Stock-Based Compensation (Sch_3" sheetId="82" state="visible" r:id="rId82"/>
    <sheet xmlns:r="http://schemas.openxmlformats.org/officeDocument/2006/relationships" name="Stock-Based Compensation (Sum_3" sheetId="83" state="visible" r:id="rId83"/>
    <sheet xmlns:r="http://schemas.openxmlformats.org/officeDocument/2006/relationships" name="Stock-Based Compensation (Sch_4" sheetId="84" state="visible" r:id="rId84"/>
    <sheet xmlns:r="http://schemas.openxmlformats.org/officeDocument/2006/relationships" name="Income Taxes (Narrative) (Detai" sheetId="85" state="visible" r:id="rId85"/>
    <sheet xmlns:r="http://schemas.openxmlformats.org/officeDocument/2006/relationships" name="Income Taxes (Provision For Inc" sheetId="86" state="visible" r:id="rId86"/>
    <sheet xmlns:r="http://schemas.openxmlformats.org/officeDocument/2006/relationships" name="Income Taxes (Summary Of Effect" sheetId="87" state="visible" r:id="rId87"/>
    <sheet xmlns:r="http://schemas.openxmlformats.org/officeDocument/2006/relationships" name="Income Taxes (Summary Of Deferr" sheetId="88" state="visible" r:id="rId88"/>
    <sheet xmlns:r="http://schemas.openxmlformats.org/officeDocument/2006/relationships" name="Commitments (Narrative) (Detail" sheetId="89" state="visible" r:id="rId89"/>
    <sheet xmlns:r="http://schemas.openxmlformats.org/officeDocument/2006/relationships" name="Commitments (Summary Of Outstan" sheetId="90" state="visible" r:id="rId90"/>
    <sheet xmlns:r="http://schemas.openxmlformats.org/officeDocument/2006/relationships" name="Fair Value Measurements And F_3" sheetId="91" state="visible" r:id="rId91"/>
    <sheet xmlns:r="http://schemas.openxmlformats.org/officeDocument/2006/relationships" name="Fair Value Measurements And F_4" sheetId="92" state="visible" r:id="rId92"/>
    <sheet xmlns:r="http://schemas.openxmlformats.org/officeDocument/2006/relationships" name="Fair Value Measurements And F_5" sheetId="93" state="visible" r:id="rId93"/>
    <sheet xmlns:r="http://schemas.openxmlformats.org/officeDocument/2006/relationships" name="Fair Value Measurements And F_6" sheetId="94" state="visible" r:id="rId94"/>
    <sheet xmlns:r="http://schemas.openxmlformats.org/officeDocument/2006/relationships" name="Fair Value Measurements And F_7" sheetId="95" state="visible" r:id="rId95"/>
    <sheet xmlns:r="http://schemas.openxmlformats.org/officeDocument/2006/relationships" name="Assets And Liabilities Subjec_3" sheetId="96" state="visible" r:id="rId96"/>
    <sheet xmlns:r="http://schemas.openxmlformats.org/officeDocument/2006/relationships" name="Condensed Financial Informati_3" sheetId="97" state="visible" r:id="rId97"/>
    <sheet xmlns:r="http://schemas.openxmlformats.org/officeDocument/2006/relationships" name="Condensed Financial Informati_4" sheetId="98" state="visible" r:id="rId98"/>
    <sheet xmlns:r="http://schemas.openxmlformats.org/officeDocument/2006/relationships" name="Condensed Financial Informati_5" sheetId="99" state="visible" r:id="rId99"/>
    <sheet xmlns:r="http://schemas.openxmlformats.org/officeDocument/2006/relationships" name="Quarterly Results Of Operatio_3" sheetId="100" state="visible" r:id="rId100"/>
    <sheet xmlns:r="http://schemas.openxmlformats.org/officeDocument/2006/relationships" name="Quarterly Results Of Operatio_4" sheetId="101" state="visible" r:id="rId101"/>
  </sheets>
  <definedNames/>
  <calcPr calcId="124519" fullCalcOnLoad="1"/>
</workbook>
</file>

<file path=xl/sharedStrings.xml><?xml version="1.0" encoding="utf-8"?>
<sst xmlns="http://schemas.openxmlformats.org/spreadsheetml/2006/main" uniqueCount="1282">
  <si>
    <t>Document And Entity Information - USD ($)</t>
  </si>
  <si>
    <t>12 Months Ended</t>
  </si>
  <si>
    <t>Dec. 31, 2018</t>
  </si>
  <si>
    <t>Feb. 27, 2019</t>
  </si>
  <si>
    <t>Jun. 30, 2018</t>
  </si>
  <si>
    <t>Document And Entity Information [Abstract]</t>
  </si>
  <si>
    <t>Entity Registrant Name</t>
  </si>
  <si>
    <t>Codorus Valley Bancorp Inc</t>
  </si>
  <si>
    <t>Entity Filer Category</t>
  </si>
  <si>
    <t>Accelerated Filer</t>
  </si>
  <si>
    <t>Trading Symbol</t>
  </si>
  <si>
    <t>cvly</t>
  </si>
  <si>
    <t>Entity Central Index Key</t>
  </si>
  <si>
    <t>0000806279</t>
  </si>
  <si>
    <t>Entity Current Reporting Status</t>
  </si>
  <si>
    <t>Yes</t>
  </si>
  <si>
    <t>Entity Well-known Seasoned Issuer</t>
  </si>
  <si>
    <t>No</t>
  </si>
  <si>
    <t>Entity Voluntary Filers</t>
  </si>
  <si>
    <t>Amendment Flag</t>
  </si>
  <si>
    <t>false</t>
  </si>
  <si>
    <t>Document Type</t>
  </si>
  <si>
    <t>10-K</t>
  </si>
  <si>
    <t>Document Fiscal Period Focus</t>
  </si>
  <si>
    <t>FY</t>
  </si>
  <si>
    <t>Document Period End Date</t>
  </si>
  <si>
    <t>Dec. 31,
		2018</t>
  </si>
  <si>
    <t>Document Fiscal Year Focus</t>
  </si>
  <si>
    <t>2018</t>
  </si>
  <si>
    <t>Current Fiscal Year End Date</t>
  </si>
  <si>
    <t>--12-31</t>
  </si>
  <si>
    <t>Entity Small Business</t>
  </si>
  <si>
    <t>true</t>
  </si>
  <si>
    <t>Entity Emerging Growth Company</t>
  </si>
  <si>
    <t>Entity Shell Company</t>
  </si>
  <si>
    <t>Entity Common Stock, Shares Outstanding</t>
  </si>
  <si>
    <t>Entity Public Float</t>
  </si>
  <si>
    <t>Consolidated Balance Sheets - USD ($) $ in Thousands</t>
  </si>
  <si>
    <t>Dec. 31, 2017</t>
  </si>
  <si>
    <t>Assets</t>
  </si>
  <si>
    <t>Interest bearing deposits with banks</t>
  </si>
  <si>
    <t>Cash and due from banks</t>
  </si>
  <si>
    <t>Total cash and cash equivalents</t>
  </si>
  <si>
    <t>Securities, available-for-sale</t>
  </si>
  <si>
    <t>Restricted investment in bank stocks, at cost</t>
  </si>
  <si>
    <t>Loans held for sale</t>
  </si>
  <si>
    <t>Loans (net of deferred fees of $3,722 - 2018 and $4,039 - 2017)</t>
  </si>
  <si>
    <t>Less-allowance for loan losses</t>
  </si>
  <si>
    <t>Net loans</t>
  </si>
  <si>
    <t>Premises and equipment, net</t>
  </si>
  <si>
    <t>Goodwill</t>
  </si>
  <si>
    <t>Other assets</t>
  </si>
  <si>
    <t>Total assets</t>
  </si>
  <si>
    <t>Deposits</t>
  </si>
  <si>
    <t>Noninterest bearing</t>
  </si>
  <si>
    <t>Interest bearing</t>
  </si>
  <si>
    <t>Total deposits</t>
  </si>
  <si>
    <t>Short-term borrowings</t>
  </si>
  <si>
    <t>Long-term debt</t>
  </si>
  <si>
    <t>Other liabilities</t>
  </si>
  <si>
    <t>Total liabilities</t>
  </si>
  <si>
    <t>Shareholders' equity</t>
  </si>
  <si>
    <t>Preferred stock, par value $2.50 per share; 1,000,000 shares authorized; shares issued and outstanding: 0 at December 31, 2018 and 0 at December 31, 2017</t>
  </si>
  <si>
    <t>Common stock, par value $2.50 per share; 30,000,000 shares authorized at December 31, 2018 and 15,000,000 at December 31, 2017; shares issued and outstanding: 9,451,547 at December 31, 2018 and 8,906,052 at December 31, 2017</t>
  </si>
  <si>
    <t>Additional paid-in capital</t>
  </si>
  <si>
    <t>Retained earnings</t>
  </si>
  <si>
    <t>Accumulated other comprehensive loss</t>
  </si>
  <si>
    <t>Total shareholders' equity</t>
  </si>
  <si>
    <t>Total liabilities and shareholders' equity</t>
  </si>
  <si>
    <t>Consolidated Balance Sheets (Parenthetical) - USD ($) $ in Thousands</t>
  </si>
  <si>
    <t>Loans, deferred fe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Dec. 31, 2016</t>
  </si>
  <si>
    <t>Interest income</t>
  </si>
  <si>
    <t>Loans, including fees</t>
  </si>
  <si>
    <t>Investment securities:</t>
  </si>
  <si>
    <t>Taxable</t>
  </si>
  <si>
    <t>Tax-exempt</t>
  </si>
  <si>
    <t>Dividends</t>
  </si>
  <si>
    <t>Other</t>
  </si>
  <si>
    <t>Total interest income</t>
  </si>
  <si>
    <t>Interest expense</t>
  </si>
  <si>
    <t>Federal funds purchased and other short-term borrowings</t>
  </si>
  <si>
    <t>Total interest expense</t>
  </si>
  <si>
    <t>Net interest income</t>
  </si>
  <si>
    <t>Provision for loan losses</t>
  </si>
  <si>
    <t>Net interest income after provision for loan losses</t>
  </si>
  <si>
    <t>Noninterest income</t>
  </si>
  <si>
    <t>Trust and investment services fees</t>
  </si>
  <si>
    <t>Income from mutual fund, annuity and insurance sales</t>
  </si>
  <si>
    <t>Service charges on deposit accounts</t>
  </si>
  <si>
    <t>Income from bank owned life insurance</t>
  </si>
  <si>
    <t>Other income</t>
  </si>
  <si>
    <t>Net gain on sales of loans held for sale</t>
  </si>
  <si>
    <t>Gain on sales of securities</t>
  </si>
  <si>
    <t>Total noninterest income</t>
  </si>
  <si>
    <t>Noninterest expense</t>
  </si>
  <si>
    <t>Personnel</t>
  </si>
  <si>
    <t>Occupancy of premises, net</t>
  </si>
  <si>
    <t>Furniture and equipment</t>
  </si>
  <si>
    <t>Postage, stationery and supplies</t>
  </si>
  <si>
    <t>Professional and legal</t>
  </si>
  <si>
    <t>Marketing</t>
  </si>
  <si>
    <t>FDIC insurance</t>
  </si>
  <si>
    <t>Debit card processing</t>
  </si>
  <si>
    <t>Charitable donations</t>
  </si>
  <si>
    <t>Telecommunications</t>
  </si>
  <si>
    <t>External data processing</t>
  </si>
  <si>
    <t>Foreclosed real estate including provision for (recovery of) losses</t>
  </si>
  <si>
    <t>Total noninterest expense</t>
  </si>
  <si>
    <t>Income before income taxes</t>
  </si>
  <si>
    <t>Provision for income taxes</t>
  </si>
  <si>
    <t>Net income</t>
  </si>
  <si>
    <t>Preferred stock dividends</t>
  </si>
  <si>
    <t>Net income available to common shareholders</t>
  </si>
  <si>
    <t>Net income per common share, basic</t>
  </si>
  <si>
    <t>Net income per common share, diluted</t>
  </si>
  <si>
    <t>Consolidated Statements Of Comprehensive Income - USD ($) $ in Thousands</t>
  </si>
  <si>
    <t>Consolidated Statements Of Comprehensive Income [Abstract]</t>
  </si>
  <si>
    <t>Securities available for sale:</t>
  </si>
  <si>
    <t>Net unrealized holding (losses) gains arising during the period (net of tax (benefit) expense)</t>
  </si>
  <si>
    <t>Reclassification adjustment for (gains) included in net income (net of tax expense)</t>
  </si>
  <si>
    <t>[1],[2]</t>
  </si>
  <si>
    <t>Net unrealized (losses) gains</t>
  </si>
  <si>
    <t>Comprehensive income</t>
  </si>
  <si>
    <t>[1]</t>
  </si>
  <si>
    <t>Amounts are included in net gain on sales of securities on the Consolidated Statements of Income within noninterest income.</t>
  </si>
  <si>
    <t>[2]</t>
  </si>
  <si>
    <t>Income tax amounts are included in provision for income taxes on the Consolidated Statements of Income.</t>
  </si>
  <si>
    <t>Consolidated Statements Of Comprehensive Income (Parenthetical) - USD ($) $ in Thousands</t>
  </si>
  <si>
    <t>Net unrealized holding (losses) gains arising during the period, tax (benefit) expense</t>
  </si>
  <si>
    <t>Reclassification adjustment for (gains) included in net income, tax expense</t>
  </si>
  <si>
    <t>Consolidated Statements Of Cash Flows - USD ($) $ in Thousands</t>
  </si>
  <si>
    <t>Cash flows from operating activities</t>
  </si>
  <si>
    <t>Adjustments to reconcile net income to net cash provided by operations:</t>
  </si>
  <si>
    <t>Depreciation/amortization</t>
  </si>
  <si>
    <t>Net amortization of premiums on securities</t>
  </si>
  <si>
    <t>Amortization of deferred loan origination fees and costs</t>
  </si>
  <si>
    <t>Recovery of foreclosed real estate</t>
  </si>
  <si>
    <t>Deferred income tax (benefit) expense</t>
  </si>
  <si>
    <t>Increase in bank owned life insurance</t>
  </si>
  <si>
    <t>Originations of mortgage loans held for sale</t>
  </si>
  <si>
    <t>Originations of SBA loans held for sale</t>
  </si>
  <si>
    <t>Proceeds from sales of mortgage loans held for sale</t>
  </si>
  <si>
    <t>Proceeds from sales of SBA loans held for sale</t>
  </si>
  <si>
    <t>Gain on sales of mortgage loans held for sale</t>
  </si>
  <si>
    <t>Gain on sales of SBA loans held for sale</t>
  </si>
  <si>
    <t>(Gain) loss on disposal of premises and equipment</t>
  </si>
  <si>
    <t>Gain on sales of securities available-for-sale</t>
  </si>
  <si>
    <t>Net loss (gain) on sales of foreclosed real estate</t>
  </si>
  <si>
    <t>Stock-based compensation</t>
  </si>
  <si>
    <t>Increase in interest receivable</t>
  </si>
  <si>
    <t>(Increase) decrease in other assets</t>
  </si>
  <si>
    <t>Increase (decrease) in interest payable</t>
  </si>
  <si>
    <t>Increase (descrease) in other liabilities</t>
  </si>
  <si>
    <t>Net cash provided by operating activities</t>
  </si>
  <si>
    <t>Cash flows from investing activities</t>
  </si>
  <si>
    <t>Purchases of securities, available-for-sale</t>
  </si>
  <si>
    <t>Maturities, repayments and calls of securities, available-for-sale</t>
  </si>
  <si>
    <t>Sales of securities, available-for-sale</t>
  </si>
  <si>
    <t>Redemption (purchase) of restricted investment in bank stock</t>
  </si>
  <si>
    <t>Net increase in loans made to customers</t>
  </si>
  <si>
    <t>Purchases of premises and equipment</t>
  </si>
  <si>
    <t>Investment in bank owned life insurance</t>
  </si>
  <si>
    <t>Proceeds from bank owned life insurance</t>
  </si>
  <si>
    <t>Proceeds from sales of foreclosed real estate</t>
  </si>
  <si>
    <t>Net cash used in investing activities</t>
  </si>
  <si>
    <t>Cash flows from financing activities</t>
  </si>
  <si>
    <t>Net increase in demand and savings deposits</t>
  </si>
  <si>
    <t>Net increase in time deposits</t>
  </si>
  <si>
    <t>Net decrease in short-term borrowings</t>
  </si>
  <si>
    <t>Proceeds from issuance of long-term debt</t>
  </si>
  <si>
    <t>Repayment of long-term debt</t>
  </si>
  <si>
    <t>Cash dividends paid to preferred shareholders</t>
  </si>
  <si>
    <t>Cash dividends paid to common shareholders</t>
  </si>
  <si>
    <t>Redemption of preferred stock</t>
  </si>
  <si>
    <t>Net issuance of common stock</t>
  </si>
  <si>
    <t>Cash paid in lieu of fractional shares</t>
  </si>
  <si>
    <t>Net cash provided by financing activities</t>
  </si>
  <si>
    <t>Net increase in cash and cash equivalents</t>
  </si>
  <si>
    <t>Cash and cash equivalents at beginning of year</t>
  </si>
  <si>
    <t>Cash and cash equivalents at end of period</t>
  </si>
  <si>
    <t>Consolidated Statements Of Changes In Shareholders' Equity - USD ($) $ in Thousands</t>
  </si>
  <si>
    <t>Preferred Stock [Member]</t>
  </si>
  <si>
    <t>Common Stock [Member]</t>
  </si>
  <si>
    <t>Additional Paid-In Capital [Member]</t>
  </si>
  <si>
    <t>Retained Earnings [Member]</t>
  </si>
  <si>
    <t>Accumulated Other Comprehensive Income (Loss) [Member]</t>
  </si>
  <si>
    <t>Treasury Stock [Member]</t>
  </si>
  <si>
    <t>Total</t>
  </si>
  <si>
    <t>Balance at Dec. 31, 2015</t>
  </si>
  <si>
    <t>Other comprehensive income (loss), net of tax</t>
  </si>
  <si>
    <t>Common stock cash dividends</t>
  </si>
  <si>
    <t>5% stock dividend</t>
  </si>
  <si>
    <t>Preferred stock cash dividends</t>
  </si>
  <si>
    <t>Stock-based compensation including related tax benefit</t>
  </si>
  <si>
    <t>Forfeiture of restricted stock and withheld shares</t>
  </si>
  <si>
    <t>Issuance and reissuance of stock:</t>
  </si>
  <si>
    <t>Issuance of shares under the dividend reinvestment and stock purchase plan</t>
  </si>
  <si>
    <t>Issuance of shares under the stock option plan</t>
  </si>
  <si>
    <t>Issuance of shares under employee stock purchase plan</t>
  </si>
  <si>
    <t>Issuance of shares of stock-based compensation awards</t>
  </si>
  <si>
    <t>Balance at Dec. 31, 2016</t>
  </si>
  <si>
    <t>Impact of change in enacted tax rate</t>
  </si>
  <si>
    <t>Balance at Dec. 31, 2017</t>
  </si>
  <si>
    <t>Balance at Dec. 31, 2018</t>
  </si>
  <si>
    <t>Consolidated Statements Of Changes In Shareholders' Equity (Parenthetical) - $ / shares</t>
  </si>
  <si>
    <t>Consolidated Statements Of Changes In Shareholders' Equity [Abstract]</t>
  </si>
  <si>
    <t>Common stock cash dividends, per share, adjusted</t>
  </si>
  <si>
    <t>Stock dividend, rate</t>
  </si>
  <si>
    <t>5.00%</t>
  </si>
  <si>
    <t>Common stock dividend, shares at fair value</t>
  </si>
  <si>
    <t>Shares under the dividend reinvestment and stock purchase plan</t>
  </si>
  <si>
    <t>Shares under the stock option plan</t>
  </si>
  <si>
    <t>Shares under employee stock purchase plan</t>
  </si>
  <si>
    <t>Shares of stock-based compensation awards</t>
  </si>
  <si>
    <t>Summary Of Significant Accounting Policies</t>
  </si>
  <si>
    <t>Summary Of Significant Accounting Policies [Abstract]</t>
  </si>
  <si>
    <t>NOTE 1-Summary of Significant Accounting Policies
﻿
Nature of Operations and Basis of Presentation
Codorus Valley Bancorp, Inc. (“Corporation” or “Codorus Valley”) is a one-bank holding company headquartered in York, Pennsylvania that provides a full range of banking services through its subsidiary, PeoplesBank, A Codorus Valley Company (“PeoplesBank” or “Bank”). PeoplesBank operates three wholly-owned subsidiaries as of December 31, 2018. The subsidiaries consist of Codorus Valley Financial Advisors, Inc. d/b/a Peoples Wealth Advisors, which sells non-deposit investment products in Pennsylvania, SYC Settlement Services, Inc., which provides real estate settlement services, and Codorus Valley Financial Advisors, Inc. d/b/a Peoples Wealth Advisors, a subsidiary that sells non-deposit investment products in Maryland. In addition, PeoplesBank may periodically create nonbank subsidiaries for the purpose of temporarily holding foreclosed properties pending the liquidation of these properties. PeoplesBank operates under a state charter and is subject to regulation by the Pennsylvania Department of Banking and Securities, and the Federal Deposit Insurance Corporation. The Corporation is subject to regulation by the Federal Reserve Board and the Pennsylvania Department of Banking and Securities.
﻿
The consolidated financial statements include the accounts of Codorus Valley and its wholly-owned bank subsidiary, PeoplesBank, and a wholly-owned nonbank subsidiary, SYC Realty Company, Inc. SYC Realty was inactive during the reportable period of 2018. The accounts of CVB Statutory Trust No. 1 and No. 2 are not included in the consolidated financial statements as discussed in Note 8 – Short-term Borrowings and Long-term Debt. All significant intercompany account balances and transactions have been eliminated in consolidation. The accounting and reporting policies of Codorus Valley and subsidiaries conform to accounting principles generally accepted in the United States of America and have been followed on a consistent basis.
﻿
Reclassifications
Certain amounts in the 2017 and 2016 consolidated financial statements and notes have been reclassified to conform to the 2018 presentation.
﻿
Investment Securities
The classification of securities is determined at the time of acquisition and is reevaluated at each reporting date. Securities classified as available-for-sale are debt securities that the Corporation intends to hold for an indefinite period of time, but not necessarily to maturity. Any decision to sell a security classified as available-for-sale would be based on various factors, including significant movements in interest rates, changes in maturity mix of assets and liabilities, income or liquidity needs, regulatory considerations and other factors. Debt securities available-for-sale are carried at fair value, with unrealized gains and losses, net of taxes, reported as a component of accumulated other comprehensive income in shareholders' equity. Premiums and discounts are recognized in interest income using the interest method over the estimated life of the security. Realized gains and losses from the sale of available-for-sale securities are computed on the basis of specific identification of the adjusted cost of each security and are shown net as a separate line item in the statement of income.
﻿
Declines in the fair value of available-for-sale securities below their cost that are deemed to be other-than-temporary are reflected in earnings as realized losses. In estimating other-than-temporary impairment losses, management must first assess whether (a) it has the intent to sell the security and (b) it is more likely than not that it will be required to sell the security prior to its anticipated recovery. These steps are done before assessing whether the cost basis of the investment will be recovered. The assessment of the probability of recovery would consider, among other things, the length of time and the extent to which the fair value has been less than cost and the financial condition and near-term prospects of the issuer. More information about investment securities is provided in Note 3 – Securities.
﻿
Restricted Investment in Bank Stocks
Restricted stock, which represents required investments in the common stock of correspondent banks, is carried at cost and, as of December 31, 2018 and 2017 consisted primarily of the common stock of the Federal Home Loan Bank of Pittsburgh (FHLBP) and, to a lesser degree, Atlantic Community Bancshares, Inc. (ACBI), the parent company of Atlantic Community Bankers Bank (ACBB). Under the FHLBP’s Capital Plan, PeoplesBank is required to maintain a minimum member stock investment, both as a condition of becoming and remaining a member and as a condition of obtaining borrowings from the FHLBP. The FHLBP uses a formula to determine the minimum stock investment, which is based on the volume of loans outstanding, unused borrowing capacity and other factors.
The FHLBP paid dividends during the years ended December 31, 2018 and 2017 . The FHLBP restricts the repurchase of the excess capital stock of member banks. The amount of excess capital stock that can be repurchased from any member is currently the lesser of five percent of the member’s total capital stock outstanding or its excess capital stock outstanding.
﻿
Management evaluates the restricted stock for impairment in accordance with FASB ASC Topic 942. Management’s determination of whether these investments are impaired is based on their assessment of the ultimate recoverability of their cost rather than by recognizing temporary declines in value. Using the FHLBP as an example, the determination of whether a decline affects the ultimate recoverability of cost is influenced by criteria such as: (1) the significance of the decline in net assets of the FHLBP as compared to the capital stock amount for the FHLBP and the length of time this situation has persisted; (2) commitments by the FHLBP to make payments required by law or regulation and the level of such payments in relation to the operating performance of the FHLBP; and (3) the impact of legislative and regulatory changes on institutions and, accordingly, on the customer base of the FHLBP. Management believes no impairment charge was necessary related to the restricted stock during the periods ended December 31, 2018 and 2017 .
Loans Held for Sale
Loans held for sale are comprised of residential mortgage loans and the guaranteed portion of secondary-market qualified Small Business Administration loans. Loans held for sale are reported at the lower of cost or fair value, as determined by the aggregate commitments from investors or current investor yield requirements. The amount by which cost exceeds fair value, if any, is accounted for as a valuation allowance and is charged to expense in the period of the change. The Company generally sells the guaranteed portion of its SBA loans to a third party and retains the servicing, holding the nonguaranteed portion in its portfolio. Gains or losses recognized on the sale of mortgage loans and loans guaranteed by the Small Business Administration loans are recognized based on the difference between the selling price and the carrying value of the related loan and are recorded in noninterest income.
﻿
Loans
Loans receivable that management has the intent and ability to hold for the foreseeable future or until maturity or payoff, are stated at their outstanding unpaid principal balances less amounts charged off, net of an allowance for loan losses and any deferred fees or costs. Interest income is accrued on the unpaid principal balance. Generally, loan origination fees, net of certain direct origination costs, are deferred and recognized as an adjustment of the yield (interest income) over the contractual life of the loan. The loans receivable portfolio is segmented into commercial and consumer loans. Commercial loans consist of the following industry classes: builder &amp; developer, commercial real estate investor, residential real estate investor, hotel/motel, wholesale &amp; retail, agriculture, manufacturing and all other. Consumer loans consist of the following classes: residential mortgage, home equity and all other.
﻿
For all classes of loans receivabl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the Corporation’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
Allowance for Loan Losses
The allowance for loan losses represents the Corporation’s estimate of losses inherent in the loan portfolio as of the balance sheet date and is recorded as a reduction to loans. The allowance for loan losses is increased by the provision for loan losses, and decreased by charge-offs, net of recoveries. Loans deemed to be uncollecta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While the Corporation attributes a portion of the allowance to individual loans and groups of loans that it evaluates and determines to be impaired, the allowance is available to cover all charge-offs that arise from the loan portfolio.
﻿
The allowance for loan losses is maintained at a level considered adequate to provide for losses that can be reasonably anticipated. The Corporation performs a quarterly evaluation of the adequacy of the allowance.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generally substandard and nonaccrual loans. For loans that are classified as impaired, an allowance is established when the collateral value (or discounted cash flows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lasses of loans, adjusted for qualitative (environmental) risk factors. Historical loss rates are based on a two year rolling average of net charge-offs. Qualitative risk factors that supplement historical losses in the evaluation of loan pools are shown below. Each factor is assigned a value to reflect improving, stable or declining conditions based on the Corporation’s best judgment using relevant information available at the time of the evaluation.
﻿
· ﻿
Changes in national and local economies and business conditions
· ﻿
Changes in the value of collateral for collateral dependent loans
﻿
· ﻿
Changes in the level of concentrations of credit
· ﻿
Changes in the volume and severity of classified and past due loans
· ﻿
Changes in the nature and volume of the portfolio
· ﻿
Changes in collection, charge-off, and recovery procedures
· ﻿
Changes in underwriting standards and loan terms
· ﻿
Changes in the quality of the loan review system
· ﻿
Changes in the experience/ability of lending management and key lending staff
· ﻿
Regulatory and legal regulations that could affect the level of credit losses
· ﻿
Other pertinent environmental factors
﻿
The unallocated component is maintained to cover uncertainties that could affect the Corporation’s estimate of probable losses. For example, increasing credit risks and uncertainties, not yet reflected in current leading indicators, associated with prolonged low economic growth, or recessionary business conditions for certain industries or the broad economy, or the erosion of real estate values, represent risk factors, the occurrence of any or all of which can adversely affect a borrowers’ ability to service their loans. The unallocated component of the allowance also reflects the margin of imprecision inherent in the underlying assumptions used in the methodologies for estimating specific and general losses in the loan portfolio, including the unpredictable timing and amounts of charge-offs and related historical loss averages, and specific-credit or broader portfolio future cash flow value and collateral valuation uncertainties which could negatively impact unimpaired portfolio loss factors.
﻿
As disclosed in Note 4-Loans, the Corporation engages in commercial and consumer lending. Loans are made within the Corporation’s primary market area and surrounding areas, and include the purchase of whole loan or participation interests in loans from other financial institutions. Commercial loans, which pose the greatest risk of loss to the Corporation, whether originated or purchased, are generally secured by real estate. Within the broad commercial loan segment, the builder &amp; developer and commercial real estate investor loan classes generally present a higher level of risk than other commercial loan classifications. This greater risk is due to several factors, including the concentration of principal in a limited number of loans and borrowers, the effect of general economic conditions on income producing properties, unstable real estate prices and the dependency upon successful construction and sale or operation of the real estate project. Within the consumer loan segment, junior (i.e., second) liens present a slightly higher risk to the Corporation because economic and housing market conditions can adversely affect the underlying value of the collateral and the ability of some borrowers to service their debt.
﻿
A loan is considered impaired when, based on current information and events, it is probable that the Corporation will be unable to collect the scheduled payments of principal or interest when due according to the contractual terms of the loan agreement. Factors considered in determining impairment include payment status and the probability of collecting scheduled principal and interest payments when due. Loans that experience insignificant payment delays and payment shortfalls generally are not classified as impaired. The Corporation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are deemed impaired are evaluated for impairment loss based on the net realizable value of the collateral, as applicable. Loans that are not collateral dependent will rely on the present value of expected future cash flows discounted at the loan’s effective interest rate to determine impairment loss. Large groups of smaller balance homogeneous loans such as residential mortgage loans, home equity loans and other consumer loans are collectively evaluated for impairment, unless they are classified as impaired.
﻿
An allowance for loan losses is established for an impaired commercial loan if its carrying value exceeds its estimated fair value. For commercial loans secured by real estate, estimated fair values are determined primarily through third-party appraisals of the underlying collateral.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most recent appraisal and the condition of the property. Appraisals are generally discounted to provide for selling costs and other factors to determine an estimate of the net realizable value of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In instances when specific consumer related loans become impaired, they may be partially or fully charged off, which obviates the need for a specific allowance.
﻿
Loans whose terms are modified are classified as troubled debt restructurings if the Corporation grants borrowers experiencing financial difficulties concessions that it would not otherwise consider. Concessions granted under a troubled debt restructuring may involve an interest rate that is below the market rate given the associated credit risk of the loan or an extension of a loan’s stated maturity date. Loans classified as troubled debt restructurings are designated as impaired. Non-accrual troubled debt restructurings are restored to accrual status if principal and interest payments, under the modified terms, are current for a reasonable period of time, generally six consecutive months after modification and future payments are reasonably assured.
Banking regulatory agencies, as an integral part of their examination process, periodically review the Corporation’s allowance for loan losses and may require the Corporation to recognize additions to the allowance based on their judgments about information available to them at the time of their examination, which may not be currently available to the Corporation. Based on a comprehensive analysis of the loan portfolio, the Corporation believes that the level of the allowance for loan losses at December 31, 2018 is adequate.
﻿
Transfers of Financial Assets
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Premises and Equipment
Land is carried at cost. Premises and equipment are carried at cost less accumulated depreciation. Depreciation expense is calculated principally on the straight-line method over the assets’ estimated useful lives. Estimated useful lives are five to forty years for buildings and improvements, five to twenty years for furniture and equipment and two to seven years for computer equipment and software. Maintenance and repairs are charged to expense as incurred. The cost of significant improvements to existing assets is capitalized and amortized over the shorter of the asset’s useful life or related lease term. When facilities are retired or otherwise disposed of, the depreciated cost is removed from the asset accounts, and any gain or loss is reflected in the statement of income.
﻿
Foreclosed Real Estate
Foreclosed real estate, included in other assets, is comprised of property acquired through a foreclosure proceeding or property that is acquired through in substance foreclosure. Foreclosed real estate is initially recorded at fair value minus estimated costs to sell at the date of foreclosure, establishing a new cost basis. Any difference between the carrying value and the new cost basis is charged against the allowance for loan losses. Appraisals, obtained from an independent third party, are generally used to determine fair value. After foreclosure, management reviews valuations at least quarterly and adjusts the asset to the lower of cost or fair value minus estimated costs to sell through a valuation allowance or a charge-off. Costs related to the improvement of foreclosed real estate are generally capitalized until the real estate reaches a saleable condition subject to fair value limitations. Revenue and expense from operations and changes in the valuation allowance are included in noninterest expense. When a foreclosed real estate asset is ultimately sold, any gain or loss on the sale is included in the income statement as a component of noninterest expense. At December 31, 2018 , foreclosed real estate was $1,755,000 , which included $18,000 of residential real estate, compared to $216,000 in foreclosed real estate, which included $96,000 of residential real estate, at December 31, 2017 . Included within loans receivable as of December 31, 2018, was a recorded investment of $138,000 of consumer mortgage loans secured by residential real estate properties, for which formal foreclosure proceedings were in process according to local requirements of the applicable jurisdiction.
﻿
﻿
Bank Owned Life Insurance
PeoplesBank invests in bank owned life insurance (BOLI) as a source of funding for employee benefit expenses. BOLI involves the purchasing of life insurance by PeoplesBank on a select group of employees and members of the board of directors. PeoplesBank is the owner and beneficiary of the policies. This life insurance investment is carried at the cash surrender value of the underlying policies and is included in other assets in the amount of $37,585,000 at December 31, 2018 , compared to $36,632,000 at December 31, 2017 .
﻿
Mortgage Servicing Rights
PeoplesBank retained servicing of sold mortgage loans beginning in 2016. The mortgage servicing rights (MSRs) associated with the sold loans are included in other assets on the consolidated balance sheets at an amount equal to the estimated fair value of the contractual rights to service the mortgage loans. The MSR asset is amortized as a reduction to servicing income which was $213,000 , $128,000 , and $37,000 in 2018, 2017 and 2016, respectively . Mortgage servicing income is included in other income on the consolidated statements of income. The MSR asset is evaluated periodically for impairment and carried at the lower of amortized cost or fair value. A third party calculates fair value by discounting the estimated cash flows from servicing income using a rate consistent with the risk associated with these assets and an expected life commensurate with the expected life of the underlying loans. In the event that the amortized cost of the MSR asset exceeds the fair value of the asset, a valuation allowance would be established through a charge against servicing income. Subsequent fair value evaluations may determine that impairment has been reduced or eliminated, in which case the valuation allowance would be reduced through a credit to earnings. At December 31, 2018, the balance of residential mortgage loans serviced for third parties was $98,852,000 compared to $70,780,000 at December 31, 2017.
﻿
The following table summarizes the changes in MSRs, which are included in other assets on the consolidated balance sheets.
﻿
﻿
﻿
﻿
﻿
Years ended December 31,
﻿ (dollars in thousands)
2018
2017
﻿ Amortized cost:
﻿ Balance at beginning of year
$ 672
$ 324
﻿ Originations of mortgage servicing rights
386
422
﻿ Amortization expense
(133)
(74)
﻿ Balance at end of year
$ 925
$ 672
﻿
Trust and Investment Services Assets
Assets held by PeoplesBank in a fiduciary or agency capacity for its clients are not included in the consolidated balance sheets since these items are not assets of PeoplesBank. At December 31, 2018, the market value of assets was $725,087,000 compared to $711,161,000 at December 31, 2017.
﻿
Advertising
Advertising costs are charged to expense when incurred.
﻿
Income Taxes
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the deferred tax assets will not be realized. Deferred tax assets and liabilities are adjusted through the provision for income taxes for the effects of changes in tax laws and rates on the effective date.
﻿
The Corporation accounts for uncertain tax positions as required by FASB ASC Topic 740. FASB ASC Topic 740 clarifies the accounting for uncertainty in income taxes recognized in an enterprise’s financial statements. Specifically, the accounting standard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 and transition. No significant income tax uncertainties have been identified by the Corporation; therefore, the Corporation recognized no adjustment for unrecognized income tax benefits for the years ended December 31, 2018 2017 . The Corporation’s policy is to recognize interest and penalties on unrecognized tax benefits in income taxes expense in the Consolidated Statement of Income. The Corporation did no t recognize any interest and penalties for the years ended December 31, 2018 , 2017 and 2016 . The tax years subject to examination by the taxing authorities are the years ended December 31, 2017 , 2016 , and 2015 .
﻿
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tual results could differ from those estimates. Material estimates that are particularly susceptible to significant change in the near term relate to the determination of the allowance for loan losses, the evaluation of other-than-temporary impairment losses for investment securities and the evaluation of impairment losses for foreclosed real estate.
﻿
Fair Value of Financial Instruments
Fair values of financial instruments are estimated using relevant market information and other assumptions, as more fully disclosed in Note 16 – Fair Value Measurements and Fair Values of Financial Instruments. Fair value estimates involve uncertainties and matters of significant judgment. Changes in assumptions or in market conditions could significantly affect the estimates.
﻿
Goodwill and Core Deposit Intangible Assets
Goodwill arising from acquisitions is not amortized, but is subject to an annual impairment test. This test consists of a qualitative analysis. If the Corporation determines events or circumstances indicate that it is more likely than not that goodwill is impaired, a quantitative analysis must be completed. Analyses may also be performed between annual tests.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Corporation completes its annual goodwill impairment test on October 1 st of each year. Based upon the analysis, the Corporation concluded that the amount of recorded goodwill was not impaired as of October 1, 2018.
﻿
Core deposit intangibles represent the value assigned to demand, interest checking, money market, and savings accounts acquired as part of an acquisition. The core deposit intangible value represents the future economic benefit of potential cost savings from acquiring core deposits as part of an acquisition compared to the cost of alternative funding sources and the alternative cost to grow a similar core deposit base. The core deposit intangible asset resulting from the merger with Madison Bancorp, Inc. was determined to have a definite life and is being amortized using the sum of the years’ digits method over ten years. All intangible assets must be evaluated for impairment if certain events or changes in circumstances occur. Any impairment write-downs would be recognized as expense on the consolidated statements of income.
﻿
At December 31, 2018, the Corporation does not have any indicators of potential impairment of either goodwill or core deposit intangibles.
﻿
Revenue from Contracts with Customers
Revenue from contracts with customers that are required to be recognized under FASB ASC Topic 606 - Revenue from Contracts with Customers (ASC 606) is measured based on consideration specified in a contract with a customer, and excludes any sales incentives and amounts collected on behalf of third parties. The Corporation recognizes revenue when it satisfies a performance obligation by transferring control over a product or service to a customer. Results for reporting periods beginning after January 1, 2018 are presented under ASC 606, while prior period amounts were not adjusted and continue to be reported in accordance with the previous accounting guidance under ASC 605.
﻿
The majority of the Corporation’s revenue-generating transactions are not within the scope of ASC 606, including revenue generated from financial instruments, such as our loans, letters of credit, derivatives and investment securities, as well as revenue related to our mortgage servicing activities, as these activities are subject to other U.S. Generally Accepted Accounting Principles (GAAP) discussed elsewhere within our disclosures. Descriptions of our revenue-generating activities that are within the scope of ASC 606, which are presented in our consolidated statements of income as components of non-interest income are as follows:
﻿
Trust and investment service fees – The Corporation provides trust, investment management custody and irrevocable life insurance trust services to customers. Such services are rendered in accordance with the underlying contracts for which fees are earned. The Corporation’s performance obligations are generally satisfied, and the related revenue recognized, over the period in which the service is provided. Payment for services rendered is primarily received in the following month.
﻿
Income from mutual fund, annuity and insurance sales – The Corporation sells mutual funds, annuity and insurance products to its customers. The Corporation’s performance obligation is met upon the signing of the product agreement and, in certain cases, a time component may exist when the customer has the right to rescind the agreement with or without penalty. The Corporation recognizes revenues upon delivery of the product or service unless there is a time component in which case revenues are recognized utilizing the expected value method. Payment for services rendered is primarily received in the following month.
﻿
Service charges on deposits accounts – These represent general service fees for monthly account maintenance and activity- or transaction based fees and consist</t>
  </si>
  <si>
    <t>Restrictions On Cash And Due From Banks</t>
  </si>
  <si>
    <t>Restrictions On Cash And Due From Banks [Abstract]</t>
  </si>
  <si>
    <t xml:space="preserve">NOTE 2-Restrictions on Cash and Due from Banks
﻿
PeoplesBank is required to maintain average reserves, in the form of cash and balances with the Federal Reserve Bank, against its deposit liabilities. In 2018 and 2017 , the reserves were met with vault cash. PeoplesBank is also required to maintain compensating balances with certain correspondent banks, which totaled $65,000 at December 31, 2018 and $50,000 at December 31, 2017 .
﻿ </t>
  </si>
  <si>
    <t>Securities</t>
  </si>
  <si>
    <t>Securities [Abstract]</t>
  </si>
  <si>
    <t xml:space="preserve">NOTE 3-Securities
﻿
A summary of securities, available-for-sale at December 31, 2018 and 2017 is provided below. The securities available-for-sale portfolio is generally comprised of high quality debt instruments, principally obligations of the United States government or agencies thereof and investments in the obligations of states and municipalities. The majority of municipal bonds in the portfolio are general obligation bonds, which can draw upon multiple sources of revenue, including taxes, for payment. Only a few bonds are revenue bonds, which are dependent upon a single revenue stream for payment, but they are for critical services such as water and sewer. In many cases, municipal debt issues are insured or, in the case of school districts of selected states, backed by specific loss reserves. At December 31, 2018 , 86 percent of the fair value of the municipal bond portfolio was concentrated in the Commonwealth of Pennsylvania.
﻿
﻿
﻿
﻿
Amortized
Gross Unrealized
Fair
﻿ (dollars in thousands)
Cost
Gains
Losses
Value
﻿
﻿ December 31, 2018
﻿ Debt securities:
﻿ U.S. Treasury notes
$ 19,780
$ 29
$ (806)
$ 19,003
﻿ U.S. agency
16,000
0
(937)
15,063
﻿ U.S. agency mortgage-backed, residential
75,446
102
(993)
74,555
﻿ State and municipal
41,184
85
(297)
40,972
﻿ Total debt securities
$ 152,410
$ 216
$ (3,033)
$ 149,593
﻿
﻿ December 31, 2017
﻿ Debt securities:
﻿ U.S. Treasury notes
$ 14,758
$ 0
$ (687)
$ 14,071
﻿ U.S. agency
18,015
0
(712)
17,303
﻿ U.S. agency mortgage-backed, residential
75,204
327
(356)
75,175
﻿ State and municipal
51,827
304
(89)
52,042
﻿ Total debt securities
$ 159,804
$ 631
$ (1,844)
$ 158,591
The amortized cost and estimated fair value of debt securities at December 31, 2018 by contractual maturity are shown below. Actual maturities may differ from contractual maturities if call options on selected debt issues are exercised in the future. Mortgage-backed securities are included in the maturity categories based on average expected life.
﻿
﻿
﻿
﻿
Available-for-sale
﻿
Amortized
Fair
﻿
(dollars in thousands)
Cost
Value
﻿
Due in one year or less
$ 4,703
$ 4,714
﻿
Due after one year through five years
90,202
88,756
﻿
Due after five years through ten years
46,435
45,006
﻿
Due after ten years
11,070
11,117
﻿
Total debt securities
$ 152,410
$ 149,593
﻿
Gross realized gains and losses on sales of securities, available-for-sale is shown below. Realized gains and losses are computed on the basis of specific identification of the adjusted cost of each security and are shown net as a separate line item in the income statement.
﻿
﻿
﻿
﻿
Years ended December 31,
﻿
(dollars in thousands)
2018
2017
2016
﻿
Realized gains
$ 0
$ 79
$ 194
﻿
Realized losses
0
0
0
﻿
Net gains
$ 0
$ 79
$ 194
﻿
Investment securities having a carrying value of $123,088,000 and $105,603,000 on December 31, 2018 and December 31, 2017 , respectively, were pledged to secure public and trust deposits, repurchase agreements and other short-term borrowings.
﻿
The table below shows gross unrealized losses and fair value, aggregated by investment category and length of time, for securities that have been in a continuous unrealized loss position, at December 31, 2018 and 2017 .
﻿
﻿
﻿
﻿
Less than 12 months
12 months or more
Total
﻿
Number of
Fair
Unrealized
Number of
Fair
Unrealized
Number of
Fair
Unrealized
﻿ (dollars in thousands)
Securities
Value
Losses
Securities
Value
Losses
Securities
Value
Losses
﻿ December 31, 2018
﻿ Debt securities:
﻿ U.S. Treasury notes
0
$ 0
$ 0
3
$ 13,980
$ (806)
3
$ 13,980
$ (806)
﻿ U.S. agency
0
0
0
4
15,063
(937)
4
15,063
(937)
﻿ U.S. agency mortgage-backed, residential
8
4,878
(14)
39
51,137
(979)
47
56,015
(993)
﻿ State and municipal
15
6,707
(11)
36
20,287
(286)
51
26,994
(297)
﻿ Total temporarily impaired debt
﻿ securities, available-for-sale
23
$ 11,585
$ (25)
82
$ 100,467
$ (3,008)
105
$ 112,052
$ (3,033)
﻿
﻿ December 31, 2017
﻿ Debt securities:
﻿ U.S. Treasury notes
0
$ 0
$ 0
3
$ 14,071
$ (687)
3
$ 14,071
$ (687)
﻿ U.S. agency
1
989
(12)
4
16,314
(700)
5
17,303
(712)
﻿ U.S. agency mortgage-backed, residential
25
43,329
(261)
2
5,051
(95)
27
48,380
(356)
﻿ State and municipal
27
12,171
(60)
5
3,277
(29)
32
15,448
(89)
﻿ Total temporarily impaired debt
﻿ securities, available-for-sale
53
$ 56,489
$ (333)
14
$ 38,713
$ (1,511)
67
$ 95,202
$ (1,844)
﻿
Securities available-for-sale are analyzed quarterly for possible other-than-temporary impairment. The analysis considers, among other factors: 1) whether the Corporation has the intent to sell its securities prior to market recovery or maturity; 2) whether it is more likely than not that the Corporation will be required to sell its securities prior to market recovery or maturity; 3) default rates/history by security type; 4) third-party securities ratings; 5) third-party guarantees; 6) subordination; 7) payment delinquencies; 8) nature of the issuer; and 9) current financial news.
﻿
The Corporation believes that any unrealized losses at December 31, 2018 were primarily the result of changes in market interest rates and that it has the ability to hold these investments for a time necessary to recover the amortized cost. Through December 31, 2018 , the Corporation has collected all interest and principal on its investment securities as scheduled. The Corporation believes that collection of the contractual principal and interest is probable and, therefore, all impairment is considered to be temporary. </t>
  </si>
  <si>
    <t>Loans</t>
  </si>
  <si>
    <t>Loans [Abstract]</t>
  </si>
  <si>
    <t xml:space="preserve">NOTE 4-Loans
Loan Portfolio Composition
﻿
The table below provides the composition of the loan portfolio at December 31, 2018 and 2017 . The portfolio is comprised of two segments, commercial and consumer loans. The commercial loan segment is disaggregated by industry class which allows the Corporation to monitor risk and performance.
Those industries representing the largest dollar investment and most risk are listed separately. The “Other” commercial loans category is comprised of various industries. The consumer related segment is comprised of residential mortgages, home equity and other consumer loans. The Corporation has not engaged in sub-prime residential mortgage originations.
﻿
﻿
﻿
﻿
December 31,
% Total
December 31,
% Total
﻿
(dollars in thousands)
2018
Loans
2017
Loans
﻿
Builder &amp; developer
$ 154,977
10.4
$ 184,402
13.2
﻿
Commercial real estate investor
210,501
14.2
230,827
16.5
﻿
Residential real estate investor
231,118
15.6
209,414
15.0
﻿
Hotel/Motel
77,480
5.2
63,195
4.5
﻿
Wholesale &amp; retail
117,280
7.9
103,040
7.3
﻿
Manufacturing
80,075
5.4
62,510
4.5
﻿
Agriculture
65,540
4.4
59,931
4.3
﻿
Other
342,839
23.0
284,511
20.3
﻿
Total commercial related loans
1,279,810
86.1
1,197,830
85.6
﻿
Residential mortgages
83,977
5.7
79,325
5.6
﻿
Home equity
98,019
6.6
97,950
7.0
﻿
Other
23,874
1.6
24,659
1.8
﻿
Total consumer related loans
205,870
13.9
201,934
14.4
﻿
Total loans
$ 1,485,680
100.0
$ 1,399,764
100.0
﻿
Concentrations of Credit Risk
﻿
Concentrations of credit risk arise when a number of clients are engaged in similar business activities in the same geographic region or have similar economic features that could cause their ability to meet contractual obligations to be similarly affected by changes in economic conditions. Most of the Corporation's business is with clients in south central Pennsylvania , specifically York County and Lancaster County and north central Maryland, specifically Baltimore County, Harford County and Baltimore City . Although this focus may pose a concentration risk geographically, the Corporation believes that the diverse local economy and our detailed knowledge of the client base lessens this risk. At December 31, 2018 , the Corporation had three industry concentrations that exceeded 10 percent of the total loan portfolio : residential real estate investor, which represented 15.6 percent of the portfolio; commercial real estate investor, which represented 14.2 percent of the portfolio; and builder &amp; developer, which represented 10.4 percent of the portfolio. At December 31, 2017 , the Corporation had three industry concentrations that exceeded 10 percent of the total loan portfolio : commercial real estate investor, which represented 16.5 percent of the portfolio; residential real estate investor, which represented 15.0 percent of the portfolio; and builder &amp; developer, which represented 13.2 percent of the portfolio. Loans to borrowers within these industries are usually collateralized by real estate.
﻿
The principal balance of outstanding loans to directors, executive officers, principal shareholders and any affiliates of such persons was $ 7,502,000 at December 31, 2018 and $8,580,000 at December 31, 2017 . During 2018 , total additions were $ 144,000 and total repayments and reductions were $1,222,000 . As of year-end 2018 , all loans to this group were current and performing in accordance with contractual terms.
﻿
Loan Risk Ratings
﻿
The Corporation’s internal risk rating system follows regulatory guidance as to risk classifications and definitions. Every approved loan is assigned a risk rating. Generally, risk ratings for commercial related loans and residential mortgages held for investment are determined by a formal evaluation of risk factors performed by the Corporation’s underwriting staff. For consumer loans, and commercial loans up to $500,000 , the Corporation uses third-party credit scoring software models for risk rating purposes. The loan portfolio is monitored on a continuous basis by loan officers, loan review personnel and senior management. Adjustments of loan risk ratings are generally performed by the Special Asset Committee, which includes senior management. The Committee, which typically meets at least quarterly, makes changes, as appropriate, to risk ratings when it becomes aware of credit events such as payment delinquency, cessation of a business or project, bankruptcy or death of the borrower, or changes in collateral value. In addition to review by the Committee, existing loans are monitored by the primary loan officer and loan review to determine if any changes, upward or downward, in risk ratings are appropriate. Primary loan officers and loan review may downgrade existing loans, except to non-accrual status. Only the Committee, Executive Chairman or President/CEO may upgrade a loan that is classified.
﻿
The Corporation uses ten risk ratings to grade commercial loans. The first seven ratings, representing the lowest risk, are combined and given a “pass” rating. A pass rating is a satisfactory credit rating, which applies to a loan that is expected to perform in accordance with the loan agreement and has a low probability of loss. A loan rated “special mention” has a potential weakness which may, if not corrected, weaken the loan or inadequately protect the Corporation’s position at some future date. A loan rated “substandard” is inadequately protected by the current net worth or paying capacity of the borrower, or of the collateral pledged. A “substandard” loan has a well-defined weakness or weaknesses that could jeopardize liquidation of the loan, which exposes the Corporation to loss if the deficiencies are not corrected. When circumstances indicate that collection of the loan is doubtful, the loan is risk-rated “nonaccrual,” the accrual of interest income is discontinued, and any unpaid interest previously credited to income is reversed. The table below does not include the regulatory classification of “doubtful,” nor does it include the regulatory classification of “loss”, because the Corporation promptly charges off loan losses.
﻿
The table below presents a summary of loan risk ratings by loan class at December 31, 2018 and 2017 .
﻿
﻿
﻿
﻿
Special
﻿ (dollars in thousands)
Pass
Mention
Substandard
Nonaccrual
Total
﻿ December 31, 2018
﻿ Builder &amp; developer
$ 152,188
$ 1,604
$ 411
$ 774
$ 154,977
﻿ Commercial real estate investor
204,141
1,808
4,317
235
210,501
﻿ Residential real estate investor
222,227
3,597
235
5,059
231,118
﻿ Hotel/Motel
77,480
0
0
0
77,480
﻿ Wholesale &amp; retail
94,726
9,973
4,952
7,629
117,280
﻿ Manufacturing
72,058
4,991
1,302
1,724
80,075
﻿ Agriculture
61,636
3,244
0
660
65,540
﻿ Other
318,940
7,760
12,689
3,450
342,839
﻿ Total commercial related loans
1,203,396
32,977
23,906
19,531
1,279,810
﻿ Residential mortgage
83,305
7
82
583
83,977
﻿ Home equity
97,395
13
0
611
98,019
﻿ Other
23,601
1
9
263
23,874
﻿ Total consumer related loans
204,301
21
91
1,457
205,870
﻿ Total loans
$ 1,407,697
$ 32,998
$ 23,997
$ 20,988
$ 1,485,680
﻿
﻿ December 31, 2017
﻿ Builder &amp; developer
$ 179,897
$ 1,832
$ 581
$ 2,092
$ 184,402
﻿ Commercial real estate investor
224,822
360
4,339
1,306
230,827
﻿ Residential real estate investor
204,139
4,065
711
499
209,414
﻿ Hotel/Motel
63,195
0
0
0
63,195
﻿ Wholesale &amp; retail
95,128
254
7,658
0
103,040
﻿ Manufacturing
58,082
588
3,840
0
62,510
﻿ Agriculture
57,140
2,476
0
315
59,931
﻿ Other
283,086
507
918
0
284,511
﻿ Total commercial related loans
1,165,489
10,082
18,047
4,212
1,197,830
﻿ Residential mortgage
79,068
10
85
162
79,325
﻿ Home equity
97,498
0
0
452
97,950
﻿ Other
24,394
30
9
226
24,659
﻿ Total consumer related loans
200,960
40
94
840
201,934
﻿ Total loans
$ 1,366,449
$ 10,122
$ 18,141
$ 5,052
$ 1,399,764
﻿
Impaired Loans
﻿
The table below presents a summary of impaired loans at December 31, 2018 and 2017 . Generally, impaired loans are certain loans risk rated substandard and all loans risk rated nonaccrual or classified as troubled debt restructurings. An allowance is established for those individual loans that are commercial related where the Corporation has doubt as to full recovery of the outstanding principal balance. Typically, impaired consumer related loans are partially or fully charged-off eliminating the need for a specific allowance. The recorded investment represents outstanding unpaid principal loan balances adjusted for charge-offs.
﻿
﻿
﻿
﻿
﻿
With No Allowance
With A Related Allowance
Total
﻿
Recorded
Unpaid
Recorded
Unpaid
Related
Recorded
Unpaid
﻿ (dollars in thousands)
Investment
Principal
Investment
Principal
Allowance
Investment
Principal
﻿ December 31, 2018
﻿ Builder &amp; developer
$ 1,047
$ 1,318
$ 138
$ 138
$ 51
$ 1,185
$ 1,456
﻿ Commercial real estate investor
4,552
4,552
0
0
0
4,552
4,552
﻿ Residential real estate investor
909
909
4,385
4,385
1,218
5,294
5,294
﻿ Hotel/Motel
0
0
0
0
0
0
0
﻿ Wholesale &amp; retail
5,200
5,200
7,629
7,629
757
12,829
12,829
﻿ Manufacturing
1,320
1,320
1,706
1,706
539
3,026
3,026
﻿ Agriculture
660
660
0
0
0
660
660
﻿ Other commercial
13,245
13,245
2,894
2,894
1,114
16,139
16,139
﻿ Total impaired commercial related loans
26,933
27,204
16,752
16,752
3,679
43,685
43,956
﻿ Residential mortgage
665
689
0
0
0
665
689
﻿ Home equity
611
611
0
0
0
611
611
﻿ Other consumer
272
272
0
0
0
272
272
﻿ Total impaired consumer related loans
1,548
1,572
0
0
0
1,548
1,572
﻿ Total impaired loans
$ 28,481
$ 28,776
$ 16,752
$ 16,752
$ 3,679
$ 45,233
$ 45,528
﻿
﻿ December 31, 2017
﻿ Builder &amp; developer
$ 2,673
$ 3,008
$ 0
$ 0
$ 0
$ 2,673
$ 3,008
﻿ Commercial real estate investor
4,585
4,601
1,060
1,060
243
5,645
5,661
﻿ Residential real estate investor
1,210
1,510
0
0
0
1,210
1,510
﻿ Hotel/Motel
0
0
0
0
0
0
0
﻿ Wholesale &amp; retail
7,912
7,912
0
0
0
7,912
7,912
﻿ Manufacturing
3,840
3,840
0
0
0
3,840
3,840
﻿ Agriculture
315
315
0
0
0
315
315
﻿ Other commercial
918
918
0
0
0
918
918
﻿ Total impaired commercial related loans
21,453
22,104
1,060
1,060
243
22,513
23,164
﻿ Residential mortgage
247
276
0
0
0
247
276
﻿ Home equity
452
452
0
0
0
452
452
﻿ Other consumer
235
235
0
0
0
235
235
﻿ Total impaired consumer related loans
934
963
0
0
0
934
963
﻿ Total impaired loans
$ 22,387
$ 23,067
$ 1,060
$ 1,060
$ 243
$ 23,447
$ 24,127
﻿
The table below presents a summary of average impaired loans and related interest income that was included in net income for the years ended December 31, 2018 , 2017 and 2016 . Interest income on loans with a related allowance is the result of interest collected prior to the loan moving to nonaccrual status.
﻿
﻿
﻿
﻿
﻿
With No Related Allowance
With A Related Allowance
Total
﻿
Average
Total
Cash Basis
Average
Total
Cash Basis
Average
Total
Cash Basis
﻿
Recorded
Interest
Interest
Recorded
Interest
Interest
Recorded
Interest
Interest
﻿ (dollars in thousands)
Investment
Income
Income
Investment
Income
Income
Investment
Income
Income
﻿ December 31, 2018
﻿ Builder &amp; developer
$ 1,716
$ 17
$ 0
$ 55
$ 9
$ 0
$ 1,771
$ 26
$ 0
﻿ Commercial real estate investor
5,147
269
18
212
0
0
5,359
269
18
﻿ Residential real estate investor
1,492
41
15
877
7
0
2,369
48
15
﻿ Hotel/Motel
0
0
0
0
0
0
0
0
0
﻿ Wholesale &amp; retail
5,292
34
0
3,089
301
0
8,381
335
0
﻿ Manufacturing
2,733
90
3
712
206
0
3,445
296
3
﻿ Agriculture
474
26
17
0
0
0
474
26
17
﻿ Other commercial
3,474
94
3
579
14
14
4,053
108
17
﻿ Total impaired commercial related loans
20,328
571
56
5,524
537
14
25,852
1,108
70
﻿ Residential mortgage
395
23
19
0
0
0
395
23
19
﻿ Home equity
516
26
26
0
0
0
516
26
26
﻿ Other consumer
247
17
17
0
0
0
247
17
17
﻿ Total impaired consumer related loans
1,158
66
62
0
0
0
1,158
66
62
﻿ Total impaired loans
$ 21,486
$ 637
$ 118
$ 5,524
$ 537
$ 14
$ 27,010
$ 1,174
$ 132
﻿
﻿ December 31, 2017
﻿ Builder &amp; developer
$ 3,528
$ 140
$ 0
$ 1,088
$ 0
$ 0
$ 4,616
$ 140
$ 0
﻿ Commercial real estate investor
5,142
248
20
432
0
0
5,574
248
20
﻿ Residential real estate investor
1,371
52
13
303
0
0
1,674
52
13
﻿ Hotel/Motel
72
0
0
7
0
0
79
0
0
﻿ Wholesale &amp; retail
5,741
260
0
0
0
0
5,741
260
0
﻿ Manufacturing
2,713
214
0
730
0
0
3,443
214
0
﻿ Agriculture
242
0
0
210
0
0
452
0
0
﻿ Other commercial
1,052
55
0
110
0
0
1,162
55
0
﻿ Total impaired commercial related loans
19,861
969
33
2,880
0
0
22,741
969
33
﻿ Residential mortgage
134
1
0
0
0
0
134
1
0
﻿ Home equity
368
17
17
0
0
0
368
17
17
﻿ Other consumer
258
8
7
0
0
0
258
8
7
﻿ Total impaired consumer related loans
760
26
24
0
0
0
760
26
24
﻿ Total impaired loans
$ 20,621
$ 995
$ 57
$ 2,880
$ 0
$ 0
$ 23,501
$ 995
$ 57
﻿
﻿ December 31, 2016
﻿ Builder &amp; developer
$ 3,835
$ 230
$ 0
$ 153
$ 0
$ 0
$ 3,988
$ 230
$ 0
﻿ Commercial real estate investor
5,880
301
0
0
0
0
5,880
301
0
﻿ Residential real estate investor
937
29
2
489
0
0
1,426
29
2
﻿ Hotel/Motel
386
2
2
0
0
0
386
2
2
﻿ Wholesale &amp; retail
280
11
0
0
0
0
280
11
0
﻿ Manufacturing
622
39
0
0
0
0
622
39
0
﻿ Agriculture
368
26
26
385
0
0
753
26
26
﻿ Other commercial
1,258
76
20
110
0
0
1,368
76
20
﻿ Total impaired commercial related loans
13,566
714
50
1,137
0
0
14,703
714
50
﻿ Residential mortgage
225
2
1
0
0
0
225
2
1
﻿ Home equity
285
2
2
0
0
0
285
2
2
﻿ Other consumer
216
11
4
0
0
0
216
11
4
﻿ Total impaired consumer related loans
726
15
7
0
0
0
726
15
7
﻿ Total impaired loans
$ 14,292
$ 729
$ 57
$ 1,137
$ 0
$ 0
$ 15,429
$ 729
$ 57
﻿
﻿
Past Due and Nonaccrual
﻿
The performance and credit quality of the loan portfolio is also monitored by using an aging schedule which shows the length of time a loan is past due. The table below presents a summary of past due loans, nonaccrual loans and current loans by loan segment and class at December 31, 2018 and 2017 .
﻿
﻿
﻿
﻿
≥ 90 Days
﻿
30-59
60-89
Past Due
Total Past
﻿
Days
Days
and
Due and
Total
﻿ (dollars in thousands)
Past Due
Past Due
Accruing
Nonaccrual
Nonaccrual
Current
Loans
﻿ December 31, 2018
﻿ Builder &amp; developer
$ 159
$ 547
$ 43
$ 774
$ 1,523
$ 153,454
$ 154,977
﻿ Commercial real estate investor
0
0
1,828
235
2,063
208,438
210,501
﻿ Residential real estate investor
244
812
0
5,059
6,115
225,003
231,118
﻿ Hotel/Motel
0
0
0
0
0
77,480
77,480
﻿ Wholesale &amp; retail
0
0
97
7,629
7,726
109,554
117,280
﻿ Manufacturing
0
0
0
1,724
1,724
78,351
80,075
﻿ Agriculture
0
0
0
660
660
64,880
65,540
﻿ Other
4,877
0
0
3,450
8,327
334,512
342,839
﻿ Total commercial related loans
5,280
1,359
1,968
19,531
28,138
1,251,672
1,279,810
﻿ Residential mortgage
0
10
66
583
659
83,318
83,977
﻿ Home equity
206
94
0
611
911
97,108
98,019
﻿ Other
263
2
94
263
622
23,252
23,874
﻿ Total consumer related loans
469
106
160
1,457
2,192
203,678
205,870
﻿ Total loans
$ 5,749
$ 1,465
$ 2,128
$ 20,988
$ 30,330
$ 1,455,350
$ 1,485,680
﻿
﻿ December 31, 2017
﻿ Builder &amp; developer
$ 615
$ 26
$ 0
$ 2,092
$ 2,733
$ 181,669
$ 184,402
﻿ Commercial real estate investor
0
0
0
1,306
1,306
229,521
230,827
﻿ Residential real estate investor
347
0
0
499
846
208,568
209,414
﻿ Hotel/Motel
0
0
0
0
0
63,195
63,195
﻿ Wholesale &amp; retail
0
0
0
0
0
103,040
103,040
﻿ Manufacturing
0
0
0
0
0
62,510
62,510
﻿ Agriculture
0
137
0
315
452
59,479
59,931
﻿ Other
203
117
0
0
320
284,191
284,511
﻿ Total commercial related loans
1,165
280
0
4,212
5,657
1,192,173
1,197,830
﻿ Residential mortgage
392
72
67
162
693
78,632
79,325
﻿ Home equity
264
5
0
452
721
97,229
97,950
﻿ Other
123
5
9
226
363
24,296
24,659
﻿ Total consumer related loans
779
82
76
840
1,777
200,157
201,934
﻿ Total loans
$ 1,944
$ 362
$ 76
$ 5,052
$ 7,434
$ 1,392,330
$ 1,399,764
﻿
Troubled Debt Restructurings
﻿
Loans classified as troubled debt restructurings (TDRs) are designated impaired and arise when the Corporation grants borrowers experiencing financial difficulties concessions that it would not otherwise consider. Concessions granted with respect to these loans involve an extension of the maturity date or a below market interest rate relative to new debt with similar credit risk. Generally, these loans are secured by real estate. If repayment of the loan is determined to be collateral dependent, the loan is evaluated for impairment loss based on the fair value of the collateral. For loans that are not collateral dependent, the present value of expected future cash flows, discounted at the loan’s original effective interest rate, is used to determine any impairment loss. A nonaccrual TDR represents a nonaccrual loan, as previously defined, which includes an economic concession. Nonaccrual TDRs are restored to accrual status if principal and interest payments, under the modified terms, are current for six consecutive payments after the modification and future principal and interest payments are reasonably assured. In contrast, an accruing TDR represents a loan that, at the time of the modification, has a demonstrated history of payments and with respect to which management believes that future loan payments are reasonably assured under the modified terms.
﻿
The table below shows loans whose terms have been modified under TDRs during the years ended December 31, 2018 and 2017. There was no impairment loss recognized on any of these TDRs . There were no defaults during the year ended December 31, 2018 for TDRs entered into duri ng the previous 12 month period, with the exception of one loan modified in the third quarter of 2018 in the amount of $930,000 that is not performing under their modified terms.
﻿
﻿
﻿
﻿
Modifications
﻿
Pre-Modification
Post-Modification
﻿
Number
Outstanding
Outstanding
Recorded
﻿
of
Recorded
Recorded
Investment
﻿ (dollars in thousands)
Contracts
Investment
Investment
at Period End
﻿ Years ended:
﻿
﻿ December 31, 2018 3
$ 1,264
$ 1,305
$ 1,291
﻿
﻿
﻿ December 31, 2017
﻿ None
﻿ </t>
  </si>
  <si>
    <t>Allowance For Loan Losses</t>
  </si>
  <si>
    <t>Allowance For Loan Losses [Abstract]</t>
  </si>
  <si>
    <t xml:space="preserve">NOTE 5-Allowance for Loan Losses
﻿
The table below shows the activity in and the composition of the allowance for loan losses by loan segment and class detail as of and for the years ended December 31, 2018 , 2017 and 2016 .
﻿
﻿
﻿
﻿
Allowance for Loan Losses
﻿
January 1, 2018
December 31, 2018
﻿ (dollars in thousands)
Balance
Charge-offs
Recoveries
Provision
Balance
﻿ Builder &amp; developer
$ 3,388
$ (144)
$ 84
$ (493)
$ 2,835
﻿ Commercial real estate investor
3,013
0
0
(377)
2,636
﻿ Residential real estate investor
2,505
(2)
80
1,362
3,945
﻿ Hotel/Motel
637
0
0
95
732
﻿ Wholesale &amp; retail
909
0
3
901
1,813
﻿ Manufacturing
592
0
0
695
1,287
﻿ Agriculture
431
0
0
148
579
﻿ Other commercial
2,643
0
19
1,401
4,063
﻿ Total commercial related loans
14,118
(146)
186
3,732
17,890
﻿ Residential mortgage
108
(10)
10
18
126
﻿ Home equity
217
(123)
1
170
265
﻿ Other consumer
66
(203)
40
241
144
﻿ Total consumer related loans
391
(336)
51
429
535
﻿ Unallocated
2,180
0
0
(1,461)
719
﻿ Total
$ 16,689
$ (482)
$ 237
$ 2,700
$ 19,144
﻿
﻿
﻿
Allowance for Loan Losses
﻿
January 1, 2017
December 31, 2017
﻿ (dollars in thousands)
Balance
Charge-offs
Recoveries
Provision
Balance
﻿ Builder &amp; developer
$ 2,384
$ (1,674)
$ 32
$ 2,646
$ 3,388
﻿ Commercial real estate investor
2,870
0
0
143
3,013
﻿ Residential real estate investor
2,517
(518)
62
444
2,505
﻿ Hotel/Motel
807
(36)
36
(170)
637
﻿ Wholesale &amp; retail
803
0
1
105
909
﻿ Manufacturing
307
0
0
285
592
﻿ Agriculture
619
0
0
(188)
431
﻿ Other commercial
2,467
(104)
0
280
2,643
﻿ Total commercial related loans
12,774
(2,332)
131
3,545
14,118
﻿ Residential mortgage
85
0
5
18
108
﻿ Home equity
179
(223)
0
261
217
﻿ Other consumer
193
(82)
23
(68)
66
﻿ Total consumer related loans
457
(305)
28
211
391
﻿ Unallocated
1,761
0
0
419
2,180
﻿ Total
$ 14,992
$ (2,637)
$ 159
$ 4,175
$ 16,689
﻿
﻿
﻿
Allowance for Loan Losses
﻿
January 1, 2016
December 31, 2016
﻿ (dollars in thousands)
Balance
Charge-offs
Recoveries
Provision
Balance
﻿ Builder &amp; developer
$ 1,934
$ (85)
$ 3
$ 532
$ 2,384
﻿ Commercial real estate investor
2,337
0
0
533
2,870
﻿ Residential real estate investor
2,101
(487)
187
716
2,517
﻿ Hotel/Motel
837
0
0
(30)
807
﻿ Wholesale &amp; retail
701
0
3
99
803
﻿ Manufacturing
223
(140)
0
224
307
﻿ Agriculture
548
0
0
71
619
﻿ Other commercial
2,054
(59)
0
472
2,467
﻿ Total commercial related loans
10,735
(771)
193
2,617
12,774
﻿ Residential mortgage
67
(79)
1
96
85
﻿ Home equity
161
0
0
18
179
﻿ Other consumer
261
(116)
60
(12)
193
﻿ Total consumer related loans
489
(195)
61
102
457
﻿ Unallocated
1,480
0
0
281
1,761
﻿ Total
$ 12,704
$ (966)
$ 254
$ 3,000
$ 14,992
The table below shows the allowance amount required for loans individually evaluated for impairment and the amount required for loans collectively evaluated for impairment at December 31, 2018 , 2017 and 2016 along with the related loan balances for those years.
﻿
﻿
﻿
﻿
﻿
Allowance for Loan Losses
Loans
﻿
Individually
Collectively
Individually
Collectively
﻿
Evaluated For
Evaluated For
Evaluated For
Evaluated For
﻿ (dollars in thousands)
Impairment
Impairment
Balance
Impairment
Impairment
Balance
﻿ December 31, 2018
﻿ Builder &amp; developer
$ 51
$ 2,784
$ 2,835
$ 1,185
$ 153,792
$ 154,977
﻿ Commercial real estate investor
0
2,636
2,636
4,552
205,949
210,501
﻿ Residential real estate investor
1,218
2,727
3,945
5,294
225,824
231,118
﻿ Hotel/Motel
0
732
732
0
77,480
77,480
﻿ Wholesale &amp; retail
757
1,056
1,813
12,829
104,451
117,280
﻿ Manufacturing
539
748
1,287
3,026
77,049
80,075
﻿ Agriculture
0
579
579
660
64,880
65,540
﻿ Other commercial
1,114
2,949
4,063
16,139
326,700
342,839
﻿ Total commercial related
3,679
14,211
17,890
43,685
1,236,125
1,279,810
﻿ Residential mortgage
0
126
126
665
83,312
83,977
﻿ Home equity
0
265
265
611
97,408
98,019
﻿ Other consumer
0
144
144
272
23,602
23,874
﻿ Total consumer related
0
535
535
1,548
204,322
205,870
﻿ Unallocated
0
719
719
-
-
-
﻿ Total
$ 3,679
$ 15,465
$ 19,144
$ 45,233
$ 1,440,447
$ 1,485,680
﻿
﻿
﻿ December 31, 2017
﻿ Builder &amp; developer
$ 0
$ 3,388
$ 3,388
$ 2,673
$ 181,729
$ 184,402
﻿ Commercial real estate investor
243
2,770
3,013
5,645
225,182
230,827
﻿ Residential real estate investor
0
2,505
2,505
1,210
208,204
209,414
﻿ Hotel/Motel
0
637
637
0
63,195
63,195
﻿ Wholesale &amp; retail
0
909
909
7,912
95,128
103,040
﻿ Manufacturing
0
592
592
3,840
58,670
62,510
﻿ Agriculture
0
431
431
315
59,616
59,931
﻿ Other commercial
0
2,643
2,643
918
283,593
284,511
﻿ Total commercial related
243
13,875
14,118
22,513
1,175,317
1,197,830
﻿ Residential mortgage
0
108
108
247
79,078
79,325
﻿ Home equity
0
217
217
452
97,498
97,950
﻿ Other consumer
0
66
66
235
24,424
24,659
﻿ Total consumer related
0
391
391
934
201,000
201,934
﻿ Unallocated
0
2,180
2,180
-
-
-
﻿ Total
$ 243
$ 16,446
$ 16,689
$ 23,447
$ 1,376,317
$ 1,399,764
﻿
﻿
﻿ December 31, 2016
﻿ Builder &amp; developer
$ 200
$ 2,184
$ 2,384
$ 3,892
$ 144,743
$ 148,635
﻿ Commercial real estate investor
0
2,870
2,870
5,893
237,730
243,623
﻿ Residential real estate investor
136
2,381
2,517
1,703
181,920
183,623
﻿ Hotel/Motel
0
807
807
361
81,724
82,085
﻿ Wholesale &amp; retail
0
803
803
260
87,802
88,062
﻿ Manufacturing
0
307
307
613
32,003
32,616
﻿ Agriculture
263
356
619
929
50,919
51,848
﻿ Other commercial
82
2,385
2,467
1,144
241,728
242,872
﻿ Total commercial related
681
12,093
12,774
14,795
1,058,569
1,073,364
﻿ Residential mortgage
0
85
85
142
73,354
73,496
﻿ Home equity
0
179
179
244
93,978
94,222
﻿ Other consumer
0
193
193
172
29,517
29,689
﻿ Total consumer related
0
457
457
558
196,849
197,407
﻿ Unallocated
0
1,761
1,761
-
-
-
﻿ Total
$ 681
$ 14,311
$ 14,992
$ 15,353
$ 1,255,418
$ 1,270,771
﻿ </t>
  </si>
  <si>
    <t>Premises And Equipment</t>
  </si>
  <si>
    <t>Premises And Equipment [Abstract]</t>
  </si>
  <si>
    <t xml:space="preserve">NOTE 6-Premises and Equipment
﻿
The following table presents a summary of premises and equipment as of December 31, 2018 and 2017 .
﻿
﻿
﻿
﻿
(dollars in thousands)
2018
2017
﻿
Land
$ 4,829
$ 4,543
﻿
Buildings and improvements
26,172
25,371
﻿
Equipment
21,519
20,057
﻿
52,520
49,971
﻿
Less accumulated depreciation/amortization
(27,796)
(25,589)
﻿
Premises and equipment, net
$ 24,724
$ 24,382
﻿
PeoplesBank leases certain banking branches under noncancellable operating leases. The terms include various renewal options and provide for rental increases based upon predetermined factors. Total lease expenses under operating leases amounted to $841,000 in 2018, $796,000 in 2017, and $762,000 in 2016 .
﻿
At December 31, 2018 , future minimum lease payments for these leases are payable as follows:
﻿
﻿
﻿
﻿
Operating
﻿
(dollars in thousands)
Leases
﻿
2019
$ 814
﻿
2020
592
﻿
2021
460
﻿
2022
340
﻿
2023
334
﻿
Thereafter
283
﻿
Total future minimum lease payments
$ 2,823
﻿ </t>
  </si>
  <si>
    <t xml:space="preserve">NOTE 7-Deposits
﻿
The composition of deposits as of December 31, 2018 and 2017 is shown below.
﻿
﻿
﻿
﻿
December 31,
﻿
(dollars in thousands)
2018
2017
﻿
Noninterest bearing demand
$ 252,777
$ 246,866
﻿
Interest bearing demand
156,858
157,903
﻿
Money market
535,454
447,425
﻿
Savings
85,415
86,292
﻿
Time deposits less than $100
271,794
260,482
﻿
Time deposits $100 to $250
144,866
135,242
﻿
Time deposits $250 or more
48,116
50,297
﻿
Total deposits
$ 1,495,280
$ 1,384,507
﻿
Included above in time deposits less than $100,000 are brokered time deposits in the amount of $10,299,000 and $10,682,000 at December 31, 2018 and 2017, respectively. Included above in time deposits $100,000 to $250,000 are brokered time deposits in the amount of $1,035,000 and $1,633,000 at December 31, 2018 and 2017, respectively.
﻿
The deposits from members of the board of directors, executive officers, principal shareholders and any affiliates of such persons were $4,162,000 at December 31, 2018 and $4,319,000 at December 31, 2017.
The following table presents scheduled maturities of time deposits by year as of December 31, 2018 .
﻿
﻿
﻿
﻿
﻿
(dollars in thousands)
2018
﻿
2019
$ 187,087
﻿
2020
144,716
﻿
2021
93,433
﻿
2022
25,036
﻿
2023
13,950
﻿
Thereafter
554
﻿
Total time deposits
$ 464,776
﻿
﻿
Demand deposit overdrafts reclassified as loans were $116,000 and $199,000 at December 31, 2018 and 2017, respectively. </t>
  </si>
  <si>
    <t>Short-Term Borrowings And Long-Term Debt</t>
  </si>
  <si>
    <t>Short-Term Borrowings And Long-Term Debt [Abstract]</t>
  </si>
  <si>
    <t xml:space="preserve">NOTE 8-Short-term Borrowings and Long-term Debt
﻿
The schedule below provides a summary of short-term borrowings that consist of securities sold under agreements to repurchase, federal funds purchased and other borrowings. Securities sold under agreements to repurchase are overnight borrowings between PeoplesBank and its commercial depositors and are subject to daily repricing. Federal Funds purchased from correspondent banks mature in one business day and reprice daily based on the Federal Funds rate. As of December 31, 2018 , PeoplesBank’s total availability under Federal Funds lines was $13,000 , 000 . Other short-term borrowings consist of credit available through the Federal Home Loan Bank of Pittsburgh (FHLBP). PeoplesBank maintains a line-of credit (Open Repo Plus) with the FHLBP which is a revolving term commitment used on an overnight basis. The term of this commitment may not exceed 364 days and it reprices daily at market rates. Under terms of a blanket collateral agreement with the FHLBP, the line-of-credit and long term advances are secured by FHLBP stock and qualifying real estate secured loans. As of December 31, 2018 , PeoplesBank’s total availability was $409,978,250 with the FHLBP.
﻿
The Corporation maintains a $3,000,000 line of credit with ACNB Bank to provide a source of liquidity. The line, renewable annually, is secured by a first lien on the Codorus Valley Corporate Center. The interest rate on the ACNB Bank line is Wall Street Journal Prime. No draws have been made on the line and on December 31, 2018 and 2017 , the balance was zero .
﻿
The following table presents a summary of aggregate short-term borrowings as of and for the years ended December 31, 2018 , 2017 and 2016 .
﻿
﻿
﻿
﻿
2018
2017
2016
﻿
Other
Other
Other
﻿
Repurchase
Short-term
Repurchase
Short-term
Repurchase
Short-term
﻿ (dollars in thousands)
agreements
borrowings
agreements
borrowings
agreements
borrowings
﻿ Amount outstanding at end of year
$ 7,022
$ 0
$ 10,295
$ 10,200
$ 23,637
$ 33,000
﻿ Weighted average interest rate at end of year
0.52
%
0
%
0.56
%
1.55
%
0.47
%
0.94
%
﻿ Maximum amount outstanding at any month-end
$ 12,964
$ 15,000
$ 28,596
$ 30,000
$ 36,231
$ 33,000
﻿ Daily average amount outstanding
$ 9,911
$ 193
$ 22,078
$ 16,910
$ 27,677
$ 3,452
﻿ Approximate weighted average interest rate for the year
0.56
%
1.86
%
0.56
%
1.14
%
0.50
%
0.66
%
﻿
Securities that serve as collateral for securities sold under agreements to repurchase and pledged to provide access to the Federal Reserve Bank Discount Window and other short-term borrowing remain in available-for-sale securities. The fair value of these securities was $9,768,000 and $16,542,000 on December 31, 2018 and 2017 , respectively.
The following table presents a summary of long-term debt as of December 31, 2018 and 2017 :
﻿
﻿
﻿
﻿
December 31,
﻿ (dollars in thousands) 2018
2017
﻿ PeoplesBank’s obligations:
﻿ FHLBP
﻿ Due March 2018 , 1.17%
0
10,000
﻿ Due June 2018 , 1.87%
0
5,000
﻿ Due June 2018 , 1.41%
0
10,000
﻿ Due November 2018 , 1.62%
0
5,000
﻿ Due December 2018 , 1.60%
0
15,000
﻿ Due April 2019 , 1.64%
10,000
10,000
﻿ Due June 2019 , 1.64%
5,000
5,000
﻿ Due June 2019 , 2.10%
5,000
5,000
﻿ Due December 2019 , 1.89%
15,000
15,000
﻿ Due March 2020 , 1.86%
10,000
10,000
﻿ Due June 2020 , 1.87%
15,000
15,000
﻿ Due June 2020 , 2.70%
10,000
0
﻿ Due June 2021 , 2.81%
10,000
0
﻿ Due June 2021 , 2.14%
15,000
15,000
﻿ Due May 2022 , 2.98%
10,000
0
﻿ Total FHLBP
105,000
120,000
﻿ Codorus Valley Bancorp, Inc. obligations:
﻿ Junior subordinated debt
﻿ Due 2034 , 4.81% , floating rate based on 3 month
﻿ LIBOR plus 2.02% , callable quarterly
3,093
3,093
﻿ Due 2036 , 3.98% floating rate based on 3 month
﻿ LIBOR plus 1.54% , callable quarterly
7,217
7,217
﻿ Total long-term debt
$ 115,310
$ 130,310
PeoplesBank’s long-term debt obligations to FHLBP are fixed rate instruments.
﻿
At December 31, 2018 and 2017 , municipal deposit letters of credit issued by the FHLBP on behalf of PeoplesBank naming applicable municipalities as beneficiaries were $42,000,000 . The letters of credit took the place of securities pledged to the municipalities for their deposits maintained at PeoplesBank.
﻿
In June 2006, Codorus Valley formed CVB Statutory Trust No. 2, a wholly-owned special purpose subsidiary whose sole purpose was to facilitate a pooled trust preferred debt issuance of $7,217,000 .
In November 2004, Codorus Valley formed CVB Statutory Trust No. 1 to facilitate a pooled trust preferred debt issuance of $3,093,000 . The Corporation owns all of the common stock of these nonbank subsidiaries, and the debentures are the sole assets of the Trusts. The accounts of both Trusts are not consolidated for financial reporting purposes in accordance with FASB ASC 810. For regulatory capital purposes, all of the Corporation’s trust preferred securities qualified as Tier 1 capital for all reported periods. Trust preferred securities are subject to capital limitations under the FDIC’s risk-based capital guidelines. The Corporation used the net proceeds from these offerings to fund its operations.
﻿
The following table presents long-term debt maturities by year as of December 31, 2018 .
﻿
﻿
﻿
﻿
(dollars in thousands)
2018
﻿
2019
$ 35,000
﻿
2020
35,000
﻿
2021
25,000
﻿
2022
10,000
﻿
2034 - 2036
10,310
﻿
Total long-term debt
$ 115,310
﻿ </t>
  </si>
  <si>
    <t>Regulatory Matters</t>
  </si>
  <si>
    <t>Regulatory Matters [Abstract]</t>
  </si>
  <si>
    <t>NOTE 9-Regulatory Matters
﻿
The Corporation is subject to restrictions on the payment of dividends to its shareholders pursuant to the Pennsylvania Business Corporation Law of 1988, as amended (“BCL”). The BCL prohibits dividend payments if such payment would render the Corporation insolvent or result in negative net worth. Federal and state banking regulations place certain restrictions on dividends paid and loans or advances made by PeoplesBank to the Corporation. The amount of total dividends, which may be paid at any date, is generally limited to the retained earnings of PeoplesBank. Furthermore, dividend payments would be prohibited if the effect thereof would cause PeoplesBank’s capital to be reduced below applicable minimum capital requirements as discussed below. Loans and advances by PeoplesBank to affiliates, including the Corporation, are limited to 10 percent of PeoplesBank’s capital stock and contributed capital on a secured basis.
﻿
The Corporation and PeoplesBank are subject to various regulatory capital requirements. Failure to meet minimum capital requirements can result in certain mandatory and possible additional discretionary actions by regulators that, if imposed, could have a material effect on the Corporation’s financial statements. Under capital adequacy guidelines and the regulatory framework for prompt corrective action, the Corporation and Peoples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
On July 2, 2013, the Board of Governors of the Federal Reserve System finalized its rule implementing the Basel III regulatory capital framework, which the FDIC adopted on July 9, 2013. Under the rule, minimum requirements increased both the quantity and quality of capital held by banking organizations. Consistent with the Basel III framework, the rule included a new minimum ratio of common equity Tier 1 capital to risk-weighted assets of 4.5 percent, and a common equity Tier 1 conservation buffer of 2.5 percent of risk-weighted assets, that applies to all supervised financial institutions, which is to be phased in over a four year period beginning January 1, 2016, with the full 2.5 percent required as of January 1, 2019. The rule also raised the minimum ratio of Tier 1 capital to risk-weighted assets from 4 percent to 6 percent, and includes a minimum leverage ratio of 4 percent for all banking organizations. The new rule also increased the risk weights for past-due loans, certain commercial real estate loans, and some equity exposures, and makes selected other changes in risk weights and credit conversion factors. The rule for smaller, less complex institutions, including the Corporation, took effect January 1, 2015.
﻿
Quantitative measures established by regulators to ensure capital adequacy require the Corporation and PeoplesBank to maintain minimum ratios, as set forth below, to total and Tier 1 capital as a percentage of risk-weighted assets, and of Tier 1 capital to quarter-to-date average assets (leverage ratio). In December 2018 , PeoplesBank received the most recent notification from the Federal Deposit Insurance Corporation, which categorized PeoplesBank as “well capitalized”, as of September 30, 2018 , under the regulatory framework for prompt corrective action. There are no conditions or events since that notification that management believes would change PeoplesBank’s well capitalized category. As of December 31, 2017 , PeoplesBank was also categorized as “well capitalized”.
﻿
﻿
﻿
﻿
Minimum for
Well Capitalized
﻿
Actual
Capital Adequacy (1)
Minimum (2)
﻿ (dollars in thousands)
Amount
Ratio
Amount
Ratio
Amount
Ratio
﻿ Codorus Valley Bancorp, Inc. (consolidated )
﻿ at December 31, 2018
﻿ Capital ratios:
﻿ Common Equity Tier 1
$ 178,656
12.15
%
$ 93,708
6.375
%
$
n/a
n/a
%
﻿ Tier 1 risk based
188,656
12.83
115,757
7.875
n/a
n/a
﻿ Total risk based
207,040
14.09
145,155
9.875
n/a
n/a
﻿ Leverage
188,656
10.46
72,119
4.00
n/a
n/a
﻿
﻿ at December 31, 2017
﻿ Capital ratios:
﻿ Common Equity Tier 1
$ 162,860
11.58
%
$ 80,842
5.750
%
$
n/a
n/a
%
﻿ Tier 1 risk based
172,860
12.29
101,932
7.250
n/a
n/a
﻿ Total risk based
189,549
13.48
130,051
9.250
n/a
n/a
﻿ Leverage
172,860
10.26
67,382
4.00
n/a
n/a
﻿
﻿ PeoplesBank, A Codorus Valley Company
﻿ at December 31, 2018
﻿ Capital ratios:
﻿ Common Equity Tier 1
$ 184,420
12.58
%
$ 93,466
6.375
%
$ 95,298
6.50
%
﻿ Tier 1 risk based
184,420
12.58
115,457
7.875
117,290
8.00
﻿ Total risk based
202,757
13.83
144,780
9.875
146,613
10.00
﻿ Leverage
184,420
10.25
71,968
4.00
89,960
5.00
﻿
﻿ at December 31, 2017
﻿ Capital ratios:
﻿ Common Equity Tier 1
$ 168,879
12.04
%
$ 80,630
5.750
%
$ 91,147
6.50
%
﻿ Tier 1 risk based
168,879
12.04
101,664
7.250
112,181
8.00
﻿ Total risk based
185,568
13.23
129,709
9.250
140,226
10.00
﻿ Leverage
168,879
10.05
67,234
4.00
84,043
5.00
﻿
﻿
﻿
(1)
Minimum amounts and ratios as of December 31, 2018 include the third year phase in of the capital conservation buffer of 1.875 percent required by the Basel III framework. At December 31, 2017 , the minimum amounts and ratios included the second year phase in of the capital conservation buffer of 1.25 percent required by the Basel III framework. The conservation buffer is to be phased in over a four year period beginning January 1, 2016, with the full 2.5 percent required as of January 1, 2019.
﻿
(2)
To be “well capitalized” under the prompt corrective action provisions in the Basel III framework. “Well capitalized” applies to PeoplesBank only.
﻿</t>
  </si>
  <si>
    <t>Shareholders' Equity</t>
  </si>
  <si>
    <t>Shareholders' Equity [Abstract]</t>
  </si>
  <si>
    <t xml:space="preserve">﻿
NOTE 10-Shareholders’ Equity
﻿
Preferred Stock Issued under the US Treasury’s Small Business Lending Fund Program
﻿
The U.S. Department of the Treasury (“Treasury”) had a capital investment in the Corporation pursuant to the Corporation’s participation in the Treasury’s Small Business Lending Funding Program (“SBLF Program”). In August 2011, the Corporation sold to the Treasury, for an aggregate purchase price of $25,000,000 , 25,000 shares of non-cumulative, perpetual preferred stock, Series B, $1,000 liquidation value, $2.50 par value. On May 30, 2014, the Corporation redeemed 13,000 of the 25,000 outstanding shares of the Corporation’s preferred stock that had been issued to the Treasury, leaving 12,000 outstanding shares representing $12,000,000 of preferred stock. On February 18, 2016, the Corporation redeemed the remaining $12,000,000 of Series B preferred stock issued to the Treasury as reported on Form 8-K filed on February 19, 2016.
﻿
The annualized dividend rate on the preferred stock issued under the SBLF Program was 1 percent for the year ended December 31, 2015 and through the redemption date of February 18, 2016.
﻿
Authorized Shares
At the May 15, 2018 annual shareholder meeting, the shareholders of the Corporation approved a change in the Articles of Incorporation to increase the number of authorized shares of common stock from 15,000,000 to 30,000,000 .
﻿
Common Stock Dividend
﻿
Periodically, the Corporation distributes stock dividends on its common stock. The Corporation distributed 5 percent common stock dividends on December 11, 2018 and December 12, 2017 which resulted in the issuance of 447,092 and 422,439 additional common shares, respectively. All share and per share amounts are adjusted for stock dividends that are declared prior to the issuance of the consolidated financial statements.
﻿ </t>
  </si>
  <si>
    <t>Benefit Plans</t>
  </si>
  <si>
    <t>Benefit Plans [Abstract]</t>
  </si>
  <si>
    <t xml:space="preserve">﻿
NOTE 11- Benefit Plans
﻿
Defined Contribution Plan
PeoplesBank maintains a 401(k) savings and investment plan covering substantially all employees. Under the plan, employees can contribute a percentage of their compensation subject to certain limits based on federal tax law. In 2018, 2017, and 2016, PeoplesBank made 100 percent matching contributions up to the first 4 percent of each employee’s compensation contributed to the plan, and both the employee and employer contributions vest immediately. PeoplesBank's expense for the 401(k) savings and investment plan was $590,000 for 2018, $587,000 for 2017 , and $522,000 for 2016.
﻿
Supplemental Benefit Plans
PeoplesBank maintains supplemental retirement plans for selected executives. The expense associated with these plans was approximately $261,000 for 2018 , $256,000 for 2017 and $255,000 for 2016 . The accrued liability for the supplemental retirement plans was $4,140,000 at December 31, 2018 and $4,063,000 at December 31, 2017 . Income earned from bank owned life insurance policies was used to finance the cost of supplemental benefit plans, and provide a tax-exempt return to PeoplesBank.
﻿
Director’s Post Retirement Split-dollar Life Insurance Benefit
PeoplesBank recorded net expense of $43,000 in 2018 , $39,000 in 2017 and $104,000 in 2016 , on bank owned life insurance policies with a post retirement split-dollar life insurance benefit. The accrued liability for the post retirement split-dollar benefit was $444,000 at December 31, 2018 and $401,000 at December 31, 2017 . </t>
  </si>
  <si>
    <t>Stock-Based Compensation</t>
  </si>
  <si>
    <t>Stock-Based Compensation [Abstract]</t>
  </si>
  <si>
    <t xml:space="preserve">NOTE 12-Stock-Based Compensation
﻿
FASB ASC Topic 718 requires that the fair value of equity awards granted to employees be recognized as compensation expense over the period during which an employee is required to provide service in exchange for such awards.
﻿
The following table presents information about the Corporation’s stock plans, adjusted for stock dividends distributed, as of December 31, 2018 .
﻿
﻿
﻿
﻿
Number of
Number of
Number of shares
﻿
shares
outstanding
available for future
﻿ Plan
Types of grants
reserved (1 )
awards (1)
issuance (1)
﻿
Stock options
﻿
Stock appreciation rights
﻿ 2007 Long Term Incentive
Restricted stock
﻿ Plan (07LTIP)
Stock awards
178,492
178,492
(3)
(2)
﻿
Stock options
﻿
Stock appreciation rights
﻿ 2017 Long Term Incentive
Restricted stock
﻿ Plan (17LTIP)
Stock awards
375,737
63,260
(4)
312,477
﻿ 2007 Employee Stock
﻿ Purchase Plan (ESPP)
Stock option
168,171
0
168,171
﻿ Employee Stock
﻿ Bonus Plan (ESBP)
Stock awards
20,111
0
20,111
﻿
﻿ (1) Shares/options are subject to adjustment in the event of specified changes in the Corporation's capital structure.
﻿ (2) Plan expired on May 15, 2017.
﻿ (3) Amount includes 6,991 of unvested options and 7,108 of unvested restricted stock.
﻿ (4) Amount includes 28,008 of unvested options and 30,206 of unvested restricted stock.
﻿
2007 Long-Term Incentive Plan (07LTIP) and 2017 Long-Term Incentive Plan (17LTIP)
﻿
Options awarded under these plans to date have been granted with an exercise price equal to the fair value of the stock on the grant date, a minimum vesting period of six months and an expiration period of ten years. Restricted awards are granted at fair value. 1,046 and 909 restricted shares granted in 2018 and 2017, respectively, vest 100% four years from the date of grant. All of the remaining restricted shares granted in 2018, 2017 and 2016 vest as follows : one-third at the end of the first year from the date of grant; one-third at the end of the second year from the date of grant; and one-third at the end of the third year from the date of grant. Restricted stock awards are participating securities but have no impact on basic EPS at December 31, 2018 and 2017. The plans also permit the granting of stock awards. Upon exercise and/or award, the Corporation has historically issued treasury stock, if available, and/or authorized, but unissued, common stock to satisfy the options/awards.
﻿
The following table presents compensation expense and related tax benefits for stock option, restricted stock and stock awards recognized on the consolidated statement of income.
﻿
﻿
﻿
﻿ (dollars in thousands)
2018
2017
2016
﻿ Compensation expense
$ 634
$ 693
$ 491
﻿ Tax benefit
(133)
(243)
(164)
﻿ Net income effect
$ 501
$ 450
$ 327
﻿
The tax benefit shown in the preceding table is less than the benefit that would be calculated using the Corporation’s 21% , 35% and 35% statutory Federal tax rate for 2018, 2017 and 2016, respectively . Under FASB ASC Topic 718, tax benefits are only recognized over the vesting period for options that ordinarily will generate a tax deduction when exercised (non-qualified stock options) and restricted stock awards.
﻿
The Corporation granted the following stock options, restricted stock and stock awards during the years ended December 31, 2018 , 2017 and 2016 , as adjusted for stock dividends.
﻿
﻿
﻿
﻿
2018
2017
2016
﻿ Nonqualified stock options
17,924
17,085
23,949
﻿ Incentive stock options
0
0
0
﻿ Restricted stock
21,507
16,504
22,972
﻿ Stock award
7,766
9,065
0
﻿
The weighted average grant-date fair value and weighted average assumptions used to determine the fair value using the Black-Scholes valuation model for the stock options granted are presented below , as adjusted for stock dividends.
﻿
﻿
﻿
﻿
2018
2017
2016
﻿ Fair value
$ 5.27
$ 5.75
$ 3.30
﻿ Expected life (in years)
5.5
5.3
4.5
﻿ Risk-free interest rate
2.75
%
2.19
%
1.57
%
﻿ Expected volatility
25.55
%
24.82
%
24.31
%
﻿ Expected dividend yield
2.14
%
1.86
%
2.42
%
﻿
﻿
﻿
The expected life of the options was estimated based on historical behavior and represents the period of time that options granted are expected to be outstanding. The risk-free interest rate is the U.S. Treasury rate commensurate with the expected life of the options on the grant date. Volatility of the Corporation’s stock price was based on historical volatility for the period commensurate with the expected life of the options. Dividend yield was based on dividends for the most current year divided by the average market price for the most current year.
﻿
A summary of stock options activity from the option and stock incentive plans, adjusted for stock dividends distributed, is shown below.
﻿
﻿
﻿
Weighted Average
Weighted Average
Aggregate
﻿
Exercise Price
Remaining
Intrinsic Value
﻿
Options
Per Share
Contractual Term
($000)
﻿ Outstanding at January 1, 2018
239,297
$
14.00
6.0 years
$
3,239
﻿ Granted
17,924
23.88
﻿ Exercised
(48,608)
10.37
﻿ Cancelled/Forfeited
(2,944)
24.57
﻿ Expired
(1,251)
6.40
﻿ Outstanding at December 31, 2018
204,418
$
15.62
5.9 years
$
1,293
﻿
﻿ Vested and exercisable at
﻿ December 31, 2018
169,419
$
13.88
5.2 years
$
1,280
﻿
The following table presents information about stock options exercised for the years ended December 31, 2018 , 2017 and 2016 .
﻿
﻿
﻿
﻿ (dollars in thousands)
2018
2017
2016
﻿ Total intrinsic value of options exercised
$ 499
$ 142
$ 338
﻿ Cash received from options exercised
$ 505
$ 195
$ 364
﻿ Tax deduction realized from options exercised
$ 105
$ 50
$ 113
﻿
The following table presents information about non-vested options and restricted stock, adjusted for stock dividends distributed, for the year ended December 31, 2018 .
﻿
﻿
﻿
﻿
Stock Options
Restricted Stock
﻿
Weighted Average
Weighted Average
﻿
Exercise Price
Grant Date
﻿
Options
Per Share
Shares
Fair Value
﻿ Non-vested at January 1, 2018
44,534
$
22.10
37,470
$
22.37
﻿ Vested
(24,515)
20.33
(19,562)
20.66
﻿ Cancelled/Forfeited
(2,944)
24.57
(2,101)
24.09
﻿ Granted
17,924
23.88
21,507
24.58
﻿ Non-vested at December 31, 2018
34,999
$
24.04
37,314
$
24.45
﻿
﻿
As of December 31, 2018 , total unrecognized compensation cost related to non-vested options and restricted stock was $802,000, of which $511,000 will be recognized in 2019, $213,000 will be recognized in 2020, $72,000 in 2021 and $6,000 in 2022 with a weighted average recognition period of 1.1 years. The unrecognized compensation expense does not include an estimate for forfeiture of stock awards. The Corporation recognizes forfeitures in the period in which the forfeiture occurs.
﻿
Employee Stock Purchase Plan (ESPP)
﻿
Under the ESPP, eligible employees can purchase common stock of the Corporation at 85% of the fair market value of the stock at the beginning or end of the six-month offering period, whichever is lower. The ESPP is considered to be a compensatory plan. The following table presents information about the ESPP for the years ended December 31, 2018 , 2017 and 2016 .
﻿
﻿
﻿
﻿
2018
2017
2016
﻿ ESPP shares purchased
10,607
10,732
9,897
﻿ Average purchase price per share ( 85% of market value)
$ 20.620
$ 23.330
$ 16.860
﻿ Compensation expense recognized (in thousands)
$ 63
$ 59
$ 34
﻿ Shares issued from treasury stock to satisfy the purchase of ESPP shares
2,509
2,772
1,416
﻿ Shares issued from authorized but unissued common stock
﻿ to satisfy the purchase of ESPP shares
8,044
7,960
8,481
﻿
Employee Stock Bonus Plan (ESBP)
﻿
The ESBP is administered by the Compensation Committee which is comprised of non-employee members of the Corporation’s Board of Directors. Under the ESBP the Corporation may issue shares of its common stock to employees as performance based compensation. There were no shares of common stock issued under the ESBP in 2018 , 2017 and 2016 . </t>
  </si>
  <si>
    <t>Income Taxes</t>
  </si>
  <si>
    <t>Income Taxes [Abstract]</t>
  </si>
  <si>
    <t xml:space="preserve">NOTE 13-Income Taxes
﻿
The following table presents the provision for income taxes for the years ended December 31, 2018 , 2017 and 2016 .
﻿
﻿
﻿ (dollars in thousands)
2018
2017
2016
﻿ Current tax provision
﻿ Federal
$ 4,648
$ 6,151
$ 6,221
﻿ State
568
466
686
﻿ Total current tax provision
5,216
6,617
6,907
﻿
﻿ Deferred tax expense (benefit)
﻿ Federal
10
3,211
(838)
﻿ State
(44)
76
(183)
﻿ Total deferred tax expense (benefit)
(34)
3,287
(1,021)
﻿ Total tax provision
$ 5,182
$ 9,904
$ 5,886
﻿
The differences between the effective income tax rate and the Federal statutory income tax rate for the years ended December 31, 2018 , 2017 and 2016 are shown below.
﻿
﻿
﻿
﻿
2018
2017
2016
﻿ Statutory tax rate 21.0
% 35.0
% 35.0
%
﻿ Increase (decrease) resulting from:
﻿ Tax-exempt interest income (1.2)
(2.6)
(3.6)
﻿ Bank owned life insurance income (0.8)
(1.6)
(1.6)
﻿ State income taxes, net of federal tax benefit 2.0
1.6
1.7
﻿ Other, net 0.0
0.2
(0.5)
﻿ Change in enacted tax rate 0.0
12.6
0.0
﻿ Effective income tax rate 21.0
% 45.2
% 31.0
%
﻿
On December 22, 2017, the Tax Cuts and Jobs Act was signed into law reducing the federal tax rate to 21 percent beginning on January 1, 2018. The revaluation of net deferred tax assets as of December 22, 2017 resulted in $2,755,000 of additional tax expense on the date of enactment. The impact on the 2017 effective tax rate is shown in the table above.
﻿
Significant components of the Corporation’s net deferred tax asset, included in other assets as of December 31, 2018 and 2017 are shown below.
﻿
﻿
﻿
﻿ (dollars in thousands)
2018
2017
﻿ Deferred tax assets
﻿ Allowance for loan losses
$ 4,508
$ 3,954
﻿ Deferred compensation
1,138
1,135
﻿ Low-income housing partnerships
57
79
﻿ Acquisition accounting adjustments
106
115
﻿ Net unrealized losses on available-for-sale securities
592
255
﻿ Acquired net operating loss carryforwards
34
131
﻿ Other
92
32
﻿ Total deferred tax assets
$ 6,527
$ 5,701
﻿
﻿ Deferred tax liabilities
﻿ Deferred loan fees
$ 842
$ 475
﻿ Depreciation
446
310
﻿ Other
221
201
﻿ Total deferred tax liabilities
$ 1,509
$ 986
﻿ Net deferred tax assets
$ 5,018
$ 4,715
﻿
Based on the level of historical income projections for future taxable income over the periods in which the deferred tax assets are deductible, management believes that, as of December 31, 2018 , it is more likely than not that the Corporation will realize the benefits of its deferred tax assets. </t>
  </si>
  <si>
    <t>Commitments</t>
  </si>
  <si>
    <t>Commitments [Abstract]</t>
  </si>
  <si>
    <t xml:space="preserve">NOTE 14-Commitments
﻿
The Bank entered into an agreement of sale to purchase a 3 -building complex in York County, Pennsylvania in the amount of $970,000 on November 7, 2018. The transaction was settled on January 31, 2019.
﻿
In the normal course of business, the Corporation is a party to various financial transactions that are not funded as of the balance sheet date. Off-balance sheet financial instruments, which enable PeoplesBank clients to meet their financing needs, are comprised mainly of commitments to extend credit and standby letters of credit. Standby letters of credit are written conditional commitments issued by PeoplesBank to guarantee the performance of a client to a third party. The credit and market risk involved in issuing letters of credit is essentially the same as that involved in extending other loan commitments. To manage these risks, the Corporation uses the same credit policies in making commitments and conditional obligations as it does for on-balance sheet instruments and requires collateral to support these letters of credit as deemed necessary. Management believes that the proceeds obtained through a liquidation of such collateral would be sufficient to cover the maximum potential amount of future payments required under the corresponding guarantees. The amount of the liability as of December 31, 2018 and 2017, for guarantees under standby letters of credit issued was considered not material by management. Normally, commitments to extend credit and letters of credit have fixed expiration dates or termination clauses, have specific rates and are for specific purposes. Many of the commitments are expected to expire without being extended; therefore, total commitment amounts do not necessarily represent future cash requirements.
﻿
A summary of outstanding commitments at December 31, 2018 and 2017 is shown below.
﻿
﻿
﻿
﻿ (dollars in thousands)
2018
2017
﻿ Commitments to grant loans
﻿ Fixed rate
$ 22,995
$ 57,727
﻿ Variable rate
15,027
29,838
﻿
﻿ Unfunded commitments of existing loans
﻿ Fixed rate
$ 45,481
$ 63,327
﻿ Variable rate
335,029
334,080
﻿
﻿ Standby letters of credit
$ 23,737
$ 23,603
﻿ </t>
  </si>
  <si>
    <t>Contingent Liabilities</t>
  </si>
  <si>
    <t>Contingent Liabilities [Abstract]</t>
  </si>
  <si>
    <t xml:space="preserve">NOTE 15-Contingent Liabilities
﻿
Periodically, the Corporation and its subsidiary, PeoplesBank, may be defendants in legal proceedings relating to the conduct of their banking business. Most of such legal proceedings are normal parts of the banking business and, in management’s opinion, do not materially affect the financial position or results of operations of the Corporation. </t>
  </si>
  <si>
    <t>Fair Value Measurements And Fair Values of Financial Instruments</t>
  </si>
  <si>
    <t>Fair Value Measurements And Fair Values of Financial Instruments [Abstract]</t>
  </si>
  <si>
    <t xml:space="preserve">Note 16-Fair Value Measurements and Fair Values of Financial Instruments
﻿
The Corporation uses its best judgment in estimating the fair value of the Corporation’s assets and liabilities; however, there are inherent weaknesses in any estimation technique. Therefore, the fair value estimates herein are not necessarily indicative of the amounts that could be realized in sales transactions on the dates indicated. The estimated fair value amounts have been measured as of their respective period-ends and have not been re-evaluated or updated for purposes of these financial statements subsequent to those respective dates. As such, the estimated fair values subsequent to the respective reporting dates may be different than the amounts reported at each period end.
﻿
Fair value is defined as the price that would be received to sell an asset or paid to transfer a liability in the principal or most advantageous market for an asset or liability in an orderly transaction (that is, not a forced liquidation or distressed sale) between market participants at the measurement date. GAAP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
Level 3: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 significant management judgment or estimation, some of which may be internally developed.
﻿
Since management maximizes the use of observable inputs and minimizes the use of unobservable inputs when determining fair value, an asset’s or liability’s level within the fair value hierarchy is based on the lowest level of input that is significant to the fair value measurement. Management reviews and updates the fair value hierarchy classifications on a quarterly basis.
﻿
Assets Measured at Fair Value on a Recurring Basis
﻿
Securities Available for Sale
﻿
The fair values of investment securities were measured using information from a third-party pricing service. The pricing service uses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At least annually, the Corporation reviews a random sample of the pricing information received from the third-party pricing service by comparing it to price quotes from third-party brokers. Historically, price deviations have been immaterial.
﻿
﻿
﻿
﻿
Fair Value Measurements
﻿
(Level 1)
(Level 2)
(Level 3)
﻿
Quoted Prices in
Significant Other
Significant Other
﻿
Active Markets for
Observable
Unobservable
﻿ (dollars in thousands)
Total
Identical Assets
Inputs
Inputs
﻿ December 31, 2018
﻿ Securities available-for-sale:
﻿ U.S. Treasury notes
$ 19,003
$ 19,003
$ 0
$ 0
﻿ U.S. agency
15,063
0
15,063
0
﻿ U.S. agency mortgage-backed, residential
74,555
0
74,555
0
﻿ State and municipal
40,972
0
40,972
0
﻿
﻿ December 31, 2017
﻿ Securities available-for-sale:
﻿ U.S. Treasury notes
$ 14,071
$ 14,071
$ 0
$ 0
﻿ U.S. agency
17,303
0
17,303
0
﻿ U.S. agency mortgage-backed, residential
75,175
0
75,175
0
﻿ State and municipal
52,042
0
52,042
0
﻿
Assets Measured at Fair Value on a Nonrecurring Basis
﻿
Impaired Loans
Impaired loans are those that are accounted for under FASB ASC Topic 310, in which the Corporation has measured impairment generally based on the fair value of the loan’s collateral. Fair value is generally determined based upon independent third-party appraisals of the properties, or discounted cash flows based upon the expected proceeds. These loans are included as Level 3 fair values, based on the lowest level of input that is significant to the fair value measurements. At December 31, 2018 , the fair value consists of impaired loan balances of $13,297,000 , net of valuation allowances of $3,679,000 and charge-offs of $134,000 , compared to impaired loan balances of $1,331,000 , net of valuation allowances of $243,000 and charge-offs of $506,000 , at December 31, 2017 .
﻿
Foreclosed Real Estate
Other real estate property acquired through foreclosure is initially recorded at fair value of the property at the transfer date less estimated selling cost. Subsequently, other real estate owned is carried at the lower of its carrying value or the fair value less estimated selling cost. Fair value is usually determined based upon an independent third-party appraisal of the property or occasionally upon a recent sales offer. At December 31, 2018 and 2017 there were no foreclosed real estate assets with a valuation allowance or write-down.
﻿
﻿
﻿
Fair Value Measurements
﻿
(Level 1)
(Level 2)
(Level 3)
﻿
Quoted Prices in
Significant Other
﻿
Active Markets for
Significant Other
Unobservable
﻿ (dollars in thousands)
Total
Identical Assets
Observable Inputs
Inputs
﻿ December 31, 2018
﻿ Impaired loans
$ 13,297
$ 0
$ 0
$ 13,297
﻿
﻿ December 31, 2017
﻿ Impaired loans
$ 1,331
$ 0
$ 0
$ 1,331
﻿
The following table presents additional quantitative information about assets measured at fair value on a nonrecurring basis and for which the Corporation has utilized Level 3 inputs to determine fair value:
﻿
﻿
Quantitative Information about Level 3 Fair Value Measurements
﻿
Fair Value
Valuation
Unobservable
Weighted
﻿ (dollars in thousands)
Estimate
Techniques
Input
Range
Average
﻿ December 31, 2018
﻿ Impaired loans
$ 5,257
Appraisal (1)
Appraisal adjustments
(2)
15% - 50%
39%
﻿ Impaired loans
8,040
Business asset valuation (3)
Business asset valuation adjustments
(4)
10% - 53%
51%
﻿
﻿ December 31, 2017
﻿ Impaired loans
$ 1,331
Appraisal (1)
Appraisal adjustments
(2)
24% - 52%
38%
﻿
﻿ (1) Fair value is generally determined through independent appraisals which generally include various level 3
﻿ inputs that are not identifiable.
﻿ (2) Appraisal amounts may be adjusted downward by the Corporation's management for qualitative
﻿ factors such as economic conditions, and estimated liquidation expenses. The range of liquidation expenses and other
﻿ adjustments are presented as a percent of the appraisal or financial statement book value.
﻿ (3) Fair value is generally determined through customer-provided financial statements.
﻿ (4) Business asset valuations may be adjusted downward by the Corporation's mangement for qualitative
﻿ factors such as economic conditions, and estimated liquidation expenses. The range of liquidation expenses and other
﻿ adjustments are presented as a percent of the financial statement book value.
﻿
The following presents the carrying amount and estimated fair value of the Corporation’s financial instruments as of December 31, 2018 and 2017 .
﻿
﻿
﻿
﻿
Fair Value Estimates
﻿
(Level 1)
(Level 2)
(Level 3)
﻿
Quoted Prices
Significant
Significant
﻿
in Active
Other
Other
﻿
Carrying
Estimated
Markets for
Observable
Unobservable
﻿ (dollars in thousands)
Amount
Fair Value
Identical Assets
Inputs
Inputs
﻿ December 31, 2018
﻿ Financial assets
﻿ Cash and cash equivalents
$ 96,782
$ 96,782
$ 96,782
$ 0
$ 0
﻿ Securities available-for-sale
149,593
149,593
19,003
130,590
0
﻿ Restricted investment in bank stocks
5,922
5,922
0
5,922
0
﻿ Loans held for sale
4,127
4,302
0
4,302
0
﻿ Loans, net
1,466,536
1,437,415
0
0
1,437,415
﻿ Interest receivable
5,552
5,552
0
5,552
0
﻿ Mortgage servicing rights
925
1,052
0
0
1,052
﻿
﻿ Financial liabilities
﻿ Deposits
$ 1,495,280
$ 1,479,997
$ 0
$ 1,479,997
$ 0
﻿ Short-term borrowings
7,022
7,022
0
7,022
0
﻿ Long-term debt
115,310
112,406
0
104,332
8,074
﻿ Interest payable
836
836
0
836
0
﻿
﻿ Off-balance sheet instruments
0
0
0
0
0
﻿
﻿ December 31, 2017
﻿ Financial assets
﻿ Cash and cash equivalents
$ 79,524
$ 79,524
$ 79,524
$ 0
$ 0
﻿ Securities available-for-sale
158,591
158,591
14,071
144,520
0
﻿ Restricted investment in bank stocks
6,311
6,311
0
6,311
0
﻿ Loans held for sale
1,715
1,798
0
1,798
0
﻿ Loans, net
1,383,075
1,368,753
0
0
1,368,753
﻿ Interest receivable
4,968
4,968
0
4,968
0
﻿ Mortgage servicing rights
672
769
0
0
769
﻿
﻿ Financial liabilities
﻿ Deposits
$ 1,384,507
$ 1,369,008
$ 0
$ 1,369,008
$ 0
﻿ Short-term borrowings
20,495
20,495
0
20,495
0
﻿ Long-term debt
130,310
127,586
0
119,474
8,112
﻿ Interest payable
626
626
0
626
0
﻿
﻿ Off-balance sheet instruments
0
0
0
0
0
﻿ </t>
  </si>
  <si>
    <t>Assets And Liabilities Subject To Offsetting</t>
  </si>
  <si>
    <t>Assets And Liabilities Subject To Offsetting [Abstract]</t>
  </si>
  <si>
    <t>Note 17—Assets and Liabilities Subject to Offsetting
﻿
Securities Sold Under Agreements to Repurchase
PeoplesBank enters into agreements with clients in which it sells securities subject to an obligation to repurchase the same securities (“repurchase agreements”). The contractual maturity of the repurchase agreement is overnight and continues until either party terminates the agreement. These repurchase agreements are accounted for as a collateralized financing arrangement (i.e., secured borrowings) and not as a sale and subsequent repurchase of securities. The obligation to repurchase the securities is reflected as a liability (short-term borrowings) in the Corporation’s consolidated financial statements of condition, while the securities underlying the repurchase agreements are appropriately segregated for safekeeping purposes and remain in the respective securities asset accounts.
﻿
﻿
﻿
﻿
Gross amounts Not Offset in
﻿
Gross
Net Amounts
the Statements of Condition
﻿
Gross
Amounts
of Liabilities
Financial Instruments
﻿
Amounts of
Offset in the
Presented in
U.S Agency
Cash
﻿
Recognized
Statements of
the Statements
mortgage-backed,
Collateral
Net
﻿ (dollars in thousands)
Liabilities
Condition
of Condition
residential
U.S. agency
Pledged
Amount
﻿ December 31, 2018
﻿ Repurchase Agreements
$ 7,022
$ 0
$ 7,022
$ (8,981)
$ 0
$ 0
$ (1,959)
﻿
﻿ December 31, 2017
﻿ Repurchase Agreements
$ 10,295
$ 0
$ 10,295
$ (15,545)
$ 0
$ 0
$ (5,250)
﻿</t>
  </si>
  <si>
    <t>Condensed Financial Information-Parent Company Only</t>
  </si>
  <si>
    <t>Condensed Financial Information-Parent Company Only [Abstract]</t>
  </si>
  <si>
    <t xml:space="preserve">Note 18-Condensed Financial Information-Parent Company Only
﻿
﻿
﻿
﻿ Condensed Balance Sheets
﻿
December 31,
﻿ (dollars in thousands)
2018
2017
﻿ Assets
﻿ Cash and due from banks
$ 770
$ 515
﻿ Investment in bank subsidiary
184,511
170,238
﻿ Investment in other subsidiaries
314
314
﻿ Premises and equipment, net
3,199
3,249
﻿ Other assets
510
635
﻿ Total assets
$ 189,304
$ 174,951
﻿
﻿ Liabilities
﻿ Long-term debt
$ 10,310
$ 10,310
﻿ Long-term debt with bank subsidiary
169
363
﻿ Other liabilities
79
59
﻿ Total liabilities
10,558
10,732
﻿
﻿ Shareholders' equity
178,746
164,219
﻿ Total liabilities and shareholders' equity
$ 189,304
$ 174,951
﻿
﻿
﻿
﻿
﻿ Condensed Statements of Income and Comprehensive Income
﻿
Years ended December 31,
﻿ (dollars in thousands)
2018
2017
2016
﻿ Income
﻿ Interest from investment securities
$ 12
$ 9
$ 7
﻿ Dividends from bank subsidiary
4,650
3,580
2,801
﻿ Total income
4,662
3,589
2,808
﻿
﻿ Expense
﻿ Interest expense on long-term debt
415
320
275
﻿ Occupancy of premises, net
157
140
174
﻿ Other
414
419
463
﻿ Total expense
986
879
912
﻿ Income before applicable income tax benefit and
﻿ undistributed earnings of subsidiaries
3,676
2,710
1,896
﻿ Applicable income tax benefit
326
416
445
﻿ Income before undistributed earnings of subsidiaries
4,002
3,126
2,341
﻿ Equity in undistributed earnings of bank subsidiary
15,540
8,878
10,761
﻿ Net income
$ 19,542
$ 12,004
$ 13,102
﻿ Preferred stock dividends
0
0
16
﻿ Net income available to common shareholders
$ 19,542
$ 12,004
$ 13,086
﻿ Comprehensive income
$ 18,274
$ 12,337
$ 10,610
﻿
Note 18-Condensed Financial Information-Parent Company Only (continued)
﻿
﻿
﻿
﻿ Condensed Statements of Cash Flows
﻿
Years ended December 31,
﻿ (dollars in thousands)
2018
2017
2016
﻿ Cash flows from operating activities
﻿ Net income
$ 19,542
$ 12,004
$ 13,102
﻿ Adjustments to reconcile net income to net cash provided by operations:
﻿ Depreciation
197
202
208
﻿ Equity in undistributed earnings of subsidiaries, net
(15,540)
(8,878)
(10,761)
﻿ Other, net
840
730
435
﻿ Net cash provided by operating activities
5,039
4,058
2,984
﻿
﻿ Cash flows from investing activities
﻿ Return of investment in other subsidiary
0
3
0
﻿ Purchases of premises and equipment
(146)
0
(12)
﻿ Net cash (used in) provided by investing activities
(146)
3
(12)
﻿
﻿ Cash flows from financing activities
﻿ Repayments of long-term debt
(194)
(186)
(179)
﻿ Cash dividends paid to preferred shareholders
0
0
(46)
﻿ Cash dividends paid to common shareholders
(5,539)
(4,559)
(4,144)
﻿ Redemption of preferred stock
0
0
(12,000)
﻿ Net issuance of common stock
1,114
751
853
﻿ Cash paid in lieu of fractional shares
(19)
(19)
(12)
﻿ Net cash used in financing activities
(4,638)
(4,013)
(15,528)
﻿ Net increase (decrease) in cash and cash equivalents
255
48
(12,556)
﻿ Cash and cash equivalents at beginning of year
515
467
13,023
﻿ Cash and cash equivalents at end of year
$ 770
$ 515
$ 467
﻿ </t>
  </si>
  <si>
    <t>Quarterly Results Of Operations</t>
  </si>
  <si>
    <t>Quarterly Results Of Operations [Abstract]</t>
  </si>
  <si>
    <t xml:space="preserve">﻿
﻿
﻿
Note 19-Quarterly Results of Operations (Unaudited)
﻿
A summary of the quarterly results of operations for the years ended December 31, 2018 and 2017 is shown below. Management identified impaired credits during the third quarter of 2017 where a $1,473,000 net charge-off was recognized. An additional relationship was identified during the third quarter of 2018 where a $1,296,000 specific loan loss reserve was established. The identifications resulted in increased provision for loan losses in the applicable quarters.
﻿
﻿
﻿
﻿
﻿
2018
2017
﻿ (dollars in thousands,
Quarter
Quarter
﻿ except per share data)
Fourth
Third
Second
First
Fourth
Third
Second
First
﻿
﻿ Interest income
$ 21,098
$ 20,796
$ 19,834
$ 18,593
$ 18,552
$ 18,063
$ 17,295
$ 16,505
﻿ Interest expense
5,034
4,364
3,755
3,248
2,985
2,771
2,667
2,445
﻿ Net interest income
16,064
16,432
16,079
15,345
15,567
15,292
14,628
14,060
﻿ Provision for loan losses
900
1,300
300
200
600
2,100
825
650
﻿ Noninterest income
2,972
2,872
2,985
2,774
2,577
2,542
2,498
2,392
﻿ Net gain on sales of loans held for sale
275
435
558
443
611
252
282
289
﻿ Noninterest expense
12,928
12,002
11,623
13,257
11,770
10,986
11,167
11,063
﻿ Income before taxes and securities gain
5,483
6,437
7,699
5,105
6,385
5,000
5,416
5,028
﻿ Net gain on sales of securities
0
0
0
0
0
16
63
0
﻿ Income before income taxes
5,483
6,437
7,699
5,105
6,385
5,016
5,479
5,028
﻿ Provision for income taxes
1,138
1,377
1,645
1,022
4,895
1,606
1,794
1,609
﻿ Net income
4,345
5,060
6,054
4,083
1,490
3,410
3,685
3,419
﻿ Net income available to common shareholders
$ 4,345
$ 5,060
$ 6,054
$ 4,083
$ 1,490
$ 3,410
$ 3,685
$ 3,419
﻿
﻿ Net income per common share, basic (1)
$ 0.46
$ 0.53
$ 0.65
$ 0.44
$ 0.16
$ 0.37
$ 0.40
$ 0.37
﻿ Net income per common share, diluted (1)
$ 0.46
$ 0.53
$ 0.64
$ 0.43
$ 0.16
$ 0.36
$ 0.39
$ 0.36
﻿
﻿ (1) adjusted for common stock dividends distributed.
﻿ </t>
  </si>
  <si>
    <t>Summary Of Significant Accounting Policies (Policy)</t>
  </si>
  <si>
    <t>Nature of Operations and Basis of Presentation</t>
  </si>
  <si>
    <t xml:space="preserve">Nature of Operations and Basis of Presentation
Codorus Valley Bancorp, Inc. (“Corporation” or “Codorus Valley”) is a one-bank holding company headquartered in York, Pennsylvania that provides a full range of banking services through its subsidiary, PeoplesBank, A Codorus Valley Company (“PeoplesBank” or “Bank”). PeoplesBank operates three wholly-owned subsidiaries as of December 31, 2018. The subsidiaries consist of Codorus Valley Financial Advisors, Inc. d/b/a Peoples Wealth Advisors, which sells non-deposit investment products in Pennsylvania, SYC Settlement Services, Inc., which provides real estate settlement services, and Codorus Valley Financial Advisors, Inc. d/b/a Peoples Wealth Advisors, a subsidiary that sells non-deposit investment products in Maryland. In addition, PeoplesBank may periodically create nonbank subsidiaries for the purpose of temporarily holding foreclosed properties pending the liquidation of these properties. PeoplesBank operates under a state charter and is subject to regulation by the Pennsylvania Department of Banking and Securities, and the Federal Deposit Insurance Corporation. The Corporation is subject to regulation by the Federal Reserve Board and the Pennsylvania Department of Banking and Securities.
﻿
The consolidated financial statements include the accounts of Codorus Valley and its wholly-owned bank subsidiary, PeoplesBank, and a wholly-owned nonbank subsidiary, SYC Realty Company, Inc. SYC Realty was inactive during the reportable period of 2018. The accounts of CVB Statutory Trust No. 1 and No. 2 are not included in the consolidated financial statements as discussed in Note 8 – Short-term Borrowings and Long-term Debt. All significant intercompany account balances and transactions have been eliminated in consolidation. The accounting and reporting policies of Codorus Valley and subsidiaries conform to accounting principles generally accepted in the United States of America and have been followed on a consistent basis. </t>
  </si>
  <si>
    <t>Reclassification</t>
  </si>
  <si>
    <t xml:space="preserve">Reclassifications
Certain amounts in the 2017 and 2016 consolidated financial statements and notes have been reclassified to conform to the 2018 presentation. </t>
  </si>
  <si>
    <t>Investment Securities</t>
  </si>
  <si>
    <t xml:space="preserve">Investment Securities
The classification of securities is determined at the time of acquisition and is reevaluated at each reporting date. Securities classified as available-for-sale are debt securities that the Corporation intends to hold for an indefinite period of time, but not necessarily to maturity. Any decision to sell a security classified as available-for-sale would be based on various factors, including significant movements in interest rates, changes in maturity mix of assets and liabilities, income or liquidity needs, regulatory considerations and other factors. Debt securities available-for-sale are carried at fair value, with unrealized gains and losses, net of taxes, reported as a component of accumulated other comprehensive income in shareholders' equity. Premiums and discounts are recognized in interest income using the interest method over the estimated life of the security. Realized gains and losses from the sale of available-for-sale securities are computed on the basis of specific identification of the adjusted cost of each security and are shown net as a separate line item in the statement of income.
﻿
Declines in the fair value of available-for-sale securities below their cost that are deemed to be other-than-temporary are reflected in earnings as realized losses. In estimating other-than-temporary impairment losses, management must first assess whether (a) it has the intent to sell the security and (b) it is more likely than not that it will be required to sell the security prior to its anticipated recovery. These steps are done before assessing whether the cost basis of the investment will be recovered. The assessment of the probability of recovery would consider, among other things, the length of time and the extent to which the fair value has been less than cost and the financial condition and near-term prospects of the issuer. More information about investment securities is provided in Note 3 – Securities. </t>
  </si>
  <si>
    <t>Restricted Investment in Bank Stocks</t>
  </si>
  <si>
    <t xml:space="preserve">Restricted Investment in Bank Stocks
Restricted stock, which represents required investments in the common stock of correspondent banks, is carried at cost and, as of December 31, 2018 and 2017 consisted primarily of the common stock of the Federal Home Loan Bank of Pittsburgh (FHLBP) and, to a lesser degree, Atlantic Community Bancshares, Inc. (ACBI), the parent company of Atlantic Community Bankers Bank (ACBB). Under the FHLBP’s Capital Plan, PeoplesBank is required to maintain a minimum member stock investment, both as a condition of becoming and remaining a member and as a condition of obtaining borrowings from the FHLBP. The FHLBP uses a formula to determine the minimum stock investment, which is based on the volume of loans outstanding, unused borrowing capacity and other factors.
The FHLBP paid dividends during the years ended December 31, 2018 and 2017 . The FHLBP restricts the repurchase of the excess capital stock of member banks. The amount of excess capital stock that can be repurchased from any member is currently the lesser of five percent of the member’s total capital stock outstanding or its excess capital stock outstanding.
﻿
Management evaluates the restricted stock for impairment in accordance with FASB ASC Topic 942. Management’s determination of whether these investments are impaired is based on their assessment of the ultimate recoverability of their cost rather than by recognizing temporary declines in value. Using the FHLBP as an example, the determination of whether a decline affects the ultimate recoverability of cost is influenced by criteria such as: (1) the significance of the decline in net assets of the FHLBP as compared to the capital stock amount for the FHLBP and the length of time this situation has persisted; (2) commitments by the FHLBP to make payments required by law or regulation and the level of such payments in relation to the operating performance of the FHLBP; and (3) the impact of legislative and regulatory changes on institutions and, accordingly, on the customer base of the FHLBP. Management believes no impairment charge was necessary related to the restricted stock during the periods ended December 31, 2018 and 2017 . </t>
  </si>
  <si>
    <t>Loans Held for Sale</t>
  </si>
  <si>
    <t xml:space="preserve">Loans Held for Sale
Loans held for sale are comprised of residential mortgage loans and the guaranteed portion of secondary-market qualified Small Business Administration loans. Loans held for sale are reported at the lower of cost or fair value, as determined by the aggregate commitments from investors or current investor yield requirements. The amount by which cost exceeds fair value, if any, is accounted for as a valuation allowance and is charged to expense in the period of the change. The Company generally sells the guaranteed portion of its SBA loans to a third party and retains the servicing, holding the nonguaranteed portion in its portfolio. Gains or losses recognized on the sale of mortgage loans and loans guaranteed by the Small Business Administration loans are recognized based on the difference between the selling price and the carrying value of the related loan and are recorded in noninterest income. </t>
  </si>
  <si>
    <t xml:space="preserve">Loans
Loans receivable that management has the intent and ability to hold for the foreseeable future or until maturity or payoff, are stated at their outstanding unpaid principal balances less amounts charged off, net of an allowance for loan losses and any deferred fees or costs. Interest income is accrued on the unpaid principal balance. Generally, loan origination fees, net of certain direct origination costs, are deferred and recognized as an adjustment of the yield (interest income) over the contractual life of the loan. The loans receivable portfolio is segmented into commercial and consumer loans. Commercial loans consist of the following industry classes: builder &amp; developer, commercial real estate investor, residential real estate investor, hotel/motel, wholesale &amp; retail, agriculture, manufacturing and all other. Consumer loans consist of the following classes: residential mortgage, home equity and all other.
﻿
For all classes of loans receivabl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the Corporation’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t>
  </si>
  <si>
    <t>Allowance for Loan Losses</t>
  </si>
  <si>
    <t xml:space="preserve">Allowance for Loan Losses
The allowance for loan losses represents the Corporation’s estimate of losses inherent in the loan portfolio as of the balance sheet date and is recorded as a reduction to loans. The allowance for loan losses is increased by the provision for loan losses, and decreased by charge-offs, net of recoveries. Loans deemed to be uncollecta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While the Corporation attributes a portion of the allowance to individual loans and groups of loans that it evaluates and determines to be impaired, the allowance is available to cover all charge-offs that arise from the loan portfolio.
﻿
The allowance for loan losses is maintained at a level considered adequate to provide for losses that can be reasonably anticipated. The Corporation performs a quarterly evaluation of the adequacy of the allowance.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generally substandard and nonaccrual loans. For loans that are classified as impaired, an allowance is established when the collateral value (or discounted cash flows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lasses of loans, adjusted for qualitative (environmental) risk factors. Historical loss rates are based on a two year rolling average of net charge-offs. Qualitative risk factors that supplement historical losses in the evaluation of loan pools are shown below. Each factor is assigned a value to reflect improving, stable or declining conditions based on the Corporation’s best judgment using relevant information available at the time of the evaluation.
﻿
· ﻿
Changes in national and local economies and business conditions
· ﻿
Changes in the value of collateral for collateral dependent loans
﻿
· ﻿
Changes in the level of concentrations of credit
· ﻿
Changes in the volume and severity of classified and past due loans
· ﻿
Changes in the nature and volume of the portfolio
· ﻿
Changes in collection, charge-off, and recovery procedures
· ﻿
Changes in underwriting standards and loan terms
· ﻿
Changes in the quality of the loan review system
· ﻿
Changes in the experience/ability of lending management and key lending staff
· ﻿
Regulatory and legal regulations that could affect the level of credit losses
· ﻿
Other pertinent environmental factors
﻿
The unallocated component is maintained to cover uncertainties that could affect the Corporation’s estimate of probable losses. For example, increasing credit risks and uncertainties, not yet reflected in current leading indicators, associated with prolonged low economic growth, or recessionary business conditions for certain industries or the broad economy, or the erosion of real estate values, represent risk factors, the occurrence of any or all of which can adversely affect a borrowers’ ability to service their loans. The unallocated component of the allowance also reflects the margin of imprecision inherent in the underlying assumptions used in the methodologies for estimating specific and general losses in the loan portfolio, including the unpredictable timing and amounts of charge-offs and related historical loss averages, and specific-credit or broader portfolio future cash flow value and collateral valuation uncertainties which could negatively impact unimpaired portfolio loss factors.
﻿
As disclosed in Note 4-Loans, the Corporation engages in commercial and consumer lending. Loans are made within the Corporation’s primary market area and surrounding areas, and include the purchase of whole loan or participation interests in loans from other financial institutions. Commercial loans, which pose the greatest risk of loss to the Corporation, whether originated or purchased, are generally secured by real estate. Within the broad commercial loan segment, the builder &amp; developer and commercial real estate investor loan classes generally present a higher level of risk than other commercial loan classifications. This greater risk is due to several factors, including the concentration of principal in a limited number of loans and borrowers, the effect of general economic conditions on income producing properties, unstable real estate prices and the dependency upon successful construction and sale or operation of the real estate project. Within the consumer loan segment, junior (i.e., second) liens present a slightly higher risk to the Corporation because economic and housing market conditions can adversely affect the underlying value of the collateral and the ability of some borrowers to service their debt.
﻿
A loan is considered impaired when, based on current information and events, it is probable that the Corporation will be unable to collect the scheduled payments of principal or interest when due according to the contractual terms of the loan agreement. Factors considered in determining impairment include payment status and the probability of collecting scheduled principal and interest payments when due. Loans that experience insignificant payment delays and payment shortfalls generally are not classified as impaired. The Corporation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are deemed impaired are evaluated for impairment loss based on the net realizable value of the collateral, as applicable. Loans that are not collateral dependent will rely on the present value of expected future cash flows discounted at the loan’s effective interest rate to determine impairment loss. Large groups of smaller balance homogeneous loans such as residential mortgage loans, home equity loans and other consumer loans are collectively evaluated for impairment, unless they are classified as impaired.
﻿
An allowance for loan losses is established for an impaired commercial loan if its carrying value exceeds its estimated fair value. For commercial loans secured by real estate, estimated fair values are determined primarily through third-party appraisals of the underlying collateral.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most recent appraisal and the condition of the property. Appraisals are generally discounted to provide for selling costs and other factors to determine an estimate of the net realizable value of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In instances when specific consumer related loans become impaired, they may be partially or fully charged off, which obviates the need for a specific allowance.
﻿
Loans whose terms are modified are classified as troubled debt restructurings if the Corporation grants borrowers experiencing financial difficulties concessions that it would not otherwise consider. Concessions granted under a troubled debt restructuring may involve an interest rate that is below the market rate given the associated credit risk of the loan or an extension of a loan’s stated maturity date. Loans classified as troubled debt restructurings are designated as impaired. Non-accrual troubled debt restructurings are restored to accrual status if principal and interest payments, under the modified terms, are current for a reasonable period of time, generally six consecutive months after modification and future payments are reasonably assured.
Banking regulatory agencies, as an integral part of their examination process, periodically review the Corporation’s allowance for loan losses and may require the Corporation to recognize additions to the allowance based on their judgments about information available to them at the time of their examination, which may not be currently available to the Corporation. Based on a comprehensive analysis of the loan portfolio, the Corporation believes that the level of the allowance for loan losses at December 31, 2018 is adequate. </t>
  </si>
  <si>
    <t>Transfers of Financial Assets</t>
  </si>
  <si>
    <t xml:space="preserve">Transfers of Financial Assets
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t>
  </si>
  <si>
    <t>Premises and Equipment</t>
  </si>
  <si>
    <t xml:space="preserve">Premises and Equipment
Land is carried at cost. Premises and equipment are carried at cost less accumulated depreciation. Depreciation expense is calculated principally on the straight-line method over the assets’ estimated useful lives. Estimated useful lives are five to forty years for buildings and improvements, five to twenty years for furniture and equipment and two to seven years for computer equipment and software. Maintenance and repairs are charged to expense as incurred. The cost of significant improvements to existing assets is capitalized and amortized over the shorter of the asset’s useful life or related lease term. When facilities are retired or otherwise disposed of, the depreciated cost is removed from the asset accounts, and any gain or loss is reflected in the statement of income. </t>
  </si>
  <si>
    <t>Foreclosed Real Estate</t>
  </si>
  <si>
    <t xml:space="preserve">Foreclosed Real Estate
Foreclosed real estate, included in other assets, is comprised of property acquired through a foreclosure proceeding or property that is acquired through in substance foreclosure. Foreclosed real estate is initially recorded at fair value minus estimated costs to sell at the date of foreclosure, establishing a new cost basis. Any difference between the carrying value and the new cost basis is charged against the allowance for loan losses. Appraisals, obtained from an independent third party, are generally used to determine fair value. After foreclosure, management reviews valuations at least quarterly and adjusts the asset to the lower of cost or fair value minus estimated costs to sell through a valuation allowance or a charge-off. Costs related to the improvement of foreclosed real estate are generally capitalized until the real estate reaches a saleable condition subject to fair value limitations. Revenue and expense from operations and changes in the valuation allowance are included in noninterest expense. When a foreclosed real estate asset is ultimately sold, any gain or loss on the sale is included in the income statement as a component of noninterest expense. At December 31, 2018 , foreclosed real estate was $1,755,000 , which included $18,000 of residential real estate, compared to $216,000 in foreclosed real estate, which included $96,000 of residential real estate, at December 31, 2017 . Included within loans receivable as of December 31, 2018, was a recorded investment of $138,000 of consumer mortgage loans secured by residential real estate properties, for which formal foreclosure proceedings were in process according to local requirements of the applicable jurisdiction. </t>
  </si>
  <si>
    <t>Bank Owned Life Insurance</t>
  </si>
  <si>
    <t xml:space="preserve">Bank Owned Life Insurance
PeoplesBank invests in bank owned life insurance (BOLI) as a source of funding for employee benefit expenses. BOLI involves the purchasing of life insurance by PeoplesBank on a select group of employees and members of the board of directors. PeoplesBank is the owner and beneficiary of the policies. This life insurance investment is carried at the cash surrender value of the underlying policies and is included in other assets in the amount of $37,585,000 at December 31, 2018 , compared to $36,632,000 at December 31, 2017 . </t>
  </si>
  <si>
    <t>Mortgage Servicing Rights</t>
  </si>
  <si>
    <t xml:space="preserve">Mortgage Servicing Rights
PeoplesBank retained servicing of sold mortgage loans beginning in 2016. The mortgage servicing rights (MSRs) associated with the sold loans are included in other assets on the consolidated balance sheets at an amount equal to the estimated fair value of the contractual rights to service the mortgage loans. The MSR asset is amortized as a reduction to servicing income which was $213,000 , $128,000 , and $37,000 in 2018, 2017 and 2016, respectively . Mortgage servicing income is included in other income on the consolidated statements of income. The MSR asset is evaluated periodically for impairment and carried at the lower of amortized cost or fair value. A third party calculates fair value by discounting the estimated cash flows from servicing income using a rate consistent with the risk associated with these assets and an expected life commensurate with the expected life of the underlying loans. In the event that the amortized cost of the MSR asset exceeds the fair value of the asset, a valuation allowance would be established through a charge against servicing income. Subsequent fair value evaluations may determine that impairment has been reduced or eliminated, in which case the valuation allowance would be reduced through a credit to earnings. At December 31, 2018, the balance of residential mortgage loans serviced for third parties was $98,852,000 compared to $70,780,000 at December 31, 2017.
﻿
The following table summarizes the changes in MSRs, which are included in other assets on the consolidated balance sheets.
﻿
﻿
﻿
﻿
﻿
Years ended December 31,
﻿ (dollars in thousands)
2018
2017
﻿ Amortized cost:
﻿ Balance at beginning of year
$ 672
$ 324
﻿ Originations of mortgage servicing rights
386
422
﻿ Amortization expense
(133)
(74)
﻿ Balance at end of year
$ 925
$ 672
﻿ </t>
  </si>
  <si>
    <t>Trust and Investment Services Assets</t>
  </si>
  <si>
    <t xml:space="preserve">Trust and Investment Services Assets
Assets held by PeoplesBank in a fiduciary or agency capacity for its clients are not included in the consolidated balance sheets since these items are not assets of PeoplesBank. At December 31, 2018, the market value of assets was $725,087,000 compared to $711,161,000 at December 31, 2017. </t>
  </si>
  <si>
    <t>Advertising</t>
  </si>
  <si>
    <t xml:space="preserve">Advertising
Advertising costs are charged to expense when incurred. </t>
  </si>
  <si>
    <t xml:space="preserve">Income Taxes
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the deferred tax assets will not be realized. Deferred tax assets and liabilities are adjusted through the provision for income taxes for the effects of changes in tax laws and rates on the effective date.
﻿
The Corporation accounts for uncertain tax positions as required by FASB ASC Topic 740. FASB ASC Topic 740 clarifies the accounting for uncertainty in income taxes recognized in an enterprise’s financial statements. Specifically, the accounting standard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 and transition. No significant income tax uncertainties have been identified by the Corporation; therefore, the Corporation recognized no adjustment for unrecognized income tax benefits for the years ended December 31, 2018 2017 . The Corporation’s policy is to recognize interest and penalties on unrecognized tax benefits in income taxes expense in the Consolidated Statement of Income. The Corporation did no t recognize any interest and penalties for the years ended December 31, 2018 , 2017 and 2016 . The tax years subject to examination by the taxing authorities are the years ended December 31, 2017 , 2016 , and 2015 . </t>
  </si>
  <si>
    <t>Use of Estimates</t>
  </si>
  <si>
    <t xml:space="preserve">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tual results could differ from those estimates. Material estimates that are particularly susceptible to significant change in the near term relate to the determination of the allowance for loan losses, the evaluation of other-than-temporary impairment losses for investment securities and the evaluation of impairment losses for foreclosed real estate. </t>
  </si>
  <si>
    <t>Fair Value of Financial Instruments</t>
  </si>
  <si>
    <t xml:space="preserve">Fair Value of Financial Instruments
Fair values of financial instruments are estimated using relevant market information and other assumptions, as more fully disclosed in Note 16 – Fair Value Measurements and Fair Values of Financial Instruments. Fair value estimates involve uncertainties and matters of significant judgment. Changes in assumptions or in market conditions could significantly affect the estimates. </t>
  </si>
  <si>
    <t>Goodwill and Core Deposit Intangible Assets</t>
  </si>
  <si>
    <t xml:space="preserve">Goodwill and Core Deposit Intangible Assets
Goodwill arising from acquisitions is not amortized, but is subject to an annual impairment test. This test consists of a qualitative analysis. If the Corporation determines events or circumstances indicate that it is more likely than not that goodwill is impaired, a quantitative analysis must be completed. Analyses may also be performed between annual tests.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Corporation completes its annual goodwill impairment test on October 1 st of each year. Based upon the analysis, the Corporation concluded that the amount of recorded goodwill was not impaired as of October 1, 2018.
﻿
Core deposit intangibles represent the value assigned to demand, interest checking, money market, and savings accounts acquired as part of an acquisition. The core deposit intangible value represents the future economic benefit of potential cost savings from acquiring core deposits as part of an acquisition compared to the cost of alternative funding sources and the alternative cost to grow a similar core deposit base. The core deposit intangible asset resulting from the merger with Madison Bancorp, Inc. was determined to have a definite life and is being amortized using the sum of the years’ digits method over ten years. All intangible assets must be evaluated for impairment if certain events or changes in circumstances occur. Any impairment write-downs would be recognized as expense on the consolidated statements of income.
﻿
At December 31, 2018, the Corporation does not have any indicators of potential impairment of either goodwill or core deposit intangibles. </t>
  </si>
  <si>
    <t>Revenue from Contracts with Customers</t>
  </si>
  <si>
    <t xml:space="preserve">Revenue from Contracts with Customers
Revenue from contracts with customers that are required to be recognized under FASB ASC Topic 606 - Revenue from Contracts with Customers (ASC 606) is measured based on consideration specified in a contract with a customer, and excludes any sales incentives and amounts collected on behalf of third parties. The Corporation recognizes revenue when it satisfies a performance obligation by transferring control over a product or service to a customer. Results for reporting periods beginning after January 1, 2018 are presented under ASC 606, while prior period amounts were not adjusted and continue to be reported in accordance with the previous accounting guidance under ASC 605.
﻿
The majority of the Corporation’s revenue-generating transactions are not within the scope of ASC 606, including revenue generated from financial instruments, such as our loans, letters of credit, derivatives and investment securities, as well as revenue related to our mortgage servicing activities, as these activities are subject to other U.S. Generally Accepted Accounting Principles (GAAP) discussed elsewhere within our disclosures. Descriptions of our revenue-generating activities that are within the scope of ASC 606, which are presented in our consolidated statements of income as components of non-interest income are as follows:
﻿
Trust and investment service fees – The Corporation provides trust, investment management custody and irrevocable life insurance trust services to customers. Such services are rendered in accordance with the underlying contracts for which fees are earned. The Corporation’s performance obligations are generally satisfied, and the related revenue recognized, over the period in which the service is provided. Payment for services rendered is primarily received in the following month.
﻿
Income from mutual fund, annuity and insurance sales – The Corporation sells mutual funds, annuity and insurance products to its customers. The Corporation’s performance obligation is met upon the signing of the product agreement and, in certain cases, a time component may exist when the customer has the right to rescind the agreement with or without penalty. The Corporation recognizes revenues upon delivery of the product or service unless there is a time component in which case revenues are recognized utilizing the expected value method. Payment for services rendered is primarily received in the following month.
﻿
Service charges on deposits accounts – These represent general service fees for monthly account maintenance and activity- or transaction based fees and consist of transaction-based revenue, time-based revenue (service period), item-based revenue or some other individual attribute-based revenue. Other service charges include revenue from processing wire transfers, cashier’s checks and other services. Revenue is recognized when the performance obligation is completed which is generally monthly for account maintenance services or when a transaction has been completed . Payment for service charges on deposit accounts is primarily received immediately or in the following month through a direct charge to the customers’ accounts.
﻿
Other noninterest income – The Corporation evaluated individual components of other noninterest income, such as credit card merchant fees, credit and gift card fees and ATM fees. Debit card income is primarily comprised of interchange fees earned whenever the Corporation’s debit cards are processed through payment networks, such as Visa. Credit and gift card income is realized through a third party provider who issues credits as private label in the Corporation’s name. ATM fees are primarily generated when a non-Corporation cardholder uses a Corporation ATM. The income is primarily comprised as a percentage of interchange fees earned whenever the issuer’s card is processed through card payment networks, such as Visa or Pulse. Merchant services income is realized through a third party service provider who is contracted by the Corporation under a referral arrangement. Such fees represent fees charged to merchants to process their debit card transactions. The Corporation’s performance obligation these fees are largely satisfied, and related revenue recognized, when the services are rendered or upon completion. Payment is typically received within a 1 to 3 day lag or in the following month. </t>
  </si>
  <si>
    <t>Per Common Share Data</t>
  </si>
  <si>
    <t xml:space="preserve">Per Common Share Data
Basic net income per common share is calculated as net income available to common shareholders divided by the weighted average number of common shares outstanding. Diluted net income per common share is calculated as net income available to common shareholders divided by the weighted average number of common shares outstanding plus common shares that would have been outstanding if dilutive potential common shares had been issued, as well as any adjustment to income that would result from the assumed issuance. Potential common shares that may be issued by the Corporation relate solely to outstanding stock options and are determined using the treasury stock method. All share and per share amounts are adjusted for stock dividends that are declared prior to the issuance of the consolidated financial statements.
﻿
The computation of net income per common share for the years ended December 31, 2018 , 2017 and 2016 is provided in the table below.
﻿
﻿
﻿
﻿ (in thousands, except per share data)
2018
2017
2016
﻿ Net income available to common shareholders
$ 19,542
$ 12,004
$ 13,086
﻿
﻿ Weighted average shares outstanding (basic)
9,388
9,314
9,233
﻿ Effect of dilutive stock options
91
109
79
﻿ Weighted average shares outstanding (diluted)
9,479
9,423
9,312
﻿
﻿ Basic earnings per common share
$ 2.08
$ 1.29
$ 1.42
﻿ Diluted earnings per common share
$ 2.06
$ 1.27
$ 1.41
﻿
﻿ Anti-dilutive stock options excluded from the computation of earnings per share
33
17
86
﻿ </t>
  </si>
  <si>
    <t xml:space="preserve">Stock-Based Compensation
The Corporation accounts for its stock-based compensation awards in accordance with FASB ASC Topic 718, which requires public companies to recognize compensation expense, related to stock-based compensation awards in their statements of operations. Compensation expense is equal to the fair value of the stock-based compensation awards on the grant date and is recognized over the vesting period of such awards. More information is provided in Note 12 – Stock-Based Compensation. </t>
  </si>
  <si>
    <t>Cash Flow Information</t>
  </si>
  <si>
    <t xml:space="preserve">Cash Flow Information
For purposes of the statements of cash flows, the Corporation considers interest bearing deposits with banks, cash and due from banks, and federal funds sold to be cash and cash equivalents.
﻿
Supplemental cash flow information is provided in the table below.
﻿
﻿
﻿
﻿
Years ended December 31,
﻿ (dollars in thousands)
2018
2017
2016
﻿ Cash paid during the period for:
﻿ Income taxes
$ 4,605
$ 7,926
$ 4,973
﻿ Interest
$ 16,191
$ 10,692
$ 8,667
﻿
﻿ Noncash investing activities:
﻿ Transfer of loans to foreclosed real estate
$ 1,709
$ 216
$ 318
﻿ Loans to facilitate sales of foreclosed real estate
$ 0
$ 2,310
$ 0
﻿ Transfer of loans held for sale to held-to-maturity portfolio
$ 0
$ 228
$ 251
﻿ </t>
  </si>
  <si>
    <t>Off-Balance Sheet Financial Instruments</t>
  </si>
  <si>
    <t xml:space="preserve">Off-Balance Sheet Financial Instruments
In the ordinary course of business, the Corporation enters into off-balance sheet financial instruments consisting of commitments to extend credit and standby letters of credit. These financial instruments are recorded on the balance sheet when they become a receivable to the Corporation. </t>
  </si>
  <si>
    <t>Comprehensive Income and Accumulated Other Comprehensive Income</t>
  </si>
  <si>
    <t xml:space="preserve">Comprehensive Income and Accumulated Other Comprehensive Income
Accounting principles generally accepted in the United States of America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balance sheet, such items, along with net income, are components of comprehensive income. </t>
  </si>
  <si>
    <t>Segment Reporting</t>
  </si>
  <si>
    <t xml:space="preserve">Segment Reporting
Management has determined that it operates in only one segment, community banking. The Corporation’s non-banking activities are insignificant to the consolidated financial statements. </t>
  </si>
  <si>
    <t>Recent Accounting Pronouncements</t>
  </si>
  <si>
    <t xml:space="preserve">Recent Accounting Pronouncements
﻿
Pronouncements Adopted in 2018
﻿
In August 2016, the FASB issued ASU 2016-15, Classification of Certain Cash Receipts and Cash Payments. This standard clarifies how certain cash receipts and cash payments are presented and classified in the statement of cash flows to reduce diversity in practice. This standard contains guidance clarifying when an entity should separate cash receipts and cash payments and classify them into more than one class of cash flows (including when reasonable judgment is required to estimate and allocate cash flows) versus when an entity should classify the aggregate amount into one class of cash flows on the basis of predominance. The new standard is effective for fiscal years beginning after December 15, 2017, including interim periods within those fiscal years. The Corporation adopted this standard effective with its March 31, 2018 quarterly report on Form 10-Q. The adoption of the new standard did not have a material impact on its consolidated financial statements.
﻿
In May 2014, the FASB issued ASU 2014-09, Revenue from Contracts with Customers (Topic 606).
This standards update provides a framework that replaces most existing revenue recognition guidance. The guidance requires an entity to recognize revenue to depict the transfer of promised goods or services to customers in an amount that reflects the consideration to which the company expects to be entitled in exchange for those goods or services. In December 2016, the FASB issued ASU 2016-20, Technical Corrections and Improvements to Topic 606, Revenue from Contracts with Customers. This ASU amends the new revenue standard to make minor technical corrections that affect narrow aspects of the guidance, including contract cost accounting, disclosures, and other matters. ASU 2014-09 and ASU 2016-20 are effective for interim and annual reporting periods beginning after December 15, 2017. The Corporation has determined that certain noninterest income financial statement line items, including trust and investment services fees, income from mutual fund, annuity and insurance sales, service charges on deposit accounts, and other noninterest income, contain revenue streams that are in scope of these updates. The Corporation adopted this standard on January 1, 2018 utilizing the modified retrospective method and the adoption of the new standard did not have a material impact on the recognition of revenue.
﻿
In January 2016, the FASB issued ASU No. 2016-01, Financial Instruments – Overall (Subtopic 825-10) - Recognition and Measurement of Financial Assets and Financial Liabilities. A SU 2016-01 is intended to improve the recognition and measurement of financial instruments by requiring equity investments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public business entities to disclose the method(s) and significant assumptions used to estimate the fair value that is required to be disclosed for financial instruments measured and amortized at cost on the balance sheet; and requiring a reporting organization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ASU 2016-01 is effective for annual periods and interim periods within those annual periods, beginning after December 15, 2017. The amendments should be applied by means of a cumulative 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In February 2018, the FASB issued ASU No. 2018-03 which includes technical corrections and improvements to clarify the guidance in ASU No. 2016-01. The Corporation adopted ASU 2016-01 on January 1, 2018 and it did not have a material effect on its accounting for fair value disclosures and other disclosure requirements.
﻿
Pronouncements Not Yet Effective
﻿
In January 2017, the FASB issued ASU 2017-04, Intangibles – Goodwill and Other (Topic 350). This standard simplifies the test for goodwill impairment by eliminating the requirement to calculate the implied fair value of goodwill, which currently is Step 2 of the goodwill impairment test. Instead, the goodwill impairment test will consist of a single quantitative step comparing the fair value of the reporting unit with its carrying amount. An entity should recognize a goodwill impairment charge for the amount by which the carrying amount exceeds the reporting unit’s fair value. The new standard is effective for annual and any interim goodwill impairment tests in reporting periods beginning after December 15, 2019. Early adoption is permitted. The Corporation intends to adopt this standard effective with its January 1, 2020 goodwill impairment test and the adoption of this standard is not expected to have a material impact on its consolidated financial statements based on current circumstances.
﻿
In June 2016, the FASB issued ASU 2016-13, Financial Instruments – Credit Losses (Topic 326). This standard adds a new Topic 326 which requires companies to measure and record impairment on financial instruments at the time of origination using the expected credit loss (CECL) model. The CECL model calculates impairment based on historical experience, current conditions, and reasonable and supportable forecasts, and reflects the organization’s current estimate of all expected credit losses over the contractual term of its financial assets. The new standard is effective for fiscal years beginning after December 15, 2019, including interim periods within those fiscal years. Early adoption is permitted for fiscal years beginning after December 15, 2018. The Corporation is planning to adopt the standard in the first quarter of 2020 and is continuing its implementation, having established a Corporation-wide implementation team. This team is assigning roles and responsibilities, key tasks and a general timeline. The team meets periodically to discuss the latest developments and ensure progress is being made. The team is in the final stages of a vendor partner selection and each finalist has established that they can meet the general timeline. We are evaluating the need to join with an advisory consultant and to identify the methodologies that will be utilized, which will be followed by developing and documenting processes, controls, policies and disclosure requirements in preparation for performing a full parallel run. The Corporation expects the provisions of ASU No. 2016-13 to impact the Corporation’s consolidated financial statements, in particular, the level of the reserve for credit losses. The Corporation is continuing to evaluate the extent of the potential impact and expects that portfolio composition and economic conditions at the time of adoption will be a factor.
﻿
In February 2016, the FASB issued ASU 2016-02, Leases and in July 2018 issued ASU 2018-10 and ASU 2018-11, Codification Improvements to Topic 842,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n’t convey risks and rewards or control, an operating lease results. The new standard is effective for fiscal years beginning after December 15, 2018, including interim periods within those fiscal years. The Corporation elected the transition option provided in ASU No. 2018-11 and the modified retrospective approach was applied on January 1, 2019 (as opposed to January 1, 2017). The Corporation adopted certain practical expedients available under the new guidance, which will not require it to (1) reassess whether any expired or existing contracts contain leases, (2) reassess initial direct costs for any existing leases and (3) the ability to use hindsight in evaluating lessee options to extend or terminate a lease or to purchase the underlying asset. Upon adoption of ASU 2016-02 on its required effective date of January 1, 2019, the Corporation recorded a right of use asset of approximately $4,200,000 and a lease liability of approximately $4,500,000 . The Corporation expects its regulatory capital ratios to remain above the thresholds necessary to be classified as a “well capitalized” institution. The new guidance did not have a material impact on the consolidated statements of income. The Corporation is completing its evaluation of the ASU’s expanded disclosure requirements effective for the March 31, 2019 Form 10-Q.
﻿
In July 2018, the FASB issued ASU 2018-07, Improvements to Nonemployee Share-Based Payment Accounting. This standard expands the scope of Topic 718, Compensation – Stock Compensation to include share-based payment transactions for acquiring goods and services from nonemployees. This standard requires application of Topic 718 to nonemployee awards for specific guidance on inputs to an option pricing model and the attribution of costs (that is, the period of time over which share-based payment awards vest and the pattern of cost recognition over that period). The amendments in the Update are effective for fiscal years beginning after December 15, 2018, including interim periods within that fiscal year. The adoption of this standard is not expected to have a material impact on the Corporation’s consolidated financial statements based on current circumstances.
﻿
In August 2018, the FASB issued ASU 2018-13, Fair Value Measurement. The amendments in this update modify the disclosure requirements in Topic 820, Fair Value Measurement. The following disclosure requirements were removed: the amount of and reasons for transfers between Level 1 and Level 2, the policy for timing of transfers between levels, and the valuation processes for Level 3 fair value measurements. The following disclosure requirements were modified: for investments in certain entities that calculate net asset value, and entity is required to disclose the timing of liquidation of investee’s assets and the amendments clarify that the measurement uncertainty disclosure is to communicate information about the uncertainty in measurement as of the reporting date. The following disclosure requirements were added: the changes in unrealized gains and losses for the period included in other comprehensive income for recurring Level 3 fair value measurements and the range and weighted average of significant unobservable inputs used to develop Level 3 fair value measurements. The update is effective for fiscal years beginning after December 15, 2019. The Corporation is currently evaluating the impact of the adoption of this update on its disclosures.
﻿
In August 2018, the FASB issued ASU 2018-14, Compensation-Retirement Benefits-Defined Benefit Plans-General (Subtopic 715-20). The amendments in this update remove disclosures that are no longer considered cost beneficial, clarify the specific requirements of disclosures, and add disclosure requirements identified as relevant. The update is effective for fiscal years ending after December 15, 2020. Early adoption is permitted. The Corporation is currently evaluating the impact of the adoption of this update on its disclosures.
﻿
In August 2018, the FASB issued ASU 2018-15, Intangibles-Goodwill and Other-Internal-Use Software. This standard aligns the requirements for capitalizing implementation costs incurred in a hosting arrangement that is a service contract with those incurred to develop or obtain internal-use software. This standard requires application of Subtopic 350-40 to determine which costs to implement the service contract would be capitalized as an asset and which costs would be expensed. The amendments in the Update are effective for the years beginning after December 15, 2019. The Corporation is currently evaluating the impact of the adoption of this guidance on its consolidated financial statements. </t>
  </si>
  <si>
    <t>Summary Of Significant Accounting Policies (Tables)</t>
  </si>
  <si>
    <t>Summary Of Changes In Mortgage Service Rights</t>
  </si>
  <si>
    <t xml:space="preserve">﻿
﻿
﻿
Years ended December 31,
﻿ (dollars in thousands)
2018
2017
﻿ Amortized cost:
﻿ Balance at beginning of year
$ 672
$ 324
﻿ Originations of mortgage servicing rights
386
422
﻿ Amortization expense
(133)
(74)
﻿ Balance at end of year
$ 925
$ 672
﻿ </t>
  </si>
  <si>
    <t>Schedule Of Computation Of Net Income Per Common Share</t>
  </si>
  <si>
    <t xml:space="preserve">﻿
﻿
﻿ (in thousands, except per share data)
2018
2017
2016
﻿ Net income available to common shareholders
$ 19,542
$ 12,004
$ 13,086
﻿
﻿ Weighted average shares outstanding (basic)
9,388
9,314
9,233
﻿ Effect of dilutive stock options
91
109
79
﻿ Weighted average shares outstanding (diluted)
9,479
9,423
9,312
﻿
﻿ Basic earnings per common share
$ 2.08
$ 1.29
$ 1.42
﻿ Diluted earnings per common share
$ 2.06
$ 1.27
$ 1.41
﻿
﻿ Anti-dilutive stock options excluded from the computation of earnings per share
33
17
86
﻿ </t>
  </si>
  <si>
    <t>Schedule Of Supplemental Cash Flow Information</t>
  </si>
  <si>
    <t xml:space="preserve">﻿
﻿
﻿
Years ended December 31,
﻿ (dollars in thousands)
2018
2017
2016
﻿ Cash paid during the period for:
﻿ Income taxes
$ 4,605
$ 7,926
$ 4,973
﻿ Interest
$ 16,191
$ 10,692
$ 8,667
﻿
﻿ Noncash investing activities:
﻿ Transfer of loans to foreclosed real estate
$ 1,709
$ 216
$ 318
﻿ Loans to facilitate sales of foreclosed real estate
$ 0
$ 2,310
$ 0
﻿ Transfer of loans held for sale to held-to-maturity portfolio
$ 0
$ 228
$ 251
﻿ </t>
  </si>
  <si>
    <t>Securities (Tables)</t>
  </si>
  <si>
    <t>Summary Of Securities Available-For-Sale</t>
  </si>
  <si>
    <t xml:space="preserve">﻿
﻿
﻿
Amortized
Gross Unrealized
Fair
﻿ (dollars in thousands)
Cost
Gains
Losses
Value
﻿
﻿ December 31, 2018
﻿ Debt securities:
﻿ U.S. Treasury notes
$ 19,780
$ 29
$ (806)
$ 19,003
﻿ U.S. agency
16,000
0
(937)
15,063
﻿ U.S. agency mortgage-backed, residential
75,446
102
(993)
74,555
﻿ State and municipal
41,184
85
(297)
40,972
﻿ Total debt securities
$ 152,410
$ 216
$ (3,033)
$ 149,593
﻿
﻿ December 31, 2017
﻿ Debt securities:
﻿ U.S. Treasury notes
$ 14,758
$ 0
$ (687)
$ 14,071
﻿ U.S. agency
18,015
0
(712)
17,303
﻿ U.S. agency mortgage-backed, residential
75,204
327
(356)
75,175
﻿ State and municipal
51,827
304
(89)
52,042
﻿ Total debt securities
$ 159,804
$ 631
$ (1,844)
$ 158,591
﻿ </t>
  </si>
  <si>
    <t>Schedule Of Amortized Cost And Estimated Fair Value Of Debt Securities</t>
  </si>
  <si>
    <t xml:space="preserve">﻿
﻿
﻿
Available-for-sale
﻿
Amortized
Fair
﻿
(dollars in thousands)
Cost
Value
﻿
Due in one year or less
$ 4,703
$ 4,714
﻿
Due after one year through five years
90,202
88,756
﻿
Due after five years through ten years
46,435
45,006
﻿
Due after ten years
11,070
11,117
﻿
Total debt securities
$ 152,410
$ 149,593
﻿ </t>
  </si>
  <si>
    <t>Schedule Of Gross Realized Gains And Losses On Sales Of Securities Available-For-Sale</t>
  </si>
  <si>
    <t xml:space="preserve">﻿
﻿
﻿
Years ended December 31,
﻿
(dollars in thousands)
2018
2017
2016
﻿
Realized gains
$ 0
$ 79
$ 194
﻿
Realized losses
0
0
0
﻿
Net gains
$ 0
$ 79
$ 194
﻿ </t>
  </si>
  <si>
    <t>Schedule Of Gross Unrealized Losses And Fair Value, Aggregated By Investment Category And Length Of Time</t>
  </si>
  <si>
    <t xml:space="preserve">﻿
﻿
﻿
Less than 12 months
12 months or more
Total
﻿
Number of
Fair
Unrealized
Number of
Fair
Unrealized
Number of
Fair
Unrealized
﻿ (dollars in thousands)
Securities
Value
Losses
Securities
Value
Losses
Securities
Value
Losses
﻿ December 31, 2018
﻿ Debt securities:
﻿ U.S. Treasury notes
0
$ 0
$ 0
3
$ 13,980
$ (806)
3
$ 13,980
$ (806)
﻿ U.S. agency
0
0
0
4
15,063
(937)
4
15,063
(937)
﻿ U.S. agency mortgage-backed, residential
8
4,878
(14)
39
51,137
(979)
47
56,015
(993)
﻿ State and municipal
15
6,707
(11)
36
20,287
(286)
51
26,994
(297)
﻿ Total temporarily impaired debt
﻿ securities, available-for-sale
23
$ 11,585
$ (25)
82
$ 100,467
$ (3,008)
105
$ 112,052
$ (3,033)
﻿
﻿ December 31, 2017
﻿ Debt securities:
﻿ U.S. Treasury notes
0
$ 0
$ 0
3
$ 14,071
$ (687)
3
$ 14,071
$ (687)
﻿ U.S. agency
1
989
(12)
4
16,314
(700)
5
17,303
(712)
﻿ U.S. agency mortgage-backed, residential
25
43,329
(261)
2
5,051
(95)
27
48,380
(356)
﻿ State and municipal
27
12,171
(60)
5
3,277
(29)
32
15,448
(89)
﻿ Total temporarily impaired debt
﻿ securities, available-for-sale
53
$ 56,489
$ (333)
14
$ 38,713
$ (1,511)
67
$ 95,202
$ (1,844)
﻿ </t>
  </si>
  <si>
    <t>Loans (Tables)</t>
  </si>
  <si>
    <t>Schedule Of Loan Portfolio Composition</t>
  </si>
  <si>
    <t xml:space="preserve">﻿
﻿
﻿
December 31,
% Total
December 31,
% Total
﻿
(dollars in thousands)
2018
Loans
2017
Loans
﻿
Builder &amp; developer
$ 154,977
10.4
$ 184,402
13.2
﻿
Commercial real estate investor
210,501
14.2
230,827
16.5
﻿
Residential real estate investor
231,118
15.6
209,414
15.0
﻿
Hotel/Motel
77,480
5.2
63,195
4.5
﻿
Wholesale &amp; retail
117,280
7.9
103,040
7.3
﻿
Manufacturing
80,075
5.4
62,510
4.5
﻿
Agriculture
65,540
4.4
59,931
4.3
﻿
Other
342,839
23.0
284,511
20.3
﻿
Total commercial related loans
1,279,810
86.1
1,197,830
85.6
﻿
Residential mortgages
83,977
5.7
79,325
5.6
﻿
Home equity
98,019
6.6
97,950
7.0
﻿
Other
23,874
1.6
24,659
1.8
﻿
Total consumer related loans
205,870
13.9
201,934
14.4
﻿
Total loans
$ 1,485,680
100.0
$ 1,399,764
100.0
﻿ </t>
  </si>
  <si>
    <t>Summary Of Loan Risk Ratings By Loan Class</t>
  </si>
  <si>
    <t xml:space="preserve">﻿
﻿
﻿
Special
﻿ (dollars in thousands)
Pass
Mention
Substandard
Nonaccrual
Total
﻿ December 31, 2018
﻿ Builder &amp; developer
$ 152,188
$ 1,604
$ 411
$ 774
$ 154,977
﻿ Commercial real estate investor
204,141
1,808
4,317
235
210,501
﻿ Residential real estate investor
222,227
3,597
235
5,059
231,118
﻿ Hotel/Motel
77,480
0
0
0
77,480
﻿ Wholesale &amp; retail
94,726
9,973
4,952
7,629
117,280
﻿ Manufacturing
72,058
4,991
1,302
1,724
80,075
﻿ Agriculture
61,636
3,244
0
660
65,540
﻿ Other
318,940
7,760
12,689
3,450
342,839
﻿ Total commercial related loans
1,203,396
32,977
23,906
19,531
1,279,810
﻿ Residential mortgage
83,305
7
82
583
83,977
﻿ Home equity
97,395
13
0
611
98,019
﻿ Other
23,601
1
9
263
23,874
﻿ Total consumer related loans
204,301
21
91
1,457
205,870
﻿ Total loans
$ 1,407,697
$ 32,998
$ 23,997
$ 20,988
$ 1,485,680
﻿
﻿ December 31, 2017
﻿ Builder &amp; developer
$ 179,897
$ 1,832
$ 581
$ 2,092
$ 184,402
﻿ Commercial real estate investor
224,822
360
4,339
1,306
230,827
﻿ Residential real estate investor
204,139
4,065
711
499
209,414
﻿ Hotel/Motel
63,195
0
0
0
63,195
﻿ Wholesale &amp; retail
95,128
254
7,658
0
103,040
﻿ Manufacturing
58,082
588
3,840
0
62,510
﻿ Agriculture
57,140
2,476
0
315
59,931
﻿ Other
283,086
507
918
0
284,511
﻿ Total commercial related loans
1,165,489
10,082
18,047
4,212
1,197,830
﻿ Residential mortgage
79,068
10
85
162
79,325
﻿ Home equity
97,498
0
0
452
97,950
﻿ Other
24,394
30
9
226
24,659
﻿ Total consumer related loans
200,960
40
94
840
201,934
﻿ Total loans
$ 1,366,449
$ 10,122
$ 18,141
$ 5,052
$ 1,399,764
﻿ </t>
  </si>
  <si>
    <t>Summary Of Impaired Loans</t>
  </si>
  <si>
    <t xml:space="preserve">﻿
﻿
﻿
With No Allowance
With A Related Allowance
Total
﻿
Recorded
Unpaid
Recorded
Unpaid
Related
Recorded
Unpaid
﻿ (dollars in thousands)
Investment
Principal
Investment
Principal
Allowance
Investment
Principal
﻿ December 31, 2018
﻿ Builder &amp; developer
$ 1,047
$ 1,318
$ 138
$ 138
$ 51
$ 1,185
$ 1,456
﻿ Commercial real estate investor
4,552
4,552
0
0
0
4,552
4,552
﻿ Residential real estate investor
909
909
4,385
4,385
1,218
5,294
5,294
﻿ Hotel/Motel
0
0
0
0
0
0
0
﻿ Wholesale &amp; retail
5,200
5,200
7,629
7,629
757
12,829
12,829
﻿ Manufacturing
1,320
1,320
1,706
1,706
539
3,026
3,026
﻿ Agriculture
660
660
0
0
0
660
660
﻿ Other commercial
13,245
13,245
2,894
2,894
1,114
16,139
16,139
﻿ Total impaired commercial related loans
26,933
27,204
16,752
16,752
3,679
43,685
43,956
﻿ Residential mortgage
665
689
0
0
0
665
689
﻿ Home equity
611
611
0
0
0
611
611
﻿ Other consumer
272
272
0
0
0
272
272
﻿ Total impaired consumer related loans
1,548
1,572
0
0
0
1,548
1,572
﻿ Total impaired loans
$ 28,481
$ 28,776
$ 16,752
$ 16,752
$ 3,679
$ 45,233
$ 45,528
﻿
﻿ December 31, 2017
﻿ Builder &amp; developer
$ 2,673
$ 3,008
$ 0
$ 0
$ 0
$ 2,673
$ 3,008
﻿ Commercial real estate investor
4,585
4,601
1,060
1,060
243
5,645
5,661
﻿ Residential real estate investor
1,210
1,510
0
0
0
1,210
1,510
﻿ Hotel/Motel
0
0
0
0
0
0
0
﻿ Wholesale &amp; retail
7,912
7,912
0
0
0
7,912
7,912
﻿ Manufacturing
3,840
3,840
0
0
0
3,840
3,840
﻿ Agriculture
315
315
0
0
0
315
315
﻿ Other commercial
918
918
0
0
0
918
918
﻿ Total impaired commercial related loans
21,453
22,104
1,060
1,060
243
22,513
23,164
﻿ Residential mortgage
247
276
0
0
0
247
276
﻿ Home equity
452
452
0
0
0
452
452
﻿ Other consumer
235
235
0
0
0
235
235
﻿ Total impaired consumer related loans
934
963
0
0
0
934
963
﻿ Total impaired loans
$ 22,387
$ 23,067
$ 1,060
$ 1,060
$ 243
$ 23,447
$ 24,127
﻿
The table below presents a summary of average impaired loans and related interest income that was included in net income for the years ended December 31, 2018 , 2017 and 2016 . Interest income on loans with a related allowance is the result of interest collected prior to the loan moving to nonaccrual status.
﻿
﻿
﻿
﻿
﻿
With No Related Allowance
With A Related Allowance
Total
﻿
Average
Total
Cash Basis
Average
Total
Cash Basis
Average
Total
Cash Basis
﻿
Recorded
Interest
Interest
Recorded
Interest
Interest
Recorded
Interest
Interest
﻿ (dollars in thousands)
Investment
Income
Income
Investment
Income
Income
Investment
Income
Income
﻿ December 31, 2018
﻿ Builder &amp; developer
$ 1,716
$ 17
$ 0
$ 55
$ 9
$ 0
$ 1,771
$ 26
$ 0
﻿ Commercial real estate investor
5,147
269
18
212
0
0
5,359
269
18
﻿ Residential real estate investor
1,492
41
15
877
7
0
2,369
48
15
﻿ Hotel/Motel
0
0
0
0
0
0
0
0
0
﻿ Wholesale &amp; retail
5,292
34
0
3,089
301
0
8,381
335
0
﻿ Manufacturing
2,733
90
3
712
206
0
3,445
296
3
﻿ Agriculture
474
26
17
0
0
0
474
26
17
﻿ Other commercial
3,474
94
3
579
14
14
4,053
108
17
﻿ Total impaired commercial related loans
20,328
571
56
5,524
537
14
25,852
1,108
70
﻿ Residential mortgage
395
23
19
0
0
0
395
23
19
﻿ Home equity
516
26
26
0
0
0
516
26
26
﻿ Other consumer
247
17
17
0
0
0
247
17
17
﻿ Total impaired consumer related loans
1,158
66
62
0
0
0
1,158
66
62
﻿ Total impaired loans
$ 21,486
$ 637
$ 118
$ 5,524
$ 537
$ 14
$ 27,010
$ 1,174
$ 132
﻿
﻿ December 31, 2017
﻿ Builder &amp; developer
$ 3,528
$ 140
$ 0
$ 1,088
$ 0
$ 0
$ 4,616
$ 140
$ 0
﻿ Commercial real estate investor
5,142
248
20
432
0
0
5,574
248
20
﻿ Residential real estate investor
1,371
52
13
303
0
0
1,674
52
13
﻿ Hotel/Motel
72
0
0
7
0
0
79
0
0
﻿ Wholesale &amp; retail
5,741
260
0
0
0
0
5,741
260
0
﻿ Manufacturing
2,713
214
0
730
0
0
3,443
214
0
﻿ Agriculture
242
0
0
210
0
0
452
0
0
﻿ Other commercial
1,052
55
0
110
0
0
1,162
55
0
﻿ Total impaired commercial related loans
19,861
969
33
2,880
0
0
22,741
969
33
﻿ Residential mortgage
134
1
0
0
0
0
134
1
0
﻿ Home equity
368
17
17
0
0
0
368
17
17
﻿ Other consumer
258
8
7
0
0
0
258
8
7
﻿ Total impaired consumer related loans
760
26
24
0
0
0
760
26
24
﻿ Total impaired loans
$ 20,621
$ 995
$ 57
$ 2,880
$ 0
$ 0
$ 23,501
$ 995
$ 57
﻿
﻿ December 31, 2016
﻿ Builder &amp; developer
$ 3,835
$ 230
$ 0
$ 153
$ 0
$ 0
$ 3,988
$ 230
$ 0
﻿ Commercial real estate investor
5,880
301
0
0
0
0
5,880
301
0
﻿ Residential real estate investor
937
29
2
489
0
0
1,426
29
2
﻿ Hotel/Motel
386
2
2
0
0
0
386
2
2
﻿ Wholesale &amp; retail
280
11
0
0
0
0
280
11
0
﻿ Manufacturing
622
39
0
0
0
0
622
39
0
﻿ Agriculture
368
26
26
385
0
0
753
26
26
﻿ Other commercial
1,258
76
20
110
0
0
1,368
76
20
﻿ Total impaired commercial related loans
13,566
714
50
1,137
0
0
14,703
714
50
﻿ Residential mortgage
225
2
1
0
0
0
225
2
1
﻿ Home equity
285
2
2
0
0
0
285
2
2
﻿ Other consumer
216
11
4
0
0
0
216
11
4
﻿ Total impaired consumer related loans
726
15
7
0
0
0
726
15
7
﻿ Total impaired loans
$ 14,292
$ 729
$ 57
$ 1,137
$ 0
$ 0
$ 15,429
$ 729
$ 57
﻿ </t>
  </si>
  <si>
    <t>Summary Of Past Due Loans, Nonaccrual Loans And Current Loans By Loan Segment And Class</t>
  </si>
  <si>
    <t xml:space="preserve">﻿
﻿
﻿
≥ 90 Days
﻿
30-59
60-89
Past Due
Total Past
﻿
Days
Days
and
Due and
Total
﻿ (dollars in thousands)
Past Due
Past Due
Accruing
Nonaccrual
Nonaccrual
Current
Loans
﻿ December 31, 2018
﻿ Builder &amp; developer
$ 159
$ 547
$ 43
$ 774
$ 1,523
$ 153,454
$ 154,977
﻿ Commercial real estate investor
0
0
1,828
235
2,063
208,438
210,501
﻿ Residential real estate investor
244
812
0
5,059
6,115
225,003
231,118
﻿ Hotel/Motel
0
0
0
0
0
77,480
77,480
﻿ Wholesale &amp; retail
0
0
97
7,629
7,726
109,554
117,280
﻿ Manufacturing
0
0
0
1,724
1,724
78,351
80,075
﻿ Agriculture
0
0
0
660
660
64,880
65,540
﻿ Other
4,877
0
0
3,450
8,327
334,512
342,839
﻿ Total commercial related loans
5,280
1,359
1,968
19,531
28,138
1,251,672
1,279,810
﻿ Residential mortgage
0
10
66
583
659
83,318
83,977
﻿ Home equity
206
94
0
611
911
97,108
98,019
﻿ Other
263
2
94
263
622
23,252
23,874
﻿ Total consumer related loans
469
106
160
1,457
2,192
203,678
205,870
﻿ Total loans
$ 5,749
$ 1,465
$ 2,128
$ 20,988
$ 30,330
$ 1,455,350
$ 1,485,680
﻿
﻿ December 31, 2017
﻿ Builder &amp; developer
$ 615
$ 26
$ 0
$ 2,092
$ 2,733
$ 181,669
$ 184,402
﻿ Commercial real estate investor
0
0
0
1,306
1,306
229,521
230,827
﻿ Residential real estate investor
347
0
0
499
846
208,568
209,414
﻿ Hotel/Motel
0
0
0
0
0
63,195
63,195
﻿ Wholesale &amp; retail
0
0
0
0
0
103,040
103,040
﻿ Manufacturing
0
0
0
0
0
62,510
62,510
﻿ Agriculture
0
137
0
315
452
59,479
59,931
﻿ Other
203
117
0
0
320
284,191
284,511
﻿ Total commercial related loans
1,165
280
0
4,212
5,657
1,192,173
1,197,830
﻿ Residential mortgage
392
72
67
162
693
78,632
79,325
﻿ Home equity
264
5
0
452
721
97,229
97,950
﻿ Other
123
5
9
226
363
24,296
24,659
﻿ Total consumer related loans
779
82
76
840
1,777
200,157
201,934
﻿ Total loans
$ 1,944
$ 362
$ 76
$ 5,052
$ 7,434
$ 1,392,330
$ 1,399,764
﻿ </t>
  </si>
  <si>
    <t>Summary Of Loans Modified Under TDRs</t>
  </si>
  <si>
    <t xml:space="preserve">﻿
﻿
﻿
Modifications
﻿
Pre-Modification
Post-Modification
﻿
Number
Outstanding
Outstanding
Recorded
﻿
of
Recorded
Recorded
Investment
﻿ (dollars in thousands)
Contracts
Investment
Investment
at Period End
﻿ Years ended:
﻿
﻿ December 31, 2018 3
$ 1,264
$ 1,305
$ 1,291
﻿
﻿
﻿ December 31, 2017
﻿ None
﻿ </t>
  </si>
  <si>
    <t>Allowance For Loan Losses (Tables)</t>
  </si>
  <si>
    <t>Summary Of Allowance For Loan Losses By Loan Segment And Class</t>
  </si>
  <si>
    <t xml:space="preserve">﻿
﻿
﻿
Allowance for Loan Losses
﻿
January 1, 2018
December 31, 2018
﻿ (dollars in thousands)
Balance
Charge-offs
Recoveries
Provision
Balance
﻿ Builder &amp; developer
$ 3,388
$ (144)
$ 84
$ (493)
$ 2,835
﻿ Commercial real estate investor
3,013
0
0
(377)
2,636
﻿ Residential real estate investor
2,505
(2)
80
1,362
3,945
﻿ Hotel/Motel
637
0
0
95
732
﻿ Wholesale &amp; retail
909
0
3
901
1,813
﻿ Manufacturing
592
0
0
695
1,287
﻿ Agriculture
431
0
0
148
579
﻿ Other commercial
2,643
0
19
1,401
4,063
﻿ Total commercial related loans
14,118
(146)
186
3,732
17,890
﻿ Residential mortgage
108
(10)
10
18
126
﻿ Home equity
217
(123)
1
170
265
﻿ Other consumer
66
(203)
40
241
144
﻿ Total consumer related loans
391
(336)
51
429
535
﻿ Unallocated
2,180
0
0
(1,461)
719
﻿ Total
$ 16,689
$ (482)
$ 237
$ 2,700
$ 19,144
﻿
﻿
﻿
Allowance for Loan Losses
﻿
January 1, 2017
December 31, 2017
﻿ (dollars in thousands)
Balance
Charge-offs
Recoveries
Provision
Balance
﻿ Builder &amp; developer
$ 2,384
$ (1,674)
$ 32
$ 2,646
$ 3,388
﻿ Commercial real estate investor
2,870
0
0
143
3,013
﻿ Residential real estate investor
2,517
(518)
62
444
2,505
﻿ Hotel/Motel
807
(36)
36
(170)
637
﻿ Wholesale &amp; retail
803
0
1
105
909
﻿ Manufacturing
307
0
0
285
592
﻿ Agriculture
619
0
0
(188)
431
﻿ Other commercial
2,467
(104)
0
280
2,643
﻿ Total commercial related loans
12,774
(2,332)
131
3,545
14,118
﻿ Residential mortgage
85
0
5
18
108
﻿ Home equity
179
(223)
0
261
217
﻿ Other consumer
193
(82)
23
(68)
66
﻿ Total consumer related loans
457
(305)
28
211
391
﻿ Unallocated
1,761
0
0
419
2,180
﻿ Total
$ 14,992
$ (2,637)
$ 159
$ 4,175
$ 16,689
﻿
﻿
﻿
Allowance for Loan Losses
﻿
January 1, 2016
December 31, 2016
﻿ (dollars in thousands)
Balance
Charge-offs
Recoveries
Provision
Balance
﻿ Builder &amp; developer
$ 1,934
$ (85)
$ 3
$ 532
$ 2,384
﻿ Commercial real estate investor
2,337
0
0
533
2,870
﻿ Residential real estate investor
2,101
(487)
187
716
2,517
﻿ Hotel/Motel
837
0
0
(30)
807
﻿ Wholesale &amp; retail
701
0
3
99
803
﻿ Manufacturing
223
(140)
0
224
307
﻿ Agriculture
548
0
0
71
619
﻿ Other commercial
2,054
(59)
0
472
2,467
﻿ Total commercial related loans
10,735
(771)
193
2,617
12,774
﻿ Residential mortgage
67
(79)
1
96
85
﻿ Home equity
161
0
0
18
179
﻿ Other consumer
261
(116)
60
(12)
193
﻿ Total consumer related loans
489
(195)
61
102
457
﻿ Unallocated
1,480
0
0
281
1,761
﻿ Total
$ 12,704
$ (966)
$ 254
$ 3,000
$ 14,992
﻿ </t>
  </si>
  <si>
    <t>Summary Of Allowance Amount For Loans Individually And Collectively Evaluated For Impairment</t>
  </si>
  <si>
    <t xml:space="preserve">﻿
﻿
﻿
Allowance for Loan Losses
Loans
﻿
Individually
Collectively
Individually
Collectively
﻿
Evaluated For
Evaluated For
Evaluated For
Evaluated For
﻿ (dollars in thousands)
Impairment
Impairment
Balance
Impairment
Impairment
Balance
﻿ December 31, 2018
﻿ Builder &amp; developer
$ 51
$ 2,784
$ 2,835
$ 1,185
$ 153,792
$ 154,977
﻿ Commercial real estate investor
0
2,636
2,636
4,552
205,949
210,501
﻿ Residential real estate investor
1,218
2,727
3,945
5,294
225,824
231,118
﻿ Hotel/Motel
0
732
732
0
77,480
77,480
﻿ Wholesale &amp; retail
757
1,056
1,813
12,829
104,451
117,280
﻿ Manufacturing
539
748
1,287
3,026
77,049
80,075
﻿ Agriculture
0
579
579
660
64,880
65,540
﻿ Other commercial
1,114
2,949
4,063
16,139
326,700
342,839
﻿ Total commercial related
3,679
14,211
17,890
43,685
1,236,125
1,279,810
﻿ Residential mortgage
0
126
126
665
83,312
83,977
﻿ Home equity
0
265
265
611
97,408
98,019
﻿ Other consumer
0
144
144
272
23,602
23,874
﻿ Total consumer related
0
535
535
1,548
204,322
205,870
﻿ Unallocated
0
719
719
-
-
-
﻿ Total
$ 3,679
$ 15,465
$ 19,144
$ 45,233
$ 1,440,447
$ 1,485,680
﻿
﻿
﻿ December 31, 2017
﻿ Builder &amp; developer
$ 0
$ 3,388
$ 3,388
$ 2,673
$ 181,729
$ 184,402
﻿ Commercial real estate investor
243
2,770
3,013
5,645
225,182
230,827
﻿ Residential real estate investor
0
2,505
2,505
1,210
208,204
209,414
﻿ Hotel/Motel
0
637
637
0
63,195
63,195
﻿ Wholesale &amp; retail
0
909
909
7,912
95,128
103,040
﻿ Manufacturing
0
592
592
3,840
58,670
62,510
﻿ Agriculture
0
431
431
315
59,616
59,931
﻿ Other commercial
0
2,643
2,643
918
283,593
284,511
﻿ Total commercial related
243
13,875
14,118
22,513
1,175,317
1,197,830
﻿ Residential mortgage
0
108
108
247
79,078
79,325
﻿ Home equity
0
217
217
452
97,498
97,950
﻿ Other consumer
0
66
66
235
24,424
24,659
﻿ Total consumer related
0
391
391
934
201,000
201,934
﻿ Unallocated
0
2,180
2,180
-
-
-
﻿ Total
$ 243
$ 16,446
$ 16,689
$ 23,447
$ 1,376,317
$ 1,399,764
﻿
﻿
﻿ December 31, 2016
﻿ Builder &amp; developer
$ 200
$ 2,184
$ 2,384
$ 3,892
$ 144,743
$ 148,635
﻿ Commercial real estate investor
0
2,870
2,870
5,893
237,730
243,623
﻿ Residential real estate investor
136
2,381
2,517
1,703
181,920
183,623
﻿ Hotel/Motel
0
807
807
361
81,724
82,085
﻿ Wholesale &amp; retail
0
803
803
260
87,802
88,062
﻿ Manufacturing
0
307
307
613
32,003
32,616
﻿ Agriculture
263
356
619
929
50,919
51,848
﻿ Other commercial
82
2,385
2,467
1,144
241,728
242,872
﻿ Total commercial related
681
12,093
12,774
14,795
1,058,569
1,073,364
﻿ Residential mortgage
0
85
85
142
73,354
73,496
﻿ Home equity
0
179
179
244
93,978
94,222
﻿ Other consumer
0
193
193
172
29,517
29,689
﻿ Total consumer related
0
457
457
558
196,849
197,407
﻿ Unallocated
0
1,761
1,761
-
-
-
﻿ Total
$ 681
$ 14,311
$ 14,992
$ 15,353
$ 1,255,418
$ 1,270,771
﻿ </t>
  </si>
  <si>
    <t>Premises and Equipment (Tables)</t>
  </si>
  <si>
    <t>Summary Of Premises And Equipment</t>
  </si>
  <si>
    <t xml:space="preserve">﻿
﻿
(dollars in thousands)
2018
2017
﻿
Land
$ 4,829
$ 4,543
﻿
Buildings and improvements
26,172
25,371
﻿
Equipment
21,519
20,057
﻿
52,520
49,971
﻿
Less accumulated depreciation/amortization
(27,796)
(25,589)
﻿
Premises and equipment, net
$ 24,724
$ 24,382
﻿ </t>
  </si>
  <si>
    <t>Schedule Of Future Minimum Lease Payments</t>
  </si>
  <si>
    <t xml:space="preserve">﻿
﻿
﻿
Operating
﻿
(dollars in thousands)
Leases
﻿
2019
$ 814
﻿
2020
592
﻿
2021
460
﻿
2022
340
﻿
2023
334
﻿
Thereafter
283
﻿
Total future minimum lease payments
$ 2,823
﻿ </t>
  </si>
  <si>
    <t>Deposits (Tables)</t>
  </si>
  <si>
    <t>Schedule Of Composition Of Deposits</t>
  </si>
  <si>
    <t xml:space="preserve">﻿
﻿
﻿
December 31,
﻿
(dollars in thousands)
2018
2017
﻿
Noninterest bearing demand
$ 252,777
$ 246,866
﻿
Interest bearing demand
156,858
157,903
﻿
Money market
535,454
447,425
﻿
Savings
85,415
86,292
﻿
Time deposits less than $100
271,794
260,482
﻿
Time deposits $100 to $250
144,866
135,242
﻿
Time deposits $250 or more
48,116
50,297
﻿
Total deposits
$ 1,495,280
$ 1,384,507
﻿ </t>
  </si>
  <si>
    <t>Scheduled Maturities Of Time Deposits</t>
  </si>
  <si>
    <t xml:space="preserve">﻿
﻿
﻿
(dollars in thousands)
2018
﻿
2019
$ 187,087
﻿
2020
144,716
﻿
2021
93,433
﻿
2022
25,036
﻿
2023
13,950
﻿
Thereafter
554
﻿
Total time deposits
$ 464,776
﻿ </t>
  </si>
  <si>
    <t>Short-Term Borrowings And Long-Term Debt (Tables)</t>
  </si>
  <si>
    <t>Summary Of Aggregate Short-Term Borrowings</t>
  </si>
  <si>
    <t xml:space="preserve">﻿
﻿
﻿
2018
2017
2016
﻿
Other
Other
Other
﻿
Repurchase
Short-term
Repurchase
Short-term
Repurchase
Short-term
﻿ (dollars in thousands)
agreements
borrowings
agreements
borrowings
agreements
borrowings
﻿ Amount outstanding at end of year
$ 7,022
$ 0
$ 10,295
$ 10,200
$ 23,637
$ 33,000
﻿ Weighted average interest rate at end of year
0.52
%
0
%
0.56
%
1.55
%
0.47
%
0.94
%
﻿ Maximum amount outstanding at any month-end
$ 12,964
$ 15,000
$ 28,596
$ 30,000
$ 36,231
$ 33,000
﻿ Daily average amount outstanding
$ 9,911
$ 193
$ 22,078
$ 16,910
$ 27,677
$ 3,452
﻿ Approximate weighted average interest rate for the year
0.56
%
1.86
%
0.56
%
1.14
%
0.50
%
0.66
%
﻿ </t>
  </si>
  <si>
    <t>Summary Of Long-Term Debt</t>
  </si>
  <si>
    <t xml:space="preserve">﻿
﻿
﻿
December 31,
﻿ (dollars in thousands) 2018
2017
﻿ PeoplesBank’s obligations:
﻿ FHLBP
﻿ Due March 2018 , 1.17%
0
10,000
﻿ Due June 2018 , 1.87%
0
5,000
﻿ Due June 2018 , 1.41%
0
10,000
﻿ Due November 2018 , 1.62%
0
5,000
﻿ Due December 2018 , 1.60%
0
15,000
﻿ Due April 2019 , 1.64%
10,000
10,000
﻿ Due June 2019 , 1.64%
5,000
5,000
﻿ Due June 2019 , 2.10%
5,000
5,000
﻿ Due December 2019 , 1.89%
15,000
15,000
﻿ Due March 2020 , 1.86%
10,000
10,000
﻿ Due June 2020 , 1.87%
15,000
15,000
﻿ Due June 2020 , 2.70%
10,000
0
﻿ Due June 2021 , 2.81%
10,000
0
﻿ Due June 2021 , 2.14%
15,000
15,000
﻿ Due May 2022 , 2.98%
10,000
0
﻿ Total FHLBP
105,000
120,000
﻿ Codorus Valley Bancorp, Inc. obligations:
﻿ Junior subordinated debt
﻿ Due 2034 , 4.81% , floating rate based on 3 month
﻿ LIBOR plus 2.02% , callable quarterly
3,093
3,093
﻿ Due 2036 , 3.98% floating rate based on 3 month
﻿ LIBOR plus 1.54% , callable quarterly
7,217
7,217
﻿ Total long-term debt
$ 115,310
$ 130,310
﻿ </t>
  </si>
  <si>
    <t>Summary Of Long-Term Debt Maturities</t>
  </si>
  <si>
    <t xml:space="preserve">﻿
﻿
﻿
(dollars in thousands)
2018
﻿
2019
$ 35,000
﻿
2020
35,000
﻿
2021
25,000
﻿
2022
10,000
﻿
2034 - 2036
10,310
﻿
Total long-term debt
$ 115,310
﻿ </t>
  </si>
  <si>
    <t>Regulatory Matters (Tables)</t>
  </si>
  <si>
    <t>Schedule Of Risk-Based Capital Ratios And Leverage Ratios</t>
  </si>
  <si>
    <t>﻿
﻿
﻿
Minimum for
Well Capitalized
﻿
Actual
Capital Adequacy (1)
Minimum (2)
﻿ (dollars in thousands)
Amount
Ratio
Amount
Ratio
Amount
Ratio
﻿ Codorus Valley Bancorp, Inc. (consolidated )
﻿ at December 31, 2018
﻿ Capital ratios:
﻿ Common Equity Tier 1
$ 178,656
12.15
%
$ 93,708
6.375
%
$
n/a
n/a
%
﻿ Tier 1 risk based
188,656
12.83
115,757
7.875
n/a
n/a
﻿ Total risk based
207,040
14.09
145,155
9.875
n/a
n/a
﻿ Leverage
188,656
10.46
72,119
4.00
n/a
n/a
﻿
﻿ at December 31, 2017
﻿ Capital ratios:
﻿ Common Equity Tier 1
$ 162,860
11.58
%
$ 80,842
5.750
%
$
n/a
n/a
%
﻿ Tier 1 risk based
172,860
12.29
101,932
7.250
n/a
n/a
﻿ Total risk based
189,549
13.48
130,051
9.250
n/a
n/a
﻿ Leverage
172,860
10.26
67,382
4.00
n/a
n/a
﻿
﻿ PeoplesBank, A Codorus Valley Company
﻿ at December 31, 2018
﻿ Capital ratios:
﻿ Common Equity Tier 1
$ 184,420
12.58
%
$ 93,466
6.375
%
$ 95,298
6.50
%
﻿ Tier 1 risk based
184,420
12.58
115,457
7.875
117,290
8.00
﻿ Total risk based
202,757
13.83
144,780
9.875
146,613
10.00
﻿ Leverage
184,420
10.25
71,968
4.00
89,960
5.00
﻿
﻿ at December 31, 2017
﻿ Capital ratios:
﻿ Common Equity Tier 1
$ 168,879
12.04
%
$ 80,630
5.750
%
$ 91,147
6.50
%
﻿ Tier 1 risk based
168,879
12.04
101,664
7.250
112,181
8.00
﻿ Total risk based
185,568
13.23
129,709
9.250
140,226
10.00
﻿ Leverage
168,879
10.05
67,234
4.00
84,043
5.00
﻿
﻿
﻿
(1)
Minimum amounts and ratios as of December 31, 2018 include the third year phase in of the capital conservation buffer of 1.875 percent required by the Basel III framework. At December 31, 2017 , the minimum amounts and ratios included the second year phase in of the capital conservation buffer of 1.25 percent required by the Basel III framework. The conservation buffer is to be phased in over a four year period beginning January 1, 2016, with the full 2.5 percent required as of January 1, 2019.
﻿
(2)
To be “well capitalized” under the prompt corrective action provisions in the Basel III framework. “Well capitalized” applies to PeoplesBank only.
﻿</t>
  </si>
  <si>
    <t>Stock-Based Compensation (Tables)</t>
  </si>
  <si>
    <t>Schedule Of Share Based Compensation Stock Plans</t>
  </si>
  <si>
    <t xml:space="preserve">﻿
﻿
﻿
Number of
Number of
Number of shares
﻿
shares
outstanding
available for future
﻿ Plan
Types of grants
reserved (1 )
awards (1)
issuance (1)
﻿
Stock options
﻿
Stock appreciation rights
﻿ 2007 Long Term Incentive
Restricted stock
﻿ Plan (07LTIP)
Stock awards
178,492
178,492
(3)
(2)
﻿
Stock options
﻿
Stock appreciation rights
﻿ 2017 Long Term Incentive
Restricted stock
﻿ Plan (17LTIP)
Stock awards
375,737
63,260
(4)
312,477
﻿ 2007 Employee Stock
﻿ Purchase Plan (ESPP)
Stock option
168,171
0
168,171
﻿ Employee Stock
﻿ Bonus Plan (ESBP)
Stock awards
20,111
0
20,111
﻿
﻿ (1) Shares/options are subject to adjustment in the event of specified changes in the Corporation's capital structure.
﻿ (2) Plan expired on May 15, 2017.
﻿ (3) Amount includes 6,991 of unvested options and 7,108 of unvested restricted stock.
﻿ (4) Amount includes 28,008 of unvested options and 30,206 of unvested restricted stock.
﻿ </t>
  </si>
  <si>
    <t>Summary Of Compensation Expense And Related Tax Benefits For Stock Option And Restricted Stock Awards</t>
  </si>
  <si>
    <t xml:space="preserve">﻿
﻿
﻿ (dollars in thousands)
2018
2017
2016
﻿ Compensation expense
$ 634
$ 693
$ 491
﻿ Tax benefit
(133)
(243)
(164)
﻿ Net income effect
$ 501
$ 450
$ 327
﻿ </t>
  </si>
  <si>
    <t>Granted Stock Options And Restricted Stock Awards</t>
  </si>
  <si>
    <t xml:space="preserve">﻿
﻿
﻿
2018
2017
2016
﻿ Nonqualified stock options
17,924
17,085
23,949
﻿ Incentive stock options
0
0
0
﻿ Restricted stock
21,507
16,504
22,972
﻿ Stock award
7,766
9,065
0
﻿ </t>
  </si>
  <si>
    <t>Schedule Of Weighted-Average Assumptions For Fair Value Of Stock Options Granted</t>
  </si>
  <si>
    <t xml:space="preserve">﻿
﻿
﻿
2018
2017
2016
﻿ Fair value
$ 5.27
$ 5.75
$ 3.30
﻿ Expected life (in years)
5.5
5.3
4.5
﻿ Risk-free interest rate
2.75
%
2.19
%
1.57
%
﻿ Expected volatility
25.55
%
24.82
%
24.31
%
﻿ Expected dividend yield
2.14
%
1.86
%
2.42
%
﻿ </t>
  </si>
  <si>
    <t>Summary Of Stock Options Activity</t>
  </si>
  <si>
    <t xml:space="preserve">﻿
﻿
Weighted Average
Weighted Average
Aggregate
﻿
Exercise Price
Remaining
Intrinsic Value
﻿
Options
Per Share
Contractual Term
($000)
﻿ Outstanding at January 1, 2018
239,297
$
14.00
6.0 years
$
3,239
﻿ Granted
17,924
23.88
﻿ Exercised
(48,608)
10.37
﻿ Cancelled/Forfeited
(2,944)
24.57
﻿ Expired
(1,251)
6.40
﻿ Outstanding at December 31, 2018
204,418
$
15.62
5.9 years
$
1,293
﻿
﻿ Vested and exercisable at
﻿ December 31, 2018
169,419
$
13.88
5.2 years
$
1,280
﻿ </t>
  </si>
  <si>
    <t>Schedule Of Stock Options Excercised</t>
  </si>
  <si>
    <t xml:space="preserve">﻿
﻿
﻿ (dollars in thousands)
2018
2017
2016
﻿ Total intrinsic value of options exercised
$ 499
$ 142
$ 338
﻿ Cash received from options exercised
$ 505
$ 195
$ 364
﻿ Tax deduction realized from options exercised
$ 105
$ 50
$ 113
﻿ </t>
  </si>
  <si>
    <t>Summary Of Non-Vested Options And Restricted Stock</t>
  </si>
  <si>
    <t xml:space="preserve">﻿
﻿
﻿
Stock Options
Restricted Stock
﻿
Weighted Average
Weighted Average
﻿
Exercise Price
Grant Date
﻿
Options
Per Share
Shares
Fair Value
﻿ Non-vested at January 1, 2018
44,534
$
22.10
37,470
$
22.37
﻿ Vested
(24,515)
20.33
(19,562)
20.66
﻿ Cancelled/Forfeited
(2,944)
24.57
(2,101)
24.09
﻿ Granted
17,924
23.88
21,507
24.58
﻿ Non-vested at December 31, 2018
34,999
$
24.04
37,314
$
24.45
﻿
﻿ </t>
  </si>
  <si>
    <t>Schedule Of Employee Stock Purchase Plan</t>
  </si>
  <si>
    <t xml:space="preserve">﻿
﻿
﻿
2018
2017
2016
﻿ ESPP shares purchased
10,607
10,732
9,897
﻿ Average purchase price per share ( 85% of market value)
$ 20.620
$ 23.330
$ 16.860
﻿ Compensation expense recognized (in thousands)
$ 63
$ 59
$ 34
﻿ Shares issued from treasury stock to satisfy the purchase of ESPP shares
2,509
2,772
1,416
﻿ Shares issued from authorized but unissued common stock
﻿ to satisfy the purchase of ESPP shares
8,044
7,960
8,481
﻿ </t>
  </si>
  <si>
    <t>Income Taxes (Tables)</t>
  </si>
  <si>
    <t>Provision For Income Taxes</t>
  </si>
  <si>
    <t xml:space="preserve">﻿
﻿
﻿ (dollars in thousands)
2018
2017
2016
﻿ Current tax provision
﻿ Federal
$ 4,648
$ 6,151
$ 6,221
﻿ State
568
466
686
﻿ Total current tax provision
5,216
6,617
6,907
﻿
﻿ Deferred tax expense (benefit)
﻿ Federal
10
3,211
(838)
﻿ State
(44)
76
(183)
﻿ Total deferred tax expense (benefit)
(34)
3,287
(1,021)
﻿ Total tax provision
$ 5,182
$ 9,904
$ 5,886
﻿ </t>
  </si>
  <si>
    <t>Summary Of Effective Income Tax Rate And The Federal Statutory Income Tax Rate</t>
  </si>
  <si>
    <t xml:space="preserve">﻿
﻿
2018
2017
2016
﻿ Statutory tax rate 21.0
% 35.0
% 35.0
%
﻿ Increase (decrease) resulting from:
﻿ Tax-exempt interest income (1.2)
(2.6)
(3.6)
﻿ Bank owned life insurance income (0.8)
(1.6)
(1.6)
﻿ State income taxes, net of federal tax benefit 2.0
1.6
1.7
﻿ Other, net 0.0
0.2
(0.5)
﻿ Change in enacted tax rate 0.0
12.6
0.0
﻿ Effective income tax rate 21.0
% 45.2
% 31.0
%
﻿ </t>
  </si>
  <si>
    <t>Summary Of Deferred Tax Assets And Liabilities</t>
  </si>
  <si>
    <t xml:space="preserve">﻿
﻿ (dollars in thousands)
2018
2017
﻿ Deferred tax assets
﻿ Allowance for loan losses
$ 4,508
$ 3,954
﻿ Deferred compensation
1,138
1,135
﻿ Low-income housing partnerships
57
79
﻿ Acquisition accounting adjustments
106
115
﻿ Net unrealized losses on available-for-sale securities
592
255
﻿ Acquired net operating loss carryforwards
34
131
﻿ Other
92
32
﻿ Total deferred tax assets
$ 6,527
$ 5,701
﻿
﻿ Deferred tax liabilities
﻿ Deferred loan fees
$ 842
$ 475
﻿ Depreciation
446
310
﻿ Other
221
201
﻿ Total deferred tax liabilities
$ 1,509
$ 986
﻿ Net deferred tax assets
$ 5,018
$ 4,715
﻿ </t>
  </si>
  <si>
    <t>Commitments (Tables)</t>
  </si>
  <si>
    <t>Summary Of Outstanding Commitments</t>
  </si>
  <si>
    <t xml:space="preserve">﻿
﻿ (dollars in thousands)
2018
2017
﻿ Commitments to grant loans
﻿ Fixed rate
$ 22,995
$ 57,727
﻿ Variable rate
15,027
29,838
﻿
﻿ Unfunded commitments of existing loans
﻿ Fixed rate
$ 45,481
$ 63,327
﻿ Variable rate
335,029
334,080
﻿
﻿ Standby letters of credit
$ 23,737
$ 23,603
﻿ </t>
  </si>
  <si>
    <t>Fair Value Measurements And Fair Values of Financial Instruments (Tables)</t>
  </si>
  <si>
    <t>Schedule Of Assets Measured At Fair Value On Recurring Basis</t>
  </si>
  <si>
    <t xml:space="preserve">﻿
﻿
﻿
Fair Value Measurements
﻿
(Level 1)
(Level 2)
(Level 3)
﻿
Quoted Prices in
Significant Other
Significant Other
﻿
Active Markets for
Observable
Unobservable
﻿ (dollars in thousands)
Total
Identical Assets
Inputs
Inputs
﻿ December 31, 2018
﻿ Securities available-for-sale:
﻿ U.S. Treasury notes
$ 19,003
$ 19,003
$ 0
$ 0
﻿ U.S. agency
15,063
0
15,063
0
﻿ U.S. agency mortgage-backed, residential
74,555
0
74,555
0
﻿ State and municipal
40,972
0
40,972
0
﻿
﻿ December 31, 2017
﻿ Securities available-for-sale:
﻿ U.S. Treasury notes
$ 14,071
$ 14,071
$ 0
$ 0
﻿ U.S. agency
17,303
0
17,303
0
﻿ U.S. agency mortgage-backed, residential
75,175
0
75,175
0
﻿ State and municipal
52,042
0
52,042
0
﻿ </t>
  </si>
  <si>
    <t>Schedule Of Assets Measured At Fair Value On Nonrecurring Basis</t>
  </si>
  <si>
    <t xml:space="preserve">﻿
﻿
﻿
Fair Value Measurements
﻿
(Level 1)
(Level 2)
(Level 3)
﻿
Quoted Prices in
Significant Other
﻿
Active Markets for
Significant Other
Unobservable
﻿ (dollars in thousands)
Total
Identical Assets
Observable Inputs
Inputs
﻿ December 31, 2018
﻿ Impaired loans
$ 13,297
$ 0
$ 0
$ 13,297
﻿
﻿ December 31, 2017
﻿ Impaired loans
$ 1,331
$ 0
$ 0
$ 1,331
﻿ </t>
  </si>
  <si>
    <t>Schedule Of Level 3 Assets Measured At Fair Value On Nonrecurring Basis</t>
  </si>
  <si>
    <t xml:space="preserve">﻿
﻿
Quantitative Information about Level 3 Fair Value Measurements
﻿
Fair Value
Valuation
Unobservable
Weighted
﻿ (dollars in thousands)
Estimate
Techniques
Input
Range
Average
﻿ December 31, 2018
﻿ Impaired loans
$ 5,257
Appraisal (1)
Appraisal adjustments
(2)
15% - 50%
39%
﻿ Impaired loans
8,040
Business asset valuation (3)
Business asset valuation adjustments
(4)
10% - 53%
51%
﻿
﻿ December 31, 2017
﻿ Impaired loans
$ 1,331
Appraisal (1)
Appraisal adjustments
(2)
24% - 52%
38%
﻿
﻿ (1) Fair value is generally determined through independent appraisals which generally include various level 3
﻿ inputs that are not identifiable.
﻿ (2) Appraisal amounts may be adjusted downward by the Corporation's management for qualitative
﻿ factors such as economic conditions, and estimated liquidation expenses. The range of liquidation expenses and other
﻿ adjustments are presented as a percent of the appraisal or financial statement book value.
﻿ (3) Fair value is generally determined through customer-provided financial statements.
﻿ (4) Business asset valuations may be adjusted downward by the Corporation's mangement for qualitative
﻿ factors such as economic conditions, and estimated liquidation expenses. The range of liquidation expenses and other
﻿ adjustments are presented as a percent of the financial statement book value.
﻿ </t>
  </si>
  <si>
    <t>Schedule Of Carrying Amounts And Estimated Fair Values Of Financial Instruments</t>
  </si>
  <si>
    <t xml:space="preserve">﻿
﻿
﻿
Fair Value Estimates
﻿
(Level 1)
(Level 2)
(Level 3)
﻿
Quoted Prices
Significant
Significant
﻿
in Active
Other
Other
﻿
Carrying
Estimated
Markets for
Observable
Unobservable
﻿ (dollars in thousands)
Amount
Fair Value
Identical Assets
Inputs
Inputs
﻿ December 31, 2018
﻿ Financial assets
﻿ Cash and cash equivalents
$ 96,782
$ 96,782
$ 96,782
$ 0
$ 0
﻿ Securities available-for-sale
149,593
149,593
19,003
130,590
0
﻿ Restricted investment in bank stocks
5,922
5,922
0
5,922
0
﻿ Loans held for sale
4,127
4,302
0
4,302
0
﻿ Loans, net
1,466,536
1,437,415
0
0
1,437,415
﻿ Interest receivable
5,552
5,552
0
5,552
0
﻿ Mortgage servicing rights
925
1,052
0
0
1,052
﻿
﻿ Financial liabilities
﻿ Deposits
$ 1,495,280
$ 1,479,997
$ 0
$ 1,479,997
$ 0
﻿ Short-term borrowings
7,022
7,022
0
7,022
0
﻿ Long-term debt
115,310
112,406
0
104,332
8,074
﻿ Interest payable
836
836
0
836
0
﻿
﻿ Off-balance sheet instruments
0
0
0
0
0
﻿
﻿ December 31, 2017
﻿ Financial assets
﻿ Cash and cash equivalents
$ 79,524
$ 79,524
$ 79,524
$ 0
$ 0
﻿ Securities available-for-sale
158,591
158,591
14,071
144,520
0
﻿ Restricted investment in bank stocks
6,311
6,311
0
6,311
0
﻿ Loans held for sale
1,715
1,798
0
1,798
0
﻿ Loans, net
1,383,075
1,368,753
0
0
1,368,753
﻿ Interest receivable
4,968
4,968
0
4,968
0
﻿ Mortgage servicing rights
672
769
0
0
769
﻿
﻿ Financial liabilities
﻿ Deposits
$ 1,384,507
$ 1,369,008
$ 0
$ 1,369,008
$ 0
﻿ Short-term borrowings
20,495
20,495
0
20,495
0
﻿ Long-term debt
130,310
127,586
0
119,474
8,112
﻿ Interest payable
626
626
0
626
0
﻿
﻿ Off-balance sheet instruments
0
0
0
0
0
﻿ </t>
  </si>
  <si>
    <t>Assets And Liabilities Subject To Offsetting (Tables)</t>
  </si>
  <si>
    <t>Schedule Of Securities Sold Under Agreements To Repurchase</t>
  </si>
  <si>
    <t>﻿
﻿
﻿
Gross amounts Not Offset in
﻿
Gross
Net Amounts
the Statements of Condition
﻿
Gross
Amounts
of Liabilities
Financial Instruments
﻿
Amounts of
Offset in the
Presented in
U.S Agency
Cash
﻿
Recognized
Statements of
the Statements
mortgage-backed,
Collateral
Net
﻿ (dollars in thousands)
Liabilities
Condition
of Condition
residential
U.S. agency
Pledged
Amount
﻿ December 31, 2018
﻿ Repurchase Agreements
$ 7,022
$ 0
$ 7,022
$ (8,981)
$ 0
$ 0
$ (1,959)
﻿
﻿ December 31, 2017
﻿ Repurchase Agreements
$ 10,295
$ 0
$ 10,295
$ (15,545)
$ 0
$ 0
$ (5,250)
﻿</t>
  </si>
  <si>
    <t>Condensed Financial Information-Parent Company Only (Tables)</t>
  </si>
  <si>
    <t>Condensed Balance Sheets</t>
  </si>
  <si>
    <t xml:space="preserve">﻿
﻿
﻿ Condensed Balance Sheets
﻿
December 31,
﻿ (dollars in thousands)
2018
2017
﻿ Assets
﻿ Cash and due from banks
$ 770
$ 515
﻿ Investment in bank subsidiary
184,511
170,238
﻿ Investment in other subsidiaries
314
314
﻿ Premises and equipment, net
3,199
3,249
﻿ Other assets
510
635
﻿ Total assets
$ 189,304
$ 174,951
﻿
﻿ Liabilities
﻿ Long-term debt
$ 10,310
$ 10,310
﻿ Long-term debt with bank subsidiary
169
363
﻿ Other liabilities
79
59
﻿ Total liabilities
10,558
10,732
﻿
﻿ Shareholders' equity
178,746
164,219
﻿ Total liabilities and shareholders' equity
$ 189,304
$ 174,951
﻿ </t>
  </si>
  <si>
    <t>Condensed Statements Of Income And Comprehensive Income</t>
  </si>
  <si>
    <t xml:space="preserve">﻿
﻿ Condensed Statements of Income and Comprehensive Income
﻿
Years ended December 31,
﻿ (dollars in thousands)
2018
2017
2016
﻿ Income
﻿ Interest from investment securities
$ 12
$ 9
$ 7
﻿ Dividends from bank subsidiary
4,650
3,580
2,801
﻿ Total income
4,662
3,589
2,808
﻿
﻿ Expense
﻿ Interest expense on long-term debt
415
320
275
﻿ Occupancy of premises, net
157
140
174
﻿ Other
414
419
463
﻿ Total expense
986
879
912
﻿ Income before applicable income tax benefit and
﻿ undistributed earnings of subsidiaries
3,676
2,710
1,896
﻿ Applicable income tax benefit
326
416
445
﻿ Income before undistributed earnings of subsidiaries
4,002
3,126
2,341
﻿ Equity in undistributed earnings of bank subsidiary
15,540
8,878
10,761
﻿ Net income
$ 19,542
$ 12,004
$ 13,102
﻿ Preferred stock dividends
0
0
16
﻿ Net income available to common shareholders
$ 19,542
$ 12,004
$ 13,086
﻿ Comprehensive income
$ 18,274
$ 12,337
$ 10,610
﻿ </t>
  </si>
  <si>
    <t>Condensed Statements Of Cash Flows</t>
  </si>
  <si>
    <t xml:space="preserve">﻿
﻿ Condensed Statements of Cash Flows
﻿
Years ended December 31,
﻿ (dollars in thousands)
2018
2017
2016
﻿ Cash flows from operating activities
﻿ Net income
$ 19,542
$ 12,004
$ 13,102
﻿ Adjustments to reconcile net income to net cash provided by operations:
﻿ Depreciation
197
202
208
﻿ Equity in undistributed earnings of subsidiaries, net
(15,540)
(8,878)
(10,761)
﻿ Other, net
840
730
435
﻿ Net cash provided by operating activities
5,039
4,058
2,984
﻿
﻿ Cash flows from investing activities
﻿ Return of investment in other subsidiary
0
3
0
﻿ Purchases of premises and equipment
(146)
0
(12)
﻿ Net cash (used in) provided by investing activities
(146)
3
(12)
﻿
﻿ Cash flows from financing activities
﻿ Repayments of long-term debt
(194)
(186)
(179)
﻿ Cash dividends paid to preferred shareholders
0
0
(46)
﻿ Cash dividends paid to common shareholders
(5,539)
(4,559)
(4,144)
﻿ Redemption of preferred stock
0
0
(12,000)
﻿ Net issuance of common stock
1,114
751
853
﻿ Cash paid in lieu of fractional shares
(19)
(19)
(12)
﻿ Net cash used in financing activities
(4,638)
(4,013)
(15,528)
﻿ Net increase (decrease) in cash and cash equivalents
255
48
(12,556)
﻿ Cash and cash equivalents at beginning of year
515
467
13,023
﻿ Cash and cash equivalents at end of year
$ 770
$ 515
$ 467
﻿ </t>
  </si>
  <si>
    <t>Quarterly Results Of Operations (Tables)</t>
  </si>
  <si>
    <t>Schedule Of Quarterly Results Of Operations</t>
  </si>
  <si>
    <t xml:space="preserve">﻿
﻿
﻿
2018
2017
﻿ (dollars in thousands,
Quarter
Quarter
﻿ except per share data)
Fourth
Third
Second
First
Fourth
Third
Second
First
﻿
﻿ Interest income
$ 21,098
$ 20,796
$ 19,834
$ 18,593
$ 18,552
$ 18,063
$ 17,295
$ 16,505
﻿ Interest expense
5,034
4,364
3,755
3,248
2,985
2,771
2,667
2,445
﻿ Net interest income
16,064
16,432
16,079
15,345
15,567
15,292
14,628
14,060
﻿ Provision for loan losses
900
1,300
300
200
600
2,100
825
650
﻿ Noninterest income
2,972
2,872
2,985
2,774
2,577
2,542
2,498
2,392
﻿ Net gain on sales of loans held for sale
275
435
558
443
611
252
282
289
﻿ Noninterest expense
12,928
12,002
11,623
13,257
11,770
10,986
11,167
11,063
﻿ Income before taxes and securities gain
5,483
6,437
7,699
5,105
6,385
5,000
5,416
5,028
﻿ Net gain on sales of securities
0
0
0
0
0
16
63
0
﻿ Income before income taxes
5,483
6,437
7,699
5,105
6,385
5,016
5,479
5,028
﻿ Provision for income taxes
1,138
1,377
1,645
1,022
4,895
1,606
1,794
1,609
﻿ Net income
4,345
5,060
6,054
4,083
1,490
3,410
3,685
3,419
﻿ Net income available to common shareholders
$ 4,345
$ 5,060
$ 6,054
$ 4,083
$ 1,490
$ 3,410
$ 3,685
$ 3,419
﻿
﻿ Net income per common share, basic (1)
$ 0.46
$ 0.53
$ 0.65
$ 0.44
$ 0.16
$ 0.37
$ 0.40
$ 0.37
﻿ Net income per common share, diluted (1)
$ 0.46
$ 0.53
$ 0.64
$ 0.43
$ 0.16
$ 0.36
$ 0.39
$ 0.36
﻿
﻿ (1) adjusted for common stock dividends distributed.
﻿ </t>
  </si>
  <si>
    <t>Summary Of Significant Accounting Policies (Narrative) (Details)</t>
  </si>
  <si>
    <t>Dec. 31, 2018USD ($)segment</t>
  </si>
  <si>
    <t>Dec. 31, 2017USD ($)</t>
  </si>
  <si>
    <t>Dec. 31, 2016USD ($)</t>
  </si>
  <si>
    <t>Jan. 01, 2019USD ($)</t>
  </si>
  <si>
    <t>Summary of Significant Accounting Policies [Line Items]</t>
  </si>
  <si>
    <t>Excess capital stock percent repurchase amount of member's total capital stock outstanding</t>
  </si>
  <si>
    <t>Number of days for accrual of interest on the payment of principal or interest</t>
  </si>
  <si>
    <t>90 days</t>
  </si>
  <si>
    <t>Foreclosed real estate, net of allowance</t>
  </si>
  <si>
    <t>Assets held by PeoplesBank in a fiduciary or agency capacity</t>
  </si>
  <si>
    <t>Cash surrender value of the underlying properties</t>
  </si>
  <si>
    <t>Interest and penalties on unrecognized tax benefits</t>
  </si>
  <si>
    <t>Number of operating segment | segment</t>
  </si>
  <si>
    <t>Mortgage Servicing Rights [Member]</t>
  </si>
  <si>
    <t>Tax Year 2015 [Member]</t>
  </si>
  <si>
    <t>Tax year subject to examination by the taxing authorities</t>
  </si>
  <si>
    <t>2015</t>
  </si>
  <si>
    <t>Tax Year 2016 [Member]</t>
  </si>
  <si>
    <t>2016</t>
  </si>
  <si>
    <t>Tax Year 2017 [Member]</t>
  </si>
  <si>
    <t>2017</t>
  </si>
  <si>
    <t>Subsequent Event [Member] | Accounting Standards Update 2016-02 [Member]</t>
  </si>
  <si>
    <t>Right of use asset</t>
  </si>
  <si>
    <t>Lease liability</t>
  </si>
  <si>
    <t>Minimum [Member] | Buildings and Improvements [Member]</t>
  </si>
  <si>
    <t>Estimated useful lives</t>
  </si>
  <si>
    <t>5 years</t>
  </si>
  <si>
    <t>Minimum [Member] | Furniture and Equipment [Member]</t>
  </si>
  <si>
    <t>Minimum [Member] | Computer Equipment and Software [Member]</t>
  </si>
  <si>
    <t>2 years</t>
  </si>
  <si>
    <t>Maximum [Member] | Buildings and Improvements [Member]</t>
  </si>
  <si>
    <t>40 years</t>
  </si>
  <si>
    <t>Maximum [Member] | Furniture and Equipment [Member]</t>
  </si>
  <si>
    <t>20 years</t>
  </si>
  <si>
    <t>Maximum [Member] | Computer Equipment and Software [Member]</t>
  </si>
  <si>
    <t>7 years</t>
  </si>
  <si>
    <t>Residential Mortgages [Member]</t>
  </si>
  <si>
    <t>Residential Mortgages [Member] | Mortgage Servicing Rights [Member]</t>
  </si>
  <si>
    <t>Mortgage loans serviced for third parties</t>
  </si>
  <si>
    <t>Total Consumer Related Loans [Member] | Residential Mortgages [Member]</t>
  </si>
  <si>
    <t>Loans in process of forclosure amount</t>
  </si>
  <si>
    <t>Summary Of Significant Accounting Policies (Summary Of Changes In Mortgage Service Rights) (Details) - USD ($) $ in Thousands</t>
  </si>
  <si>
    <t>Balance at beginning of year</t>
  </si>
  <si>
    <t>Originations of mortgage servicing rights</t>
  </si>
  <si>
    <t>Amortization expense</t>
  </si>
  <si>
    <t>Balance at end of year</t>
  </si>
  <si>
    <t>Summary Of Significant Accounting Policies (Schedule Of Computation Of Net Income Per Share) (Details) - USD ($) $ / shares in Units, shares in Thousands, $ in Thousands</t>
  </si>
  <si>
    <t>3 Months Ended</t>
  </si>
  <si>
    <t>Sep. 30, 2018</t>
  </si>
  <si>
    <t>Mar. 31, 2018</t>
  </si>
  <si>
    <t>Sep. 30, 2017</t>
  </si>
  <si>
    <t>Jun. 30, 2017</t>
  </si>
  <si>
    <t>Mar. 31, 2017</t>
  </si>
  <si>
    <t>Weighted average shares outstanding (basic)</t>
  </si>
  <si>
    <t>Effect of dilutive stock options</t>
  </si>
  <si>
    <t>Weighted average shares outstanding (diluted)</t>
  </si>
  <si>
    <t>Basic earnings per common share</t>
  </si>
  <si>
    <t>Diluted earnings per common share</t>
  </si>
  <si>
    <t>Anti-dilutive stock options excluded from the computation of earnings per share</t>
  </si>
  <si>
    <t>adjusted for common stock dividends distributed.</t>
  </si>
  <si>
    <t>Summary Of Significant Accounting Policies (Schedule Of Supplemental Cash Flow Information) (Details) - USD ($) $ in Thousands</t>
  </si>
  <si>
    <t>Cash paid during the period for: Income taxes</t>
  </si>
  <si>
    <t>Cash paid during the period for: Interest</t>
  </si>
  <si>
    <t>Noncash investing activities: Transfer of loans to foreclosed real estate</t>
  </si>
  <si>
    <t>Noncash investing activities: Loans to facilitate sale of foreclosed real estate</t>
  </si>
  <si>
    <t>Noncash investing activities: Transfer of loans held for sale to held-to-maturity portfolio</t>
  </si>
  <si>
    <t>Restrictions On Cash And Due From Banks (Details) - USD ($) $ in Thousands</t>
  </si>
  <si>
    <t>Compensating balances with correspondent banks</t>
  </si>
  <si>
    <t>Securities (Narrative) (Details) - USD ($) $ in Thousands</t>
  </si>
  <si>
    <t>Geographic Concentration Risk [Member] | Pennsylvania [Member]</t>
  </si>
  <si>
    <t>Schedule of Available-for-sale Securities [Line Items]</t>
  </si>
  <si>
    <t>Fair value municipal bond portfolio concentration percentage</t>
  </si>
  <si>
    <t>86.00%</t>
  </si>
  <si>
    <t>U.S. Agency [Member] | Government-Guaranteed Collateral [Member] | Carrying Amount [Member]</t>
  </si>
  <si>
    <t>Available-for-sale securities pledged as collateral</t>
  </si>
  <si>
    <t>Securities (Summary Of Securities Available-For-Sale) (Details) - USD ($) $ in Thousands</t>
  </si>
  <si>
    <t>Total debt securities, Amortized Cost</t>
  </si>
  <si>
    <t>Total debt securities, Gross Unrealized Gains</t>
  </si>
  <si>
    <t>Total debt securities, Gross Unrealized Losses</t>
  </si>
  <si>
    <t>Total debt securities, Fair Value</t>
  </si>
  <si>
    <t>U.S. Treasury Notes [Member]</t>
  </si>
  <si>
    <t>U.S. Agency [Member]</t>
  </si>
  <si>
    <t>U.S. Agency Mortgage-Backed, Residential [Member]</t>
  </si>
  <si>
    <t>State And Municipal [Member]</t>
  </si>
  <si>
    <t>Securities (Schedule Of Amortized Cost And Estimated Fair Value Of Debt Securities) (Details) - USD ($) $ in Thousands</t>
  </si>
  <si>
    <t>Due in one year or less, Available-for-sale, Amortized Cost</t>
  </si>
  <si>
    <t>Due after one year through five years, Available-for-sale, Amortized Cost</t>
  </si>
  <si>
    <t>Due after five years through ten years, Available-for-sale, Amortized Cost</t>
  </si>
  <si>
    <t>Due after ten years, Available-for-sale, Amortized Cost</t>
  </si>
  <si>
    <t>Due in one year or less, Available-for-sale, Fair Value</t>
  </si>
  <si>
    <t>Due after one year through five years, Available-for-sale, Fair Value</t>
  </si>
  <si>
    <t>Due after five years through ten years, Available-for-sale, Fair Value</t>
  </si>
  <si>
    <t>Due after ten years, Available-for-sale, Fair Value</t>
  </si>
  <si>
    <t>Securities (Schedule Of Gross Realized Gains And Losses On Sales Of Securities Available-For-Sale) (Details) - USD ($) $ in Thousands</t>
  </si>
  <si>
    <t>Realized gains</t>
  </si>
  <si>
    <t>Realized losses</t>
  </si>
  <si>
    <t>Net gains</t>
  </si>
  <si>
    <t>Securities (Schedule Of Gross Unrealized Losses And Fair Value, Aggregated By Investment Category And Length Of Time) (Details) $ in Thousands</t>
  </si>
  <si>
    <t>Dec. 31, 2018USD ($)security</t>
  </si>
  <si>
    <t>Dec. 31, 2017USD ($)security</t>
  </si>
  <si>
    <t>Total temporarily impaired debt securities, available-for-sale, Less than 12 months, Number of Securities | security</t>
  </si>
  <si>
    <t>Total temporarily impaired debt securities, available-for-sale, Less than 12 months, Fair Value</t>
  </si>
  <si>
    <t>Total temporarily impaired debt securities, available-for-sale, Less than 12 months, Unrealized Losses</t>
  </si>
  <si>
    <t>Total temporarily impaired debt securities, available-for-sale, 12 months or more, Number of Securities | security</t>
  </si>
  <si>
    <t>Total temporarily impaired debt securities, available-for-sale, 12 months or more, Fair Value</t>
  </si>
  <si>
    <t>Total temporarily impaired debt securities, available-for-sale, 12 months or more, Unrealized Losses</t>
  </si>
  <si>
    <t>Total temporarily impaired debt securities, available-for-sale, Total, Number of Securities | security</t>
  </si>
  <si>
    <t>Total temporarily impaired debt securities, available-for-sale, Total, Fair Value</t>
  </si>
  <si>
    <t>Total temporarily impaired debt securities, available-for-sale, Total, Unrealized Losses</t>
  </si>
  <si>
    <t>Loans (Narrative) (Details)</t>
  </si>
  <si>
    <t>Sep. 30, 2018USD ($)contract</t>
  </si>
  <si>
    <t>Dec. 31, 2018USD ($)segmentcontractitem</t>
  </si>
  <si>
    <t>Dec. 31, 2017USD ($)item</t>
  </si>
  <si>
    <t>Accounts, Notes, Loans and Financing Receivable [Line Items]</t>
  </si>
  <si>
    <t>Number of loan portfolio segments | segment</t>
  </si>
  <si>
    <t>Impairment loss recognized</t>
  </si>
  <si>
    <t>Principal balance of outstanding loans to directors, executive officers, principal sharehoders and any associates of such persons</t>
  </si>
  <si>
    <t>Total additions to loans</t>
  </si>
  <si>
    <t>Total repayments and reductions of loans</t>
  </si>
  <si>
    <t>Maximum amount of consumer and commercial loans that use third-party credit scoring software models for risk rating purposes</t>
  </si>
  <si>
    <t>Number of risk ratings used to grade commercial loans | item</t>
  </si>
  <si>
    <t>Number of loans modified under TDRs | contract</t>
  </si>
  <si>
    <t>Number of defaults | contract</t>
  </si>
  <si>
    <t>Loan modified amount</t>
  </si>
  <si>
    <t>Credit Concentration Risk [Member]</t>
  </si>
  <si>
    <t>Number of industry concentrations exceeding 10% | item</t>
  </si>
  <si>
    <t>Loan and Loan Receivable [Member] | Credit Concentration Risk [Member]</t>
  </si>
  <si>
    <t>Concentration of credit risk</t>
  </si>
  <si>
    <t>100.00%</t>
  </si>
  <si>
    <t>Lowest Risk [Member]</t>
  </si>
  <si>
    <t>Total Commercial Related Loans [Member] | Loan and Loan Receivable [Member] | Credit Concentration Risk [Member]</t>
  </si>
  <si>
    <t>86.10%</t>
  </si>
  <si>
    <t>85.60%</t>
  </si>
  <si>
    <t>Total Commercial Related Loans [Member] | Loan and Loan Receivable [Member] | Credit Concentration Risk [Member] | Commercial Real Estate Investor [Member]</t>
  </si>
  <si>
    <t>14.20%</t>
  </si>
  <si>
    <t>16.50%</t>
  </si>
  <si>
    <t>Total Commercial Related Loans [Member] | Loan and Loan Receivable [Member] | Credit Concentration Risk [Member] | Residential Real Estate Investor [Member]</t>
  </si>
  <si>
    <t>15.60%</t>
  </si>
  <si>
    <t>15.00%</t>
  </si>
  <si>
    <t>Total Commercial Related Loans [Member] | Loan and Loan Receivable [Member] | Credit Concentration Risk [Member] | Builder &amp; Developer [Member]</t>
  </si>
  <si>
    <t>10.40%</t>
  </si>
  <si>
    <t>13.20%</t>
  </si>
  <si>
    <t>Minimum [Member] | Loan and Loan Receivable [Member] | Credit Concentration Risk [Member]</t>
  </si>
  <si>
    <t>10.00%</t>
  </si>
  <si>
    <t>Loans (Schedule Of Loan Portfolio Composition) (Details) - USD ($) $ in Thousands</t>
  </si>
  <si>
    <t>Total Loans</t>
  </si>
  <si>
    <t>Total Commercial Related Loans [Member]</t>
  </si>
  <si>
    <t>Total Commercial Related Loans [Member] | Builder &amp; Developer [Member]</t>
  </si>
  <si>
    <t>Total Commercial Related Loans [Member] | Commercial Real Estate Investor [Member]</t>
  </si>
  <si>
    <t>Total Commercial Related Loans [Member] | Residential Real Estate Investor [Member]</t>
  </si>
  <si>
    <t>Total Commercial Related Loans [Member] | Hotel/Motel [Member]</t>
  </si>
  <si>
    <t>Total Commercial Related Loans [Member] | Wholesale &amp; Retail [Member]</t>
  </si>
  <si>
    <t>Total Commercial Related Loans [Member] | Manufacturing [Member]</t>
  </si>
  <si>
    <t>Total Commercial Related Loans [Member] | Agriculture [Member]</t>
  </si>
  <si>
    <t>Total Commercial Related Loans [Member] | Other [Member]</t>
  </si>
  <si>
    <t>Total Consumer Related Loans [Member]</t>
  </si>
  <si>
    <t>Total Consumer Related Loans [Member] | Home Equity [Member]</t>
  </si>
  <si>
    <t>Total Consumer Related Loans [Member] | Other [Member]</t>
  </si>
  <si>
    <t>Credit Concentration Risk [Member] | Loan and Loan Receivable [Member]</t>
  </si>
  <si>
    <t>% Total Loans</t>
  </si>
  <si>
    <t>Credit Concentration Risk [Member] | Loan and Loan Receivable [Member] | Total Commercial Related Loans [Member]</t>
  </si>
  <si>
    <t>Credit Concentration Risk [Member] | Loan and Loan Receivable [Member] | Total Commercial Related Loans [Member] | Builder &amp; Developer [Member]</t>
  </si>
  <si>
    <t>Credit Concentration Risk [Member] | Loan and Loan Receivable [Member] | Total Commercial Related Loans [Member] | Commercial Real Estate Investor [Member]</t>
  </si>
  <si>
    <t>Credit Concentration Risk [Member] | Loan and Loan Receivable [Member] | Total Commercial Related Loans [Member] | Residential Real Estate Investor [Member]</t>
  </si>
  <si>
    <t>Credit Concentration Risk [Member] | Loan and Loan Receivable [Member] | Total Commercial Related Loans [Member] | Hotel/Motel [Member]</t>
  </si>
  <si>
    <t>5.20%</t>
  </si>
  <si>
    <t>4.50%</t>
  </si>
  <si>
    <t>Credit Concentration Risk [Member] | Loan and Loan Receivable [Member] | Total Commercial Related Loans [Member] | Wholesale &amp; Retail [Member]</t>
  </si>
  <si>
    <t>7.90%</t>
  </si>
  <si>
    <t>7.30%</t>
  </si>
  <si>
    <t>Credit Concentration Risk [Member] | Loan and Loan Receivable [Member] | Total Commercial Related Loans [Member] | Manufacturing [Member]</t>
  </si>
  <si>
    <t>5.40%</t>
  </si>
  <si>
    <t>Credit Concentration Risk [Member] | Loan and Loan Receivable [Member] | Total Commercial Related Loans [Member] | Agriculture [Member]</t>
  </si>
  <si>
    <t>4.40%</t>
  </si>
  <si>
    <t>4.30%</t>
  </si>
  <si>
    <t>Credit Concentration Risk [Member] | Loan and Loan Receivable [Member] | Total Commercial Related Loans [Member] | Other [Member]</t>
  </si>
  <si>
    <t>23.00%</t>
  </si>
  <si>
    <t>20.30%</t>
  </si>
  <si>
    <t>Credit Concentration Risk [Member] | Loan and Loan Receivable [Member] | Total Consumer Related Loans [Member]</t>
  </si>
  <si>
    <t>13.90%</t>
  </si>
  <si>
    <t>14.40%</t>
  </si>
  <si>
    <t>Credit Concentration Risk [Member] | Loan and Loan Receivable [Member] | Total Consumer Related Loans [Member] | Residential Mortgages [Member]</t>
  </si>
  <si>
    <t>5.70%</t>
  </si>
  <si>
    <t>5.60%</t>
  </si>
  <si>
    <t>Credit Concentration Risk [Member] | Loan and Loan Receivable [Member] | Total Consumer Related Loans [Member] | Home Equity [Member]</t>
  </si>
  <si>
    <t>6.60%</t>
  </si>
  <si>
    <t>7.00%</t>
  </si>
  <si>
    <t>Credit Concentration Risk [Member] | Loan and Loan Receivable [Member] | Total Consumer Related Loans [Member] | Other [Member]</t>
  </si>
  <si>
    <t>1.60%</t>
  </si>
  <si>
    <t>1.80%</t>
  </si>
  <si>
    <t>Loans (Summary Of Loan Risk Ratings By Loan Class) (Details) - USD ($) $ in Thousands</t>
  </si>
  <si>
    <t>Financing Receivable, Recorded Investment [Line Items]</t>
  </si>
  <si>
    <t>Pass [Member]</t>
  </si>
  <si>
    <t>Special Mention [Member]</t>
  </si>
  <si>
    <t>Substandard [Member]</t>
  </si>
  <si>
    <t>Nonaccrual [Member]</t>
  </si>
  <si>
    <t>Total Commercial Related Loans [Member] | Pass [Member]</t>
  </si>
  <si>
    <t>Total Commercial Related Loans [Member] | Special Mention [Member]</t>
  </si>
  <si>
    <t>Total Commercial Related Loans [Member] | Substandard [Member]</t>
  </si>
  <si>
    <t>Total Commercial Related Loans [Member] | Nonaccrual [Member]</t>
  </si>
  <si>
    <t>Total Commercial Related Loans [Member] | Builder &amp; Developer [Member] | Pass [Member]</t>
  </si>
  <si>
    <t>Total Commercial Related Loans [Member] | Builder &amp; Developer [Member] | Special Mention [Member]</t>
  </si>
  <si>
    <t>Total Commercial Related Loans [Member] | Builder &amp; Developer [Member] | Substandard [Member]</t>
  </si>
  <si>
    <t>Total Commercial Related Loans [Member] | Builder &amp; Developer [Member] | Nonaccrual [Member]</t>
  </si>
  <si>
    <t>Total Commercial Related Loans [Member] | Commercial Real Estate Investor [Member] | Pass [Member]</t>
  </si>
  <si>
    <t>Total Commercial Related Loans [Member] | Commercial Real Estate Investor [Member] | Special Mention [Member]</t>
  </si>
  <si>
    <t>Total Commercial Related Loans [Member] | Commercial Real Estate Investor [Member] | Substandard [Member]</t>
  </si>
  <si>
    <t>Total Commercial Related Loans [Member] | Commercial Real Estate Investor [Member] | Nonaccrual [Member]</t>
  </si>
  <si>
    <t>Total Commercial Related Loans [Member] | Residential Real Estate Investor [Member] | Pass [Member]</t>
  </si>
  <si>
    <t>Total Commercial Related Loans [Member] | Residential Real Estate Investor [Member] | Special Mention [Member]</t>
  </si>
  <si>
    <t>Total Commercial Related Loans [Member] | Residential Real Estate Investor [Member] | Substandard [Member]</t>
  </si>
  <si>
    <t>Total Commercial Related Loans [Member] | Residential Real Estate Investor [Member] | Nonaccrual [Member]</t>
  </si>
  <si>
    <t>Total Commercial Related Loans [Member] | Hotel/Motel [Member] | Pass [Member]</t>
  </si>
  <si>
    <t>Total Commercial Related Loans [Member] | Hotel/Motel [Member] | Special Mention [Member]</t>
  </si>
  <si>
    <t>Total Commercial Related Loans [Member] | Hotel/Motel [Member] | Substandard [Member]</t>
  </si>
  <si>
    <t>Total Commercial Related Loans [Member] | Hotel/Motel [Member] | Nonaccrual [Member]</t>
  </si>
  <si>
    <t>Total Commercial Related Loans [Member] | Wholesale &amp; Retail [Member] | Pass [Member]</t>
  </si>
  <si>
    <t>Total Commercial Related Loans [Member] | Wholesale &amp; Retail [Member] | Special Mention [Member]</t>
  </si>
  <si>
    <t>Total Commercial Related Loans [Member] | Wholesale &amp; Retail [Member] | Substandard [Member]</t>
  </si>
  <si>
    <t>Total Commercial Related Loans [Member] | Wholesale &amp; Retail [Member] | Nonaccrual [Member]</t>
  </si>
  <si>
    <t>Total Commercial Related Loans [Member] | Manufacturing [Member] | Pass [Member]</t>
  </si>
  <si>
    <t>Total Commercial Related Loans [Member] | Manufacturing [Member] | Special Mention [Member]</t>
  </si>
  <si>
    <t>Total Commercial Related Loans [Member] | Manufacturing [Member] | Substandard [Member]</t>
  </si>
  <si>
    <t>Total Commercial Related Loans [Member] | Manufacturing [Member] | Nonaccrual [Member]</t>
  </si>
  <si>
    <t>Total Commercial Related Loans [Member] | Agriculture [Member] | Pass [Member]</t>
  </si>
  <si>
    <t>Total Commercial Related Loans [Member] | Agriculture [Member] | Special Mention [Member]</t>
  </si>
  <si>
    <t>Total Commercial Related Loans [Member] | Agriculture [Member] | Substandard [Member]</t>
  </si>
  <si>
    <t>Total Commercial Related Loans [Member] | Agriculture [Member] | Nonaccrual [Member]</t>
  </si>
  <si>
    <t>Total Commercial Related Loans [Member] | Other [Member] | Pass [Member]</t>
  </si>
  <si>
    <t>Total Commercial Related Loans [Member] | Other [Member] | Special Mention [Member]</t>
  </si>
  <si>
    <t>Total Commercial Related Loans [Member] | Other [Member] | Substandard [Member]</t>
  </si>
  <si>
    <t>Total Commercial Related Loans [Member] | Other [Member] | Nonaccrual [Member]</t>
  </si>
  <si>
    <t>Total Consumer Related Loans [Member] | Pass [Member]</t>
  </si>
  <si>
    <t>Total Consumer Related Loans [Member] | Special Mention [Member]</t>
  </si>
  <si>
    <t>Total Consumer Related Loans [Member] | Substandard [Member]</t>
  </si>
  <si>
    <t>Total Consumer Related Loans [Member] | Nonaccrual [Member]</t>
  </si>
  <si>
    <t>Total Consumer Related Loans [Member] | Residential Mortgages [Member] | Pass [Member]</t>
  </si>
  <si>
    <t>Total Consumer Related Loans [Member] | Residential Mortgages [Member] | Special Mention [Member]</t>
  </si>
  <si>
    <t>Total Consumer Related Loans [Member] | Residential Mortgages [Member] | Substandard [Member]</t>
  </si>
  <si>
    <t>Total Consumer Related Loans [Member] | Residential Mortgages [Member] | Nonaccrual [Member]</t>
  </si>
  <si>
    <t>Total Consumer Related Loans [Member] | Home Equity [Member] | Pass [Member]</t>
  </si>
  <si>
    <t>Total Consumer Related Loans [Member] | Home Equity [Member] | Special Mention [Member]</t>
  </si>
  <si>
    <t>Total Consumer Related Loans [Member] | Home Equity [Member] | Substandard [Member]</t>
  </si>
  <si>
    <t>Total Consumer Related Loans [Member] | Home Equity [Member] | Nonaccrual [Member]</t>
  </si>
  <si>
    <t>Total Consumer Related Loans [Member] | Other [Member] | Pass [Member]</t>
  </si>
  <si>
    <t>Total Consumer Related Loans [Member] | Other [Member] | Special Mention [Member]</t>
  </si>
  <si>
    <t>Total Consumer Related Loans [Member] | Other [Member] | Substandard [Member]</t>
  </si>
  <si>
    <t>Total Consumer Related Loans [Member] | Other [Member] | Nonaccrual [Member]</t>
  </si>
  <si>
    <t>Loans (Summary Of Impaired Loans) (Details) - USD ($) $ in Thousands</t>
  </si>
  <si>
    <t>Financing Receivable, Impaired [Line Items]</t>
  </si>
  <si>
    <t>Impaired Loans, With No Allowance, Recorded Investment</t>
  </si>
  <si>
    <t>Impaired Loans, With No Allowance, Unpaid Principal</t>
  </si>
  <si>
    <t>Impaired Loans, With A Related Allowance, Recorded Investment</t>
  </si>
  <si>
    <t>Impaired Loans, With A Related Allowance, Unpaid Principal</t>
  </si>
  <si>
    <t>Impaired Loans, With A Related Allowance, Related Allowance</t>
  </si>
  <si>
    <t>Impaired Loans, Total, Recorded Investment</t>
  </si>
  <si>
    <t>Impaired Loans, Total, Unpaid Principal</t>
  </si>
  <si>
    <t>Loans (Summary Of Average Impaired Loans And Related Interest Income) (Details) - USD ($) $ in Thousands</t>
  </si>
  <si>
    <t>Impaired Loans, With No Related Allowance, Average Recorded Investment</t>
  </si>
  <si>
    <t>Impaired Loans, With No Related Allowance, Total Interest Income</t>
  </si>
  <si>
    <t>Impaired Loans, With No Related Allowance, Cash Basis Interest Income</t>
  </si>
  <si>
    <t>Impaired Loans, With A Related Allowance, Average Recorded Investment</t>
  </si>
  <si>
    <t>Impaired Loans, With A Related Allowance, Total Interest Income</t>
  </si>
  <si>
    <t>Impaired Loans, With A Related Allowance, Cash Basis Interest Income</t>
  </si>
  <si>
    <t>Impaired Loans, Total, Average Recorded Investment</t>
  </si>
  <si>
    <t>Impaired Loans, Total, Total Interest Income</t>
  </si>
  <si>
    <t>Impaired Loans, Total, Cash Basis Interest Income</t>
  </si>
  <si>
    <t>Builder &amp; Developer [Member] | Total Commercial Related Loans [Member]</t>
  </si>
  <si>
    <t>Commercial Real Estate Investor [Member] | Total Commercial Related Loans [Member]</t>
  </si>
  <si>
    <t>Residential Real Estate Investor [Member] | Total Commercial Related Loans [Member]</t>
  </si>
  <si>
    <t>Hotel/Motel [Member] | Total Commercial Related Loans [Member]</t>
  </si>
  <si>
    <t>Wholesale &amp; Retail [Member] | Total Commercial Related Loans [Member]</t>
  </si>
  <si>
    <t>Manufacturing [Member] | Total Commercial Related Loans [Member]</t>
  </si>
  <si>
    <t>Agriculture [Member] | Total Commercial Related Loans [Member]</t>
  </si>
  <si>
    <t>Residential Mortgages [Member] | Total Consumer Related Loans [Member]</t>
  </si>
  <si>
    <t>Home Equity [Member] | Total Consumer Related Loans [Member]</t>
  </si>
  <si>
    <t>Other [Member] | Total Commercial Related Loans [Member]</t>
  </si>
  <si>
    <t>Other [Member] | Total Consumer Related Loans [Member]</t>
  </si>
  <si>
    <t>Loans (Summary Of Past Due Loans, Nonaccrual Loans And Current Loans By Loan Segment And Class) (Details) - USD ($) $ in Thousands</t>
  </si>
  <si>
    <t>Financing Receivable, Recorded Investment, Past Due [Line Items]</t>
  </si>
  <si>
    <t>Nonaccrual</t>
  </si>
  <si>
    <t>Total Past Due and Nonaccrual</t>
  </si>
  <si>
    <t>Current</t>
  </si>
  <si>
    <t>30-59 Days Past Due [Member]</t>
  </si>
  <si>
    <t>Past Due</t>
  </si>
  <si>
    <t>60-89 Days Past Due [Member]</t>
  </si>
  <si>
    <t>Greater Than Or Equal To 90 Days Past Due And Accruing [Member]</t>
  </si>
  <si>
    <t>Total Commercial Related Loans [Member] | 30-59 Days Past Due [Member]</t>
  </si>
  <si>
    <t>Total Commercial Related Loans [Member] | 60-89 Days Past Due [Member]</t>
  </si>
  <si>
    <t>Total Commercial Related Loans [Member] | Greater Than Or Equal To 90 Days Past Due And Accruing [Member]</t>
  </si>
  <si>
    <t>Total Consumer Related Loans [Member] | 30-59 Days Past Due [Member]</t>
  </si>
  <si>
    <t>Total Consumer Related Loans [Member] | 60-89 Days Past Due [Member]</t>
  </si>
  <si>
    <t>Total Consumer Related Loans [Member] | Greater Than Or Equal To 90 Days Past Due And Accruing [Member]</t>
  </si>
  <si>
    <t>Builder &amp; Developer [Member] | Total Commercial Related Loans [Member] | 30-59 Days Past Due [Member]</t>
  </si>
  <si>
    <t>Builder &amp; Developer [Member] | Total Commercial Related Loans [Member] | 60-89 Days Past Due [Member]</t>
  </si>
  <si>
    <t>Builder &amp; Developer [Member] | Total Commercial Related Loans [Member] | Greater Than Or Equal To 90 Days Past Due And Accruing [Member]</t>
  </si>
  <si>
    <t>Commercial Real Estate Investor [Member] | Total Commercial Related Loans [Member] | 30-59 Days Past Due [Member]</t>
  </si>
  <si>
    <t>Commercial Real Estate Investor [Member] | Total Commercial Related Loans [Member] | 60-89 Days Past Due [Member]</t>
  </si>
  <si>
    <t>Commercial Real Estate Investor [Member] | Total Commercial Related Loans [Member] | Greater Than Or Equal To 90 Days Past Due And Accruing [Member]</t>
  </si>
  <si>
    <t>Residential Real Estate Investor [Member] | Total Commercial Related Loans [Member] | 30-59 Days Past Due [Member]</t>
  </si>
  <si>
    <t>Residential Real Estate Investor [Member] | Total Commercial Related Loans [Member] | 60-89 Days Past Due [Member]</t>
  </si>
  <si>
    <t>Residential Real Estate Investor [Member] | Total Commercial Related Loans [Member] | Greater Than Or Equal To 90 Days Past Due And Accruing [Member]</t>
  </si>
  <si>
    <t>Hotel/Motel [Member] | Total Commercial Related Loans [Member] | 30-59 Days Past Due [Member]</t>
  </si>
  <si>
    <t>Hotel/Motel [Member] | Total Commercial Related Loans [Member] | 60-89 Days Past Due [Member]</t>
  </si>
  <si>
    <t>Hotel/Motel [Member] | Total Commercial Related Loans [Member] | Greater Than Or Equal To 90 Days Past Due And Accruing [Member]</t>
  </si>
  <si>
    <t>Wholesale &amp; Retail [Member] | Total Commercial Related Loans [Member] | 30-59 Days Past Due [Member]</t>
  </si>
  <si>
    <t>Wholesale &amp; Retail [Member] | Total Commercial Related Loans [Member] | 60-89 Days Past Due [Member]</t>
  </si>
  <si>
    <t>Wholesale &amp; Retail [Member] | Total Commercial Related Loans [Member] | Greater Than Or Equal To 90 Days Past Due And Accruing [Member]</t>
  </si>
  <si>
    <t>Manufacturing [Member] | Total Commercial Related Loans [Member] | 30-59 Days Past Due [Member]</t>
  </si>
  <si>
    <t>Manufacturing [Member] | Total Commercial Related Loans [Member] | 60-89 Days Past Due [Member]</t>
  </si>
  <si>
    <t>Manufacturing [Member] | Total Commercial Related Loans [Member] | Greater Than Or Equal To 90 Days Past Due And Accruing [Member]</t>
  </si>
  <si>
    <t>Agriculture [Member] | Total Commercial Related Loans [Member] | 30-59 Days Past Due [Member]</t>
  </si>
  <si>
    <t>Agriculture [Member] | Total Commercial Related Loans [Member] | 60-89 Days Past Due [Member]</t>
  </si>
  <si>
    <t>Agriculture [Member] | Total Commercial Related Loans [Member] | Greater Than Or Equal To 90 Days Past Due And Accruing [Member]</t>
  </si>
  <si>
    <t>Residential Mortgages [Member] | Total Consumer Related Loans [Member] | 30-59 Days Past Due [Member]</t>
  </si>
  <si>
    <t>Residential Mortgages [Member] | Total Consumer Related Loans [Member] | 60-89 Days Past Due [Member]</t>
  </si>
  <si>
    <t>Residential Mortgages [Member] | Total Consumer Related Loans [Member] | Greater Than Or Equal To 90 Days Past Due And Accruing [Member]</t>
  </si>
  <si>
    <t>Home Equity [Member] | Total Consumer Related Loans [Member] | 30-59 Days Past Due [Member]</t>
  </si>
  <si>
    <t>Home Equity [Member] | Total Consumer Related Loans [Member] | 60-89 Days Past Due [Member]</t>
  </si>
  <si>
    <t>Home Equity [Member] | Total Consumer Related Loans [Member] | Greater Than Or Equal To 90 Days Past Due And Accruing [Member]</t>
  </si>
  <si>
    <t>Other [Member] | Total Commercial Related Loans [Member] | 30-59 Days Past Due [Member]</t>
  </si>
  <si>
    <t>Other [Member] | Total Commercial Related Loans [Member] | 60-89 Days Past Due [Member]</t>
  </si>
  <si>
    <t>Other [Member] | Total Commercial Related Loans [Member] | Greater Than Or Equal To 90 Days Past Due And Accruing [Member]</t>
  </si>
  <si>
    <t>Other [Member] | Total Consumer Related Loans [Member] | 30-59 Days Past Due [Member]</t>
  </si>
  <si>
    <t>Other [Member] | Total Consumer Related Loans [Member] | 60-89 Days Past Due [Member]</t>
  </si>
  <si>
    <t>Other [Member] | Total Consumer Related Loans [Member] | Greater Than Or Equal To 90 Days Past Due And Accruing [Member]</t>
  </si>
  <si>
    <t>Loans (Summary Of Loans Modified Under TDRs) (Details) $ in Thousands</t>
  </si>
  <si>
    <t>Dec. 31, 2018USD ($)contract</t>
  </si>
  <si>
    <t>Financing Receivable, Modifications [Line Items]</t>
  </si>
  <si>
    <t>Number of Contracts | contract</t>
  </si>
  <si>
    <t>Recorded Investment at Period End</t>
  </si>
  <si>
    <t>Loans Modified During Year [Member]</t>
  </si>
  <si>
    <t>Pre-Modification Outstanding Recorded Investments</t>
  </si>
  <si>
    <t>Post-Modification Outstanding Recorded Investments</t>
  </si>
  <si>
    <t>Allowance For Loan Losses (Summary Of Allowance For Loan Losses By Loan Segment And Class) (Details) - USD ($) $ in Thousands</t>
  </si>
  <si>
    <t>Financing Receivable, Allowance for Credit Losses [Line Items]</t>
  </si>
  <si>
    <t>Beginning Balance</t>
  </si>
  <si>
    <t>Charge-offs</t>
  </si>
  <si>
    <t>Recoveries</t>
  </si>
  <si>
    <t>Provision</t>
  </si>
  <si>
    <t>Ending Balance</t>
  </si>
  <si>
    <t>Unallocated [Member]</t>
  </si>
  <si>
    <t>Allowance For Loan Losses (Summary Of Allowance Amount For Loans Individually And Collectively Evaluated For Impairment) (Details) - USD ($) $ in Thousands</t>
  </si>
  <si>
    <t>Dec. 31, 2015</t>
  </si>
  <si>
    <t>Allowance for Loan Losses, Individually Evaluated For Impairment</t>
  </si>
  <si>
    <t>Allowance for Loan Losses, Collectively Evaluated For Impairment</t>
  </si>
  <si>
    <t>Allowance for Loan Losses, Balance</t>
  </si>
  <si>
    <t>Loans, Individually Evaluated For Impairment</t>
  </si>
  <si>
    <t>Loans, Collectively Evaluated For Impairment</t>
  </si>
  <si>
    <t>Loans, Balance</t>
  </si>
  <si>
    <t>Premises And Equipment (Summary Of Premises And Equipment) (Details) - USD ($) $ in Thousands</t>
  </si>
  <si>
    <t>Land</t>
  </si>
  <si>
    <t>Buildings and improvements</t>
  </si>
  <si>
    <t>Equipment</t>
  </si>
  <si>
    <t>Premises and equipment, Total</t>
  </si>
  <si>
    <t>Less accumulated depreciation/amortization</t>
  </si>
  <si>
    <t>Operating lease expenses</t>
  </si>
  <si>
    <t>Premises And Equipment (Schedule Of Future Minimum Lease Payments) (Details) $ in Thousands</t>
  </si>
  <si>
    <t>Dec. 31, 2018USD ($)</t>
  </si>
  <si>
    <t>Future minimum lease payments, 2019</t>
  </si>
  <si>
    <t>Future minimum lease payments, 2020</t>
  </si>
  <si>
    <t>Future minimum lease payments, 2021</t>
  </si>
  <si>
    <t>Future minimum lease payments, 2022</t>
  </si>
  <si>
    <t>Future minimum lease payments, 2023</t>
  </si>
  <si>
    <t>Future minimum lease payments, Thereafter</t>
  </si>
  <si>
    <t>Total future minimum lease payments</t>
  </si>
  <si>
    <t>Deposits (Narrative) (Details) - USD ($) $ in Thousands</t>
  </si>
  <si>
    <t>Time deposits less than $100,000 brokered time deposits</t>
  </si>
  <si>
    <t>Time deposits $100,000 to $250,000 brokered time deposits</t>
  </si>
  <si>
    <t>Deposit</t>
  </si>
  <si>
    <t>Demand deposit overdrafts reclassified as loans</t>
  </si>
  <si>
    <t>Board of Directors, Executive Officers, Principal Shareholders and Any Affiliates [Member]</t>
  </si>
  <si>
    <t>Deposits (Schedule Of Composition Of Deposits) (Details) - USD ($) $ in Thousands</t>
  </si>
  <si>
    <t>Noninterest bearing demand</t>
  </si>
  <si>
    <t>Interest bearing demand</t>
  </si>
  <si>
    <t>Money market</t>
  </si>
  <si>
    <t>Savings</t>
  </si>
  <si>
    <t>Time deposits less than $100</t>
  </si>
  <si>
    <t>Time deposits $100 to $250</t>
  </si>
  <si>
    <t>Time deposits $250 or more</t>
  </si>
  <si>
    <t>Deposits (Scheduled Maturities Of Time Deposits) (Details) $ in Thousands</t>
  </si>
  <si>
    <t>2019</t>
  </si>
  <si>
    <t>2020</t>
  </si>
  <si>
    <t>2021</t>
  </si>
  <si>
    <t>2022</t>
  </si>
  <si>
    <t>2023</t>
  </si>
  <si>
    <t>Thereafter</t>
  </si>
  <si>
    <t>Total time deposits</t>
  </si>
  <si>
    <t>Short-Term Borrowings And Long-Term Debt (Narrative) (Details) - USD ($)</t>
  </si>
  <si>
    <t>1 Months Ended</t>
  </si>
  <si>
    <t>Jun. 30, 2006</t>
  </si>
  <si>
    <t>Nov. 30, 2004</t>
  </si>
  <si>
    <t>Securities sold under agreements to repurchase</t>
  </si>
  <si>
    <t>CVB Statutory Trust No. 2 [Member]</t>
  </si>
  <si>
    <t>Pooled trust preferred debt issuance</t>
  </si>
  <si>
    <t>CVB Statutory Trust No. 1 [Member]</t>
  </si>
  <si>
    <t>Estimated Fair Value [Member] | Collateral Pledged [Member] | Available-for-sale Securities [Member]</t>
  </si>
  <si>
    <t>Federal Funds [Member]</t>
  </si>
  <si>
    <t>Total availability of other borrowings</t>
  </si>
  <si>
    <t>Line Of Credit [Member]</t>
  </si>
  <si>
    <t>Line of credit</t>
  </si>
  <si>
    <t>Line of credit draws</t>
  </si>
  <si>
    <t>Line of credit balance</t>
  </si>
  <si>
    <t>FHLBP [Member] | Federal Home Loan Bank [Member] | Municipal Deposit Letter Of Credits [Member] | PeoplesBank, A Codorus Valley Company [Member]</t>
  </si>
  <si>
    <t>FHLBP [Member] | Revolving Line Of Credit [Member]</t>
  </si>
  <si>
    <t>FHLBP [Member] | Revolving Line Of Credit [Member] | Maximum [Member]</t>
  </si>
  <si>
    <t>Line of credit term</t>
  </si>
  <si>
    <t>364 days</t>
  </si>
  <si>
    <t>Short-term Borrowings And Long-Term Debt (Summary Of Aggregate Short-term Borrowings) (Details) - USD ($) $ in Thousands</t>
  </si>
  <si>
    <t>Short-term Debt [Line Items]</t>
  </si>
  <si>
    <t>Short-term borrowings, Amount outstanding at end of year</t>
  </si>
  <si>
    <t>Repurchase Agreements [Member]</t>
  </si>
  <si>
    <t>Short-term borrowings, Weighted average interest rate at end of year</t>
  </si>
  <si>
    <t>0.52%</t>
  </si>
  <si>
    <t>0.56%</t>
  </si>
  <si>
    <t>0.47%</t>
  </si>
  <si>
    <t>Short-term borrowings, Maximum amount outstanding at any month-end</t>
  </si>
  <si>
    <t>Short-term borrowings, Daily average amount outstanding</t>
  </si>
  <si>
    <t>Short-term borrowings, Approximate weighted average interest rate for the year</t>
  </si>
  <si>
    <t>0.50%</t>
  </si>
  <si>
    <t>Other Short-Term Borrowings [Member]</t>
  </si>
  <si>
    <t>0.00%</t>
  </si>
  <si>
    <t>1.55%</t>
  </si>
  <si>
    <t>0.94%</t>
  </si>
  <si>
    <t>1.86%</t>
  </si>
  <si>
    <t>1.14%</t>
  </si>
  <si>
    <t>0.66%</t>
  </si>
  <si>
    <t>Short-Term Borrowings And Long-Term Debt (Summary Of Long-Term Debt) (Details) - USD ($) $ in Thousands</t>
  </si>
  <si>
    <t>Debt Instrument [Line Items]</t>
  </si>
  <si>
    <t>Total long-term debt</t>
  </si>
  <si>
    <t>FHLBP [Member] | Federal Home Loan Bank [Member] | PeoplesBank, A Codorus Valley Company [Member]</t>
  </si>
  <si>
    <t>Due March 2018, 1.17% [Member] | FHLBP [Member] | Federal Home Loan Bank [Member] | PeoplesBank, A Codorus Valley Company [Member]</t>
  </si>
  <si>
    <t>FHLBP due date</t>
  </si>
  <si>
    <t>2018-03</t>
  </si>
  <si>
    <t>Interest rate</t>
  </si>
  <si>
    <t>1.17%</t>
  </si>
  <si>
    <t>Due June 2018, 1.87% [Member] | FHLBP [Member] | Federal Home Loan Bank [Member] | PeoplesBank, A Codorus Valley Company [Member]</t>
  </si>
  <si>
    <t>2018-06</t>
  </si>
  <si>
    <t>1.87%</t>
  </si>
  <si>
    <t>Due June 2018, 1.41% [Member] | FHLBP [Member] | Federal Home Loan Bank [Member] | PeoplesBank, A Codorus Valley Company [Member]</t>
  </si>
  <si>
    <t>1.41%</t>
  </si>
  <si>
    <t>Due November 2018, 1.62% [Member] | FHLBP [Member] | Federal Home Loan Bank [Member] | PeoplesBank, A Codorus Valley Company [Member]</t>
  </si>
  <si>
    <t>2018-11</t>
  </si>
  <si>
    <t>1.62%</t>
  </si>
  <si>
    <t>Due December 2018, 1.60% [Member] | FHLBP [Member] | Federal Home Loan Bank [Member] | PeoplesBank, A Codorus Valley Company [Member]</t>
  </si>
  <si>
    <t>2018-12</t>
  </si>
  <si>
    <t>Due April 2019, 1.64% [Member] | FHLBP [Member] | Federal Home Loan Bank [Member] | PeoplesBank, A Codorus Valley Company [Member]</t>
  </si>
  <si>
    <t>2019-04</t>
  </si>
  <si>
    <t>1.64%</t>
  </si>
  <si>
    <t>Due June 2019, 1.64% [Member] | FHLBP [Member] | Federal Home Loan Bank [Member] | PeoplesBank, A Codorus Valley Company [Member]</t>
  </si>
  <si>
    <t>2019-06</t>
  </si>
  <si>
    <t>Due June 2019, 2.10% [Member] | FHLBP [Member] | Federal Home Loan Bank [Member] | PeoplesBank, A Codorus Valley Company [Member]</t>
  </si>
  <si>
    <t>2.10%</t>
  </si>
  <si>
    <t>Due December 2019, 1.89% [Member] | FHLBP [Member] | Federal Home Loan Bank [Member] | PeoplesBank, A Codorus Valley Company [Member]</t>
  </si>
  <si>
    <t>2019-12</t>
  </si>
  <si>
    <t>1.89%</t>
  </si>
  <si>
    <t>Due March 2020, 1.86% [Member] | FHLBP [Member] | Federal Home Loan Bank [Member] | PeoplesBank, A Codorus Valley Company [Member]</t>
  </si>
  <si>
    <t>2020-03</t>
  </si>
  <si>
    <t>Due June 2020, 1.87% [Member] | FHLBP [Member] | Federal Home Loan Bank [Member] | PeoplesBank, A Codorus Valley Company [Member]</t>
  </si>
  <si>
    <t>2020-06</t>
  </si>
  <si>
    <t>Due June 2020, 2.70% [Member] | FHLBP [Member] | Federal Home Loan Bank [Member] | PeoplesBank, A Codorus Valley Company [Member]</t>
  </si>
  <si>
    <t>2.70%</t>
  </si>
  <si>
    <t>Due June 2021, 2.81% [Member] | FHLBP [Member] | Federal Home Loan Bank [Member] | PeoplesBank, A Codorus Valley Company [Member]</t>
  </si>
  <si>
    <t>2021-06</t>
  </si>
  <si>
    <t>2.81%</t>
  </si>
  <si>
    <t>Due June 2021, 2.14% [Member] | FHLBP [Member] | Federal Home Loan Bank [Member] | PeoplesBank, A Codorus Valley Company [Member]</t>
  </si>
  <si>
    <t>2.14%</t>
  </si>
  <si>
    <t>Due May 2022, 2.98% [Member] | FHLBP [Member] | Federal Home Loan Bank [Member] | PeoplesBank, A Codorus Valley Company [Member]</t>
  </si>
  <si>
    <t>2022-05</t>
  </si>
  <si>
    <t>2.98%</t>
  </si>
  <si>
    <t>Due 2034, 4.81%, floating rate based on 3 month LIBOR plus 2.02%, callable quarterly [Member] | Junior Subordinated Debt [Member]</t>
  </si>
  <si>
    <t>4.81%</t>
  </si>
  <si>
    <t>Long-term debt year due</t>
  </si>
  <si>
    <t>2034</t>
  </si>
  <si>
    <t>Due 2034, 4.81%, floating rate based on 3 month LIBOR plus 2.02%, callable quarterly [Member] | LIBOR [Member] | Junior Subordinated Debt [Member]</t>
  </si>
  <si>
    <t>3 month LIBOR plus rate</t>
  </si>
  <si>
    <t>2.02%</t>
  </si>
  <si>
    <t>Due 2036, 3.98% floating rate based on 3 month LIBOR plus 1.54%, callable quarterly [Member] | Junior Subordinated Debt [Member]</t>
  </si>
  <si>
    <t>3.98%</t>
  </si>
  <si>
    <t>2036</t>
  </si>
  <si>
    <t>Due 2036, 3.98% floating rate based on 3 month LIBOR plus 1.54%, callable quarterly [Member] | LIBOR [Member] | Junior Subordinated Debt [Member]</t>
  </si>
  <si>
    <t>1.54%</t>
  </si>
  <si>
    <t>Short-Term Borrowings And Long-Term Debt (Summary Of Long-Term Debt Maturities) (Details) - USD ($) $ in Thousands</t>
  </si>
  <si>
    <t>Long-term debt maturities, 2019</t>
  </si>
  <si>
    <t>Long-term debt maturities, 2020</t>
  </si>
  <si>
    <t>Long-term debt maturities, 2021</t>
  </si>
  <si>
    <t>Long-term debt maturities, 2022</t>
  </si>
  <si>
    <t>Long-term debt maturities, 2034 - 2036</t>
  </si>
  <si>
    <t>Regulatory Matters (Schedule Of Risk-Based Capital Ratios And Leverage Ratios) (Details) - USD ($) $ in Thousands</t>
  </si>
  <si>
    <t>Loans and advances by PeoplesBank to affiliates threshold</t>
  </si>
  <si>
    <t>Common equity Tier 1, Actual, Amount</t>
  </si>
  <si>
    <t>Common equity Tier 1, Minimum for Capital Adequacy, Amount</t>
  </si>
  <si>
    <t>Common equity Tier 1, Actual, Ratio</t>
  </si>
  <si>
    <t>12.15%</t>
  </si>
  <si>
    <t>11.58%</t>
  </si>
  <si>
    <t>Common equity Tier 1, Minimum for Capital Adequacy, Ratio</t>
  </si>
  <si>
    <t>6.375%</t>
  </si>
  <si>
    <t>5.75%</t>
  </si>
  <si>
    <t>Tier 1 risk based, Actual, Amount</t>
  </si>
  <si>
    <t>Tier 1 risk based, Minimum for Capital Adequacy, Amount</t>
  </si>
  <si>
    <t>Tier 1 risk based, Actual, Ratio</t>
  </si>
  <si>
    <t>12.83%</t>
  </si>
  <si>
    <t>12.29%</t>
  </si>
  <si>
    <t>Tier 1 risk based, Minimum for Capital Adequacy, Ratio</t>
  </si>
  <si>
    <t>7.875%</t>
  </si>
  <si>
    <t>7.25%</t>
  </si>
  <si>
    <t>Total risk based, Actual, Amount</t>
  </si>
  <si>
    <t>Total risk based, Minimum for Capital Adequacy, Amount</t>
  </si>
  <si>
    <t>Total risk based, Actual, Ratio</t>
  </si>
  <si>
    <t>14.09%</t>
  </si>
  <si>
    <t>13.48%</t>
  </si>
  <si>
    <t>Total risk based, Minimum for Capital Adequacy, Ratio</t>
  </si>
  <si>
    <t>9.875%</t>
  </si>
  <si>
    <t>9.25%</t>
  </si>
  <si>
    <t>Leverage, Actual, Amount</t>
  </si>
  <si>
    <t>Leverage, Minimum for Capital Adequacy, Amount</t>
  </si>
  <si>
    <t>Leverage, Actual, Ratio</t>
  </si>
  <si>
    <t>10.46%</t>
  </si>
  <si>
    <t>10.26%</t>
  </si>
  <si>
    <t>Leverage, Minimum for Capital Adequacy, Ratio</t>
  </si>
  <si>
    <t>4.00%</t>
  </si>
  <si>
    <t>PeoplesBank, A Codorus Valley Company [Member]</t>
  </si>
  <si>
    <t>Common equity Tier 1, Well Capitalized Minimum, Amount</t>
  </si>
  <si>
    <t>12.58%</t>
  </si>
  <si>
    <t>12.04%</t>
  </si>
  <si>
    <t>Common equity Tier 1, Well Capitalized Minimum, Ratio</t>
  </si>
  <si>
    <t>6.50%</t>
  </si>
  <si>
    <t>Tier 1 risk based, Well Capitalized Minimum, Amount</t>
  </si>
  <si>
    <t>Tier 1 risk based, Well Capitalized Minimum, Ratio</t>
  </si>
  <si>
    <t>8.00%</t>
  </si>
  <si>
    <t>Total risk based, Well Capitalized Minimum, Amount</t>
  </si>
  <si>
    <t>13.83%</t>
  </si>
  <si>
    <t>13.23%</t>
  </si>
  <si>
    <t>Total risk based, Well Capitalized Minimum, Ratio</t>
  </si>
  <si>
    <t>Leverage, Well Capitalized Minimum, Amount</t>
  </si>
  <si>
    <t>10.25%</t>
  </si>
  <si>
    <t>10.05%</t>
  </si>
  <si>
    <t>Leverage, Well Capitalized Minimum, Ratio</t>
  </si>
  <si>
    <t>Minimum amounts and ratios as of December 31, 2018 include the third year phase in of the capital conservation buffer of 1.875 percent required by the Basel III framework.  At December 31, 2017, the minimum amounts and ratios included the second year phase in of the capital conservation buffer of 1.25 percent required by the Basel III framework.  The conservation buffer is to be phased in over a four year period beginning January 1, 2016, with the full 2.5 percent required as of January 1, 2019.</t>
  </si>
  <si>
    <t>To be "well capitalized" under the prompt corrective action provisions in the Basel III framework.  "Well capitalized" applies to PeoplesBank only.</t>
  </si>
  <si>
    <t>Shareholders' Equity (Details) - USD ($) $ / shares in Units, $ in Thousands</t>
  </si>
  <si>
    <t>Dec. 11, 2018</t>
  </si>
  <si>
    <t>Dec. 12, 2017</t>
  </si>
  <si>
    <t>May 30, 2014</t>
  </si>
  <si>
    <t>May 15, 2018</t>
  </si>
  <si>
    <t>Feb. 18, 2016</t>
  </si>
  <si>
    <t>Dec. 31, 2014</t>
  </si>
  <si>
    <t>Aug. 31, 2011</t>
  </si>
  <si>
    <t>Class of Stock [Line Items]</t>
  </si>
  <si>
    <t>Preferred stock, aggregate purchase price of shares sold to Treasury</t>
  </si>
  <si>
    <t>Preferred stock, shares sold to Treasury</t>
  </si>
  <si>
    <t>Preferred stock, dividend rate</t>
  </si>
  <si>
    <t>1.00%</t>
  </si>
  <si>
    <t>Stock dividend rate</t>
  </si>
  <si>
    <t>Stock dividend additional common stock shares issued</t>
  </si>
  <si>
    <t>Series B Preferred Stock [Member]</t>
  </si>
  <si>
    <t>Preferred stock, amount outstanding</t>
  </si>
  <si>
    <t>Preferred stock, liquidation value</t>
  </si>
  <si>
    <t>Preferred stock, redemption shares</t>
  </si>
  <si>
    <t>Preferred stock, redemption price</t>
  </si>
  <si>
    <t>Benefit Plans (Details) - USD ($) $ in Thousands</t>
  </si>
  <si>
    <t>401(K) Savings and Investment Plan [Member]</t>
  </si>
  <si>
    <t>Defined Contribution Plan Disclosure [Line Items]</t>
  </si>
  <si>
    <t>Company contribution of specific percentage of employee compensation contributed</t>
  </si>
  <si>
    <t>Percent of contribution eligible for match</t>
  </si>
  <si>
    <t>Expense for the 401(k) savings and investment plan</t>
  </si>
  <si>
    <t>Supplemental Benefit Plans [Member]</t>
  </si>
  <si>
    <t>Benefit plans expense</t>
  </si>
  <si>
    <t>Benefit plans accrued liability</t>
  </si>
  <si>
    <t>Director's Post Retirement Split-Dollar Life Insurance Benefit [Member]</t>
  </si>
  <si>
    <t>Stock-Based Compensation (Narrative) (Details) - USD ($) $ in Thousands</t>
  </si>
  <si>
    <t>Share-based Compensation Arrangement by Share-based Payment Award [Line Items]</t>
  </si>
  <si>
    <t>Statutory Federal tax rate</t>
  </si>
  <si>
    <t>21.00%</t>
  </si>
  <si>
    <t>35.00%</t>
  </si>
  <si>
    <t>Total unrecognized compensation cost related to non-vested options and restricted stock</t>
  </si>
  <si>
    <t>Nonvested awards compensation cost expected to be recognized in 2019</t>
  </si>
  <si>
    <t>Nonvested awards compensation cost expected to be recognized in 2020</t>
  </si>
  <si>
    <t>Nonvested awards compensation cost expected to be recognized in 2021</t>
  </si>
  <si>
    <t>Nonvested awards compensation cost expected to be recognized in 2022</t>
  </si>
  <si>
    <t>Cost expected to be recognized, weighted average period, years</t>
  </si>
  <si>
    <t>1 year 1 month 6 days</t>
  </si>
  <si>
    <t>Restricted Stock [Member]</t>
  </si>
  <si>
    <t>Stock awards granted</t>
  </si>
  <si>
    <t>2007 Long-Term Incentive Plan (07LTIP) and 2017 Long Term Incentive Plan (17LTIP) [Member] | Stock Options [Member]</t>
  </si>
  <si>
    <t>Share-based compensation award vesting period</t>
  </si>
  <si>
    <t>6 months</t>
  </si>
  <si>
    <t>Share-based compensation award expiration period</t>
  </si>
  <si>
    <t>10 years</t>
  </si>
  <si>
    <t>2007 Long-Term Incentive Plan (07LTIP) and 2017 Long Term Incentive Plan (17LTIP) [Member] | Restricted Stock [Member]</t>
  </si>
  <si>
    <t>4 years</t>
  </si>
  <si>
    <t>Percentage of shares vesting</t>
  </si>
  <si>
    <t>2007 Long-Term Incentive Plan (07LTIP) and 2017 Long Term Incentive Plan (17LTIP) [Member] | Restricted Stock [Member] | First Year [Member]</t>
  </si>
  <si>
    <t>33.33%</t>
  </si>
  <si>
    <t>2007 Long-Term Incentive Plan (07LTIP) and 2017 Long Term Incentive Plan (17LTIP) [Member] | Restricted Stock [Member] | Second Year [Member]</t>
  </si>
  <si>
    <t>2007 Long-Term Incentive Plan (07LTIP) and 2017 Long Term Incentive Plan (17LTIP) [Member] | Restricted Stock [Member] | Third Year [Member]</t>
  </si>
  <si>
    <t>2007 Employee Stock Purchase Plan (ESPP) [Member]</t>
  </si>
  <si>
    <t>Stock purchase price as a percentage of fair market value</t>
  </si>
  <si>
    <t>85.00%</t>
  </si>
  <si>
    <t>Employee Stock Bonus Plan (ESBP) [Member]</t>
  </si>
  <si>
    <t>Shares of stock issued</t>
  </si>
  <si>
    <t>Stock-Based Compensation (Schedule Of Share Based Compensation Stock Plans) (Details) - shares</t>
  </si>
  <si>
    <t>Stock Options [Member]</t>
  </si>
  <si>
    <t>Number of outstanding awards</t>
  </si>
  <si>
    <t>Unvested options</t>
  </si>
  <si>
    <t>2007 Long Term Incentive Plan (07LTIP) [Member]</t>
  </si>
  <si>
    <t>Number of shares reserved</t>
  </si>
  <si>
    <t>2007 Long Term Incentive Plan (07LTIP) [Member] | Stock Options [Member]</t>
  </si>
  <si>
    <t>2007 Long Term Incentive Plan (07LTIP) [Member] | Restricted Stock [Member]</t>
  </si>
  <si>
    <t>2017 Long Term Incentive Plan (17LTIP) [Member]</t>
  </si>
  <si>
    <t>[1],[3]</t>
  </si>
  <si>
    <t>Number of shares available for future issuance</t>
  </si>
  <si>
    <t>2017 Long Term Incentive Plan (17LTIP) [Member] | Stock Options [Member]</t>
  </si>
  <si>
    <t>2017 Long Term Incentive Plan (17LTIP) [Member] | Restricted Stock [Member]</t>
  </si>
  <si>
    <t>Shares/options are subject to adjustment in the event of specified changes in the Corporation's capital structure.</t>
  </si>
  <si>
    <t>Amount includes 6,991 of unvested options and 7,108 of unvested restricted stock.</t>
  </si>
  <si>
    <t>[3]</t>
  </si>
  <si>
    <t>Amount includes 28,008 of unvested options and 30,206 of unvested restricted stock.</t>
  </si>
  <si>
    <t>Stock-Based Compensation (Summary Of Compensation Expense And Related Tax Benefits For Stock Option And Restricted Stock Awards) (Details) - Stock Option And Restricted Stock Awards [Member] - USD ($) $ in Thousands</t>
  </si>
  <si>
    <t>Compensation expense</t>
  </si>
  <si>
    <t>Tax benefit</t>
  </si>
  <si>
    <t>Net income effect</t>
  </si>
  <si>
    <t>Stock-Based Compensation (Granted Stock Options And Restricted Stock Awards) (Details) - shares</t>
  </si>
  <si>
    <t>Non-Qualified Stock Options [Member]</t>
  </si>
  <si>
    <t>Options granted</t>
  </si>
  <si>
    <t>Incentive Stock Options [Member]</t>
  </si>
  <si>
    <t>Stock Award [Member]</t>
  </si>
  <si>
    <t>Stock-Based Compensation (Schedule Of Weighted-Average Assumptions For Fair Value Of Stock Options Granted) (Details) - $ / shares</t>
  </si>
  <si>
    <t>Fair value</t>
  </si>
  <si>
    <t>Expected life (in years)</t>
  </si>
  <si>
    <t>5 years 6 months</t>
  </si>
  <si>
    <t>5 years 3 months 18 days</t>
  </si>
  <si>
    <t>4 years 6 months</t>
  </si>
  <si>
    <t>Risk-free interest rate</t>
  </si>
  <si>
    <t>2.75%</t>
  </si>
  <si>
    <t>2.19%</t>
  </si>
  <si>
    <t>1.57%</t>
  </si>
  <si>
    <t>Expected volatility</t>
  </si>
  <si>
    <t>25.55%</t>
  </si>
  <si>
    <t>24.82%</t>
  </si>
  <si>
    <t>24.31%</t>
  </si>
  <si>
    <t>Expected dividend yield</t>
  </si>
  <si>
    <t>2.42%</t>
  </si>
  <si>
    <t>Stock-Based Compensation (Summary Of Stock Options Activity) (Details) - USD ($) $ / shares in Units, $ in Thousands</t>
  </si>
  <si>
    <t>Options, Exercised</t>
  </si>
  <si>
    <t>Options, Outstanding, Beginning Balance</t>
  </si>
  <si>
    <t>Options, Granted</t>
  </si>
  <si>
    <t>Options, Cancelled/Forfeited</t>
  </si>
  <si>
    <t>Expired</t>
  </si>
  <si>
    <t>Options, Outstanding, Ending Balance</t>
  </si>
  <si>
    <t>Options, Vested and Exercisable</t>
  </si>
  <si>
    <t>Weighted Average Exercise Price Per Share, Outstanding, Beginning Balance</t>
  </si>
  <si>
    <t>Weighted Average Exercise Price Per Share, Granted</t>
  </si>
  <si>
    <t>Weighted Average Exercise Price Per Share, Exercised</t>
  </si>
  <si>
    <t>Weighted Average Exercise Price Per Share, Cancelled/Forfeited</t>
  </si>
  <si>
    <t>Weighted Average Exercise Price Per Share, Expired</t>
  </si>
  <si>
    <t>Weighted Average Exercise Price Per Share, Outstanding, Ending Balance</t>
  </si>
  <si>
    <t>Weighted Average Exercise Price Per Share, Vested and Exercisable</t>
  </si>
  <si>
    <t>Weighted Average Remaining Contractual Term, Outstanding</t>
  </si>
  <si>
    <t>5 years 10 months 24 days</t>
  </si>
  <si>
    <t>6 years</t>
  </si>
  <si>
    <t>Weighted Average Remaining Contractual Term, Vested and Exercisable</t>
  </si>
  <si>
    <t>5 years 2 months 12 days</t>
  </si>
  <si>
    <t>Aggregate Intrinsic Value, Outstanding</t>
  </si>
  <si>
    <t>Aggregate Intrinsic Value, Vested and Exercisable</t>
  </si>
  <si>
    <t>Stock-Based Compensation (Schedule Of Stock Options Exercised) (Details) - Stock Options [Member] - USD ($) $ in Thousands</t>
  </si>
  <si>
    <t>Total intrinsic value of options exercised</t>
  </si>
  <si>
    <t>Cash received from options exercised</t>
  </si>
  <si>
    <t>Tax deduction realized from options exercised</t>
  </si>
  <si>
    <t>Stock-Based Compensation (Summary Of Non-Vested Options And Restricted Stock) (Details) - $ / shares</t>
  </si>
  <si>
    <t>Non-vested Options, Beginning Balance</t>
  </si>
  <si>
    <t>Non-vested Options, Vested</t>
  </si>
  <si>
    <t>Non-vested Options, Cancelled/Forfeited</t>
  </si>
  <si>
    <t>Non-vested Options, Granted</t>
  </si>
  <si>
    <t>Non-vested Options, Ending Balance</t>
  </si>
  <si>
    <t>Non-vested Options, Weighted Average Exercise Price Per Share, Beginning Balance</t>
  </si>
  <si>
    <t>Non-vested Options, Weighted Average Exercise Price Per Share, Vested</t>
  </si>
  <si>
    <t>Non-vested Options, Weighted Average Exercise Price Per Share, Cancelled/Forfeited</t>
  </si>
  <si>
    <t>Non-vested Options, Weighted Average Exercise Price Per Share, Granted</t>
  </si>
  <si>
    <t>Non-vested Options, Weighted Average Exercise Price Per Share, Ending Balance</t>
  </si>
  <si>
    <t>Non-vested Restricted Stock, Shares, Beginning Balance</t>
  </si>
  <si>
    <t>Non-vested Restricted Stock, Shares, Vested</t>
  </si>
  <si>
    <t>Non-vested Restricted Stock, Shares, Cancelled</t>
  </si>
  <si>
    <t>Non-vested Restricted Stock, Shares, Granted</t>
  </si>
  <si>
    <t>Non-vested Restricted Stock, Shares, Ending Balance</t>
  </si>
  <si>
    <t>Non-vested Restricted Stock, Weighted Average Weighted Average Grant Date Fair Value, Beginning Balance</t>
  </si>
  <si>
    <t>Non-vested Restricted Stock, Weighted Average Grant Date Fair Value, Vested</t>
  </si>
  <si>
    <t>Non-vested Restricted Stock, Weighted Average Grant Date Fair Value, Cancelled</t>
  </si>
  <si>
    <t>Non-vested Restricted Stock, Weighted Average Grant Date Fair Value, Granted</t>
  </si>
  <si>
    <t>Non-vested Restricted Stock, Weighted Average Weighted Average Grant Date Fair Value, Ending Balance</t>
  </si>
  <si>
    <t>Stock-Based Compensation (Schedule Of Employee Stock Purchase Plan) (Details) - USD ($) $ / shares in Units, $ in Thousands</t>
  </si>
  <si>
    <t>ESPP shares purchased</t>
  </si>
  <si>
    <t>Treasury Common Stock [Member]</t>
  </si>
  <si>
    <t>Shares issued from authorized but unissued common stock to satisfy the purchase of ESPP shares</t>
  </si>
  <si>
    <t>Average purchase price per share (85% of market value)</t>
  </si>
  <si>
    <t>Compensation expense recognized</t>
  </si>
  <si>
    <t>Average purchase price per share percentage of market value</t>
  </si>
  <si>
    <t>Income Taxes (Narrative) (Details) - USD ($) $ in Thousands</t>
  </si>
  <si>
    <t>Dec. 22, 2017</t>
  </si>
  <si>
    <t>Statutory tax rate</t>
  </si>
  <si>
    <t>Tax expense as result of change in federal tax rate</t>
  </si>
  <si>
    <t>Income Taxes (Provision For Income Taxes) (Details) - USD ($) $ in Thousands</t>
  </si>
  <si>
    <t>Current tax provision, Federal</t>
  </si>
  <si>
    <t>Current tax provision, State</t>
  </si>
  <si>
    <t>Total current tax provision</t>
  </si>
  <si>
    <t>Deferred income tax expense (benefit), Federal</t>
  </si>
  <si>
    <t>Deferred income tax expense (benefit), State</t>
  </si>
  <si>
    <t>Total deferred tax expense (benefit)</t>
  </si>
  <si>
    <t>Total tax provision</t>
  </si>
  <si>
    <t>Income Taxes (Summary Of Effective Income Tax Rate And The Federal Statutory Income Tax Rate) (Details)</t>
  </si>
  <si>
    <t>Tax-exempt interest income</t>
  </si>
  <si>
    <t>(1.20%)</t>
  </si>
  <si>
    <t>(2.60%)</t>
  </si>
  <si>
    <t>(3.60%)</t>
  </si>
  <si>
    <t>Bank owned life insurance income</t>
  </si>
  <si>
    <t>(0.80%)</t>
  </si>
  <si>
    <t>(1.60%)</t>
  </si>
  <si>
    <t>State income taxes, net of federal tax benefit</t>
  </si>
  <si>
    <t>2.00%</t>
  </si>
  <si>
    <t>1.70%</t>
  </si>
  <si>
    <t>Other, net</t>
  </si>
  <si>
    <t>0.20%</t>
  </si>
  <si>
    <t>(0.50%)</t>
  </si>
  <si>
    <t>Change in enacted tax rate</t>
  </si>
  <si>
    <t>12.60%</t>
  </si>
  <si>
    <t>Effective income tax rate</t>
  </si>
  <si>
    <t>45.20%</t>
  </si>
  <si>
    <t>31.00%</t>
  </si>
  <si>
    <t>Income Taxes (Summary Of Deferred Tax Assets And Liabilities) (Details) - USD ($) $ in Thousands</t>
  </si>
  <si>
    <t>Allowance for loan losses</t>
  </si>
  <si>
    <t>Deferred compensation</t>
  </si>
  <si>
    <t>Low-income housing partnerships</t>
  </si>
  <si>
    <t>Acquisition accounting adjustments</t>
  </si>
  <si>
    <t>Net unrealized losses on available-for-sale securities</t>
  </si>
  <si>
    <t>Acquired net operating loss carryforwards</t>
  </si>
  <si>
    <t>Total deferred tax assets</t>
  </si>
  <si>
    <t>Deferred loan fees</t>
  </si>
  <si>
    <t>Depreciation</t>
  </si>
  <si>
    <t>Total deferred tax liabilities</t>
  </si>
  <si>
    <t>Net deferred tax assets</t>
  </si>
  <si>
    <t>Commitments (Narrative) (Details) - Pennsylvania [Member] - Subsequent Event [Member] $ in Thousands</t>
  </si>
  <si>
    <t>Jan. 31, 2019USD ($)property</t>
  </si>
  <si>
    <t>Number of buildings acquired | property</t>
  </si>
  <si>
    <t>Purchase amount of a building complex | $</t>
  </si>
  <si>
    <t>Commitments (Summary Of Outstanding Commitments) (Details) - USD ($) $ in Thousands</t>
  </si>
  <si>
    <t>Standby Letters Of Credit [Member]</t>
  </si>
  <si>
    <t>Standby letters of credit</t>
  </si>
  <si>
    <t>Unfunded Commitments Of Existing Loans [Member]</t>
  </si>
  <si>
    <t>Fixed rate</t>
  </si>
  <si>
    <t>Variable rate</t>
  </si>
  <si>
    <t>Commitments To Grant Loans [Member]</t>
  </si>
  <si>
    <t>Fair Value Measurements And Fair Values of Financial Instruments (Narrative) (Details) - USD ($)</t>
  </si>
  <si>
    <t>Impaired loans, valuation allowances</t>
  </si>
  <si>
    <t>Impaired loans charge-offs</t>
  </si>
  <si>
    <t>Other Real Estate Property [Member]</t>
  </si>
  <si>
    <t>Fair value of foreclosed real estate</t>
  </si>
  <si>
    <t>(Level 3) Significant Other Unobservable Inputs [Member]</t>
  </si>
  <si>
    <t>Impaired loans</t>
  </si>
  <si>
    <t>Fair Value Measurements And Fair Values of Financial Instruments (Schedule Of Assets Measured At Fair Value On Recurring Basis) (Details) - USD ($) $ in Thousands</t>
  </si>
  <si>
    <t>Fair Value, Assets and Liabilities Measured on Recurring and Nonrecurring Basis [Line Items]</t>
  </si>
  <si>
    <t>Securities available-for-sale</t>
  </si>
  <si>
    <t>Recurring [Member] | U.S. Treasury Notes [Member]</t>
  </si>
  <si>
    <t>Recurring [Member] | U.S. Agency [Member]</t>
  </si>
  <si>
    <t>Recurring [Member] | U.S. Agency Mortgage-Backed, Residential [Member]</t>
  </si>
  <si>
    <t>Recurring [Member] | State And Municipal [Member]</t>
  </si>
  <si>
    <t>(Level 1) Quoted Prices In Active Markets For Identical Assets [Member] | Recurring [Member] | U.S. Treasury Notes [Member]</t>
  </si>
  <si>
    <t>(Level 1) Quoted Prices In Active Markets For Identical Assets [Member] | Recurring [Member] | U.S. Agency [Member]</t>
  </si>
  <si>
    <t>(Level 1) Quoted Prices In Active Markets For Identical Assets [Member] | Recurring [Member] | U.S. Agency Mortgage-Backed, Residential [Member]</t>
  </si>
  <si>
    <t>(Level 1) Quoted Prices In Active Markets For Identical Assets [Member] | Recurring [Member] | State And Municipal [Member]</t>
  </si>
  <si>
    <t>(Level 2) Significant Other Observable Inputs [Member] | Recurring [Member] | U.S. Treasury Notes [Member]</t>
  </si>
  <si>
    <t>(Level 2) Significant Other Observable Inputs [Member] | Recurring [Member] | U.S. Agency [Member]</t>
  </si>
  <si>
    <t>(Level 2) Significant Other Observable Inputs [Member] | Recurring [Member] | U.S. Agency Mortgage-Backed, Residential [Member]</t>
  </si>
  <si>
    <t>(Level 2) Significant Other Observable Inputs [Member] | Recurring [Member] | State And Municipal [Member]</t>
  </si>
  <si>
    <t>(Level 3) Significant Other Unobservable Inputs [Member] | Recurring [Member] | U.S. Treasury Notes [Member]</t>
  </si>
  <si>
    <t>(Level 3) Significant Other Unobservable Inputs [Member] | Recurring [Member] | U.S. Agency [Member]</t>
  </si>
  <si>
    <t>(Level 3) Significant Other Unobservable Inputs [Member] | Recurring [Member] | U.S. Agency Mortgage-Backed, Residential [Member]</t>
  </si>
  <si>
    <t>(Level 3) Significant Other Unobservable Inputs [Member] | Recurring [Member] | State And Municipal [Member]</t>
  </si>
  <si>
    <t>Fair Value Measurements And Fair Values of Financial Instruments (Schedule Of Assets Measured At Fair Value On Nonrecurring Basis) (Details) - USD ($) $ in Thousands</t>
  </si>
  <si>
    <t>Nonrecurring [Member]</t>
  </si>
  <si>
    <t>(Level 1) Quoted Prices In Active Markets For Identical Assets [Member] | Nonrecurring [Member]</t>
  </si>
  <si>
    <t>(Level 2) Significant Other Observable Inputs [Member] | Nonrecurring [Member]</t>
  </si>
  <si>
    <t>(Level 3) Significant Other Unobservable Inputs [Member] | Nonrecurring [Member]</t>
  </si>
  <si>
    <t>Fair Value Measurements And Fair Values of Financial Instruments (Schedule Of Level 3 Assets Measured At Fair Value On Nonrecurring Basis) (Details) - Nonrecurring [Member] - (Level 3) Significant Other Unobservable Inputs [Member] - USD ($) $ in Thousands</t>
  </si>
  <si>
    <t>Impaired Loans [Member] | Appraisal [Member]</t>
  </si>
  <si>
    <t>Fair Value Measurement Inputs and Valuation Techniques [Line Items]</t>
  </si>
  <si>
    <t>Assets measured at fair value</t>
  </si>
  <si>
    <t>Unobservable Input</t>
  </si>
  <si>
    <t>Appraisal adjustments</t>
  </si>
  <si>
    <t>Impaired Loans [Member] | Customer-Provided Financial Statements [Member]</t>
  </si>
  <si>
    <t>Business asset valuation adjustments</t>
  </si>
  <si>
    <t>Impaired Loans [Member] | Minimum [Member] | Appraisal [Member]</t>
  </si>
  <si>
    <t>Range</t>
  </si>
  <si>
    <t>24.00%</t>
  </si>
  <si>
    <t>Impaired Loans [Member] | Minimum [Member] | Customer-Provided Financial Statements [Member]</t>
  </si>
  <si>
    <t>Impaired Loans [Member] | Maximum [Member] | Appraisal [Member]</t>
  </si>
  <si>
    <t>50.00%</t>
  </si>
  <si>
    <t>52.00%</t>
  </si>
  <si>
    <t>Impaired Loans [Member] | Maximum [Member] | Customer-Provided Financial Statements [Member]</t>
  </si>
  <si>
    <t>53.00%</t>
  </si>
  <si>
    <t>Impaired Loans [Member] | Weighted Average [Member] | Appraisal [Member]</t>
  </si>
  <si>
    <t>38.00%</t>
  </si>
  <si>
    <t>Impaired Loans [Member] | Weighted Average [Member] | Customer-Provided Financial Statements [Member]</t>
  </si>
  <si>
    <t>51.00%</t>
  </si>
  <si>
    <t>Mortgage Servicing Rights [Member] | Weighted Average [Member] | Appraisal [Member]</t>
  </si>
  <si>
    <t>39.00%</t>
  </si>
  <si>
    <t>Fair Value Measurements And Fair Values of Financial Instruments (Schedule Of Carrying Amounts And Estimated Fair Values Of Financial Instruments) (Details) - USD ($) $ in Thousands</t>
  </si>
  <si>
    <t>Fair Value, Balance Sheet Grouping, Financial Statement Captions [Line Items]</t>
  </si>
  <si>
    <t>Carrying Amount [Member]</t>
  </si>
  <si>
    <t>Cash and cash equivalents</t>
  </si>
  <si>
    <t>Restricted investment in bank stocks</t>
  </si>
  <si>
    <t>Loans, net</t>
  </si>
  <si>
    <t>Interest receivable</t>
  </si>
  <si>
    <t>Mortgage servicing rights</t>
  </si>
  <si>
    <t>Interest payable</t>
  </si>
  <si>
    <t>Off-balance sheet instruments</t>
  </si>
  <si>
    <t>Estimated Fair Value [Member]</t>
  </si>
  <si>
    <t>(Level 1) Quoted Prices In Active Markets For Identical Assets [Member] | Estimated Fair Value [Member]</t>
  </si>
  <si>
    <t>(Level 2) Significant Other Observable Inputs [Member] | Estimated Fair Value [Member]</t>
  </si>
  <si>
    <t>(Level 3) Significant Other Unobservable Inputs [Member] | Estimated Fair Value [Member]</t>
  </si>
  <si>
    <t>Assets And Liabilities Subject To Offsetting (Schedule Of Securities Sold Under Agreements To Repurchase) (Details) - USD ($) $ in Thousands</t>
  </si>
  <si>
    <t>Offsetting Liabilities [Line Items]</t>
  </si>
  <si>
    <t>Repurchase Agreements, Gross Amounts of Recognized Liabilities</t>
  </si>
  <si>
    <t>Repurchase Agreements, Gross Amounts Offset in the Statements of Condition</t>
  </si>
  <si>
    <t>Repurchase Agreements, Net Amounts of Liabilities Presented in the Statements of Condition</t>
  </si>
  <si>
    <t>Repurchase Agreements, Gross amounts Not Offset in the Statements of Condition, Cash Collateral Pledged</t>
  </si>
  <si>
    <t>Repurchase Agreements, Net Amount</t>
  </si>
  <si>
    <t>Repurchase Agreements, Gross amounts Not Offset in the Statements of Condition, Financial Instruments</t>
  </si>
  <si>
    <t>Condensed Financial Information-Parent Company Only (Condensed Balance Sheets) (Details) - USD ($) $ in Thousands</t>
  </si>
  <si>
    <t>Parent Company [Member]</t>
  </si>
  <si>
    <t>Investment in bank subsidiary</t>
  </si>
  <si>
    <t>Investment in other subsidiaries</t>
  </si>
  <si>
    <t>Long-term debt with bank subsidiary</t>
  </si>
  <si>
    <t>Condensed Financial Information-Parent Company Only (Condensed Statements Of Income And Comprehensive Income) (Details) - USD ($) $ in Thousands</t>
  </si>
  <si>
    <t>Interest from investment securities</t>
  </si>
  <si>
    <t>Interest expense on long-term debt</t>
  </si>
  <si>
    <t>Applicable income tax benefit</t>
  </si>
  <si>
    <t>Dividends from bank subsidiary</t>
  </si>
  <si>
    <t>Total income</t>
  </si>
  <si>
    <t>Total expense</t>
  </si>
  <si>
    <t>Income before undistributed earnings (losses) of subsidiaries</t>
  </si>
  <si>
    <t>Equity in undistributed earnings (losses) of bank subsidiary</t>
  </si>
  <si>
    <t>Condensed Financial Information-Parent Company Only (Condensed Statements Of Cash Flows) (Details) - USD ($) $ in Thousands</t>
  </si>
  <si>
    <t>Net cash provided by (used in) investing activities</t>
  </si>
  <si>
    <t>Net cash (used in) provided by financing activities</t>
  </si>
  <si>
    <t>Net increase (decrease) in cash and cash equivalents</t>
  </si>
  <si>
    <t>Equity in undistributed (earnings) losses of subsidiaries, net</t>
  </si>
  <si>
    <t>Return of investment in other subsidiary</t>
  </si>
  <si>
    <t>Quarterly Results Of Operations (Narrative) (Details) - USD ($) $ in Thousands</t>
  </si>
  <si>
    <t>Quarterly Results Of Operations (Quarterly Results Of Operations) (Details) - USD ($) $ / shares in Units, $ in Thousands</t>
  </si>
  <si>
    <t>Income before taxes and securities gain</t>
  </si>
  <si>
    <t>Net gain on sales of securit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20</v>
      </c>
    </row>
    <row r="19" spans="1:4">
      <c r="A19" s="4" t="s">
        <v>34</v>
      </c>
      <c r="B19" s="4" t="s">
        <v>20</v>
      </c>
    </row>
    <row r="20" spans="1:4">
      <c r="A20" s="4" t="s">
        <v>35</v>
      </c>
      <c r="C20" s="5" t="n">
        <v>9457820</v>
      </c>
    </row>
    <row r="21" spans="1:4">
      <c r="A21" s="4" t="s">
        <v>36</v>
      </c>
      <c r="D21" s="6" t="n">
        <v>2287539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1278</v>
      </c>
      <c r="B1" s="2" t="s">
        <v>478</v>
      </c>
    </row>
    <row r="2" spans="1:5">
      <c r="B2" s="2" t="s">
        <v>481</v>
      </c>
      <c r="C2" s="2" t="s">
        <v>2</v>
      </c>
      <c r="D2" s="2" t="s">
        <v>479</v>
      </c>
      <c r="E2" s="2" t="s">
        <v>38</v>
      </c>
    </row>
    <row r="3" spans="1:5">
      <c r="A3" s="3" t="s">
        <v>277</v>
      </c>
    </row>
    <row r="4" spans="1:5">
      <c r="A4" s="4" t="s">
        <v>1184</v>
      </c>
      <c r="B4" s="6" t="n">
        <v>1473</v>
      </c>
    </row>
    <row r="5" spans="1:5">
      <c r="A5" s="4" t="s">
        <v>1183</v>
      </c>
      <c r="C5" s="6" t="n">
        <v>3679</v>
      </c>
      <c r="D5" s="6" t="n">
        <v>1296</v>
      </c>
      <c r="E5" s="6" t="n">
        <v>24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T22"/>
  <sheetViews>
    <sheetView workbookViewId="0">
      <selection activeCell="A1" sqref="A1"/>
    </sheetView>
  </sheetViews>
  <sheetFormatPr baseColWidth="8" defaultRowHeight="15" outlineLevelCol="0"/>
  <cols>
    <col customWidth="1" max="1" min="1" width="80"/>
    <col customWidth="1" max="2" min="2" width="49"/>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279</v>
      </c>
      <c r="B1" s="2" t="s">
        <v>478</v>
      </c>
      <c r="R1" s="2" t="s">
        <v>1</v>
      </c>
    </row>
    <row r="2" spans="1:20">
      <c r="B2" s="2" t="s">
        <v>2</v>
      </c>
      <c r="D2" s="2" t="s">
        <v>479</v>
      </c>
      <c r="F2" s="2" t="s">
        <v>4</v>
      </c>
      <c r="H2" s="2" t="s">
        <v>480</v>
      </c>
      <c r="J2" s="2" t="s">
        <v>38</v>
      </c>
      <c r="L2" s="2" t="s">
        <v>481</v>
      </c>
      <c r="N2" s="2" t="s">
        <v>482</v>
      </c>
      <c r="P2" s="2" t="s">
        <v>483</v>
      </c>
      <c r="R2" s="2" t="s">
        <v>2</v>
      </c>
      <c r="S2" s="2" t="s">
        <v>38</v>
      </c>
      <c r="T2" s="2" t="s">
        <v>80</v>
      </c>
    </row>
    <row r="3" spans="1:20">
      <c r="A3" s="3" t="s">
        <v>277</v>
      </c>
    </row>
    <row r="4" spans="1:20">
      <c r="A4" s="4" t="s">
        <v>81</v>
      </c>
      <c r="B4" s="6" t="n">
        <v>21098</v>
      </c>
      <c r="D4" s="6" t="n">
        <v>20796</v>
      </c>
      <c r="F4" s="6" t="n">
        <v>19834</v>
      </c>
      <c r="H4" s="6" t="n">
        <v>18593</v>
      </c>
      <c r="J4" s="6" t="n">
        <v>18552</v>
      </c>
      <c r="L4" s="6" t="n">
        <v>18063</v>
      </c>
      <c r="N4" s="6" t="n">
        <v>17295</v>
      </c>
      <c r="P4" s="6" t="n">
        <v>16505</v>
      </c>
      <c r="R4" s="6" t="n">
        <v>80321</v>
      </c>
      <c r="S4" s="6" t="n">
        <v>70415</v>
      </c>
      <c r="T4" s="6" t="n">
        <v>62230</v>
      </c>
    </row>
    <row r="5" spans="1:20">
      <c r="A5" s="4" t="s">
        <v>89</v>
      </c>
      <c r="B5" s="5" t="n">
        <v>5034</v>
      </c>
      <c r="D5" s="5" t="n">
        <v>4364</v>
      </c>
      <c r="F5" s="5" t="n">
        <v>3755</v>
      </c>
      <c r="H5" s="5" t="n">
        <v>3248</v>
      </c>
      <c r="J5" s="5" t="n">
        <v>2985</v>
      </c>
      <c r="L5" s="5" t="n">
        <v>2771</v>
      </c>
      <c r="N5" s="5" t="n">
        <v>2667</v>
      </c>
      <c r="P5" s="5" t="n">
        <v>2445</v>
      </c>
      <c r="R5" s="5" t="n">
        <v>16401</v>
      </c>
      <c r="S5" s="5" t="n">
        <v>10868</v>
      </c>
      <c r="T5" s="5" t="n">
        <v>8649</v>
      </c>
    </row>
    <row r="6" spans="1:20">
      <c r="A6" s="4" t="s">
        <v>92</v>
      </c>
      <c r="B6" s="5" t="n">
        <v>16064</v>
      </c>
      <c r="D6" s="5" t="n">
        <v>16432</v>
      </c>
      <c r="F6" s="5" t="n">
        <v>16079</v>
      </c>
      <c r="H6" s="5" t="n">
        <v>15345</v>
      </c>
      <c r="J6" s="5" t="n">
        <v>15567</v>
      </c>
      <c r="L6" s="5" t="n">
        <v>15292</v>
      </c>
      <c r="N6" s="5" t="n">
        <v>14628</v>
      </c>
      <c r="P6" s="5" t="n">
        <v>14060</v>
      </c>
      <c r="R6" s="5" t="n">
        <v>63920</v>
      </c>
      <c r="S6" s="5" t="n">
        <v>59547</v>
      </c>
      <c r="T6" s="5" t="n">
        <v>53581</v>
      </c>
    </row>
    <row r="7" spans="1:20">
      <c r="A7" s="4" t="s">
        <v>93</v>
      </c>
      <c r="B7" s="5" t="n">
        <v>900</v>
      </c>
      <c r="D7" s="5" t="n">
        <v>1300</v>
      </c>
      <c r="F7" s="5" t="n">
        <v>300</v>
      </c>
      <c r="H7" s="5" t="n">
        <v>200</v>
      </c>
      <c r="J7" s="5" t="n">
        <v>600</v>
      </c>
      <c r="L7" s="5" t="n">
        <v>2100</v>
      </c>
      <c r="N7" s="5" t="n">
        <v>825</v>
      </c>
      <c r="P7" s="5" t="n">
        <v>650</v>
      </c>
      <c r="R7" s="5" t="n">
        <v>2700</v>
      </c>
      <c r="S7" s="5" t="n">
        <v>4175</v>
      </c>
      <c r="T7" s="5" t="n">
        <v>3000</v>
      </c>
    </row>
    <row r="8" spans="1:20">
      <c r="A8" s="4" t="s">
        <v>95</v>
      </c>
      <c r="B8" s="5" t="n">
        <v>2972</v>
      </c>
      <c r="D8" s="5" t="n">
        <v>2872</v>
      </c>
      <c r="F8" s="5" t="n">
        <v>2985</v>
      </c>
      <c r="H8" s="5" t="n">
        <v>2774</v>
      </c>
      <c r="J8" s="5" t="n">
        <v>2577</v>
      </c>
      <c r="L8" s="5" t="n">
        <v>2542</v>
      </c>
      <c r="N8" s="5" t="n">
        <v>2498</v>
      </c>
      <c r="P8" s="5" t="n">
        <v>2392</v>
      </c>
    </row>
    <row r="9" spans="1:20">
      <c r="A9" s="4" t="s">
        <v>101</v>
      </c>
      <c r="B9" s="5" t="n">
        <v>275</v>
      </c>
      <c r="D9" s="5" t="n">
        <v>435</v>
      </c>
      <c r="F9" s="5" t="n">
        <v>558</v>
      </c>
      <c r="H9" s="5" t="n">
        <v>443</v>
      </c>
      <c r="J9" s="5" t="n">
        <v>611</v>
      </c>
      <c r="L9" s="5" t="n">
        <v>252</v>
      </c>
      <c r="N9" s="5" t="n">
        <v>282</v>
      </c>
      <c r="P9" s="5" t="n">
        <v>289</v>
      </c>
      <c r="R9" s="5" t="n">
        <v>1711</v>
      </c>
      <c r="S9" s="5" t="n">
        <v>1434</v>
      </c>
      <c r="T9" s="5" t="n">
        <v>970</v>
      </c>
    </row>
    <row r="10" spans="1:20">
      <c r="A10" s="4" t="s">
        <v>104</v>
      </c>
      <c r="B10" s="5" t="n">
        <v>12928</v>
      </c>
      <c r="D10" s="5" t="n">
        <v>12002</v>
      </c>
      <c r="F10" s="5" t="n">
        <v>11623</v>
      </c>
      <c r="H10" s="5" t="n">
        <v>13257</v>
      </c>
      <c r="J10" s="5" t="n">
        <v>11770</v>
      </c>
      <c r="L10" s="5" t="n">
        <v>10986</v>
      </c>
      <c r="N10" s="5" t="n">
        <v>11167</v>
      </c>
      <c r="P10" s="5" t="n">
        <v>11063</v>
      </c>
      <c r="R10" s="5" t="n">
        <v>49810</v>
      </c>
      <c r="S10" s="5" t="n">
        <v>44986</v>
      </c>
      <c r="T10" s="5" t="n">
        <v>41623</v>
      </c>
    </row>
    <row r="11" spans="1:20">
      <c r="A11" s="4" t="s">
        <v>1280</v>
      </c>
      <c r="B11" s="5" t="n">
        <v>5483</v>
      </c>
      <c r="D11" s="5" t="n">
        <v>6437</v>
      </c>
      <c r="F11" s="5" t="n">
        <v>7699</v>
      </c>
      <c r="H11" s="5" t="n">
        <v>5105</v>
      </c>
      <c r="J11" s="5" t="n">
        <v>6385</v>
      </c>
      <c r="L11" s="5" t="n">
        <v>5000</v>
      </c>
      <c r="N11" s="5" t="n">
        <v>5416</v>
      </c>
      <c r="P11" s="5" t="n">
        <v>5028</v>
      </c>
    </row>
    <row r="12" spans="1:20">
      <c r="A12" s="4" t="s">
        <v>1281</v>
      </c>
      <c r="B12" s="5" t="n">
        <v>0</v>
      </c>
      <c r="D12" s="5" t="n">
        <v>0</v>
      </c>
      <c r="F12" s="5" t="n">
        <v>0</v>
      </c>
      <c r="H12" s="5" t="n">
        <v>0</v>
      </c>
      <c r="J12" s="5" t="n">
        <v>0</v>
      </c>
      <c r="L12" s="5" t="n">
        <v>16</v>
      </c>
      <c r="N12" s="5" t="n">
        <v>63</v>
      </c>
      <c r="P12" s="5" t="n">
        <v>0</v>
      </c>
    </row>
    <row r="13" spans="1:20">
      <c r="A13" s="4" t="s">
        <v>1281</v>
      </c>
      <c r="R13" s="5" t="n">
        <v>0</v>
      </c>
      <c r="S13" s="5" t="n">
        <v>79</v>
      </c>
      <c r="T13" s="5" t="n">
        <v>194</v>
      </c>
    </row>
    <row r="14" spans="1:20">
      <c r="A14" s="4" t="s">
        <v>118</v>
      </c>
      <c r="B14" s="5" t="n">
        <v>5483</v>
      </c>
      <c r="D14" s="5" t="n">
        <v>6437</v>
      </c>
      <c r="F14" s="5" t="n">
        <v>7699</v>
      </c>
      <c r="H14" s="5" t="n">
        <v>5105</v>
      </c>
      <c r="J14" s="5" t="n">
        <v>6385</v>
      </c>
      <c r="L14" s="5" t="n">
        <v>5016</v>
      </c>
      <c r="N14" s="5" t="n">
        <v>5479</v>
      </c>
      <c r="P14" s="5" t="n">
        <v>5028</v>
      </c>
      <c r="R14" s="5" t="n">
        <v>24724</v>
      </c>
      <c r="S14" s="5" t="n">
        <v>21908</v>
      </c>
      <c r="T14" s="5" t="n">
        <v>18988</v>
      </c>
    </row>
    <row r="15" spans="1:20">
      <c r="A15" s="4" t="s">
        <v>119</v>
      </c>
      <c r="B15" s="5" t="n">
        <v>1138</v>
      </c>
      <c r="D15" s="5" t="n">
        <v>1377</v>
      </c>
      <c r="F15" s="5" t="n">
        <v>1645</v>
      </c>
      <c r="H15" s="5" t="n">
        <v>1022</v>
      </c>
      <c r="J15" s="5" t="n">
        <v>4895</v>
      </c>
      <c r="L15" s="5" t="n">
        <v>1606</v>
      </c>
      <c r="N15" s="5" t="n">
        <v>1794</v>
      </c>
      <c r="P15" s="5" t="n">
        <v>1609</v>
      </c>
      <c r="R15" s="5" t="n">
        <v>5182</v>
      </c>
      <c r="S15" s="5" t="n">
        <v>9904</v>
      </c>
      <c r="T15" s="5" t="n">
        <v>5886</v>
      </c>
    </row>
    <row r="16" spans="1:20">
      <c r="A16" s="4" t="s">
        <v>120</v>
      </c>
      <c r="B16" s="5" t="n">
        <v>4345</v>
      </c>
      <c r="D16" s="5" t="n">
        <v>5060</v>
      </c>
      <c r="F16" s="5" t="n">
        <v>6054</v>
      </c>
      <c r="H16" s="5" t="n">
        <v>4083</v>
      </c>
      <c r="J16" s="5" t="n">
        <v>1490</v>
      </c>
      <c r="L16" s="5" t="n">
        <v>3410</v>
      </c>
      <c r="N16" s="5" t="n">
        <v>3685</v>
      </c>
      <c r="P16" s="5" t="n">
        <v>3419</v>
      </c>
      <c r="R16" s="5" t="n">
        <v>19542</v>
      </c>
      <c r="S16" s="5" t="n">
        <v>12004</v>
      </c>
      <c r="T16" s="5" t="n">
        <v>13102</v>
      </c>
    </row>
    <row r="17" spans="1:20">
      <c r="A17" s="4" t="s">
        <v>121</v>
      </c>
      <c r="R17" s="5" t="n">
        <v>0</v>
      </c>
      <c r="S17" s="5" t="n">
        <v>0</v>
      </c>
      <c r="T17" s="5" t="n">
        <v>16</v>
      </c>
    </row>
    <row r="18" spans="1:20">
      <c r="A18" s="4" t="s">
        <v>122</v>
      </c>
      <c r="B18" s="6" t="n">
        <v>4345</v>
      </c>
      <c r="D18" s="6" t="n">
        <v>5060</v>
      </c>
      <c r="F18" s="6" t="n">
        <v>6054</v>
      </c>
      <c r="H18" s="6" t="n">
        <v>4083</v>
      </c>
      <c r="J18" s="6" t="n">
        <v>1490</v>
      </c>
      <c r="L18" s="6" t="n">
        <v>3410</v>
      </c>
      <c r="N18" s="6" t="n">
        <v>3685</v>
      </c>
      <c r="P18" s="6" t="n">
        <v>3419</v>
      </c>
      <c r="R18" s="6" t="n">
        <v>19542</v>
      </c>
      <c r="S18" s="6" t="n">
        <v>12004</v>
      </c>
      <c r="T18" s="6" t="n">
        <v>13086</v>
      </c>
    </row>
    <row r="19" spans="1:20">
      <c r="A19" s="4" t="s">
        <v>123</v>
      </c>
      <c r="B19" s="7" t="n">
        <v>0.46</v>
      </c>
      <c r="C19" s="4" t="s">
        <v>133</v>
      </c>
      <c r="D19" s="7" t="n">
        <v>0.53</v>
      </c>
      <c r="E19" s="4" t="s">
        <v>133</v>
      </c>
      <c r="F19" s="7" t="n">
        <v>0.65</v>
      </c>
      <c r="G19" s="4" t="s">
        <v>133</v>
      </c>
      <c r="H19" s="7" t="n">
        <v>0.44</v>
      </c>
      <c r="I19" s="4" t="s">
        <v>133</v>
      </c>
      <c r="J19" s="7" t="n">
        <v>0.16</v>
      </c>
      <c r="K19" s="4" t="s">
        <v>133</v>
      </c>
      <c r="L19" s="7" t="n">
        <v>0.37</v>
      </c>
      <c r="M19" s="4" t="s">
        <v>133</v>
      </c>
      <c r="N19" s="7" t="n">
        <v>0.4</v>
      </c>
      <c r="O19" s="4" t="s">
        <v>133</v>
      </c>
      <c r="P19" s="7" t="n">
        <v>0.37</v>
      </c>
      <c r="Q19" s="4" t="s">
        <v>133</v>
      </c>
      <c r="R19" s="7" t="n">
        <v>2.08</v>
      </c>
      <c r="S19" s="7" t="n">
        <v>1.29</v>
      </c>
      <c r="T19" s="7" t="n">
        <v>1.42</v>
      </c>
    </row>
    <row r="20" spans="1:20">
      <c r="A20" s="4" t="s">
        <v>124</v>
      </c>
      <c r="B20" s="7" t="n">
        <v>0.46</v>
      </c>
      <c r="C20" s="4" t="s">
        <v>133</v>
      </c>
      <c r="D20" s="7" t="n">
        <v>0.53</v>
      </c>
      <c r="E20" s="4" t="s">
        <v>133</v>
      </c>
      <c r="F20" s="7" t="n">
        <v>0.64</v>
      </c>
      <c r="G20" s="4" t="s">
        <v>133</v>
      </c>
      <c r="H20" s="7" t="n">
        <v>0.43</v>
      </c>
      <c r="I20" s="4" t="s">
        <v>133</v>
      </c>
      <c r="J20" s="7" t="n">
        <v>0.16</v>
      </c>
      <c r="K20" s="4" t="s">
        <v>133</v>
      </c>
      <c r="L20" s="7" t="n">
        <v>0.36</v>
      </c>
      <c r="M20" s="4" t="s">
        <v>133</v>
      </c>
      <c r="N20" s="7" t="n">
        <v>0.39</v>
      </c>
      <c r="O20" s="4" t="s">
        <v>133</v>
      </c>
      <c r="P20" s="7" t="n">
        <v>0.36</v>
      </c>
      <c r="Q20" s="4" t="s">
        <v>133</v>
      </c>
      <c r="R20" s="7" t="n">
        <v>2.06</v>
      </c>
      <c r="S20" s="7" t="n">
        <v>1.27</v>
      </c>
      <c r="T20" s="7" t="n">
        <v>1.41</v>
      </c>
    </row>
    <row r="21" spans="1:20"/>
    <row r="22" spans="1:20">
      <c r="A22" s="4" t="s">
        <v>133</v>
      </c>
      <c r="B22" s="4" t="s">
        <v>490</v>
      </c>
    </row>
  </sheetData>
  <mergeCells count="13">
    <mergeCell ref="A1:A2"/>
    <mergeCell ref="B1:Q1"/>
    <mergeCell ref="R1:T1"/>
    <mergeCell ref="B2:C2"/>
    <mergeCell ref="D2:E2"/>
    <mergeCell ref="F2:G2"/>
    <mergeCell ref="H2:I2"/>
    <mergeCell ref="J2:K2"/>
    <mergeCell ref="L2:M2"/>
    <mergeCell ref="N2:O2"/>
    <mergeCell ref="P2:Q2"/>
    <mergeCell ref="A21:T21"/>
    <mergeCell ref="B22:T2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53</v>
      </c>
      <c r="B1" s="2" t="s">
        <v>1</v>
      </c>
    </row>
    <row r="2" spans="1:2">
      <c r="B2" s="2" t="s">
        <v>2</v>
      </c>
    </row>
    <row r="3" spans="1:2">
      <c r="A3" s="3" t="s">
        <v>53</v>
      </c>
    </row>
    <row r="4" spans="1:2">
      <c r="A4" s="4" t="s">
        <v>53</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69103</v>
      </c>
      <c r="C3" s="6" t="n">
        <v>55566</v>
      </c>
    </row>
    <row r="4" spans="1:3">
      <c r="A4" s="4" t="s">
        <v>41</v>
      </c>
      <c r="B4" s="5" t="n">
        <v>27679</v>
      </c>
      <c r="C4" s="5" t="n">
        <v>23958</v>
      </c>
    </row>
    <row r="5" spans="1:3">
      <c r="A5" s="4" t="s">
        <v>42</v>
      </c>
      <c r="B5" s="5" t="n">
        <v>96782</v>
      </c>
      <c r="C5" s="5" t="n">
        <v>79524</v>
      </c>
    </row>
    <row r="6" spans="1:3">
      <c r="A6" s="4" t="s">
        <v>43</v>
      </c>
      <c r="B6" s="5" t="n">
        <v>149593</v>
      </c>
      <c r="C6" s="5" t="n">
        <v>158591</v>
      </c>
    </row>
    <row r="7" spans="1:3">
      <c r="A7" s="4" t="s">
        <v>44</v>
      </c>
      <c r="B7" s="5" t="n">
        <v>5922</v>
      </c>
      <c r="C7" s="5" t="n">
        <v>6311</v>
      </c>
    </row>
    <row r="8" spans="1:3">
      <c r="A8" s="4" t="s">
        <v>45</v>
      </c>
      <c r="B8" s="5" t="n">
        <v>4127</v>
      </c>
      <c r="C8" s="5" t="n">
        <v>1715</v>
      </c>
    </row>
    <row r="9" spans="1:3">
      <c r="A9" s="4" t="s">
        <v>46</v>
      </c>
      <c r="B9" s="5" t="n">
        <v>1485680</v>
      </c>
      <c r="C9" s="5" t="n">
        <v>1399764</v>
      </c>
    </row>
    <row r="10" spans="1:3">
      <c r="A10" s="4" t="s">
        <v>47</v>
      </c>
      <c r="B10" s="5" t="n">
        <v>-19144</v>
      </c>
      <c r="C10" s="5" t="n">
        <v>-16689</v>
      </c>
    </row>
    <row r="11" spans="1:3">
      <c r="A11" s="4" t="s">
        <v>48</v>
      </c>
      <c r="B11" s="5" t="n">
        <v>1466536</v>
      </c>
      <c r="C11" s="5" t="n">
        <v>1383075</v>
      </c>
    </row>
    <row r="12" spans="1:3">
      <c r="A12" s="4" t="s">
        <v>49</v>
      </c>
      <c r="B12" s="5" t="n">
        <v>24724</v>
      </c>
      <c r="C12" s="5" t="n">
        <v>24382</v>
      </c>
    </row>
    <row r="13" spans="1:3">
      <c r="A13" s="4" t="s">
        <v>50</v>
      </c>
      <c r="B13" s="5" t="n">
        <v>2301</v>
      </c>
      <c r="C13" s="5" t="n">
        <v>2301</v>
      </c>
    </row>
    <row r="14" spans="1:3">
      <c r="A14" s="4" t="s">
        <v>51</v>
      </c>
      <c r="B14" s="5" t="n">
        <v>57495</v>
      </c>
      <c r="C14" s="5" t="n">
        <v>53306</v>
      </c>
    </row>
    <row r="15" spans="1:3">
      <c r="A15" s="4" t="s">
        <v>52</v>
      </c>
      <c r="B15" s="5" t="n">
        <v>1807480</v>
      </c>
      <c r="C15" s="5" t="n">
        <v>1709205</v>
      </c>
    </row>
    <row r="16" spans="1:3">
      <c r="A16" s="3" t="s">
        <v>53</v>
      </c>
    </row>
    <row r="17" spans="1:3">
      <c r="A17" s="4" t="s">
        <v>54</v>
      </c>
      <c r="B17" s="5" t="n">
        <v>252777</v>
      </c>
      <c r="C17" s="5" t="n">
        <v>246866</v>
      </c>
    </row>
    <row r="18" spans="1:3">
      <c r="A18" s="4" t="s">
        <v>55</v>
      </c>
      <c r="B18" s="5" t="n">
        <v>1242503</v>
      </c>
      <c r="C18" s="5" t="n">
        <v>1137641</v>
      </c>
    </row>
    <row r="19" spans="1:3">
      <c r="A19" s="4" t="s">
        <v>56</v>
      </c>
      <c r="B19" s="5" t="n">
        <v>1495280</v>
      </c>
      <c r="C19" s="5" t="n">
        <v>1384507</v>
      </c>
    </row>
    <row r="20" spans="1:3">
      <c r="A20" s="4" t="s">
        <v>57</v>
      </c>
      <c r="B20" s="5" t="n">
        <v>7022</v>
      </c>
      <c r="C20" s="5" t="n">
        <v>20495</v>
      </c>
    </row>
    <row r="21" spans="1:3">
      <c r="A21" s="4" t="s">
        <v>58</v>
      </c>
      <c r="B21" s="5" t="n">
        <v>115310</v>
      </c>
      <c r="C21" s="5" t="n">
        <v>130310</v>
      </c>
    </row>
    <row r="22" spans="1:3">
      <c r="A22" s="4" t="s">
        <v>59</v>
      </c>
      <c r="B22" s="5" t="n">
        <v>11122</v>
      </c>
      <c r="C22" s="5" t="n">
        <v>9674</v>
      </c>
    </row>
    <row r="23" spans="1:3">
      <c r="A23" s="4" t="s">
        <v>60</v>
      </c>
      <c r="B23" s="5" t="n">
        <v>1628734</v>
      </c>
      <c r="C23" s="5" t="n">
        <v>1544986</v>
      </c>
    </row>
    <row r="24" spans="1:3">
      <c r="A24" s="3" t="s">
        <v>61</v>
      </c>
    </row>
    <row r="25" spans="1:3">
      <c r="A25" s="4" t="s">
        <v>62</v>
      </c>
      <c r="B25" s="5" t="n">
        <v>0</v>
      </c>
      <c r="C25" s="5" t="n">
        <v>0</v>
      </c>
    </row>
    <row r="26" spans="1:3">
      <c r="A26" s="4" t="s">
        <v>63</v>
      </c>
      <c r="B26" s="5" t="n">
        <v>23629</v>
      </c>
      <c r="C26" s="5" t="n">
        <v>22265</v>
      </c>
    </row>
    <row r="27" spans="1:3">
      <c r="A27" s="4" t="s">
        <v>64</v>
      </c>
      <c r="B27" s="5" t="n">
        <v>134506</v>
      </c>
      <c r="C27" s="5" t="n">
        <v>120052</v>
      </c>
    </row>
    <row r="28" spans="1:3">
      <c r="A28" s="4" t="s">
        <v>65</v>
      </c>
      <c r="B28" s="5" t="n">
        <v>22837</v>
      </c>
      <c r="C28" s="5" t="n">
        <v>22860</v>
      </c>
    </row>
    <row r="29" spans="1:3">
      <c r="A29" s="4" t="s">
        <v>66</v>
      </c>
      <c r="B29" s="5" t="n">
        <v>-2226</v>
      </c>
      <c r="C29" s="5" t="n">
        <v>-958</v>
      </c>
    </row>
    <row r="30" spans="1:3">
      <c r="A30" s="4" t="s">
        <v>67</v>
      </c>
      <c r="B30" s="5" t="n">
        <v>178746</v>
      </c>
      <c r="C30" s="5" t="n">
        <v>164219</v>
      </c>
    </row>
    <row r="31" spans="1:3">
      <c r="A31" s="4" t="s">
        <v>68</v>
      </c>
      <c r="B31" s="6" t="n">
        <v>1807480</v>
      </c>
      <c r="C31" s="6" t="n">
        <v>17092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4"/>
    <col customWidth="1" max="2" min="2" width="80"/>
  </cols>
  <sheetData>
    <row r="1" spans="1:2">
      <c r="A1" s="1" t="s">
        <v>279</v>
      </c>
      <c r="B1" s="2" t="s">
        <v>1</v>
      </c>
    </row>
    <row r="2" spans="1:2">
      <c r="B2" s="2" t="s">
        <v>2</v>
      </c>
    </row>
    <row r="3" spans="1:2">
      <c r="A3" s="3" t="s">
        <v>225</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33</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258</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255</v>
      </c>
      <c r="B24" s="4" t="s">
        <v>318</v>
      </c>
    </row>
    <row r="25" spans="1:2">
      <c r="A25" s="4" t="s">
        <v>319</v>
      </c>
      <c r="B25" s="4" t="s">
        <v>320</v>
      </c>
    </row>
    <row r="26" spans="1:2">
      <c r="A26" s="4" t="s">
        <v>321</v>
      </c>
      <c r="B26" s="4" t="s">
        <v>322</v>
      </c>
    </row>
    <row r="27" spans="1:2">
      <c r="A27" s="4" t="s">
        <v>323</v>
      </c>
      <c r="B27" s="4" t="s">
        <v>324</v>
      </c>
    </row>
    <row r="28" spans="1:2">
      <c r="A28" s="4" t="s">
        <v>325</v>
      </c>
      <c r="B28" s="4" t="s">
        <v>326</v>
      </c>
    </row>
    <row r="29" spans="1:2">
      <c r="A29" s="4" t="s">
        <v>327</v>
      </c>
      <c r="B29"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8</v>
      </c>
    </row>
    <row r="2" spans="1:3">
      <c r="A2" s="3" t="s">
        <v>39</v>
      </c>
    </row>
    <row r="3" spans="1:3">
      <c r="A3" s="4" t="s">
        <v>70</v>
      </c>
      <c r="B3" s="6" t="n">
        <v>3722</v>
      </c>
      <c r="C3" s="6" t="n">
        <v>4039</v>
      </c>
    </row>
    <row r="4" spans="1:3">
      <c r="A4" s="3" t="s">
        <v>61</v>
      </c>
    </row>
    <row r="5" spans="1:3">
      <c r="A5" s="4" t="s">
        <v>71</v>
      </c>
      <c r="B5" s="7" t="n">
        <v>2.5</v>
      </c>
      <c r="C5" s="7" t="n">
        <v>2.5</v>
      </c>
    </row>
    <row r="6" spans="1:3">
      <c r="A6" s="4" t="s">
        <v>72</v>
      </c>
      <c r="B6" s="5" t="n">
        <v>1000000</v>
      </c>
      <c r="C6" s="5" t="n">
        <v>1000000</v>
      </c>
    </row>
    <row r="7" spans="1:3">
      <c r="A7" s="4" t="s">
        <v>73</v>
      </c>
      <c r="B7" s="5" t="n">
        <v>0</v>
      </c>
      <c r="C7" s="5" t="n">
        <v>0</v>
      </c>
    </row>
    <row r="8" spans="1:3">
      <c r="A8" s="4" t="s">
        <v>74</v>
      </c>
      <c r="B8" s="5" t="n">
        <v>0</v>
      </c>
      <c r="C8" s="5" t="n">
        <v>0</v>
      </c>
    </row>
    <row r="9" spans="1:3">
      <c r="A9" s="4" t="s">
        <v>75</v>
      </c>
      <c r="B9" s="7" t="n">
        <v>2.5</v>
      </c>
      <c r="C9" s="7" t="n">
        <v>2.5</v>
      </c>
    </row>
    <row r="10" spans="1:3">
      <c r="A10" s="4" t="s">
        <v>76</v>
      </c>
      <c r="B10" s="5" t="n">
        <v>30000000</v>
      </c>
      <c r="C10" s="5" t="n">
        <v>15000000</v>
      </c>
    </row>
    <row r="11" spans="1:3">
      <c r="A11" s="4" t="s">
        <v>77</v>
      </c>
      <c r="B11" s="5" t="n">
        <v>9451547</v>
      </c>
      <c r="C11" s="5" t="n">
        <v>8906052</v>
      </c>
    </row>
    <row r="12" spans="1:3">
      <c r="A12" s="4" t="s">
        <v>78</v>
      </c>
      <c r="B12" s="5" t="n">
        <v>9451547</v>
      </c>
      <c r="C12" s="5" t="n">
        <v>89060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25</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1</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4</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7</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61</v>
      </c>
      <c r="B1" s="2" t="s">
        <v>1</v>
      </c>
    </row>
    <row r="2" spans="1:2">
      <c r="B2" s="2" t="s">
        <v>2</v>
      </c>
    </row>
    <row r="3" spans="1:2">
      <c r="A3" s="3" t="s">
        <v>240</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66</v>
      </c>
      <c r="B1" s="2" t="s">
        <v>1</v>
      </c>
    </row>
    <row r="2" spans="1:2">
      <c r="B2" s="2" t="s">
        <v>2</v>
      </c>
    </row>
    <row r="3" spans="1:2">
      <c r="A3" s="3" t="s">
        <v>53</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71</v>
      </c>
      <c r="B1" s="2" t="s">
        <v>1</v>
      </c>
    </row>
    <row r="2" spans="1:2">
      <c r="B2" s="2" t="s">
        <v>2</v>
      </c>
    </row>
    <row r="3" spans="1:2">
      <c r="A3" s="3" t="s">
        <v>244</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8</v>
      </c>
      <c r="B1" s="2" t="s">
        <v>1</v>
      </c>
    </row>
    <row r="2" spans="1:2">
      <c r="B2" s="2" t="s">
        <v>2</v>
      </c>
    </row>
    <row r="3" spans="1:2">
      <c r="A3" s="3" t="s">
        <v>247</v>
      </c>
    </row>
    <row r="4" spans="1:2">
      <c r="A4" s="4" t="s">
        <v>379</v>
      </c>
      <c r="B4"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6</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row r="11" spans="1:2">
      <c r="A11" s="4" t="s">
        <v>396</v>
      </c>
      <c r="B11"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98</v>
      </c>
      <c r="B1" s="2" t="s">
        <v>1</v>
      </c>
    </row>
    <row r="2" spans="1:2">
      <c r="B2" s="2" t="s">
        <v>2</v>
      </c>
    </row>
    <row r="3" spans="1:2">
      <c r="A3" s="3" t="s">
        <v>259</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9</v>
      </c>
      <c r="B1" s="2" t="s">
        <v>1</v>
      </c>
    </row>
    <row r="2" spans="1:4">
      <c r="B2" s="2" t="s">
        <v>2</v>
      </c>
      <c r="C2" s="2" t="s">
        <v>38</v>
      </c>
      <c r="D2" s="2" t="s">
        <v>80</v>
      </c>
    </row>
    <row r="3" spans="1:4">
      <c r="A3" s="3" t="s">
        <v>81</v>
      </c>
    </row>
    <row r="4" spans="1:4">
      <c r="A4" s="4" t="s">
        <v>82</v>
      </c>
      <c r="B4" s="6" t="n">
        <v>75471</v>
      </c>
      <c r="C4" s="6" t="n">
        <v>65996</v>
      </c>
      <c r="D4" s="6" t="n">
        <v>57747</v>
      </c>
    </row>
    <row r="5" spans="1:4">
      <c r="A5" s="3" t="s">
        <v>83</v>
      </c>
    </row>
    <row r="6" spans="1:4">
      <c r="A6" s="4" t="s">
        <v>84</v>
      </c>
      <c r="B6" s="5" t="n">
        <v>2330</v>
      </c>
      <c r="C6" s="5" t="n">
        <v>2496</v>
      </c>
      <c r="D6" s="5" t="n">
        <v>2527</v>
      </c>
    </row>
    <row r="7" spans="1:4">
      <c r="A7" s="4" t="s">
        <v>85</v>
      </c>
      <c r="B7" s="5" t="n">
        <v>1051</v>
      </c>
      <c r="C7" s="5" t="n">
        <v>1231</v>
      </c>
      <c r="D7" s="5" t="n">
        <v>1582</v>
      </c>
    </row>
    <row r="8" spans="1:4">
      <c r="A8" s="4" t="s">
        <v>86</v>
      </c>
      <c r="B8" s="5" t="n">
        <v>416</v>
      </c>
      <c r="C8" s="5" t="n">
        <v>313</v>
      </c>
      <c r="D8" s="5" t="n">
        <v>232</v>
      </c>
    </row>
    <row r="9" spans="1:4">
      <c r="A9" s="4" t="s">
        <v>87</v>
      </c>
      <c r="B9" s="5" t="n">
        <v>1053</v>
      </c>
      <c r="C9" s="5" t="n">
        <v>379</v>
      </c>
      <c r="D9" s="5" t="n">
        <v>142</v>
      </c>
    </row>
    <row r="10" spans="1:4">
      <c r="A10" s="4" t="s">
        <v>88</v>
      </c>
      <c r="B10" s="5" t="n">
        <v>80321</v>
      </c>
      <c r="C10" s="5" t="n">
        <v>70415</v>
      </c>
      <c r="D10" s="5" t="n">
        <v>62230</v>
      </c>
    </row>
    <row r="11" spans="1:4">
      <c r="A11" s="3" t="s">
        <v>89</v>
      </c>
    </row>
    <row r="12" spans="1:4">
      <c r="A12" s="4" t="s">
        <v>53</v>
      </c>
      <c r="B12" s="5" t="n">
        <v>13553</v>
      </c>
      <c r="C12" s="5" t="n">
        <v>8138</v>
      </c>
      <c r="D12" s="5" t="n">
        <v>6667</v>
      </c>
    </row>
    <row r="13" spans="1:4">
      <c r="A13" s="4" t="s">
        <v>90</v>
      </c>
      <c r="B13" s="5" t="n">
        <v>59</v>
      </c>
      <c r="C13" s="5" t="n">
        <v>316</v>
      </c>
      <c r="D13" s="5" t="n">
        <v>162</v>
      </c>
    </row>
    <row r="14" spans="1:4">
      <c r="A14" s="4" t="s">
        <v>58</v>
      </c>
      <c r="B14" s="5" t="n">
        <v>2789</v>
      </c>
      <c r="C14" s="5" t="n">
        <v>2414</v>
      </c>
      <c r="D14" s="5" t="n">
        <v>1820</v>
      </c>
    </row>
    <row r="15" spans="1:4">
      <c r="A15" s="4" t="s">
        <v>91</v>
      </c>
      <c r="B15" s="5" t="n">
        <v>16401</v>
      </c>
      <c r="C15" s="5" t="n">
        <v>10868</v>
      </c>
      <c r="D15" s="5" t="n">
        <v>8649</v>
      </c>
    </row>
    <row r="16" spans="1:4">
      <c r="A16" s="4" t="s">
        <v>92</v>
      </c>
      <c r="B16" s="5" t="n">
        <v>63920</v>
      </c>
      <c r="C16" s="5" t="n">
        <v>59547</v>
      </c>
      <c r="D16" s="5" t="n">
        <v>53581</v>
      </c>
    </row>
    <row r="17" spans="1:4">
      <c r="A17" s="4" t="s">
        <v>93</v>
      </c>
      <c r="B17" s="5" t="n">
        <v>2700</v>
      </c>
      <c r="C17" s="5" t="n">
        <v>4175</v>
      </c>
      <c r="D17" s="5" t="n">
        <v>3000</v>
      </c>
    </row>
    <row r="18" spans="1:4">
      <c r="A18" s="4" t="s">
        <v>94</v>
      </c>
      <c r="B18" s="5" t="n">
        <v>61220</v>
      </c>
      <c r="C18" s="5" t="n">
        <v>55372</v>
      </c>
      <c r="D18" s="5" t="n">
        <v>50581</v>
      </c>
    </row>
    <row r="19" spans="1:4">
      <c r="A19" s="3" t="s">
        <v>95</v>
      </c>
    </row>
    <row r="20" spans="1:4">
      <c r="A20" s="4" t="s">
        <v>96</v>
      </c>
      <c r="B20" s="5" t="n">
        <v>3218</v>
      </c>
      <c r="C20" s="5" t="n">
        <v>2889</v>
      </c>
      <c r="D20" s="5" t="n">
        <v>2541</v>
      </c>
    </row>
    <row r="21" spans="1:4">
      <c r="A21" s="4" t="s">
        <v>97</v>
      </c>
      <c r="B21" s="5" t="n">
        <v>1031</v>
      </c>
      <c r="C21" s="5" t="n">
        <v>821</v>
      </c>
      <c r="D21" s="5" t="n">
        <v>870</v>
      </c>
    </row>
    <row r="22" spans="1:4">
      <c r="A22" s="4" t="s">
        <v>98</v>
      </c>
      <c r="B22" s="5" t="n">
        <v>4732</v>
      </c>
      <c r="C22" s="5" t="n">
        <v>4164</v>
      </c>
      <c r="D22" s="5" t="n">
        <v>3696</v>
      </c>
    </row>
    <row r="23" spans="1:4">
      <c r="A23" s="4" t="s">
        <v>99</v>
      </c>
      <c r="B23" s="5" t="n">
        <v>972</v>
      </c>
      <c r="C23" s="5" t="n">
        <v>1028</v>
      </c>
      <c r="D23" s="5" t="n">
        <v>861</v>
      </c>
    </row>
    <row r="24" spans="1:4">
      <c r="A24" s="4" t="s">
        <v>100</v>
      </c>
      <c r="B24" s="5" t="n">
        <v>1650</v>
      </c>
      <c r="C24" s="5" t="n">
        <v>1107</v>
      </c>
      <c r="D24" s="5" t="n">
        <v>898</v>
      </c>
    </row>
    <row r="25" spans="1:4">
      <c r="A25" s="4" t="s">
        <v>101</v>
      </c>
      <c r="B25" s="5" t="n">
        <v>1711</v>
      </c>
      <c r="C25" s="5" t="n">
        <v>1434</v>
      </c>
      <c r="D25" s="5" t="n">
        <v>970</v>
      </c>
    </row>
    <row r="26" spans="1:4">
      <c r="A26" s="4" t="s">
        <v>102</v>
      </c>
      <c r="B26" s="5" t="n">
        <v>0</v>
      </c>
      <c r="C26" s="5" t="n">
        <v>79</v>
      </c>
      <c r="D26" s="5" t="n">
        <v>194</v>
      </c>
    </row>
    <row r="27" spans="1:4">
      <c r="A27" s="4" t="s">
        <v>103</v>
      </c>
      <c r="B27" s="5" t="n">
        <v>13314</v>
      </c>
      <c r="C27" s="5" t="n">
        <v>11522</v>
      </c>
      <c r="D27" s="5" t="n">
        <v>10030</v>
      </c>
    </row>
    <row r="28" spans="1:4">
      <c r="A28" s="3" t="s">
        <v>104</v>
      </c>
    </row>
    <row r="29" spans="1:4">
      <c r="A29" s="4" t="s">
        <v>105</v>
      </c>
      <c r="B29" s="5" t="n">
        <v>29410</v>
      </c>
      <c r="C29" s="5" t="n">
        <v>26045</v>
      </c>
      <c r="D29" s="5" t="n">
        <v>24187</v>
      </c>
    </row>
    <row r="30" spans="1:4">
      <c r="A30" s="4" t="s">
        <v>106</v>
      </c>
      <c r="B30" s="5" t="n">
        <v>3457</v>
      </c>
      <c r="C30" s="5" t="n">
        <v>3305</v>
      </c>
      <c r="D30" s="5" t="n">
        <v>3259</v>
      </c>
    </row>
    <row r="31" spans="1:4">
      <c r="A31" s="4" t="s">
        <v>107</v>
      </c>
      <c r="B31" s="5" t="n">
        <v>3044</v>
      </c>
      <c r="C31" s="5" t="n">
        <v>2851</v>
      </c>
      <c r="D31" s="5" t="n">
        <v>2801</v>
      </c>
    </row>
    <row r="32" spans="1:4">
      <c r="A32" s="4" t="s">
        <v>108</v>
      </c>
      <c r="B32" s="5" t="n">
        <v>734</v>
      </c>
      <c r="C32" s="5" t="n">
        <v>765</v>
      </c>
      <c r="D32" s="5" t="n">
        <v>676</v>
      </c>
    </row>
    <row r="33" spans="1:4">
      <c r="A33" s="4" t="s">
        <v>109</v>
      </c>
      <c r="B33" s="5" t="n">
        <v>922</v>
      </c>
      <c r="C33" s="5" t="n">
        <v>823</v>
      </c>
      <c r="D33" s="5" t="n">
        <v>732</v>
      </c>
    </row>
    <row r="34" spans="1:4">
      <c r="A34" s="4" t="s">
        <v>110</v>
      </c>
      <c r="B34" s="5" t="n">
        <v>1589</v>
      </c>
      <c r="C34" s="5" t="n">
        <v>1572</v>
      </c>
      <c r="D34" s="5" t="n">
        <v>1518</v>
      </c>
    </row>
    <row r="35" spans="1:4">
      <c r="A35" s="4" t="s">
        <v>111</v>
      </c>
      <c r="B35" s="5" t="n">
        <v>702</v>
      </c>
      <c r="C35" s="5" t="n">
        <v>723</v>
      </c>
      <c r="D35" s="5" t="n">
        <v>606</v>
      </c>
    </row>
    <row r="36" spans="1:4">
      <c r="A36" s="4" t="s">
        <v>112</v>
      </c>
      <c r="B36" s="5" t="n">
        <v>1302</v>
      </c>
      <c r="C36" s="5" t="n">
        <v>1071</v>
      </c>
      <c r="D36" s="5" t="n">
        <v>1127</v>
      </c>
    </row>
    <row r="37" spans="1:4">
      <c r="A37" s="4" t="s">
        <v>113</v>
      </c>
      <c r="B37" s="5" t="n">
        <v>2131</v>
      </c>
      <c r="C37" s="5" t="n">
        <v>1368</v>
      </c>
      <c r="D37" s="5" t="n">
        <v>1079</v>
      </c>
    </row>
    <row r="38" spans="1:4">
      <c r="A38" s="4" t="s">
        <v>114</v>
      </c>
      <c r="B38" s="5" t="n">
        <v>627</v>
      </c>
      <c r="C38" s="5" t="n">
        <v>813</v>
      </c>
      <c r="D38" s="5" t="n">
        <v>749</v>
      </c>
    </row>
    <row r="39" spans="1:4">
      <c r="A39" s="4" t="s">
        <v>115</v>
      </c>
      <c r="B39" s="5" t="n">
        <v>2144</v>
      </c>
      <c r="C39" s="5" t="n">
        <v>1690</v>
      </c>
      <c r="D39" s="5" t="n">
        <v>1455</v>
      </c>
    </row>
    <row r="40" spans="1:4">
      <c r="A40" s="4" t="s">
        <v>116</v>
      </c>
      <c r="B40" s="5" t="n">
        <v>66</v>
      </c>
      <c r="C40" s="5" t="n">
        <v>-21</v>
      </c>
      <c r="D40" s="5" t="n">
        <v>157</v>
      </c>
    </row>
    <row r="41" spans="1:4">
      <c r="A41" s="4" t="s">
        <v>87</v>
      </c>
      <c r="B41" s="5" t="n">
        <v>3682</v>
      </c>
      <c r="C41" s="5" t="n">
        <v>3981</v>
      </c>
      <c r="D41" s="5" t="n">
        <v>3277</v>
      </c>
    </row>
    <row r="42" spans="1:4">
      <c r="A42" s="4" t="s">
        <v>117</v>
      </c>
      <c r="B42" s="5" t="n">
        <v>49810</v>
      </c>
      <c r="C42" s="5" t="n">
        <v>44986</v>
      </c>
      <c r="D42" s="5" t="n">
        <v>41623</v>
      </c>
    </row>
    <row r="43" spans="1:4">
      <c r="A43" s="4" t="s">
        <v>118</v>
      </c>
      <c r="B43" s="5" t="n">
        <v>24724</v>
      </c>
      <c r="C43" s="5" t="n">
        <v>21908</v>
      </c>
      <c r="D43" s="5" t="n">
        <v>18988</v>
      </c>
    </row>
    <row r="44" spans="1:4">
      <c r="A44" s="4" t="s">
        <v>119</v>
      </c>
      <c r="B44" s="5" t="n">
        <v>5182</v>
      </c>
      <c r="C44" s="5" t="n">
        <v>9904</v>
      </c>
      <c r="D44" s="5" t="n">
        <v>5886</v>
      </c>
    </row>
    <row r="45" spans="1:4">
      <c r="A45" s="4" t="s">
        <v>120</v>
      </c>
      <c r="B45" s="5" t="n">
        <v>19542</v>
      </c>
      <c r="C45" s="5" t="n">
        <v>12004</v>
      </c>
      <c r="D45" s="5" t="n">
        <v>13102</v>
      </c>
    </row>
    <row r="46" spans="1:4">
      <c r="A46" s="4" t="s">
        <v>121</v>
      </c>
      <c r="B46" s="5" t="n">
        <v>0</v>
      </c>
      <c r="C46" s="5" t="n">
        <v>0</v>
      </c>
      <c r="D46" s="5" t="n">
        <v>16</v>
      </c>
    </row>
    <row r="47" spans="1:4">
      <c r="A47" s="4" t="s">
        <v>122</v>
      </c>
      <c r="B47" s="6" t="n">
        <v>19542</v>
      </c>
      <c r="C47" s="6" t="n">
        <v>12004</v>
      </c>
      <c r="D47" s="6" t="n">
        <v>13086</v>
      </c>
    </row>
    <row r="48" spans="1:4">
      <c r="A48" s="4" t="s">
        <v>123</v>
      </c>
      <c r="B48" s="7" t="n">
        <v>2.08</v>
      </c>
      <c r="C48" s="7" t="n">
        <v>1.29</v>
      </c>
      <c r="D48" s="7" t="n">
        <v>1.42</v>
      </c>
    </row>
    <row r="49" spans="1:4">
      <c r="A49" s="4" t="s">
        <v>124</v>
      </c>
      <c r="B49" s="7" t="n">
        <v>2.06</v>
      </c>
      <c r="C49" s="7" t="n">
        <v>1.27</v>
      </c>
      <c r="D49" s="7" t="n">
        <v>1.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5</v>
      </c>
      <c r="B1" s="2" t="s">
        <v>1</v>
      </c>
    </row>
    <row r="2" spans="1:2">
      <c r="B2" s="2" t="s">
        <v>2</v>
      </c>
    </row>
    <row r="3" spans="1:2">
      <c r="A3" s="3" t="s">
        <v>262</v>
      </c>
    </row>
    <row r="4" spans="1:2">
      <c r="A4" s="4" t="s">
        <v>406</v>
      </c>
      <c r="B4"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68</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7</v>
      </c>
      <c r="B1" s="2" t="s">
        <v>1</v>
      </c>
    </row>
    <row r="2" spans="1:2">
      <c r="B2" s="2" t="s">
        <v>2</v>
      </c>
    </row>
    <row r="3" spans="1:2">
      <c r="A3" s="3" t="s">
        <v>271</v>
      </c>
    </row>
    <row r="4" spans="1:2">
      <c r="A4" s="4" t="s">
        <v>418</v>
      </c>
      <c r="B4"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20</v>
      </c>
      <c r="B1" s="2" t="s">
        <v>1</v>
      </c>
    </row>
    <row r="2" spans="1:2">
      <c r="B2" s="2" t="s">
        <v>2</v>
      </c>
    </row>
    <row r="3" spans="1:2">
      <c r="A3" s="3" t="s">
        <v>274</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7</v>
      </c>
      <c r="B1" s="2" t="s">
        <v>1</v>
      </c>
    </row>
    <row r="2" spans="1:2">
      <c r="B2" s="2" t="s">
        <v>2</v>
      </c>
    </row>
    <row r="3" spans="1:2">
      <c r="A3" s="3" t="s">
        <v>277</v>
      </c>
    </row>
    <row r="4" spans="1:2">
      <c r="A4" s="4" t="s">
        <v>428</v>
      </c>
      <c r="B4"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430</v>
      </c>
      <c r="B1" s="2" t="s">
        <v>1</v>
      </c>
    </row>
    <row r="2" spans="1:5">
      <c r="B2" s="2" t="s">
        <v>431</v>
      </c>
      <c r="C2" s="2" t="s">
        <v>432</v>
      </c>
      <c r="D2" s="2" t="s">
        <v>433</v>
      </c>
      <c r="E2" s="2" t="s">
        <v>434</v>
      </c>
    </row>
    <row r="3" spans="1:5">
      <c r="A3" s="3" t="s">
        <v>435</v>
      </c>
    </row>
    <row r="4" spans="1:5">
      <c r="A4" s="4" t="s">
        <v>436</v>
      </c>
      <c r="B4" s="4" t="s">
        <v>218</v>
      </c>
    </row>
    <row r="5" spans="1:5">
      <c r="A5" s="4" t="s">
        <v>437</v>
      </c>
      <c r="B5" s="4" t="s">
        <v>438</v>
      </c>
    </row>
    <row r="6" spans="1:5">
      <c r="A6" s="4" t="s">
        <v>439</v>
      </c>
      <c r="B6" s="6" t="n">
        <v>1755000</v>
      </c>
      <c r="C6" s="6" t="n">
        <v>216000</v>
      </c>
    </row>
    <row r="7" spans="1:5">
      <c r="A7" s="4" t="s">
        <v>100</v>
      </c>
      <c r="B7" s="5" t="n">
        <v>1650000</v>
      </c>
      <c r="C7" s="5" t="n">
        <v>1107000</v>
      </c>
      <c r="D7" s="6" t="n">
        <v>898000</v>
      </c>
    </row>
    <row r="8" spans="1:5">
      <c r="A8" s="4" t="s">
        <v>440</v>
      </c>
      <c r="B8" s="5" t="n">
        <v>725087000</v>
      </c>
      <c r="C8" s="5" t="n">
        <v>711161000</v>
      </c>
    </row>
    <row r="9" spans="1:5">
      <c r="A9" s="4" t="s">
        <v>441</v>
      </c>
      <c r="B9" s="5" t="n">
        <v>37585000</v>
      </c>
      <c r="C9" s="5" t="n">
        <v>36632000</v>
      </c>
    </row>
    <row r="10" spans="1:5">
      <c r="A10" s="4" t="s">
        <v>442</v>
      </c>
      <c r="B10" s="6" t="n">
        <v>0</v>
      </c>
      <c r="C10" s="5" t="n">
        <v>0</v>
      </c>
      <c r="D10" s="5" t="n">
        <v>0</v>
      </c>
    </row>
    <row r="11" spans="1:5">
      <c r="A11" s="4" t="s">
        <v>443</v>
      </c>
      <c r="B11" s="5" t="n">
        <v>1</v>
      </c>
    </row>
    <row r="12" spans="1:5">
      <c r="A12" s="4" t="s">
        <v>444</v>
      </c>
    </row>
    <row r="13" spans="1:5">
      <c r="A13" s="3" t="s">
        <v>435</v>
      </c>
    </row>
    <row r="14" spans="1:5">
      <c r="A14" s="4" t="s">
        <v>100</v>
      </c>
      <c r="B14" s="6" t="n">
        <v>213000</v>
      </c>
      <c r="C14" s="5" t="n">
        <v>128000</v>
      </c>
      <c r="D14" s="6" t="n">
        <v>37000</v>
      </c>
    </row>
    <row r="15" spans="1:5">
      <c r="A15" s="4" t="s">
        <v>445</v>
      </c>
    </row>
    <row r="16" spans="1:5">
      <c r="A16" s="3" t="s">
        <v>435</v>
      </c>
    </row>
    <row r="17" spans="1:5">
      <c r="A17" s="4" t="s">
        <v>446</v>
      </c>
      <c r="B17" s="4" t="s">
        <v>447</v>
      </c>
    </row>
    <row r="18" spans="1:5">
      <c r="A18" s="4" t="s">
        <v>448</v>
      </c>
    </row>
    <row r="19" spans="1:5">
      <c r="A19" s="3" t="s">
        <v>435</v>
      </c>
    </row>
    <row r="20" spans="1:5">
      <c r="A20" s="4" t="s">
        <v>446</v>
      </c>
      <c r="B20" s="4" t="s">
        <v>449</v>
      </c>
    </row>
    <row r="21" spans="1:5">
      <c r="A21" s="4" t="s">
        <v>450</v>
      </c>
    </row>
    <row r="22" spans="1:5">
      <c r="A22" s="3" t="s">
        <v>435</v>
      </c>
    </row>
    <row r="23" spans="1:5">
      <c r="A23" s="4" t="s">
        <v>446</v>
      </c>
      <c r="B23" s="4" t="s">
        <v>451</v>
      </c>
    </row>
    <row r="24" spans="1:5">
      <c r="A24" s="4" t="s">
        <v>452</v>
      </c>
    </row>
    <row r="25" spans="1:5">
      <c r="A25" s="3" t="s">
        <v>435</v>
      </c>
    </row>
    <row r="26" spans="1:5">
      <c r="A26" s="4" t="s">
        <v>453</v>
      </c>
      <c r="E26" s="6" t="n">
        <v>4200000</v>
      </c>
    </row>
    <row r="27" spans="1:5">
      <c r="A27" s="4" t="s">
        <v>454</v>
      </c>
      <c r="E27" s="6" t="n">
        <v>4500000</v>
      </c>
    </row>
    <row r="28" spans="1:5">
      <c r="A28" s="4" t="s">
        <v>455</v>
      </c>
    </row>
    <row r="29" spans="1:5">
      <c r="A29" s="3" t="s">
        <v>435</v>
      </c>
    </row>
    <row r="30" spans="1:5">
      <c r="A30" s="4" t="s">
        <v>456</v>
      </c>
      <c r="B30" s="4" t="s">
        <v>457</v>
      </c>
    </row>
    <row r="31" spans="1:5">
      <c r="A31" s="4" t="s">
        <v>458</v>
      </c>
    </row>
    <row r="32" spans="1:5">
      <c r="A32" s="3" t="s">
        <v>435</v>
      </c>
    </row>
    <row r="33" spans="1:5">
      <c r="A33" s="4" t="s">
        <v>456</v>
      </c>
      <c r="B33" s="4" t="s">
        <v>457</v>
      </c>
    </row>
    <row r="34" spans="1:5">
      <c r="A34" s="4" t="s">
        <v>459</v>
      </c>
    </row>
    <row r="35" spans="1:5">
      <c r="A35" s="3" t="s">
        <v>435</v>
      </c>
    </row>
    <row r="36" spans="1:5">
      <c r="A36" s="4" t="s">
        <v>456</v>
      </c>
      <c r="B36" s="4" t="s">
        <v>460</v>
      </c>
    </row>
    <row r="37" spans="1:5">
      <c r="A37" s="4" t="s">
        <v>461</v>
      </c>
    </row>
    <row r="38" spans="1:5">
      <c r="A38" s="3" t="s">
        <v>435</v>
      </c>
    </row>
    <row r="39" spans="1:5">
      <c r="A39" s="4" t="s">
        <v>456</v>
      </c>
      <c r="B39" s="4" t="s">
        <v>462</v>
      </c>
    </row>
    <row r="40" spans="1:5">
      <c r="A40" s="4" t="s">
        <v>463</v>
      </c>
    </row>
    <row r="41" spans="1:5">
      <c r="A41" s="3" t="s">
        <v>435</v>
      </c>
    </row>
    <row r="42" spans="1:5">
      <c r="A42" s="4" t="s">
        <v>456</v>
      </c>
      <c r="B42" s="4" t="s">
        <v>464</v>
      </c>
    </row>
    <row r="43" spans="1:5">
      <c r="A43" s="4" t="s">
        <v>465</v>
      </c>
    </row>
    <row r="44" spans="1:5">
      <c r="A44" s="3" t="s">
        <v>435</v>
      </c>
    </row>
    <row r="45" spans="1:5">
      <c r="A45" s="4" t="s">
        <v>456</v>
      </c>
      <c r="B45" s="4" t="s">
        <v>466</v>
      </c>
    </row>
    <row r="46" spans="1:5">
      <c r="A46" s="4" t="s">
        <v>467</v>
      </c>
    </row>
    <row r="47" spans="1:5">
      <c r="A47" s="3" t="s">
        <v>435</v>
      </c>
    </row>
    <row r="48" spans="1:5">
      <c r="A48" s="4" t="s">
        <v>439</v>
      </c>
      <c r="B48" s="6" t="n">
        <v>18000</v>
      </c>
      <c r="C48" s="5" t="n">
        <v>96000</v>
      </c>
    </row>
    <row r="49" spans="1:5">
      <c r="A49" s="4" t="s">
        <v>468</v>
      </c>
    </row>
    <row r="50" spans="1:5">
      <c r="A50" s="3" t="s">
        <v>435</v>
      </c>
    </row>
    <row r="51" spans="1:5">
      <c r="A51" s="4" t="s">
        <v>469</v>
      </c>
      <c r="B51" s="5" t="n">
        <v>98852000</v>
      </c>
      <c r="C51" s="6" t="n">
        <v>70780000</v>
      </c>
    </row>
    <row r="52" spans="1:5">
      <c r="A52" s="4" t="s">
        <v>470</v>
      </c>
    </row>
    <row r="53" spans="1:5">
      <c r="A53" s="3" t="s">
        <v>435</v>
      </c>
    </row>
    <row r="54" spans="1:5">
      <c r="A54" s="4" t="s">
        <v>471</v>
      </c>
      <c r="B54" s="6" t="n">
        <v>138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8</v>
      </c>
    </row>
    <row r="3" spans="1:3">
      <c r="A3" s="3" t="s">
        <v>225</v>
      </c>
    </row>
    <row r="4" spans="1:3">
      <c r="A4" s="4" t="s">
        <v>473</v>
      </c>
      <c r="B4" s="6" t="n">
        <v>672</v>
      </c>
      <c r="C4" s="6" t="n">
        <v>324</v>
      </c>
    </row>
    <row r="5" spans="1:3">
      <c r="A5" s="4" t="s">
        <v>474</v>
      </c>
      <c r="B5" s="5" t="n">
        <v>386</v>
      </c>
      <c r="C5" s="5" t="n">
        <v>422</v>
      </c>
    </row>
    <row r="6" spans="1:3">
      <c r="A6" s="4" t="s">
        <v>475</v>
      </c>
      <c r="B6" s="5" t="n">
        <v>-133</v>
      </c>
      <c r="C6" s="5" t="n">
        <v>-74</v>
      </c>
    </row>
    <row r="7" spans="1:3">
      <c r="A7" s="4" t="s">
        <v>476</v>
      </c>
      <c r="B7" s="6" t="n">
        <v>925</v>
      </c>
      <c r="C7" s="6" t="n">
        <v>67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49"/>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77</v>
      </c>
      <c r="B1" s="2" t="s">
        <v>478</v>
      </c>
      <c r="R1" s="2" t="s">
        <v>1</v>
      </c>
    </row>
    <row r="2" spans="1:20">
      <c r="B2" s="2" t="s">
        <v>2</v>
      </c>
      <c r="D2" s="2" t="s">
        <v>479</v>
      </c>
      <c r="F2" s="2" t="s">
        <v>4</v>
      </c>
      <c r="H2" s="2" t="s">
        <v>480</v>
      </c>
      <c r="J2" s="2" t="s">
        <v>38</v>
      </c>
      <c r="L2" s="2" t="s">
        <v>481</v>
      </c>
      <c r="N2" s="2" t="s">
        <v>482</v>
      </c>
      <c r="P2" s="2" t="s">
        <v>483</v>
      </c>
      <c r="R2" s="2" t="s">
        <v>2</v>
      </c>
      <c r="S2" s="2" t="s">
        <v>38</v>
      </c>
      <c r="T2" s="2" t="s">
        <v>80</v>
      </c>
    </row>
    <row r="3" spans="1:20">
      <c r="A3" s="3" t="s">
        <v>225</v>
      </c>
    </row>
    <row r="4" spans="1:20">
      <c r="A4" s="4" t="s">
        <v>122</v>
      </c>
      <c r="B4" s="6" t="n">
        <v>4345</v>
      </c>
      <c r="D4" s="6" t="n">
        <v>5060</v>
      </c>
      <c r="F4" s="6" t="n">
        <v>6054</v>
      </c>
      <c r="H4" s="6" t="n">
        <v>4083</v>
      </c>
      <c r="J4" s="6" t="n">
        <v>1490</v>
      </c>
      <c r="L4" s="6" t="n">
        <v>3410</v>
      </c>
      <c r="N4" s="6" t="n">
        <v>3685</v>
      </c>
      <c r="P4" s="6" t="n">
        <v>3419</v>
      </c>
      <c r="R4" s="6" t="n">
        <v>19542</v>
      </c>
      <c r="S4" s="6" t="n">
        <v>12004</v>
      </c>
      <c r="T4" s="6" t="n">
        <v>13086</v>
      </c>
    </row>
    <row r="5" spans="1:20">
      <c r="A5" s="4" t="s">
        <v>484</v>
      </c>
      <c r="R5" s="5" t="n">
        <v>9388</v>
      </c>
      <c r="S5" s="5" t="n">
        <v>9314</v>
      </c>
      <c r="T5" s="5" t="n">
        <v>9233</v>
      </c>
    </row>
    <row r="6" spans="1:20">
      <c r="A6" s="4" t="s">
        <v>485</v>
      </c>
      <c r="R6" s="5" t="n">
        <v>91</v>
      </c>
      <c r="S6" s="5" t="n">
        <v>109</v>
      </c>
      <c r="T6" s="5" t="n">
        <v>79</v>
      </c>
    </row>
    <row r="7" spans="1:20">
      <c r="A7" s="4" t="s">
        <v>486</v>
      </c>
      <c r="R7" s="5" t="n">
        <v>9479</v>
      </c>
      <c r="S7" s="5" t="n">
        <v>9423</v>
      </c>
      <c r="T7" s="5" t="n">
        <v>9312</v>
      </c>
    </row>
    <row r="8" spans="1:20">
      <c r="A8" s="4" t="s">
        <v>487</v>
      </c>
      <c r="B8" s="7" t="n">
        <v>0.46</v>
      </c>
      <c r="C8" s="4" t="s">
        <v>133</v>
      </c>
      <c r="D8" s="7" t="n">
        <v>0.53</v>
      </c>
      <c r="E8" s="4" t="s">
        <v>133</v>
      </c>
      <c r="F8" s="7" t="n">
        <v>0.65</v>
      </c>
      <c r="G8" s="4" t="s">
        <v>133</v>
      </c>
      <c r="H8" s="7" t="n">
        <v>0.44</v>
      </c>
      <c r="I8" s="4" t="s">
        <v>133</v>
      </c>
      <c r="J8" s="7" t="n">
        <v>0.16</v>
      </c>
      <c r="K8" s="4" t="s">
        <v>133</v>
      </c>
      <c r="L8" s="7" t="n">
        <v>0.37</v>
      </c>
      <c r="M8" s="4" t="s">
        <v>133</v>
      </c>
      <c r="N8" s="7" t="n">
        <v>0.4</v>
      </c>
      <c r="O8" s="4" t="s">
        <v>133</v>
      </c>
      <c r="P8" s="7" t="n">
        <v>0.37</v>
      </c>
      <c r="Q8" s="4" t="s">
        <v>133</v>
      </c>
      <c r="R8" s="7" t="n">
        <v>2.08</v>
      </c>
      <c r="S8" s="7" t="n">
        <v>1.29</v>
      </c>
      <c r="T8" s="7" t="n">
        <v>1.42</v>
      </c>
    </row>
    <row r="9" spans="1:20">
      <c r="A9" s="4" t="s">
        <v>488</v>
      </c>
      <c r="B9" s="7" t="n">
        <v>0.46</v>
      </c>
      <c r="C9" s="4" t="s">
        <v>133</v>
      </c>
      <c r="D9" s="7" t="n">
        <v>0.53</v>
      </c>
      <c r="E9" s="4" t="s">
        <v>133</v>
      </c>
      <c r="F9" s="7" t="n">
        <v>0.64</v>
      </c>
      <c r="G9" s="4" t="s">
        <v>133</v>
      </c>
      <c r="H9" s="7" t="n">
        <v>0.43</v>
      </c>
      <c r="I9" s="4" t="s">
        <v>133</v>
      </c>
      <c r="J9" s="7" t="n">
        <v>0.16</v>
      </c>
      <c r="K9" s="4" t="s">
        <v>133</v>
      </c>
      <c r="L9" s="7" t="n">
        <v>0.36</v>
      </c>
      <c r="M9" s="4" t="s">
        <v>133</v>
      </c>
      <c r="N9" s="7" t="n">
        <v>0.39</v>
      </c>
      <c r="O9" s="4" t="s">
        <v>133</v>
      </c>
      <c r="P9" s="7" t="n">
        <v>0.36</v>
      </c>
      <c r="Q9" s="4" t="s">
        <v>133</v>
      </c>
      <c r="R9" s="7" t="n">
        <v>2.06</v>
      </c>
      <c r="S9" s="7" t="n">
        <v>1.27</v>
      </c>
      <c r="T9" s="7" t="n">
        <v>1.41</v>
      </c>
    </row>
    <row r="10" spans="1:20">
      <c r="A10" s="4" t="s">
        <v>489</v>
      </c>
      <c r="R10" s="5" t="n">
        <v>33</v>
      </c>
      <c r="S10" s="5" t="n">
        <v>17</v>
      </c>
      <c r="T10" s="5" t="n">
        <v>86</v>
      </c>
    </row>
    <row r="11" spans="1:20"/>
    <row r="12" spans="1:20">
      <c r="A12" s="4" t="s">
        <v>133</v>
      </c>
      <c r="B12" s="4" t="s">
        <v>490</v>
      </c>
    </row>
  </sheetData>
  <mergeCells count="13">
    <mergeCell ref="A1:A2"/>
    <mergeCell ref="B1:Q1"/>
    <mergeCell ref="R1:T1"/>
    <mergeCell ref="B2:C2"/>
    <mergeCell ref="D2:E2"/>
    <mergeCell ref="F2:G2"/>
    <mergeCell ref="H2:I2"/>
    <mergeCell ref="J2:K2"/>
    <mergeCell ref="L2:M2"/>
    <mergeCell ref="N2:O2"/>
    <mergeCell ref="P2:Q2"/>
    <mergeCell ref="A11:T11"/>
    <mergeCell ref="B12:T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8</v>
      </c>
      <c r="D2" s="2" t="s">
        <v>80</v>
      </c>
    </row>
    <row r="3" spans="1:4">
      <c r="A3" s="3" t="s">
        <v>225</v>
      </c>
    </row>
    <row r="4" spans="1:4">
      <c r="A4" s="4" t="s">
        <v>492</v>
      </c>
      <c r="B4" s="6" t="n">
        <v>4605</v>
      </c>
      <c r="C4" s="6" t="n">
        <v>7926</v>
      </c>
      <c r="D4" s="6" t="n">
        <v>4973</v>
      </c>
    </row>
    <row r="5" spans="1:4">
      <c r="A5" s="4" t="s">
        <v>493</v>
      </c>
      <c r="B5" s="5" t="n">
        <v>16191</v>
      </c>
      <c r="C5" s="5" t="n">
        <v>10692</v>
      </c>
      <c r="D5" s="5" t="n">
        <v>8667</v>
      </c>
    </row>
    <row r="6" spans="1:4">
      <c r="A6" s="4" t="s">
        <v>494</v>
      </c>
      <c r="B6" s="5" t="n">
        <v>1709</v>
      </c>
      <c r="C6" s="5" t="n">
        <v>216</v>
      </c>
      <c r="D6" s="5" t="n">
        <v>318</v>
      </c>
    </row>
    <row r="7" spans="1:4">
      <c r="A7" s="4" t="s">
        <v>495</v>
      </c>
      <c r="B7" s="5" t="n">
        <v>0</v>
      </c>
      <c r="C7" s="5" t="n">
        <v>2310</v>
      </c>
      <c r="D7" s="5" t="n">
        <v>0</v>
      </c>
    </row>
    <row r="8" spans="1:4">
      <c r="A8" s="4" t="s">
        <v>496</v>
      </c>
      <c r="B8" s="6" t="n">
        <v>0</v>
      </c>
      <c r="C8" s="6" t="n">
        <v>228</v>
      </c>
      <c r="D8" s="6" t="n">
        <v>25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7</v>
      </c>
      <c r="B1" s="2" t="s">
        <v>2</v>
      </c>
      <c r="C1" s="2" t="s">
        <v>38</v>
      </c>
    </row>
    <row r="2" spans="1:3">
      <c r="A2" s="3" t="s">
        <v>228</v>
      </c>
    </row>
    <row r="3" spans="1:3">
      <c r="A3" s="4" t="s">
        <v>498</v>
      </c>
      <c r="B3" s="6" t="n">
        <v>65</v>
      </c>
      <c r="C3" s="6" t="n">
        <v>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v>
      </c>
      <c r="C1" s="2" t="s">
        <v>1</v>
      </c>
    </row>
    <row r="2" spans="1:5">
      <c r="C2" s="2" t="s">
        <v>2</v>
      </c>
      <c r="D2" s="2" t="s">
        <v>38</v>
      </c>
      <c r="E2" s="2" t="s">
        <v>80</v>
      </c>
    </row>
    <row r="3" spans="1:5">
      <c r="A3" s="3" t="s">
        <v>126</v>
      </c>
    </row>
    <row r="4" spans="1:5">
      <c r="A4" s="4" t="s">
        <v>120</v>
      </c>
      <c r="C4" s="6" t="n">
        <v>19542</v>
      </c>
      <c r="D4" s="6" t="n">
        <v>12004</v>
      </c>
      <c r="E4" s="6" t="n">
        <v>13102</v>
      </c>
    </row>
    <row r="5" spans="1:5">
      <c r="A5" s="3" t="s">
        <v>127</v>
      </c>
    </row>
    <row r="6" spans="1:5">
      <c r="A6" s="4" t="s">
        <v>128</v>
      </c>
      <c r="C6" s="5" t="n">
        <v>-1268</v>
      </c>
      <c r="D6" s="5" t="n">
        <v>384</v>
      </c>
      <c r="E6" s="5" t="n">
        <v>-2364</v>
      </c>
    </row>
    <row r="7" spans="1:5">
      <c r="A7" s="4" t="s">
        <v>129</v>
      </c>
      <c r="B7" s="4" t="s">
        <v>130</v>
      </c>
      <c r="C7" s="5" t="n">
        <v>0</v>
      </c>
      <c r="D7" s="5" t="n">
        <v>-51</v>
      </c>
      <c r="E7" s="5" t="n">
        <v>-128</v>
      </c>
    </row>
    <row r="8" spans="1:5">
      <c r="A8" s="4" t="s">
        <v>131</v>
      </c>
      <c r="C8" s="5" t="n">
        <v>-1268</v>
      </c>
      <c r="D8" s="5" t="n">
        <v>333</v>
      </c>
      <c r="E8" s="5" t="n">
        <v>-2492</v>
      </c>
    </row>
    <row r="9" spans="1:5">
      <c r="A9" s="4" t="s">
        <v>132</v>
      </c>
      <c r="C9" s="6" t="n">
        <v>18274</v>
      </c>
      <c r="D9" s="6" t="n">
        <v>12337</v>
      </c>
      <c r="E9" s="6" t="n">
        <v>10610</v>
      </c>
    </row>
    <row r="10" spans="1:5"/>
    <row r="11" spans="1:5">
      <c r="A11" s="4" t="s">
        <v>133</v>
      </c>
      <c r="B11" s="4" t="s">
        <v>134</v>
      </c>
    </row>
    <row r="12" spans="1:5">
      <c r="A12" s="4" t="s">
        <v>135</v>
      </c>
      <c r="B12" s="4" t="s">
        <v>136</v>
      </c>
    </row>
  </sheetData>
  <mergeCells count="5">
    <mergeCell ref="A1:B2"/>
    <mergeCell ref="C1:E1"/>
    <mergeCell ref="A10:D10"/>
    <mergeCell ref="B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8</v>
      </c>
    </row>
    <row r="2" spans="1:3">
      <c r="A2" s="4" t="s">
        <v>500</v>
      </c>
    </row>
    <row r="3" spans="1:3">
      <c r="A3" s="3" t="s">
        <v>501</v>
      </c>
    </row>
    <row r="4" spans="1:3">
      <c r="A4" s="4" t="s">
        <v>502</v>
      </c>
      <c r="B4" s="4" t="s">
        <v>503</v>
      </c>
    </row>
    <row r="5" spans="1:3">
      <c r="A5" s="4" t="s">
        <v>504</v>
      </c>
    </row>
    <row r="6" spans="1:3">
      <c r="A6" s="3" t="s">
        <v>501</v>
      </c>
    </row>
    <row r="7" spans="1:3">
      <c r="A7" s="4" t="s">
        <v>505</v>
      </c>
      <c r="B7" s="6" t="n">
        <v>123088</v>
      </c>
      <c r="C7" s="6" t="n">
        <v>1056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8</v>
      </c>
    </row>
    <row r="2" spans="1:3">
      <c r="A2" s="3" t="s">
        <v>501</v>
      </c>
    </row>
    <row r="3" spans="1:3">
      <c r="A3" s="4" t="s">
        <v>507</v>
      </c>
      <c r="B3" s="6" t="n">
        <v>152410</v>
      </c>
      <c r="C3" s="6" t="n">
        <v>159804</v>
      </c>
    </row>
    <row r="4" spans="1:3">
      <c r="A4" s="4" t="s">
        <v>508</v>
      </c>
      <c r="B4" s="5" t="n">
        <v>216</v>
      </c>
      <c r="C4" s="5" t="n">
        <v>631</v>
      </c>
    </row>
    <row r="5" spans="1:3">
      <c r="A5" s="4" t="s">
        <v>509</v>
      </c>
      <c r="B5" s="5" t="n">
        <v>-3033</v>
      </c>
      <c r="C5" s="5" t="n">
        <v>-1844</v>
      </c>
    </row>
    <row r="6" spans="1:3">
      <c r="A6" s="4" t="s">
        <v>510</v>
      </c>
      <c r="B6" s="5" t="n">
        <v>149593</v>
      </c>
      <c r="C6" s="5" t="n">
        <v>158591</v>
      </c>
    </row>
    <row r="7" spans="1:3">
      <c r="A7" s="4" t="s">
        <v>511</v>
      </c>
    </row>
    <row r="8" spans="1:3">
      <c r="A8" s="3" t="s">
        <v>501</v>
      </c>
    </row>
    <row r="9" spans="1:3">
      <c r="A9" s="4" t="s">
        <v>507</v>
      </c>
      <c r="B9" s="5" t="n">
        <v>19780</v>
      </c>
      <c r="C9" s="5" t="n">
        <v>14758</v>
      </c>
    </row>
    <row r="10" spans="1:3">
      <c r="A10" s="4" t="s">
        <v>508</v>
      </c>
      <c r="B10" s="5" t="n">
        <v>29</v>
      </c>
      <c r="C10" s="5" t="n">
        <v>0</v>
      </c>
    </row>
    <row r="11" spans="1:3">
      <c r="A11" s="4" t="s">
        <v>509</v>
      </c>
      <c r="B11" s="5" t="n">
        <v>-806</v>
      </c>
      <c r="C11" s="5" t="n">
        <v>-687</v>
      </c>
    </row>
    <row r="12" spans="1:3">
      <c r="A12" s="4" t="s">
        <v>510</v>
      </c>
      <c r="B12" s="5" t="n">
        <v>19003</v>
      </c>
      <c r="C12" s="5" t="n">
        <v>14071</v>
      </c>
    </row>
    <row r="13" spans="1:3">
      <c r="A13" s="4" t="s">
        <v>512</v>
      </c>
    </row>
    <row r="14" spans="1:3">
      <c r="A14" s="3" t="s">
        <v>501</v>
      </c>
    </row>
    <row r="15" spans="1:3">
      <c r="A15" s="4" t="s">
        <v>507</v>
      </c>
      <c r="B15" s="5" t="n">
        <v>16000</v>
      </c>
      <c r="C15" s="5" t="n">
        <v>18015</v>
      </c>
    </row>
    <row r="16" spans="1:3">
      <c r="A16" s="4" t="s">
        <v>508</v>
      </c>
      <c r="B16" s="5" t="n">
        <v>0</v>
      </c>
      <c r="C16" s="5" t="n">
        <v>0</v>
      </c>
    </row>
    <row r="17" spans="1:3">
      <c r="A17" s="4" t="s">
        <v>509</v>
      </c>
      <c r="B17" s="5" t="n">
        <v>-937</v>
      </c>
      <c r="C17" s="5" t="n">
        <v>-712</v>
      </c>
    </row>
    <row r="18" spans="1:3">
      <c r="A18" s="4" t="s">
        <v>510</v>
      </c>
      <c r="B18" s="5" t="n">
        <v>15063</v>
      </c>
      <c r="C18" s="5" t="n">
        <v>17303</v>
      </c>
    </row>
    <row r="19" spans="1:3">
      <c r="A19" s="4" t="s">
        <v>513</v>
      </c>
    </row>
    <row r="20" spans="1:3">
      <c r="A20" s="3" t="s">
        <v>501</v>
      </c>
    </row>
    <row r="21" spans="1:3">
      <c r="A21" s="4" t="s">
        <v>507</v>
      </c>
      <c r="B21" s="5" t="n">
        <v>75446</v>
      </c>
      <c r="C21" s="5" t="n">
        <v>75204</v>
      </c>
    </row>
    <row r="22" spans="1:3">
      <c r="A22" s="4" t="s">
        <v>508</v>
      </c>
      <c r="B22" s="5" t="n">
        <v>102</v>
      </c>
      <c r="C22" s="5" t="n">
        <v>327</v>
      </c>
    </row>
    <row r="23" spans="1:3">
      <c r="A23" s="4" t="s">
        <v>509</v>
      </c>
      <c r="B23" s="5" t="n">
        <v>-993</v>
      </c>
      <c r="C23" s="5" t="n">
        <v>-356</v>
      </c>
    </row>
    <row r="24" spans="1:3">
      <c r="A24" s="4" t="s">
        <v>510</v>
      </c>
      <c r="B24" s="5" t="n">
        <v>74555</v>
      </c>
      <c r="C24" s="5" t="n">
        <v>75175</v>
      </c>
    </row>
    <row r="25" spans="1:3">
      <c r="A25" s="4" t="s">
        <v>514</v>
      </c>
    </row>
    <row r="26" spans="1:3">
      <c r="A26" s="3" t="s">
        <v>501</v>
      </c>
    </row>
    <row r="27" spans="1:3">
      <c r="A27" s="4" t="s">
        <v>507</v>
      </c>
      <c r="B27" s="5" t="n">
        <v>41184</v>
      </c>
      <c r="C27" s="5" t="n">
        <v>51827</v>
      </c>
    </row>
    <row r="28" spans="1:3">
      <c r="A28" s="4" t="s">
        <v>508</v>
      </c>
      <c r="B28" s="5" t="n">
        <v>85</v>
      </c>
      <c r="C28" s="5" t="n">
        <v>304</v>
      </c>
    </row>
    <row r="29" spans="1:3">
      <c r="A29" s="4" t="s">
        <v>509</v>
      </c>
      <c r="B29" s="5" t="n">
        <v>-297</v>
      </c>
      <c r="C29" s="5" t="n">
        <v>-89</v>
      </c>
    </row>
    <row r="30" spans="1:3">
      <c r="A30" s="4" t="s">
        <v>510</v>
      </c>
      <c r="B30" s="6" t="n">
        <v>40972</v>
      </c>
      <c r="C30" s="6" t="n">
        <v>520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8</v>
      </c>
    </row>
    <row r="2" spans="1:3">
      <c r="A2" s="3" t="s">
        <v>231</v>
      </c>
    </row>
    <row r="3" spans="1:3">
      <c r="A3" s="4" t="s">
        <v>516</v>
      </c>
      <c r="B3" s="6" t="n">
        <v>4703</v>
      </c>
    </row>
    <row r="4" spans="1:3">
      <c r="A4" s="4" t="s">
        <v>517</v>
      </c>
      <c r="B4" s="5" t="n">
        <v>90202</v>
      </c>
    </row>
    <row r="5" spans="1:3">
      <c r="A5" s="4" t="s">
        <v>518</v>
      </c>
      <c r="B5" s="5" t="n">
        <v>46435</v>
      </c>
    </row>
    <row r="6" spans="1:3">
      <c r="A6" s="4" t="s">
        <v>519</v>
      </c>
      <c r="B6" s="5" t="n">
        <v>11070</v>
      </c>
    </row>
    <row r="7" spans="1:3">
      <c r="A7" s="4" t="s">
        <v>507</v>
      </c>
      <c r="B7" s="5" t="n">
        <v>152410</v>
      </c>
      <c r="C7" s="6" t="n">
        <v>159804</v>
      </c>
    </row>
    <row r="8" spans="1:3">
      <c r="A8" s="4" t="s">
        <v>520</v>
      </c>
      <c r="B8" s="5" t="n">
        <v>4714</v>
      </c>
    </row>
    <row r="9" spans="1:3">
      <c r="A9" s="4" t="s">
        <v>521</v>
      </c>
      <c r="B9" s="5" t="n">
        <v>88756</v>
      </c>
    </row>
    <row r="10" spans="1:3">
      <c r="A10" s="4" t="s">
        <v>522</v>
      </c>
      <c r="B10" s="5" t="n">
        <v>45006</v>
      </c>
    </row>
    <row r="11" spans="1:3">
      <c r="A11" s="4" t="s">
        <v>523</v>
      </c>
      <c r="B11" s="5" t="n">
        <v>11117</v>
      </c>
    </row>
    <row r="12" spans="1:3">
      <c r="A12" s="4" t="s">
        <v>510</v>
      </c>
      <c r="B12" s="6" t="n">
        <v>149593</v>
      </c>
      <c r="C12" s="6" t="n">
        <v>1585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8</v>
      </c>
      <c r="D2" s="2" t="s">
        <v>80</v>
      </c>
    </row>
    <row r="3" spans="1:4">
      <c r="A3" s="3" t="s">
        <v>231</v>
      </c>
    </row>
    <row r="4" spans="1:4">
      <c r="A4" s="4" t="s">
        <v>525</v>
      </c>
      <c r="B4" s="6" t="n">
        <v>0</v>
      </c>
      <c r="C4" s="6" t="n">
        <v>79</v>
      </c>
      <c r="D4" s="6" t="n">
        <v>194</v>
      </c>
    </row>
    <row r="5" spans="1:4">
      <c r="A5" s="4" t="s">
        <v>526</v>
      </c>
      <c r="B5" s="5" t="n">
        <v>0</v>
      </c>
      <c r="C5" s="5" t="n">
        <v>0</v>
      </c>
      <c r="D5" s="5" t="n">
        <v>0</v>
      </c>
    </row>
    <row r="6" spans="1:4">
      <c r="A6" s="4" t="s">
        <v>527</v>
      </c>
      <c r="B6" s="6" t="n">
        <v>0</v>
      </c>
      <c r="C6" s="6" t="n">
        <v>79</v>
      </c>
      <c r="D6" s="6" t="n">
        <v>19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28</v>
      </c>
      <c r="B1" s="2" t="s">
        <v>529</v>
      </c>
      <c r="C1" s="2" t="s">
        <v>530</v>
      </c>
    </row>
    <row r="2" spans="1:3">
      <c r="A2" s="3" t="s">
        <v>501</v>
      </c>
    </row>
    <row r="3" spans="1:3">
      <c r="A3" s="4" t="s">
        <v>531</v>
      </c>
      <c r="B3" s="5" t="n">
        <v>23</v>
      </c>
      <c r="C3" s="5" t="n">
        <v>53</v>
      </c>
    </row>
    <row r="4" spans="1:3">
      <c r="A4" s="4" t="s">
        <v>532</v>
      </c>
      <c r="B4" s="6" t="n">
        <v>11585</v>
      </c>
      <c r="C4" s="6" t="n">
        <v>56489</v>
      </c>
    </row>
    <row r="5" spans="1:3">
      <c r="A5" s="4" t="s">
        <v>533</v>
      </c>
      <c r="B5" s="6" t="n">
        <v>-25</v>
      </c>
      <c r="C5" s="6" t="n">
        <v>-333</v>
      </c>
    </row>
    <row r="6" spans="1:3">
      <c r="A6" s="4" t="s">
        <v>534</v>
      </c>
      <c r="B6" s="5" t="n">
        <v>82</v>
      </c>
      <c r="C6" s="5" t="n">
        <v>14</v>
      </c>
    </row>
    <row r="7" spans="1:3">
      <c r="A7" s="4" t="s">
        <v>535</v>
      </c>
      <c r="B7" s="6" t="n">
        <v>100467</v>
      </c>
      <c r="C7" s="6" t="n">
        <v>38713</v>
      </c>
    </row>
    <row r="8" spans="1:3">
      <c r="A8" s="4" t="s">
        <v>536</v>
      </c>
      <c r="B8" s="6" t="n">
        <v>-3008</v>
      </c>
      <c r="C8" s="6" t="n">
        <v>-1511</v>
      </c>
    </row>
    <row r="9" spans="1:3">
      <c r="A9" s="4" t="s">
        <v>537</v>
      </c>
      <c r="B9" s="5" t="n">
        <v>105</v>
      </c>
      <c r="C9" s="5" t="n">
        <v>67</v>
      </c>
    </row>
    <row r="10" spans="1:3">
      <c r="A10" s="4" t="s">
        <v>538</v>
      </c>
      <c r="B10" s="6" t="n">
        <v>112052</v>
      </c>
      <c r="C10" s="6" t="n">
        <v>95202</v>
      </c>
    </row>
    <row r="11" spans="1:3">
      <c r="A11" s="4" t="s">
        <v>539</v>
      </c>
      <c r="B11" s="6" t="n">
        <v>-3033</v>
      </c>
      <c r="C11" s="6" t="n">
        <v>-1844</v>
      </c>
    </row>
    <row r="12" spans="1:3">
      <c r="A12" s="4" t="s">
        <v>511</v>
      </c>
    </row>
    <row r="13" spans="1:3">
      <c r="A13" s="3" t="s">
        <v>501</v>
      </c>
    </row>
    <row r="14" spans="1:3">
      <c r="A14" s="4" t="s">
        <v>531</v>
      </c>
      <c r="B14" s="5" t="n">
        <v>0</v>
      </c>
      <c r="C14" s="5" t="n">
        <v>0</v>
      </c>
    </row>
    <row r="15" spans="1:3">
      <c r="A15" s="4" t="s">
        <v>532</v>
      </c>
      <c r="B15" s="6" t="n">
        <v>0</v>
      </c>
      <c r="C15" s="6" t="n">
        <v>0</v>
      </c>
    </row>
    <row r="16" spans="1:3">
      <c r="A16" s="4" t="s">
        <v>533</v>
      </c>
      <c r="B16" s="6" t="n">
        <v>0</v>
      </c>
      <c r="C16" s="6" t="n">
        <v>0</v>
      </c>
    </row>
    <row r="17" spans="1:3">
      <c r="A17" s="4" t="s">
        <v>534</v>
      </c>
      <c r="B17" s="5" t="n">
        <v>3</v>
      </c>
      <c r="C17" s="5" t="n">
        <v>3</v>
      </c>
    </row>
    <row r="18" spans="1:3">
      <c r="A18" s="4" t="s">
        <v>535</v>
      </c>
      <c r="B18" s="6" t="n">
        <v>13980</v>
      </c>
      <c r="C18" s="6" t="n">
        <v>14071</v>
      </c>
    </row>
    <row r="19" spans="1:3">
      <c r="A19" s="4" t="s">
        <v>536</v>
      </c>
      <c r="B19" s="6" t="n">
        <v>-806</v>
      </c>
      <c r="C19" s="6" t="n">
        <v>-687</v>
      </c>
    </row>
    <row r="20" spans="1:3">
      <c r="A20" s="4" t="s">
        <v>537</v>
      </c>
      <c r="B20" s="5" t="n">
        <v>3</v>
      </c>
      <c r="C20" s="5" t="n">
        <v>3</v>
      </c>
    </row>
    <row r="21" spans="1:3">
      <c r="A21" s="4" t="s">
        <v>538</v>
      </c>
      <c r="B21" s="6" t="n">
        <v>13980</v>
      </c>
      <c r="C21" s="6" t="n">
        <v>14071</v>
      </c>
    </row>
    <row r="22" spans="1:3">
      <c r="A22" s="4" t="s">
        <v>539</v>
      </c>
      <c r="B22" s="6" t="n">
        <v>-806</v>
      </c>
      <c r="C22" s="6" t="n">
        <v>-687</v>
      </c>
    </row>
    <row r="23" spans="1:3">
      <c r="A23" s="4" t="s">
        <v>512</v>
      </c>
    </row>
    <row r="24" spans="1:3">
      <c r="A24" s="3" t="s">
        <v>501</v>
      </c>
    </row>
    <row r="25" spans="1:3">
      <c r="A25" s="4" t="s">
        <v>531</v>
      </c>
      <c r="B25" s="5" t="n">
        <v>0</v>
      </c>
      <c r="C25" s="5" t="n">
        <v>1</v>
      </c>
    </row>
    <row r="26" spans="1:3">
      <c r="A26" s="4" t="s">
        <v>532</v>
      </c>
      <c r="B26" s="6" t="n">
        <v>0</v>
      </c>
      <c r="C26" s="6" t="n">
        <v>989</v>
      </c>
    </row>
    <row r="27" spans="1:3">
      <c r="A27" s="4" t="s">
        <v>533</v>
      </c>
      <c r="B27" s="6" t="n">
        <v>0</v>
      </c>
      <c r="C27" s="6" t="n">
        <v>-12</v>
      </c>
    </row>
    <row r="28" spans="1:3">
      <c r="A28" s="4" t="s">
        <v>534</v>
      </c>
      <c r="B28" s="5" t="n">
        <v>4</v>
      </c>
      <c r="C28" s="5" t="n">
        <v>4</v>
      </c>
    </row>
    <row r="29" spans="1:3">
      <c r="A29" s="4" t="s">
        <v>535</v>
      </c>
      <c r="B29" s="6" t="n">
        <v>15063</v>
      </c>
      <c r="C29" s="6" t="n">
        <v>16314</v>
      </c>
    </row>
    <row r="30" spans="1:3">
      <c r="A30" s="4" t="s">
        <v>536</v>
      </c>
      <c r="B30" s="6" t="n">
        <v>-937</v>
      </c>
      <c r="C30" s="6" t="n">
        <v>-700</v>
      </c>
    </row>
    <row r="31" spans="1:3">
      <c r="A31" s="4" t="s">
        <v>537</v>
      </c>
      <c r="B31" s="5" t="n">
        <v>4</v>
      </c>
      <c r="C31" s="5" t="n">
        <v>5</v>
      </c>
    </row>
    <row r="32" spans="1:3">
      <c r="A32" s="4" t="s">
        <v>538</v>
      </c>
      <c r="B32" s="6" t="n">
        <v>15063</v>
      </c>
      <c r="C32" s="6" t="n">
        <v>17303</v>
      </c>
    </row>
    <row r="33" spans="1:3">
      <c r="A33" s="4" t="s">
        <v>539</v>
      </c>
      <c r="B33" s="6" t="n">
        <v>-937</v>
      </c>
      <c r="C33" s="6" t="n">
        <v>-712</v>
      </c>
    </row>
    <row r="34" spans="1:3">
      <c r="A34" s="4" t="s">
        <v>513</v>
      </c>
    </row>
    <row r="35" spans="1:3">
      <c r="A35" s="3" t="s">
        <v>501</v>
      </c>
    </row>
    <row r="36" spans="1:3">
      <c r="A36" s="4" t="s">
        <v>531</v>
      </c>
      <c r="B36" s="5" t="n">
        <v>8</v>
      </c>
      <c r="C36" s="5" t="n">
        <v>25</v>
      </c>
    </row>
    <row r="37" spans="1:3">
      <c r="A37" s="4" t="s">
        <v>532</v>
      </c>
      <c r="B37" s="6" t="n">
        <v>4878</v>
      </c>
      <c r="C37" s="6" t="n">
        <v>43329</v>
      </c>
    </row>
    <row r="38" spans="1:3">
      <c r="A38" s="4" t="s">
        <v>533</v>
      </c>
      <c r="B38" s="6" t="n">
        <v>-14</v>
      </c>
      <c r="C38" s="6" t="n">
        <v>-261</v>
      </c>
    </row>
    <row r="39" spans="1:3">
      <c r="A39" s="4" t="s">
        <v>534</v>
      </c>
      <c r="B39" s="5" t="n">
        <v>39</v>
      </c>
      <c r="C39" s="5" t="n">
        <v>2</v>
      </c>
    </row>
    <row r="40" spans="1:3">
      <c r="A40" s="4" t="s">
        <v>535</v>
      </c>
      <c r="B40" s="6" t="n">
        <v>51137</v>
      </c>
      <c r="C40" s="6" t="n">
        <v>5051</v>
      </c>
    </row>
    <row r="41" spans="1:3">
      <c r="A41" s="4" t="s">
        <v>536</v>
      </c>
      <c r="B41" s="6" t="n">
        <v>-979</v>
      </c>
      <c r="C41" s="6" t="n">
        <v>-95</v>
      </c>
    </row>
    <row r="42" spans="1:3">
      <c r="A42" s="4" t="s">
        <v>537</v>
      </c>
      <c r="B42" s="5" t="n">
        <v>47</v>
      </c>
      <c r="C42" s="5" t="n">
        <v>27</v>
      </c>
    </row>
    <row r="43" spans="1:3">
      <c r="A43" s="4" t="s">
        <v>538</v>
      </c>
      <c r="B43" s="6" t="n">
        <v>56015</v>
      </c>
      <c r="C43" s="6" t="n">
        <v>48380</v>
      </c>
    </row>
    <row r="44" spans="1:3">
      <c r="A44" s="4" t="s">
        <v>539</v>
      </c>
      <c r="B44" s="6" t="n">
        <v>-993</v>
      </c>
      <c r="C44" s="6" t="n">
        <v>-356</v>
      </c>
    </row>
    <row r="45" spans="1:3">
      <c r="A45" s="4" t="s">
        <v>514</v>
      </c>
    </row>
    <row r="46" spans="1:3">
      <c r="A46" s="3" t="s">
        <v>501</v>
      </c>
    </row>
    <row r="47" spans="1:3">
      <c r="A47" s="4" t="s">
        <v>531</v>
      </c>
      <c r="B47" s="5" t="n">
        <v>15</v>
      </c>
      <c r="C47" s="5" t="n">
        <v>27</v>
      </c>
    </row>
    <row r="48" spans="1:3">
      <c r="A48" s="4" t="s">
        <v>532</v>
      </c>
      <c r="B48" s="6" t="n">
        <v>6707</v>
      </c>
      <c r="C48" s="6" t="n">
        <v>12171</v>
      </c>
    </row>
    <row r="49" spans="1:3">
      <c r="A49" s="4" t="s">
        <v>533</v>
      </c>
      <c r="B49" s="6" t="n">
        <v>-11</v>
      </c>
      <c r="C49" s="6" t="n">
        <v>-60</v>
      </c>
    </row>
    <row r="50" spans="1:3">
      <c r="A50" s="4" t="s">
        <v>534</v>
      </c>
      <c r="B50" s="5" t="n">
        <v>36</v>
      </c>
      <c r="C50" s="5" t="n">
        <v>5</v>
      </c>
    </row>
    <row r="51" spans="1:3">
      <c r="A51" s="4" t="s">
        <v>535</v>
      </c>
      <c r="B51" s="6" t="n">
        <v>20287</v>
      </c>
      <c r="C51" s="6" t="n">
        <v>3277</v>
      </c>
    </row>
    <row r="52" spans="1:3">
      <c r="A52" s="4" t="s">
        <v>536</v>
      </c>
      <c r="B52" s="6" t="n">
        <v>-286</v>
      </c>
      <c r="C52" s="6" t="n">
        <v>-29</v>
      </c>
    </row>
    <row r="53" spans="1:3">
      <c r="A53" s="4" t="s">
        <v>537</v>
      </c>
      <c r="B53" s="5" t="n">
        <v>51</v>
      </c>
      <c r="C53" s="5" t="n">
        <v>32</v>
      </c>
    </row>
    <row r="54" spans="1:3">
      <c r="A54" s="4" t="s">
        <v>538</v>
      </c>
      <c r="B54" s="6" t="n">
        <v>26994</v>
      </c>
      <c r="C54" s="6" t="n">
        <v>15448</v>
      </c>
    </row>
    <row r="55" spans="1:3">
      <c r="A55" s="4" t="s">
        <v>539</v>
      </c>
      <c r="B55" s="6" t="n">
        <v>-297</v>
      </c>
      <c r="C55" s="6" t="n">
        <v>-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9"/>
    <col customWidth="1" max="3" min="3" width="40"/>
    <col customWidth="1" max="4" min="4" width="25"/>
  </cols>
  <sheetData>
    <row r="1" spans="1:4">
      <c r="A1" s="1" t="s">
        <v>540</v>
      </c>
      <c r="B1" s="2" t="s">
        <v>478</v>
      </c>
      <c r="C1" s="2" t="s">
        <v>1</v>
      </c>
    </row>
    <row r="2" spans="1:4">
      <c r="B2" s="2" t="s">
        <v>541</v>
      </c>
      <c r="C2" s="2" t="s">
        <v>542</v>
      </c>
      <c r="D2" s="2" t="s">
        <v>543</v>
      </c>
    </row>
    <row r="3" spans="1:4">
      <c r="A3" s="3" t="s">
        <v>544</v>
      </c>
    </row>
    <row r="4" spans="1:4">
      <c r="A4" s="4" t="s">
        <v>545</v>
      </c>
      <c r="C4" s="5" t="n">
        <v>2</v>
      </c>
    </row>
    <row r="5" spans="1:4">
      <c r="A5" s="4" t="s">
        <v>546</v>
      </c>
      <c r="C5" s="6" t="n">
        <v>0</v>
      </c>
      <c r="D5" s="6" t="n">
        <v>0</v>
      </c>
    </row>
    <row r="6" spans="1:4">
      <c r="A6" s="4" t="s">
        <v>547</v>
      </c>
      <c r="C6" s="5" t="n">
        <v>7502000</v>
      </c>
      <c r="D6" s="6" t="n">
        <v>8580000</v>
      </c>
    </row>
    <row r="7" spans="1:4">
      <c r="A7" s="4" t="s">
        <v>548</v>
      </c>
      <c r="C7" s="5" t="n">
        <v>144000</v>
      </c>
    </row>
    <row r="8" spans="1:4">
      <c r="A8" s="4" t="s">
        <v>549</v>
      </c>
      <c r="C8" s="5" t="n">
        <v>1222000</v>
      </c>
    </row>
    <row r="9" spans="1:4">
      <c r="A9" s="4" t="s">
        <v>550</v>
      </c>
      <c r="C9" s="6" t="n">
        <v>500000</v>
      </c>
    </row>
    <row r="10" spans="1:4">
      <c r="A10" s="4" t="s">
        <v>551</v>
      </c>
      <c r="C10" s="5" t="n">
        <v>10</v>
      </c>
    </row>
    <row r="11" spans="1:4">
      <c r="A11" s="4" t="s">
        <v>552</v>
      </c>
      <c r="B11" s="5" t="n">
        <v>1</v>
      </c>
    </row>
    <row r="12" spans="1:4">
      <c r="A12" s="4" t="s">
        <v>553</v>
      </c>
      <c r="C12" s="5" t="n">
        <v>0</v>
      </c>
    </row>
    <row r="13" spans="1:4">
      <c r="A13" s="4" t="s">
        <v>554</v>
      </c>
      <c r="B13" s="6" t="n">
        <v>930000</v>
      </c>
    </row>
    <row r="14" spans="1:4">
      <c r="A14" s="4" t="s">
        <v>555</v>
      </c>
    </row>
    <row r="15" spans="1:4">
      <c r="A15" s="3" t="s">
        <v>544</v>
      </c>
    </row>
    <row r="16" spans="1:4">
      <c r="A16" s="4" t="s">
        <v>556</v>
      </c>
      <c r="C16" s="5" t="n">
        <v>3</v>
      </c>
      <c r="D16" s="5" t="n">
        <v>3</v>
      </c>
    </row>
    <row r="17" spans="1:4">
      <c r="A17" s="4" t="s">
        <v>557</v>
      </c>
    </row>
    <row r="18" spans="1:4">
      <c r="A18" s="3" t="s">
        <v>544</v>
      </c>
    </row>
    <row r="19" spans="1:4">
      <c r="A19" s="4" t="s">
        <v>558</v>
      </c>
      <c r="C19" s="4" t="s">
        <v>559</v>
      </c>
      <c r="D19" s="4" t="s">
        <v>559</v>
      </c>
    </row>
    <row r="20" spans="1:4">
      <c r="A20" s="4" t="s">
        <v>560</v>
      </c>
    </row>
    <row r="21" spans="1:4">
      <c r="A21" s="3" t="s">
        <v>544</v>
      </c>
    </row>
    <row r="22" spans="1:4">
      <c r="A22" s="4" t="s">
        <v>551</v>
      </c>
      <c r="C22" s="5" t="n">
        <v>7</v>
      </c>
    </row>
    <row r="23" spans="1:4">
      <c r="A23" s="4" t="s">
        <v>561</v>
      </c>
    </row>
    <row r="24" spans="1:4">
      <c r="A24" s="3" t="s">
        <v>544</v>
      </c>
    </row>
    <row r="25" spans="1:4">
      <c r="A25" s="4" t="s">
        <v>558</v>
      </c>
      <c r="C25" s="4" t="s">
        <v>562</v>
      </c>
      <c r="D25" s="4" t="s">
        <v>563</v>
      </c>
    </row>
    <row r="26" spans="1:4">
      <c r="A26" s="4" t="s">
        <v>564</v>
      </c>
    </row>
    <row r="27" spans="1:4">
      <c r="A27" s="3" t="s">
        <v>544</v>
      </c>
    </row>
    <row r="28" spans="1:4">
      <c r="A28" s="4" t="s">
        <v>558</v>
      </c>
      <c r="C28" s="4" t="s">
        <v>565</v>
      </c>
      <c r="D28" s="4" t="s">
        <v>566</v>
      </c>
    </row>
    <row r="29" spans="1:4">
      <c r="A29" s="4" t="s">
        <v>567</v>
      </c>
    </row>
    <row r="30" spans="1:4">
      <c r="A30" s="3" t="s">
        <v>544</v>
      </c>
    </row>
    <row r="31" spans="1:4">
      <c r="A31" s="4" t="s">
        <v>558</v>
      </c>
      <c r="C31" s="4" t="s">
        <v>568</v>
      </c>
      <c r="D31" s="4" t="s">
        <v>569</v>
      </c>
    </row>
    <row r="32" spans="1:4">
      <c r="A32" s="4" t="s">
        <v>570</v>
      </c>
    </row>
    <row r="33" spans="1:4">
      <c r="A33" s="3" t="s">
        <v>544</v>
      </c>
    </row>
    <row r="34" spans="1:4">
      <c r="A34" s="4" t="s">
        <v>558</v>
      </c>
      <c r="C34" s="4" t="s">
        <v>571</v>
      </c>
      <c r="D34" s="4" t="s">
        <v>572</v>
      </c>
    </row>
    <row r="35" spans="1:4">
      <c r="A35" s="4" t="s">
        <v>573</v>
      </c>
    </row>
    <row r="36" spans="1:4">
      <c r="A36" s="3" t="s">
        <v>544</v>
      </c>
    </row>
    <row r="37" spans="1:4">
      <c r="A37" s="4" t="s">
        <v>558</v>
      </c>
      <c r="C37" s="4" t="s">
        <v>574</v>
      </c>
      <c r="D37" s="4" t="s">
        <v>574</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8</v>
      </c>
      <c r="D2" s="2" t="s">
        <v>80</v>
      </c>
    </row>
    <row r="3" spans="1:4">
      <c r="A3" s="3" t="s">
        <v>544</v>
      </c>
    </row>
    <row r="4" spans="1:4">
      <c r="A4" s="4" t="s">
        <v>576</v>
      </c>
      <c r="B4" s="6" t="n">
        <v>1485680</v>
      </c>
      <c r="C4" s="6" t="n">
        <v>1399764</v>
      </c>
      <c r="D4" s="6" t="n">
        <v>1270771</v>
      </c>
    </row>
    <row r="5" spans="1:4">
      <c r="A5" s="4" t="s">
        <v>577</v>
      </c>
    </row>
    <row r="6" spans="1:4">
      <c r="A6" s="3" t="s">
        <v>544</v>
      </c>
    </row>
    <row r="7" spans="1:4">
      <c r="A7" s="4" t="s">
        <v>576</v>
      </c>
      <c r="B7" s="5" t="n">
        <v>1279810</v>
      </c>
      <c r="C7" s="5" t="n">
        <v>1197830</v>
      </c>
      <c r="D7" s="5" t="n">
        <v>1073364</v>
      </c>
    </row>
    <row r="8" spans="1:4">
      <c r="A8" s="4" t="s">
        <v>578</v>
      </c>
    </row>
    <row r="9" spans="1:4">
      <c r="A9" s="3" t="s">
        <v>544</v>
      </c>
    </row>
    <row r="10" spans="1:4">
      <c r="A10" s="4" t="s">
        <v>576</v>
      </c>
      <c r="B10" s="5" t="n">
        <v>154977</v>
      </c>
      <c r="C10" s="5" t="n">
        <v>184402</v>
      </c>
      <c r="D10" s="5" t="n">
        <v>148635</v>
      </c>
    </row>
    <row r="11" spans="1:4">
      <c r="A11" s="4" t="s">
        <v>579</v>
      </c>
    </row>
    <row r="12" spans="1:4">
      <c r="A12" s="3" t="s">
        <v>544</v>
      </c>
    </row>
    <row r="13" spans="1:4">
      <c r="A13" s="4" t="s">
        <v>576</v>
      </c>
      <c r="B13" s="5" t="n">
        <v>210501</v>
      </c>
      <c r="C13" s="5" t="n">
        <v>230827</v>
      </c>
      <c r="D13" s="5" t="n">
        <v>243623</v>
      </c>
    </row>
    <row r="14" spans="1:4">
      <c r="A14" s="4" t="s">
        <v>580</v>
      </c>
    </row>
    <row r="15" spans="1:4">
      <c r="A15" s="3" t="s">
        <v>544</v>
      </c>
    </row>
    <row r="16" spans="1:4">
      <c r="A16" s="4" t="s">
        <v>576</v>
      </c>
      <c r="B16" s="5" t="n">
        <v>231118</v>
      </c>
      <c r="C16" s="5" t="n">
        <v>209414</v>
      </c>
      <c r="D16" s="5" t="n">
        <v>183623</v>
      </c>
    </row>
    <row r="17" spans="1:4">
      <c r="A17" s="4" t="s">
        <v>581</v>
      </c>
    </row>
    <row r="18" spans="1:4">
      <c r="A18" s="3" t="s">
        <v>544</v>
      </c>
    </row>
    <row r="19" spans="1:4">
      <c r="A19" s="4" t="s">
        <v>576</v>
      </c>
      <c r="B19" s="5" t="n">
        <v>77480</v>
      </c>
      <c r="C19" s="5" t="n">
        <v>63195</v>
      </c>
      <c r="D19" s="5" t="n">
        <v>82085</v>
      </c>
    </row>
    <row r="20" spans="1:4">
      <c r="A20" s="4" t="s">
        <v>582</v>
      </c>
    </row>
    <row r="21" spans="1:4">
      <c r="A21" s="3" t="s">
        <v>544</v>
      </c>
    </row>
    <row r="22" spans="1:4">
      <c r="A22" s="4" t="s">
        <v>576</v>
      </c>
      <c r="B22" s="5" t="n">
        <v>117280</v>
      </c>
      <c r="C22" s="5" t="n">
        <v>103040</v>
      </c>
      <c r="D22" s="5" t="n">
        <v>88062</v>
      </c>
    </row>
    <row r="23" spans="1:4">
      <c r="A23" s="4" t="s">
        <v>583</v>
      </c>
    </row>
    <row r="24" spans="1:4">
      <c r="A24" s="3" t="s">
        <v>544</v>
      </c>
    </row>
    <row r="25" spans="1:4">
      <c r="A25" s="4" t="s">
        <v>576</v>
      </c>
      <c r="B25" s="5" t="n">
        <v>80075</v>
      </c>
      <c r="C25" s="5" t="n">
        <v>62510</v>
      </c>
      <c r="D25" s="5" t="n">
        <v>32616</v>
      </c>
    </row>
    <row r="26" spans="1:4">
      <c r="A26" s="4" t="s">
        <v>584</v>
      </c>
    </row>
    <row r="27" spans="1:4">
      <c r="A27" s="3" t="s">
        <v>544</v>
      </c>
    </row>
    <row r="28" spans="1:4">
      <c r="A28" s="4" t="s">
        <v>576</v>
      </c>
      <c r="B28" s="5" t="n">
        <v>65540</v>
      </c>
      <c r="C28" s="5" t="n">
        <v>59931</v>
      </c>
      <c r="D28" s="5" t="n">
        <v>51848</v>
      </c>
    </row>
    <row r="29" spans="1:4">
      <c r="A29" s="4" t="s">
        <v>585</v>
      </c>
    </row>
    <row r="30" spans="1:4">
      <c r="A30" s="3" t="s">
        <v>544</v>
      </c>
    </row>
    <row r="31" spans="1:4">
      <c r="A31" s="4" t="s">
        <v>576</v>
      </c>
      <c r="B31" s="5" t="n">
        <v>342839</v>
      </c>
      <c r="C31" s="5" t="n">
        <v>284511</v>
      </c>
      <c r="D31" s="5" t="n">
        <v>242872</v>
      </c>
    </row>
    <row r="32" spans="1:4">
      <c r="A32" s="4" t="s">
        <v>586</v>
      </c>
    </row>
    <row r="33" spans="1:4">
      <c r="A33" s="3" t="s">
        <v>544</v>
      </c>
    </row>
    <row r="34" spans="1:4">
      <c r="A34" s="4" t="s">
        <v>576</v>
      </c>
      <c r="B34" s="5" t="n">
        <v>205870</v>
      </c>
      <c r="C34" s="5" t="n">
        <v>201934</v>
      </c>
      <c r="D34" s="5" t="n">
        <v>197407</v>
      </c>
    </row>
    <row r="35" spans="1:4">
      <c r="A35" s="4" t="s">
        <v>470</v>
      </c>
    </row>
    <row r="36" spans="1:4">
      <c r="A36" s="3" t="s">
        <v>544</v>
      </c>
    </row>
    <row r="37" spans="1:4">
      <c r="A37" s="4" t="s">
        <v>576</v>
      </c>
      <c r="B37" s="5" t="n">
        <v>83977</v>
      </c>
      <c r="C37" s="5" t="n">
        <v>79325</v>
      </c>
      <c r="D37" s="5" t="n">
        <v>73496</v>
      </c>
    </row>
    <row r="38" spans="1:4">
      <c r="A38" s="4" t="s">
        <v>587</v>
      </c>
    </row>
    <row r="39" spans="1:4">
      <c r="A39" s="3" t="s">
        <v>544</v>
      </c>
    </row>
    <row r="40" spans="1:4">
      <c r="A40" s="4" t="s">
        <v>576</v>
      </c>
      <c r="B40" s="5" t="n">
        <v>98019</v>
      </c>
      <c r="C40" s="5" t="n">
        <v>97950</v>
      </c>
      <c r="D40" s="5" t="n">
        <v>94222</v>
      </c>
    </row>
    <row r="41" spans="1:4">
      <c r="A41" s="4" t="s">
        <v>588</v>
      </c>
    </row>
    <row r="42" spans="1:4">
      <c r="A42" s="3" t="s">
        <v>544</v>
      </c>
    </row>
    <row r="43" spans="1:4">
      <c r="A43" s="4" t="s">
        <v>576</v>
      </c>
      <c r="B43" s="6" t="n">
        <v>23874</v>
      </c>
      <c r="C43" s="6" t="n">
        <v>24659</v>
      </c>
      <c r="D43" s="6" t="n">
        <v>29689</v>
      </c>
    </row>
    <row r="44" spans="1:4">
      <c r="A44" s="4" t="s">
        <v>589</v>
      </c>
    </row>
    <row r="45" spans="1:4">
      <c r="A45" s="3" t="s">
        <v>544</v>
      </c>
    </row>
    <row r="46" spans="1:4">
      <c r="A46" s="4" t="s">
        <v>590</v>
      </c>
      <c r="B46" s="4" t="s">
        <v>559</v>
      </c>
      <c r="C46" s="4" t="s">
        <v>559</v>
      </c>
    </row>
    <row r="47" spans="1:4">
      <c r="A47" s="4" t="s">
        <v>591</v>
      </c>
    </row>
    <row r="48" spans="1:4">
      <c r="A48" s="3" t="s">
        <v>544</v>
      </c>
    </row>
    <row r="49" spans="1:4">
      <c r="A49" s="4" t="s">
        <v>590</v>
      </c>
      <c r="B49" s="4" t="s">
        <v>562</v>
      </c>
      <c r="C49" s="4" t="s">
        <v>563</v>
      </c>
    </row>
    <row r="50" spans="1:4">
      <c r="A50" s="4" t="s">
        <v>592</v>
      </c>
    </row>
    <row r="51" spans="1:4">
      <c r="A51" s="3" t="s">
        <v>544</v>
      </c>
    </row>
    <row r="52" spans="1:4">
      <c r="A52" s="4" t="s">
        <v>590</v>
      </c>
      <c r="B52" s="4" t="s">
        <v>571</v>
      </c>
      <c r="C52" s="4" t="s">
        <v>572</v>
      </c>
    </row>
    <row r="53" spans="1:4">
      <c r="A53" s="4" t="s">
        <v>593</v>
      </c>
    </row>
    <row r="54" spans="1:4">
      <c r="A54" s="3" t="s">
        <v>544</v>
      </c>
    </row>
    <row r="55" spans="1:4">
      <c r="A55" s="4" t="s">
        <v>590</v>
      </c>
      <c r="B55" s="4" t="s">
        <v>565</v>
      </c>
      <c r="C55" s="4" t="s">
        <v>566</v>
      </c>
    </row>
    <row r="56" spans="1:4">
      <c r="A56" s="4" t="s">
        <v>594</v>
      </c>
    </row>
    <row r="57" spans="1:4">
      <c r="A57" s="3" t="s">
        <v>544</v>
      </c>
    </row>
    <row r="58" spans="1:4">
      <c r="A58" s="4" t="s">
        <v>590</v>
      </c>
      <c r="B58" s="4" t="s">
        <v>568</v>
      </c>
      <c r="C58" s="4" t="s">
        <v>569</v>
      </c>
    </row>
    <row r="59" spans="1:4">
      <c r="A59" s="4" t="s">
        <v>595</v>
      </c>
    </row>
    <row r="60" spans="1:4">
      <c r="A60" s="3" t="s">
        <v>544</v>
      </c>
    </row>
    <row r="61" spans="1:4">
      <c r="A61" s="4" t="s">
        <v>590</v>
      </c>
      <c r="B61" s="4" t="s">
        <v>596</v>
      </c>
      <c r="C61" s="4" t="s">
        <v>597</v>
      </c>
    </row>
    <row r="62" spans="1:4">
      <c r="A62" s="4" t="s">
        <v>598</v>
      </c>
    </row>
    <row r="63" spans="1:4">
      <c r="A63" s="3" t="s">
        <v>544</v>
      </c>
    </row>
    <row r="64" spans="1:4">
      <c r="A64" s="4" t="s">
        <v>590</v>
      </c>
      <c r="B64" s="4" t="s">
        <v>599</v>
      </c>
      <c r="C64" s="4" t="s">
        <v>600</v>
      </c>
    </row>
    <row r="65" spans="1:4">
      <c r="A65" s="4" t="s">
        <v>601</v>
      </c>
    </row>
    <row r="66" spans="1:4">
      <c r="A66" s="3" t="s">
        <v>544</v>
      </c>
    </row>
    <row r="67" spans="1:4">
      <c r="A67" s="4" t="s">
        <v>590</v>
      </c>
      <c r="B67" s="4" t="s">
        <v>602</v>
      </c>
      <c r="C67" s="4" t="s">
        <v>597</v>
      </c>
    </row>
    <row r="68" spans="1:4">
      <c r="A68" s="4" t="s">
        <v>603</v>
      </c>
    </row>
    <row r="69" spans="1:4">
      <c r="A69" s="3" t="s">
        <v>544</v>
      </c>
    </row>
    <row r="70" spans="1:4">
      <c r="A70" s="4" t="s">
        <v>590</v>
      </c>
      <c r="B70" s="4" t="s">
        <v>604</v>
      </c>
      <c r="C70" s="4" t="s">
        <v>605</v>
      </c>
    </row>
    <row r="71" spans="1:4">
      <c r="A71" s="4" t="s">
        <v>606</v>
      </c>
    </row>
    <row r="72" spans="1:4">
      <c r="A72" s="3" t="s">
        <v>544</v>
      </c>
    </row>
    <row r="73" spans="1:4">
      <c r="A73" s="4" t="s">
        <v>590</v>
      </c>
      <c r="B73" s="4" t="s">
        <v>607</v>
      </c>
      <c r="C73" s="4" t="s">
        <v>608</v>
      </c>
    </row>
    <row r="74" spans="1:4">
      <c r="A74" s="4" t="s">
        <v>609</v>
      </c>
    </row>
    <row r="75" spans="1:4">
      <c r="A75" s="3" t="s">
        <v>544</v>
      </c>
    </row>
    <row r="76" spans="1:4">
      <c r="A76" s="4" t="s">
        <v>590</v>
      </c>
      <c r="B76" s="4" t="s">
        <v>610</v>
      </c>
      <c r="C76" s="4" t="s">
        <v>611</v>
      </c>
    </row>
    <row r="77" spans="1:4">
      <c r="A77" s="4" t="s">
        <v>612</v>
      </c>
    </row>
    <row r="78" spans="1:4">
      <c r="A78" s="3" t="s">
        <v>544</v>
      </c>
    </row>
    <row r="79" spans="1:4">
      <c r="A79" s="4" t="s">
        <v>590</v>
      </c>
      <c r="B79" s="4" t="s">
        <v>613</v>
      </c>
      <c r="C79" s="4" t="s">
        <v>614</v>
      </c>
    </row>
    <row r="80" spans="1:4">
      <c r="A80" s="4" t="s">
        <v>615</v>
      </c>
    </row>
    <row r="81" spans="1:4">
      <c r="A81" s="3" t="s">
        <v>544</v>
      </c>
    </row>
    <row r="82" spans="1:4">
      <c r="A82" s="4" t="s">
        <v>590</v>
      </c>
      <c r="B82" s="4" t="s">
        <v>616</v>
      </c>
      <c r="C82" s="4" t="s">
        <v>617</v>
      </c>
    </row>
    <row r="83" spans="1:4">
      <c r="A83" s="4" t="s">
        <v>618</v>
      </c>
    </row>
    <row r="84" spans="1:4">
      <c r="A84" s="3" t="s">
        <v>544</v>
      </c>
    </row>
    <row r="85" spans="1:4">
      <c r="A85" s="4" t="s">
        <v>590</v>
      </c>
      <c r="B85" s="4" t="s">
        <v>619</v>
      </c>
      <c r="C85" s="4" t="s">
        <v>62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1</v>
      </c>
      <c r="B1" s="2" t="s">
        <v>2</v>
      </c>
      <c r="C1" s="2" t="s">
        <v>38</v>
      </c>
      <c r="D1" s="2" t="s">
        <v>80</v>
      </c>
    </row>
    <row r="2" spans="1:4">
      <c r="A2" s="3" t="s">
        <v>622</v>
      </c>
    </row>
    <row r="3" spans="1:4">
      <c r="A3" s="4" t="s">
        <v>576</v>
      </c>
      <c r="B3" s="6" t="n">
        <v>1485680</v>
      </c>
      <c r="C3" s="6" t="n">
        <v>1399764</v>
      </c>
      <c r="D3" s="6" t="n">
        <v>1270771</v>
      </c>
    </row>
    <row r="4" spans="1:4">
      <c r="A4" s="4" t="s">
        <v>623</v>
      </c>
    </row>
    <row r="5" spans="1:4">
      <c r="A5" s="3" t="s">
        <v>622</v>
      </c>
    </row>
    <row r="6" spans="1:4">
      <c r="A6" s="4" t="s">
        <v>576</v>
      </c>
      <c r="B6" s="5" t="n">
        <v>1407697</v>
      </c>
      <c r="C6" s="5" t="n">
        <v>1366449</v>
      </c>
    </row>
    <row r="7" spans="1:4">
      <c r="A7" s="4" t="s">
        <v>624</v>
      </c>
    </row>
    <row r="8" spans="1:4">
      <c r="A8" s="3" t="s">
        <v>622</v>
      </c>
    </row>
    <row r="9" spans="1:4">
      <c r="A9" s="4" t="s">
        <v>576</v>
      </c>
      <c r="B9" s="5" t="n">
        <v>32998</v>
      </c>
      <c r="C9" s="5" t="n">
        <v>10122</v>
      </c>
    </row>
    <row r="10" spans="1:4">
      <c r="A10" s="4" t="s">
        <v>625</v>
      </c>
    </row>
    <row r="11" spans="1:4">
      <c r="A11" s="3" t="s">
        <v>622</v>
      </c>
    </row>
    <row r="12" spans="1:4">
      <c r="A12" s="4" t="s">
        <v>576</v>
      </c>
      <c r="B12" s="5" t="n">
        <v>23997</v>
      </c>
      <c r="C12" s="5" t="n">
        <v>18141</v>
      </c>
    </row>
    <row r="13" spans="1:4">
      <c r="A13" s="4" t="s">
        <v>626</v>
      </c>
    </row>
    <row r="14" spans="1:4">
      <c r="A14" s="3" t="s">
        <v>622</v>
      </c>
    </row>
    <row r="15" spans="1:4">
      <c r="A15" s="4" t="s">
        <v>576</v>
      </c>
      <c r="B15" s="5" t="n">
        <v>20988</v>
      </c>
      <c r="C15" s="5" t="n">
        <v>5052</v>
      </c>
    </row>
    <row r="16" spans="1:4">
      <c r="A16" s="4" t="s">
        <v>577</v>
      </c>
    </row>
    <row r="17" spans="1:4">
      <c r="A17" s="3" t="s">
        <v>622</v>
      </c>
    </row>
    <row r="18" spans="1:4">
      <c r="A18" s="4" t="s">
        <v>576</v>
      </c>
      <c r="B18" s="5" t="n">
        <v>1279810</v>
      </c>
      <c r="C18" s="5" t="n">
        <v>1197830</v>
      </c>
      <c r="D18" s="5" t="n">
        <v>1073364</v>
      </c>
    </row>
    <row r="19" spans="1:4">
      <c r="A19" s="4" t="s">
        <v>627</v>
      </c>
    </row>
    <row r="20" spans="1:4">
      <c r="A20" s="3" t="s">
        <v>622</v>
      </c>
    </row>
    <row r="21" spans="1:4">
      <c r="A21" s="4" t="s">
        <v>576</v>
      </c>
      <c r="B21" s="5" t="n">
        <v>1203396</v>
      </c>
      <c r="C21" s="5" t="n">
        <v>1165489</v>
      </c>
    </row>
    <row r="22" spans="1:4">
      <c r="A22" s="4" t="s">
        <v>628</v>
      </c>
    </row>
    <row r="23" spans="1:4">
      <c r="A23" s="3" t="s">
        <v>622</v>
      </c>
    </row>
    <row r="24" spans="1:4">
      <c r="A24" s="4" t="s">
        <v>576</v>
      </c>
      <c r="B24" s="5" t="n">
        <v>32977</v>
      </c>
      <c r="C24" s="5" t="n">
        <v>10082</v>
      </c>
    </row>
    <row r="25" spans="1:4">
      <c r="A25" s="4" t="s">
        <v>629</v>
      </c>
    </row>
    <row r="26" spans="1:4">
      <c r="A26" s="3" t="s">
        <v>622</v>
      </c>
    </row>
    <row r="27" spans="1:4">
      <c r="A27" s="4" t="s">
        <v>576</v>
      </c>
      <c r="B27" s="5" t="n">
        <v>23906</v>
      </c>
      <c r="C27" s="5" t="n">
        <v>18047</v>
      </c>
    </row>
    <row r="28" spans="1:4">
      <c r="A28" s="4" t="s">
        <v>630</v>
      </c>
    </row>
    <row r="29" spans="1:4">
      <c r="A29" s="3" t="s">
        <v>622</v>
      </c>
    </row>
    <row r="30" spans="1:4">
      <c r="A30" s="4" t="s">
        <v>576</v>
      </c>
      <c r="B30" s="5" t="n">
        <v>19531</v>
      </c>
      <c r="C30" s="5" t="n">
        <v>4212</v>
      </c>
    </row>
    <row r="31" spans="1:4">
      <c r="A31" s="4" t="s">
        <v>578</v>
      </c>
    </row>
    <row r="32" spans="1:4">
      <c r="A32" s="3" t="s">
        <v>622</v>
      </c>
    </row>
    <row r="33" spans="1:4">
      <c r="A33" s="4" t="s">
        <v>576</v>
      </c>
      <c r="B33" s="5" t="n">
        <v>154977</v>
      </c>
      <c r="C33" s="5" t="n">
        <v>184402</v>
      </c>
      <c r="D33" s="5" t="n">
        <v>148635</v>
      </c>
    </row>
    <row r="34" spans="1:4">
      <c r="A34" s="4" t="s">
        <v>631</v>
      </c>
    </row>
    <row r="35" spans="1:4">
      <c r="A35" s="3" t="s">
        <v>622</v>
      </c>
    </row>
    <row r="36" spans="1:4">
      <c r="A36" s="4" t="s">
        <v>576</v>
      </c>
      <c r="B36" s="5" t="n">
        <v>152188</v>
      </c>
      <c r="C36" s="5" t="n">
        <v>179897</v>
      </c>
    </row>
    <row r="37" spans="1:4">
      <c r="A37" s="4" t="s">
        <v>632</v>
      </c>
    </row>
    <row r="38" spans="1:4">
      <c r="A38" s="3" t="s">
        <v>622</v>
      </c>
    </row>
    <row r="39" spans="1:4">
      <c r="A39" s="4" t="s">
        <v>576</v>
      </c>
      <c r="B39" s="5" t="n">
        <v>1604</v>
      </c>
      <c r="C39" s="5" t="n">
        <v>1832</v>
      </c>
    </row>
    <row r="40" spans="1:4">
      <c r="A40" s="4" t="s">
        <v>633</v>
      </c>
    </row>
    <row r="41" spans="1:4">
      <c r="A41" s="3" t="s">
        <v>622</v>
      </c>
    </row>
    <row r="42" spans="1:4">
      <c r="A42" s="4" t="s">
        <v>576</v>
      </c>
      <c r="B42" s="5" t="n">
        <v>411</v>
      </c>
      <c r="C42" s="5" t="n">
        <v>581</v>
      </c>
    </row>
    <row r="43" spans="1:4">
      <c r="A43" s="4" t="s">
        <v>634</v>
      </c>
    </row>
    <row r="44" spans="1:4">
      <c r="A44" s="3" t="s">
        <v>622</v>
      </c>
    </row>
    <row r="45" spans="1:4">
      <c r="A45" s="4" t="s">
        <v>576</v>
      </c>
      <c r="B45" s="5" t="n">
        <v>774</v>
      </c>
      <c r="C45" s="5" t="n">
        <v>2092</v>
      </c>
    </row>
    <row r="46" spans="1:4">
      <c r="A46" s="4" t="s">
        <v>579</v>
      </c>
    </row>
    <row r="47" spans="1:4">
      <c r="A47" s="3" t="s">
        <v>622</v>
      </c>
    </row>
    <row r="48" spans="1:4">
      <c r="A48" s="4" t="s">
        <v>576</v>
      </c>
      <c r="B48" s="5" t="n">
        <v>210501</v>
      </c>
      <c r="C48" s="5" t="n">
        <v>230827</v>
      </c>
      <c r="D48" s="5" t="n">
        <v>243623</v>
      </c>
    </row>
    <row r="49" spans="1:4">
      <c r="A49" s="4" t="s">
        <v>635</v>
      </c>
    </row>
    <row r="50" spans="1:4">
      <c r="A50" s="3" t="s">
        <v>622</v>
      </c>
    </row>
    <row r="51" spans="1:4">
      <c r="A51" s="4" t="s">
        <v>576</v>
      </c>
      <c r="B51" s="5" t="n">
        <v>204141</v>
      </c>
      <c r="C51" s="5" t="n">
        <v>224822</v>
      </c>
    </row>
    <row r="52" spans="1:4">
      <c r="A52" s="4" t="s">
        <v>636</v>
      </c>
    </row>
    <row r="53" spans="1:4">
      <c r="A53" s="3" t="s">
        <v>622</v>
      </c>
    </row>
    <row r="54" spans="1:4">
      <c r="A54" s="4" t="s">
        <v>576</v>
      </c>
      <c r="B54" s="5" t="n">
        <v>1808</v>
      </c>
      <c r="C54" s="5" t="n">
        <v>360</v>
      </c>
    </row>
    <row r="55" spans="1:4">
      <c r="A55" s="4" t="s">
        <v>637</v>
      </c>
    </row>
    <row r="56" spans="1:4">
      <c r="A56" s="3" t="s">
        <v>622</v>
      </c>
    </row>
    <row r="57" spans="1:4">
      <c r="A57" s="4" t="s">
        <v>576</v>
      </c>
      <c r="B57" s="5" t="n">
        <v>4317</v>
      </c>
      <c r="C57" s="5" t="n">
        <v>4339</v>
      </c>
    </row>
    <row r="58" spans="1:4">
      <c r="A58" s="4" t="s">
        <v>638</v>
      </c>
    </row>
    <row r="59" spans="1:4">
      <c r="A59" s="3" t="s">
        <v>622</v>
      </c>
    </row>
    <row r="60" spans="1:4">
      <c r="A60" s="4" t="s">
        <v>576</v>
      </c>
      <c r="B60" s="5" t="n">
        <v>235</v>
      </c>
      <c r="C60" s="5" t="n">
        <v>1306</v>
      </c>
    </row>
    <row r="61" spans="1:4">
      <c r="A61" s="4" t="s">
        <v>580</v>
      </c>
    </row>
    <row r="62" spans="1:4">
      <c r="A62" s="3" t="s">
        <v>622</v>
      </c>
    </row>
    <row r="63" spans="1:4">
      <c r="A63" s="4" t="s">
        <v>576</v>
      </c>
      <c r="B63" s="5" t="n">
        <v>231118</v>
      </c>
      <c r="C63" s="5" t="n">
        <v>209414</v>
      </c>
      <c r="D63" s="5" t="n">
        <v>183623</v>
      </c>
    </row>
    <row r="64" spans="1:4">
      <c r="A64" s="4" t="s">
        <v>639</v>
      </c>
    </row>
    <row r="65" spans="1:4">
      <c r="A65" s="3" t="s">
        <v>622</v>
      </c>
    </row>
    <row r="66" spans="1:4">
      <c r="A66" s="4" t="s">
        <v>576</v>
      </c>
      <c r="B66" s="5" t="n">
        <v>222227</v>
      </c>
      <c r="C66" s="5" t="n">
        <v>204139</v>
      </c>
    </row>
    <row r="67" spans="1:4">
      <c r="A67" s="4" t="s">
        <v>640</v>
      </c>
    </row>
    <row r="68" spans="1:4">
      <c r="A68" s="3" t="s">
        <v>622</v>
      </c>
    </row>
    <row r="69" spans="1:4">
      <c r="A69" s="4" t="s">
        <v>576</v>
      </c>
      <c r="B69" s="5" t="n">
        <v>3597</v>
      </c>
      <c r="C69" s="5" t="n">
        <v>4065</v>
      </c>
    </row>
    <row r="70" spans="1:4">
      <c r="A70" s="4" t="s">
        <v>641</v>
      </c>
    </row>
    <row r="71" spans="1:4">
      <c r="A71" s="3" t="s">
        <v>622</v>
      </c>
    </row>
    <row r="72" spans="1:4">
      <c r="A72" s="4" t="s">
        <v>576</v>
      </c>
      <c r="B72" s="5" t="n">
        <v>235</v>
      </c>
      <c r="C72" s="5" t="n">
        <v>711</v>
      </c>
    </row>
    <row r="73" spans="1:4">
      <c r="A73" s="4" t="s">
        <v>642</v>
      </c>
    </row>
    <row r="74" spans="1:4">
      <c r="A74" s="3" t="s">
        <v>622</v>
      </c>
    </row>
    <row r="75" spans="1:4">
      <c r="A75" s="4" t="s">
        <v>576</v>
      </c>
      <c r="B75" s="5" t="n">
        <v>5059</v>
      </c>
      <c r="C75" s="5" t="n">
        <v>499</v>
      </c>
    </row>
    <row r="76" spans="1:4">
      <c r="A76" s="4" t="s">
        <v>581</v>
      </c>
    </row>
    <row r="77" spans="1:4">
      <c r="A77" s="3" t="s">
        <v>622</v>
      </c>
    </row>
    <row r="78" spans="1:4">
      <c r="A78" s="4" t="s">
        <v>576</v>
      </c>
      <c r="B78" s="5" t="n">
        <v>77480</v>
      </c>
      <c r="C78" s="5" t="n">
        <v>63195</v>
      </c>
      <c r="D78" s="5" t="n">
        <v>82085</v>
      </c>
    </row>
    <row r="79" spans="1:4">
      <c r="A79" s="4" t="s">
        <v>643</v>
      </c>
    </row>
    <row r="80" spans="1:4">
      <c r="A80" s="3" t="s">
        <v>622</v>
      </c>
    </row>
    <row r="81" spans="1:4">
      <c r="A81" s="4" t="s">
        <v>576</v>
      </c>
      <c r="B81" s="5" t="n">
        <v>77480</v>
      </c>
      <c r="C81" s="5" t="n">
        <v>63195</v>
      </c>
    </row>
    <row r="82" spans="1:4">
      <c r="A82" s="4" t="s">
        <v>644</v>
      </c>
    </row>
    <row r="83" spans="1:4">
      <c r="A83" s="3" t="s">
        <v>622</v>
      </c>
    </row>
    <row r="84" spans="1:4">
      <c r="A84" s="4" t="s">
        <v>576</v>
      </c>
      <c r="B84" s="5" t="n">
        <v>0</v>
      </c>
      <c r="C84" s="5" t="n">
        <v>0</v>
      </c>
    </row>
    <row r="85" spans="1:4">
      <c r="A85" s="4" t="s">
        <v>645</v>
      </c>
    </row>
    <row r="86" spans="1:4">
      <c r="A86" s="3" t="s">
        <v>622</v>
      </c>
    </row>
    <row r="87" spans="1:4">
      <c r="A87" s="4" t="s">
        <v>576</v>
      </c>
      <c r="B87" s="5" t="n">
        <v>0</v>
      </c>
      <c r="C87" s="5" t="n">
        <v>0</v>
      </c>
    </row>
    <row r="88" spans="1:4">
      <c r="A88" s="4" t="s">
        <v>646</v>
      </c>
    </row>
    <row r="89" spans="1:4">
      <c r="A89" s="3" t="s">
        <v>622</v>
      </c>
    </row>
    <row r="90" spans="1:4">
      <c r="A90" s="4" t="s">
        <v>576</v>
      </c>
      <c r="B90" s="5" t="n">
        <v>0</v>
      </c>
      <c r="C90" s="5" t="n">
        <v>0</v>
      </c>
    </row>
    <row r="91" spans="1:4">
      <c r="A91" s="4" t="s">
        <v>582</v>
      </c>
    </row>
    <row r="92" spans="1:4">
      <c r="A92" s="3" t="s">
        <v>622</v>
      </c>
    </row>
    <row r="93" spans="1:4">
      <c r="A93" s="4" t="s">
        <v>576</v>
      </c>
      <c r="B93" s="5" t="n">
        <v>117280</v>
      </c>
      <c r="C93" s="5" t="n">
        <v>103040</v>
      </c>
      <c r="D93" s="5" t="n">
        <v>88062</v>
      </c>
    </row>
    <row r="94" spans="1:4">
      <c r="A94" s="4" t="s">
        <v>647</v>
      </c>
    </row>
    <row r="95" spans="1:4">
      <c r="A95" s="3" t="s">
        <v>622</v>
      </c>
    </row>
    <row r="96" spans="1:4">
      <c r="A96" s="4" t="s">
        <v>576</v>
      </c>
      <c r="B96" s="5" t="n">
        <v>94726</v>
      </c>
      <c r="C96" s="5" t="n">
        <v>95128</v>
      </c>
    </row>
    <row r="97" spans="1:4">
      <c r="A97" s="4" t="s">
        <v>648</v>
      </c>
    </row>
    <row r="98" spans="1:4">
      <c r="A98" s="3" t="s">
        <v>622</v>
      </c>
    </row>
    <row r="99" spans="1:4">
      <c r="A99" s="4" t="s">
        <v>576</v>
      </c>
      <c r="B99" s="5" t="n">
        <v>9973</v>
      </c>
      <c r="C99" s="5" t="n">
        <v>254</v>
      </c>
    </row>
    <row r="100" spans="1:4">
      <c r="A100" s="4" t="s">
        <v>649</v>
      </c>
    </row>
    <row r="101" spans="1:4">
      <c r="A101" s="3" t="s">
        <v>622</v>
      </c>
    </row>
    <row r="102" spans="1:4">
      <c r="A102" s="4" t="s">
        <v>576</v>
      </c>
      <c r="B102" s="5" t="n">
        <v>4952</v>
      </c>
      <c r="C102" s="5" t="n">
        <v>7658</v>
      </c>
    </row>
    <row r="103" spans="1:4">
      <c r="A103" s="4" t="s">
        <v>650</v>
      </c>
    </row>
    <row r="104" spans="1:4">
      <c r="A104" s="3" t="s">
        <v>622</v>
      </c>
    </row>
    <row r="105" spans="1:4">
      <c r="A105" s="4" t="s">
        <v>576</v>
      </c>
      <c r="B105" s="5" t="n">
        <v>7629</v>
      </c>
      <c r="C105" s="5" t="n">
        <v>0</v>
      </c>
    </row>
    <row r="106" spans="1:4">
      <c r="A106" s="4" t="s">
        <v>583</v>
      </c>
    </row>
    <row r="107" spans="1:4">
      <c r="A107" s="3" t="s">
        <v>622</v>
      </c>
    </row>
    <row r="108" spans="1:4">
      <c r="A108" s="4" t="s">
        <v>576</v>
      </c>
      <c r="B108" s="5" t="n">
        <v>80075</v>
      </c>
      <c r="C108" s="5" t="n">
        <v>62510</v>
      </c>
      <c r="D108" s="5" t="n">
        <v>32616</v>
      </c>
    </row>
    <row r="109" spans="1:4">
      <c r="A109" s="4" t="s">
        <v>651</v>
      </c>
    </row>
    <row r="110" spans="1:4">
      <c r="A110" s="3" t="s">
        <v>622</v>
      </c>
    </row>
    <row r="111" spans="1:4">
      <c r="A111" s="4" t="s">
        <v>576</v>
      </c>
      <c r="B111" s="5" t="n">
        <v>72058</v>
      </c>
      <c r="C111" s="5" t="n">
        <v>58082</v>
      </c>
    </row>
    <row r="112" spans="1:4">
      <c r="A112" s="4" t="s">
        <v>652</v>
      </c>
    </row>
    <row r="113" spans="1:4">
      <c r="A113" s="3" t="s">
        <v>622</v>
      </c>
    </row>
    <row r="114" spans="1:4">
      <c r="A114" s="4" t="s">
        <v>576</v>
      </c>
      <c r="B114" s="5" t="n">
        <v>4991</v>
      </c>
      <c r="C114" s="5" t="n">
        <v>588</v>
      </c>
    </row>
    <row r="115" spans="1:4">
      <c r="A115" s="4" t="s">
        <v>653</v>
      </c>
    </row>
    <row r="116" spans="1:4">
      <c r="A116" s="3" t="s">
        <v>622</v>
      </c>
    </row>
    <row r="117" spans="1:4">
      <c r="A117" s="4" t="s">
        <v>576</v>
      </c>
      <c r="B117" s="5" t="n">
        <v>1302</v>
      </c>
      <c r="C117" s="5" t="n">
        <v>3840</v>
      </c>
    </row>
    <row r="118" spans="1:4">
      <c r="A118" s="4" t="s">
        <v>654</v>
      </c>
    </row>
    <row r="119" spans="1:4">
      <c r="A119" s="3" t="s">
        <v>622</v>
      </c>
    </row>
    <row r="120" spans="1:4">
      <c r="A120" s="4" t="s">
        <v>576</v>
      </c>
      <c r="B120" s="5" t="n">
        <v>1724</v>
      </c>
      <c r="C120" s="5" t="n">
        <v>0</v>
      </c>
    </row>
    <row r="121" spans="1:4">
      <c r="A121" s="4" t="s">
        <v>584</v>
      </c>
    </row>
    <row r="122" spans="1:4">
      <c r="A122" s="3" t="s">
        <v>622</v>
      </c>
    </row>
    <row r="123" spans="1:4">
      <c r="A123" s="4" t="s">
        <v>576</v>
      </c>
      <c r="B123" s="5" t="n">
        <v>65540</v>
      </c>
      <c r="C123" s="5" t="n">
        <v>59931</v>
      </c>
      <c r="D123" s="5" t="n">
        <v>51848</v>
      </c>
    </row>
    <row r="124" spans="1:4">
      <c r="A124" s="4" t="s">
        <v>655</v>
      </c>
    </row>
    <row r="125" spans="1:4">
      <c r="A125" s="3" t="s">
        <v>622</v>
      </c>
    </row>
    <row r="126" spans="1:4">
      <c r="A126" s="4" t="s">
        <v>576</v>
      </c>
      <c r="B126" s="5" t="n">
        <v>61636</v>
      </c>
      <c r="C126" s="5" t="n">
        <v>57140</v>
      </c>
    </row>
    <row r="127" spans="1:4">
      <c r="A127" s="4" t="s">
        <v>656</v>
      </c>
    </row>
    <row r="128" spans="1:4">
      <c r="A128" s="3" t="s">
        <v>622</v>
      </c>
    </row>
    <row r="129" spans="1:4">
      <c r="A129" s="4" t="s">
        <v>576</v>
      </c>
      <c r="B129" s="5" t="n">
        <v>3244</v>
      </c>
      <c r="C129" s="5" t="n">
        <v>2476</v>
      </c>
    </row>
    <row r="130" spans="1:4">
      <c r="A130" s="4" t="s">
        <v>657</v>
      </c>
    </row>
    <row r="131" spans="1:4">
      <c r="A131" s="3" t="s">
        <v>622</v>
      </c>
    </row>
    <row r="132" spans="1:4">
      <c r="A132" s="4" t="s">
        <v>576</v>
      </c>
      <c r="B132" s="5" t="n">
        <v>0</v>
      </c>
      <c r="C132" s="5" t="n">
        <v>0</v>
      </c>
    </row>
    <row r="133" spans="1:4">
      <c r="A133" s="4" t="s">
        <v>658</v>
      </c>
    </row>
    <row r="134" spans="1:4">
      <c r="A134" s="3" t="s">
        <v>622</v>
      </c>
    </row>
    <row r="135" spans="1:4">
      <c r="A135" s="4" t="s">
        <v>576</v>
      </c>
      <c r="B135" s="5" t="n">
        <v>660</v>
      </c>
      <c r="C135" s="5" t="n">
        <v>315</v>
      </c>
    </row>
    <row r="136" spans="1:4">
      <c r="A136" s="4" t="s">
        <v>585</v>
      </c>
    </row>
    <row r="137" spans="1:4">
      <c r="A137" s="3" t="s">
        <v>622</v>
      </c>
    </row>
    <row r="138" spans="1:4">
      <c r="A138" s="4" t="s">
        <v>576</v>
      </c>
      <c r="B138" s="5" t="n">
        <v>342839</v>
      </c>
      <c r="C138" s="5" t="n">
        <v>284511</v>
      </c>
      <c r="D138" s="5" t="n">
        <v>242872</v>
      </c>
    </row>
    <row r="139" spans="1:4">
      <c r="A139" s="4" t="s">
        <v>659</v>
      </c>
    </row>
    <row r="140" spans="1:4">
      <c r="A140" s="3" t="s">
        <v>622</v>
      </c>
    </row>
    <row r="141" spans="1:4">
      <c r="A141" s="4" t="s">
        <v>576</v>
      </c>
      <c r="B141" s="5" t="n">
        <v>318940</v>
      </c>
      <c r="C141" s="5" t="n">
        <v>283086</v>
      </c>
    </row>
    <row r="142" spans="1:4">
      <c r="A142" s="4" t="s">
        <v>660</v>
      </c>
    </row>
    <row r="143" spans="1:4">
      <c r="A143" s="3" t="s">
        <v>622</v>
      </c>
    </row>
    <row r="144" spans="1:4">
      <c r="A144" s="4" t="s">
        <v>576</v>
      </c>
      <c r="B144" s="5" t="n">
        <v>7760</v>
      </c>
      <c r="C144" s="5" t="n">
        <v>507</v>
      </c>
    </row>
    <row r="145" spans="1:4">
      <c r="A145" s="4" t="s">
        <v>661</v>
      </c>
    </row>
    <row r="146" spans="1:4">
      <c r="A146" s="3" t="s">
        <v>622</v>
      </c>
    </row>
    <row r="147" spans="1:4">
      <c r="A147" s="4" t="s">
        <v>576</v>
      </c>
      <c r="B147" s="5" t="n">
        <v>12689</v>
      </c>
      <c r="C147" s="5" t="n">
        <v>918</v>
      </c>
    </row>
    <row r="148" spans="1:4">
      <c r="A148" s="4" t="s">
        <v>662</v>
      </c>
    </row>
    <row r="149" spans="1:4">
      <c r="A149" s="3" t="s">
        <v>622</v>
      </c>
    </row>
    <row r="150" spans="1:4">
      <c r="A150" s="4" t="s">
        <v>576</v>
      </c>
      <c r="B150" s="5" t="n">
        <v>3450</v>
      </c>
      <c r="C150" s="5" t="n">
        <v>0</v>
      </c>
    </row>
    <row r="151" spans="1:4">
      <c r="A151" s="4" t="s">
        <v>586</v>
      </c>
    </row>
    <row r="152" spans="1:4">
      <c r="A152" s="3" t="s">
        <v>622</v>
      </c>
    </row>
    <row r="153" spans="1:4">
      <c r="A153" s="4" t="s">
        <v>576</v>
      </c>
      <c r="B153" s="5" t="n">
        <v>205870</v>
      </c>
      <c r="C153" s="5" t="n">
        <v>201934</v>
      </c>
      <c r="D153" s="5" t="n">
        <v>197407</v>
      </c>
    </row>
    <row r="154" spans="1:4">
      <c r="A154" s="4" t="s">
        <v>663</v>
      </c>
    </row>
    <row r="155" spans="1:4">
      <c r="A155" s="3" t="s">
        <v>622</v>
      </c>
    </row>
    <row r="156" spans="1:4">
      <c r="A156" s="4" t="s">
        <v>576</v>
      </c>
      <c r="B156" s="5" t="n">
        <v>204301</v>
      </c>
      <c r="C156" s="5" t="n">
        <v>200960</v>
      </c>
    </row>
    <row r="157" spans="1:4">
      <c r="A157" s="4" t="s">
        <v>664</v>
      </c>
    </row>
    <row r="158" spans="1:4">
      <c r="A158" s="3" t="s">
        <v>622</v>
      </c>
    </row>
    <row r="159" spans="1:4">
      <c r="A159" s="4" t="s">
        <v>576</v>
      </c>
      <c r="B159" s="5" t="n">
        <v>21</v>
      </c>
      <c r="C159" s="5" t="n">
        <v>40</v>
      </c>
    </row>
    <row r="160" spans="1:4">
      <c r="A160" s="4" t="s">
        <v>665</v>
      </c>
    </row>
    <row r="161" spans="1:4">
      <c r="A161" s="3" t="s">
        <v>622</v>
      </c>
    </row>
    <row r="162" spans="1:4">
      <c r="A162" s="4" t="s">
        <v>576</v>
      </c>
      <c r="B162" s="5" t="n">
        <v>91</v>
      </c>
      <c r="C162" s="5" t="n">
        <v>94</v>
      </c>
    </row>
    <row r="163" spans="1:4">
      <c r="A163" s="4" t="s">
        <v>666</v>
      </c>
    </row>
    <row r="164" spans="1:4">
      <c r="A164" s="3" t="s">
        <v>622</v>
      </c>
    </row>
    <row r="165" spans="1:4">
      <c r="A165" s="4" t="s">
        <v>576</v>
      </c>
      <c r="B165" s="5" t="n">
        <v>1457</v>
      </c>
      <c r="C165" s="5" t="n">
        <v>840</v>
      </c>
    </row>
    <row r="166" spans="1:4">
      <c r="A166" s="4" t="s">
        <v>470</v>
      </c>
    </row>
    <row r="167" spans="1:4">
      <c r="A167" s="3" t="s">
        <v>622</v>
      </c>
    </row>
    <row r="168" spans="1:4">
      <c r="A168" s="4" t="s">
        <v>576</v>
      </c>
      <c r="B168" s="5" t="n">
        <v>83977</v>
      </c>
      <c r="C168" s="5" t="n">
        <v>79325</v>
      </c>
      <c r="D168" s="5" t="n">
        <v>73496</v>
      </c>
    </row>
    <row r="169" spans="1:4">
      <c r="A169" s="4" t="s">
        <v>667</v>
      </c>
    </row>
    <row r="170" spans="1:4">
      <c r="A170" s="3" t="s">
        <v>622</v>
      </c>
    </row>
    <row r="171" spans="1:4">
      <c r="A171" s="4" t="s">
        <v>576</v>
      </c>
      <c r="B171" s="5" t="n">
        <v>83305</v>
      </c>
      <c r="C171" s="5" t="n">
        <v>79068</v>
      </c>
    </row>
    <row r="172" spans="1:4">
      <c r="A172" s="4" t="s">
        <v>668</v>
      </c>
    </row>
    <row r="173" spans="1:4">
      <c r="A173" s="3" t="s">
        <v>622</v>
      </c>
    </row>
    <row r="174" spans="1:4">
      <c r="A174" s="4" t="s">
        <v>576</v>
      </c>
      <c r="B174" s="5" t="n">
        <v>7</v>
      </c>
      <c r="C174" s="5" t="n">
        <v>10</v>
      </c>
    </row>
    <row r="175" spans="1:4">
      <c r="A175" s="4" t="s">
        <v>669</v>
      </c>
    </row>
    <row r="176" spans="1:4">
      <c r="A176" s="3" t="s">
        <v>622</v>
      </c>
    </row>
    <row r="177" spans="1:4">
      <c r="A177" s="4" t="s">
        <v>576</v>
      </c>
      <c r="B177" s="5" t="n">
        <v>82</v>
      </c>
      <c r="C177" s="5" t="n">
        <v>85</v>
      </c>
    </row>
    <row r="178" spans="1:4">
      <c r="A178" s="4" t="s">
        <v>670</v>
      </c>
    </row>
    <row r="179" spans="1:4">
      <c r="A179" s="3" t="s">
        <v>622</v>
      </c>
    </row>
    <row r="180" spans="1:4">
      <c r="A180" s="4" t="s">
        <v>576</v>
      </c>
      <c r="B180" s="5" t="n">
        <v>583</v>
      </c>
      <c r="C180" s="5" t="n">
        <v>162</v>
      </c>
    </row>
    <row r="181" spans="1:4">
      <c r="A181" s="4" t="s">
        <v>587</v>
      </c>
    </row>
    <row r="182" spans="1:4">
      <c r="A182" s="3" t="s">
        <v>622</v>
      </c>
    </row>
    <row r="183" spans="1:4">
      <c r="A183" s="4" t="s">
        <v>576</v>
      </c>
      <c r="B183" s="5" t="n">
        <v>98019</v>
      </c>
      <c r="C183" s="5" t="n">
        <v>97950</v>
      </c>
      <c r="D183" s="5" t="n">
        <v>94222</v>
      </c>
    </row>
    <row r="184" spans="1:4">
      <c r="A184" s="4" t="s">
        <v>671</v>
      </c>
    </row>
    <row r="185" spans="1:4">
      <c r="A185" s="3" t="s">
        <v>622</v>
      </c>
    </row>
    <row r="186" spans="1:4">
      <c r="A186" s="4" t="s">
        <v>576</v>
      </c>
      <c r="B186" s="5" t="n">
        <v>97395</v>
      </c>
      <c r="C186" s="5" t="n">
        <v>97498</v>
      </c>
    </row>
    <row r="187" spans="1:4">
      <c r="A187" s="4" t="s">
        <v>672</v>
      </c>
    </row>
    <row r="188" spans="1:4">
      <c r="A188" s="3" t="s">
        <v>622</v>
      </c>
    </row>
    <row r="189" spans="1:4">
      <c r="A189" s="4" t="s">
        <v>576</v>
      </c>
      <c r="B189" s="5" t="n">
        <v>13</v>
      </c>
      <c r="C189" s="5" t="n">
        <v>0</v>
      </c>
    </row>
    <row r="190" spans="1:4">
      <c r="A190" s="4" t="s">
        <v>673</v>
      </c>
    </row>
    <row r="191" spans="1:4">
      <c r="A191" s="3" t="s">
        <v>622</v>
      </c>
    </row>
    <row r="192" spans="1:4">
      <c r="A192" s="4" t="s">
        <v>576</v>
      </c>
      <c r="B192" s="5" t="n">
        <v>0</v>
      </c>
      <c r="C192" s="5" t="n">
        <v>0</v>
      </c>
    </row>
    <row r="193" spans="1:4">
      <c r="A193" s="4" t="s">
        <v>674</v>
      </c>
    </row>
    <row r="194" spans="1:4">
      <c r="A194" s="3" t="s">
        <v>622</v>
      </c>
    </row>
    <row r="195" spans="1:4">
      <c r="A195" s="4" t="s">
        <v>576</v>
      </c>
      <c r="B195" s="5" t="n">
        <v>611</v>
      </c>
      <c r="C195" s="5" t="n">
        <v>452</v>
      </c>
    </row>
    <row r="196" spans="1:4">
      <c r="A196" s="4" t="s">
        <v>588</v>
      </c>
    </row>
    <row r="197" spans="1:4">
      <c r="A197" s="3" t="s">
        <v>622</v>
      </c>
    </row>
    <row r="198" spans="1:4">
      <c r="A198" s="4" t="s">
        <v>576</v>
      </c>
      <c r="B198" s="5" t="n">
        <v>23874</v>
      </c>
      <c r="C198" s="5" t="n">
        <v>24659</v>
      </c>
      <c r="D198" s="6" t="n">
        <v>29689</v>
      </c>
    </row>
    <row r="199" spans="1:4">
      <c r="A199" s="4" t="s">
        <v>675</v>
      </c>
    </row>
    <row r="200" spans="1:4">
      <c r="A200" s="3" t="s">
        <v>622</v>
      </c>
    </row>
    <row r="201" spans="1:4">
      <c r="A201" s="4" t="s">
        <v>576</v>
      </c>
      <c r="B201" s="5" t="n">
        <v>23601</v>
      </c>
      <c r="C201" s="5" t="n">
        <v>24394</v>
      </c>
    </row>
    <row r="202" spans="1:4">
      <c r="A202" s="4" t="s">
        <v>676</v>
      </c>
    </row>
    <row r="203" spans="1:4">
      <c r="A203" s="3" t="s">
        <v>622</v>
      </c>
    </row>
    <row r="204" spans="1:4">
      <c r="A204" s="4" t="s">
        <v>576</v>
      </c>
      <c r="B204" s="5" t="n">
        <v>1</v>
      </c>
      <c r="C204" s="5" t="n">
        <v>30</v>
      </c>
    </row>
    <row r="205" spans="1:4">
      <c r="A205" s="4" t="s">
        <v>677</v>
      </c>
    </row>
    <row r="206" spans="1:4">
      <c r="A206" s="3" t="s">
        <v>622</v>
      </c>
    </row>
    <row r="207" spans="1:4">
      <c r="A207" s="4" t="s">
        <v>576</v>
      </c>
      <c r="B207" s="5" t="n">
        <v>9</v>
      </c>
      <c r="C207" s="5" t="n">
        <v>9</v>
      </c>
    </row>
    <row r="208" spans="1:4">
      <c r="A208" s="4" t="s">
        <v>678</v>
      </c>
    </row>
    <row r="209" spans="1:4">
      <c r="A209" s="3" t="s">
        <v>622</v>
      </c>
    </row>
    <row r="210" spans="1:4">
      <c r="A210" s="4" t="s">
        <v>576</v>
      </c>
      <c r="B210" s="6" t="n">
        <v>263</v>
      </c>
      <c r="C210" s="6" t="n">
        <v>2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9</v>
      </c>
      <c r="B1" s="2" t="s">
        <v>2</v>
      </c>
      <c r="C1" s="2" t="s">
        <v>479</v>
      </c>
      <c r="D1" s="2" t="s">
        <v>38</v>
      </c>
    </row>
    <row r="2" spans="1:4">
      <c r="A2" s="3" t="s">
        <v>680</v>
      </c>
    </row>
    <row r="3" spans="1:4">
      <c r="A3" s="4" t="s">
        <v>681</v>
      </c>
      <c r="B3" s="6" t="n">
        <v>28481</v>
      </c>
      <c r="D3" s="6" t="n">
        <v>22387</v>
      </c>
    </row>
    <row r="4" spans="1:4">
      <c r="A4" s="4" t="s">
        <v>682</v>
      </c>
      <c r="B4" s="5" t="n">
        <v>28776</v>
      </c>
      <c r="D4" s="5" t="n">
        <v>23067</v>
      </c>
    </row>
    <row r="5" spans="1:4">
      <c r="A5" s="4" t="s">
        <v>683</v>
      </c>
      <c r="B5" s="5" t="n">
        <v>16752</v>
      </c>
      <c r="D5" s="5" t="n">
        <v>1060</v>
      </c>
    </row>
    <row r="6" spans="1:4">
      <c r="A6" s="4" t="s">
        <v>684</v>
      </c>
      <c r="B6" s="5" t="n">
        <v>16752</v>
      </c>
      <c r="D6" s="5" t="n">
        <v>1060</v>
      </c>
    </row>
    <row r="7" spans="1:4">
      <c r="A7" s="4" t="s">
        <v>685</v>
      </c>
      <c r="B7" s="5" t="n">
        <v>3679</v>
      </c>
      <c r="C7" s="6" t="n">
        <v>1296</v>
      </c>
      <c r="D7" s="5" t="n">
        <v>243</v>
      </c>
    </row>
    <row r="8" spans="1:4">
      <c r="A8" s="4" t="s">
        <v>686</v>
      </c>
      <c r="B8" s="5" t="n">
        <v>45233</v>
      </c>
      <c r="D8" s="5" t="n">
        <v>23447</v>
      </c>
    </row>
    <row r="9" spans="1:4">
      <c r="A9" s="4" t="s">
        <v>687</v>
      </c>
      <c r="B9" s="5" t="n">
        <v>45528</v>
      </c>
      <c r="D9" s="5" t="n">
        <v>24127</v>
      </c>
    </row>
    <row r="10" spans="1:4">
      <c r="A10" s="4" t="s">
        <v>577</v>
      </c>
    </row>
    <row r="11" spans="1:4">
      <c r="A11" s="3" t="s">
        <v>680</v>
      </c>
    </row>
    <row r="12" spans="1:4">
      <c r="A12" s="4" t="s">
        <v>681</v>
      </c>
      <c r="B12" s="5" t="n">
        <v>26933</v>
      </c>
      <c r="D12" s="5" t="n">
        <v>21453</v>
      </c>
    </row>
    <row r="13" spans="1:4">
      <c r="A13" s="4" t="s">
        <v>682</v>
      </c>
      <c r="B13" s="5" t="n">
        <v>27204</v>
      </c>
      <c r="D13" s="5" t="n">
        <v>22104</v>
      </c>
    </row>
    <row r="14" spans="1:4">
      <c r="A14" s="4" t="s">
        <v>683</v>
      </c>
      <c r="B14" s="5" t="n">
        <v>16752</v>
      </c>
      <c r="D14" s="5" t="n">
        <v>1060</v>
      </c>
    </row>
    <row r="15" spans="1:4">
      <c r="A15" s="4" t="s">
        <v>684</v>
      </c>
      <c r="B15" s="5" t="n">
        <v>16752</v>
      </c>
      <c r="D15" s="5" t="n">
        <v>1060</v>
      </c>
    </row>
    <row r="16" spans="1:4">
      <c r="A16" s="4" t="s">
        <v>685</v>
      </c>
      <c r="B16" s="5" t="n">
        <v>3679</v>
      </c>
      <c r="D16" s="5" t="n">
        <v>243</v>
      </c>
    </row>
    <row r="17" spans="1:4">
      <c r="A17" s="4" t="s">
        <v>686</v>
      </c>
      <c r="B17" s="5" t="n">
        <v>43685</v>
      </c>
      <c r="D17" s="5" t="n">
        <v>22513</v>
      </c>
    </row>
    <row r="18" spans="1:4">
      <c r="A18" s="4" t="s">
        <v>687</v>
      </c>
      <c r="B18" s="5" t="n">
        <v>43956</v>
      </c>
      <c r="D18" s="5" t="n">
        <v>23164</v>
      </c>
    </row>
    <row r="19" spans="1:4">
      <c r="A19" s="4" t="s">
        <v>578</v>
      </c>
    </row>
    <row r="20" spans="1:4">
      <c r="A20" s="3" t="s">
        <v>680</v>
      </c>
    </row>
    <row r="21" spans="1:4">
      <c r="A21" s="4" t="s">
        <v>681</v>
      </c>
      <c r="B21" s="5" t="n">
        <v>1047</v>
      </c>
      <c r="D21" s="5" t="n">
        <v>2673</v>
      </c>
    </row>
    <row r="22" spans="1:4">
      <c r="A22" s="4" t="s">
        <v>682</v>
      </c>
      <c r="B22" s="5" t="n">
        <v>1318</v>
      </c>
      <c r="D22" s="5" t="n">
        <v>3008</v>
      </c>
    </row>
    <row r="23" spans="1:4">
      <c r="A23" s="4" t="s">
        <v>683</v>
      </c>
      <c r="B23" s="5" t="n">
        <v>138</v>
      </c>
      <c r="D23" s="5" t="n">
        <v>0</v>
      </c>
    </row>
    <row r="24" spans="1:4">
      <c r="A24" s="4" t="s">
        <v>684</v>
      </c>
      <c r="B24" s="5" t="n">
        <v>138</v>
      </c>
      <c r="D24" s="5" t="n">
        <v>0</v>
      </c>
    </row>
    <row r="25" spans="1:4">
      <c r="A25" s="4" t="s">
        <v>685</v>
      </c>
      <c r="B25" s="5" t="n">
        <v>51</v>
      </c>
      <c r="D25" s="5" t="n">
        <v>0</v>
      </c>
    </row>
    <row r="26" spans="1:4">
      <c r="A26" s="4" t="s">
        <v>686</v>
      </c>
      <c r="B26" s="5" t="n">
        <v>1185</v>
      </c>
      <c r="D26" s="5" t="n">
        <v>2673</v>
      </c>
    </row>
    <row r="27" spans="1:4">
      <c r="A27" s="4" t="s">
        <v>687</v>
      </c>
      <c r="B27" s="5" t="n">
        <v>1456</v>
      </c>
      <c r="D27" s="5" t="n">
        <v>3008</v>
      </c>
    </row>
    <row r="28" spans="1:4">
      <c r="A28" s="4" t="s">
        <v>579</v>
      </c>
    </row>
    <row r="29" spans="1:4">
      <c r="A29" s="3" t="s">
        <v>680</v>
      </c>
    </row>
    <row r="30" spans="1:4">
      <c r="A30" s="4" t="s">
        <v>681</v>
      </c>
      <c r="B30" s="5" t="n">
        <v>4552</v>
      </c>
      <c r="D30" s="5" t="n">
        <v>4585</v>
      </c>
    </row>
    <row r="31" spans="1:4">
      <c r="A31" s="4" t="s">
        <v>682</v>
      </c>
      <c r="B31" s="5" t="n">
        <v>4552</v>
      </c>
      <c r="D31" s="5" t="n">
        <v>4601</v>
      </c>
    </row>
    <row r="32" spans="1:4">
      <c r="A32" s="4" t="s">
        <v>683</v>
      </c>
      <c r="B32" s="5" t="n">
        <v>0</v>
      </c>
      <c r="D32" s="5" t="n">
        <v>1060</v>
      </c>
    </row>
    <row r="33" spans="1:4">
      <c r="A33" s="4" t="s">
        <v>684</v>
      </c>
      <c r="B33" s="5" t="n">
        <v>0</v>
      </c>
      <c r="D33" s="5" t="n">
        <v>1060</v>
      </c>
    </row>
    <row r="34" spans="1:4">
      <c r="A34" s="4" t="s">
        <v>685</v>
      </c>
      <c r="B34" s="5" t="n">
        <v>0</v>
      </c>
      <c r="D34" s="5" t="n">
        <v>243</v>
      </c>
    </row>
    <row r="35" spans="1:4">
      <c r="A35" s="4" t="s">
        <v>686</v>
      </c>
      <c r="B35" s="5" t="n">
        <v>4552</v>
      </c>
      <c r="D35" s="5" t="n">
        <v>5645</v>
      </c>
    </row>
    <row r="36" spans="1:4">
      <c r="A36" s="4" t="s">
        <v>687</v>
      </c>
      <c r="B36" s="5" t="n">
        <v>4552</v>
      </c>
      <c r="D36" s="5" t="n">
        <v>5661</v>
      </c>
    </row>
    <row r="37" spans="1:4">
      <c r="A37" s="4" t="s">
        <v>580</v>
      </c>
    </row>
    <row r="38" spans="1:4">
      <c r="A38" s="3" t="s">
        <v>680</v>
      </c>
    </row>
    <row r="39" spans="1:4">
      <c r="A39" s="4" t="s">
        <v>681</v>
      </c>
      <c r="B39" s="5" t="n">
        <v>909</v>
      </c>
      <c r="D39" s="5" t="n">
        <v>1210</v>
      </c>
    </row>
    <row r="40" spans="1:4">
      <c r="A40" s="4" t="s">
        <v>682</v>
      </c>
      <c r="B40" s="5" t="n">
        <v>909</v>
      </c>
      <c r="D40" s="5" t="n">
        <v>1510</v>
      </c>
    </row>
    <row r="41" spans="1:4">
      <c r="A41" s="4" t="s">
        <v>683</v>
      </c>
      <c r="B41" s="5" t="n">
        <v>4385</v>
      </c>
      <c r="D41" s="5" t="n">
        <v>0</v>
      </c>
    </row>
    <row r="42" spans="1:4">
      <c r="A42" s="4" t="s">
        <v>684</v>
      </c>
      <c r="B42" s="5" t="n">
        <v>4385</v>
      </c>
      <c r="D42" s="5" t="n">
        <v>0</v>
      </c>
    </row>
    <row r="43" spans="1:4">
      <c r="A43" s="4" t="s">
        <v>685</v>
      </c>
      <c r="B43" s="5" t="n">
        <v>1218</v>
      </c>
      <c r="D43" s="5" t="n">
        <v>0</v>
      </c>
    </row>
    <row r="44" spans="1:4">
      <c r="A44" s="4" t="s">
        <v>686</v>
      </c>
      <c r="B44" s="5" t="n">
        <v>5294</v>
      </c>
      <c r="D44" s="5" t="n">
        <v>1210</v>
      </c>
    </row>
    <row r="45" spans="1:4">
      <c r="A45" s="4" t="s">
        <v>687</v>
      </c>
      <c r="B45" s="5" t="n">
        <v>5294</v>
      </c>
      <c r="D45" s="5" t="n">
        <v>1510</v>
      </c>
    </row>
    <row r="46" spans="1:4">
      <c r="A46" s="4" t="s">
        <v>581</v>
      </c>
    </row>
    <row r="47" spans="1:4">
      <c r="A47" s="3" t="s">
        <v>680</v>
      </c>
    </row>
    <row r="48" spans="1:4">
      <c r="A48" s="4" t="s">
        <v>681</v>
      </c>
      <c r="B48" s="5" t="n">
        <v>0</v>
      </c>
      <c r="D48" s="5" t="n">
        <v>0</v>
      </c>
    </row>
    <row r="49" spans="1:4">
      <c r="A49" s="4" t="s">
        <v>682</v>
      </c>
      <c r="B49" s="5" t="n">
        <v>0</v>
      </c>
      <c r="D49" s="5" t="n">
        <v>0</v>
      </c>
    </row>
    <row r="50" spans="1:4">
      <c r="A50" s="4" t="s">
        <v>683</v>
      </c>
      <c r="B50" s="5" t="n">
        <v>0</v>
      </c>
      <c r="D50" s="5" t="n">
        <v>0</v>
      </c>
    </row>
    <row r="51" spans="1:4">
      <c r="A51" s="4" t="s">
        <v>684</v>
      </c>
      <c r="B51" s="5" t="n">
        <v>0</v>
      </c>
      <c r="D51" s="5" t="n">
        <v>0</v>
      </c>
    </row>
    <row r="52" spans="1:4">
      <c r="A52" s="4" t="s">
        <v>685</v>
      </c>
      <c r="B52" s="5" t="n">
        <v>0</v>
      </c>
      <c r="D52" s="5" t="n">
        <v>0</v>
      </c>
    </row>
    <row r="53" spans="1:4">
      <c r="A53" s="4" t="s">
        <v>686</v>
      </c>
      <c r="B53" s="5" t="n">
        <v>0</v>
      </c>
      <c r="D53" s="5" t="n">
        <v>0</v>
      </c>
    </row>
    <row r="54" spans="1:4">
      <c r="A54" s="4" t="s">
        <v>687</v>
      </c>
      <c r="B54" s="5" t="n">
        <v>0</v>
      </c>
      <c r="D54" s="5" t="n">
        <v>0</v>
      </c>
    </row>
    <row r="55" spans="1:4">
      <c r="A55" s="4" t="s">
        <v>582</v>
      </c>
    </row>
    <row r="56" spans="1:4">
      <c r="A56" s="3" t="s">
        <v>680</v>
      </c>
    </row>
    <row r="57" spans="1:4">
      <c r="A57" s="4" t="s">
        <v>681</v>
      </c>
      <c r="B57" s="5" t="n">
        <v>5200</v>
      </c>
      <c r="D57" s="5" t="n">
        <v>7912</v>
      </c>
    </row>
    <row r="58" spans="1:4">
      <c r="A58" s="4" t="s">
        <v>682</v>
      </c>
      <c r="B58" s="5" t="n">
        <v>5200</v>
      </c>
      <c r="D58" s="5" t="n">
        <v>7912</v>
      </c>
    </row>
    <row r="59" spans="1:4">
      <c r="A59" s="4" t="s">
        <v>683</v>
      </c>
      <c r="B59" s="5" t="n">
        <v>7629</v>
      </c>
      <c r="D59" s="5" t="n">
        <v>0</v>
      </c>
    </row>
    <row r="60" spans="1:4">
      <c r="A60" s="4" t="s">
        <v>684</v>
      </c>
      <c r="B60" s="5" t="n">
        <v>7629</v>
      </c>
      <c r="D60" s="5" t="n">
        <v>0</v>
      </c>
    </row>
    <row r="61" spans="1:4">
      <c r="A61" s="4" t="s">
        <v>685</v>
      </c>
      <c r="B61" s="5" t="n">
        <v>757</v>
      </c>
      <c r="D61" s="5" t="n">
        <v>0</v>
      </c>
    </row>
    <row r="62" spans="1:4">
      <c r="A62" s="4" t="s">
        <v>686</v>
      </c>
      <c r="B62" s="5" t="n">
        <v>12829</v>
      </c>
      <c r="D62" s="5" t="n">
        <v>7912</v>
      </c>
    </row>
    <row r="63" spans="1:4">
      <c r="A63" s="4" t="s">
        <v>687</v>
      </c>
      <c r="B63" s="5" t="n">
        <v>12829</v>
      </c>
      <c r="D63" s="5" t="n">
        <v>7912</v>
      </c>
    </row>
    <row r="64" spans="1:4">
      <c r="A64" s="4" t="s">
        <v>583</v>
      </c>
    </row>
    <row r="65" spans="1:4">
      <c r="A65" s="3" t="s">
        <v>680</v>
      </c>
    </row>
    <row r="66" spans="1:4">
      <c r="A66" s="4" t="s">
        <v>681</v>
      </c>
      <c r="B66" s="5" t="n">
        <v>1320</v>
      </c>
      <c r="D66" s="5" t="n">
        <v>3840</v>
      </c>
    </row>
    <row r="67" spans="1:4">
      <c r="A67" s="4" t="s">
        <v>682</v>
      </c>
      <c r="B67" s="5" t="n">
        <v>1320</v>
      </c>
      <c r="D67" s="5" t="n">
        <v>3840</v>
      </c>
    </row>
    <row r="68" spans="1:4">
      <c r="A68" s="4" t="s">
        <v>683</v>
      </c>
      <c r="B68" s="5" t="n">
        <v>1706</v>
      </c>
      <c r="D68" s="5" t="n">
        <v>0</v>
      </c>
    </row>
    <row r="69" spans="1:4">
      <c r="A69" s="4" t="s">
        <v>684</v>
      </c>
      <c r="B69" s="5" t="n">
        <v>1706</v>
      </c>
      <c r="D69" s="5" t="n">
        <v>0</v>
      </c>
    </row>
    <row r="70" spans="1:4">
      <c r="A70" s="4" t="s">
        <v>685</v>
      </c>
      <c r="B70" s="5" t="n">
        <v>539</v>
      </c>
      <c r="D70" s="5" t="n">
        <v>0</v>
      </c>
    </row>
    <row r="71" spans="1:4">
      <c r="A71" s="4" t="s">
        <v>686</v>
      </c>
      <c r="B71" s="5" t="n">
        <v>3026</v>
      </c>
      <c r="D71" s="5" t="n">
        <v>3840</v>
      </c>
    </row>
    <row r="72" spans="1:4">
      <c r="A72" s="4" t="s">
        <v>687</v>
      </c>
      <c r="B72" s="5" t="n">
        <v>3026</v>
      </c>
      <c r="D72" s="5" t="n">
        <v>3840</v>
      </c>
    </row>
    <row r="73" spans="1:4">
      <c r="A73" s="4" t="s">
        <v>584</v>
      </c>
    </row>
    <row r="74" spans="1:4">
      <c r="A74" s="3" t="s">
        <v>680</v>
      </c>
    </row>
    <row r="75" spans="1:4">
      <c r="A75" s="4" t="s">
        <v>681</v>
      </c>
      <c r="B75" s="5" t="n">
        <v>660</v>
      </c>
      <c r="D75" s="5" t="n">
        <v>315</v>
      </c>
    </row>
    <row r="76" spans="1:4">
      <c r="A76" s="4" t="s">
        <v>682</v>
      </c>
      <c r="B76" s="5" t="n">
        <v>660</v>
      </c>
      <c r="D76" s="5" t="n">
        <v>315</v>
      </c>
    </row>
    <row r="77" spans="1:4">
      <c r="A77" s="4" t="s">
        <v>683</v>
      </c>
      <c r="B77" s="5" t="n">
        <v>0</v>
      </c>
      <c r="D77" s="5" t="n">
        <v>0</v>
      </c>
    </row>
    <row r="78" spans="1:4">
      <c r="A78" s="4" t="s">
        <v>684</v>
      </c>
      <c r="B78" s="5" t="n">
        <v>0</v>
      </c>
      <c r="D78" s="5" t="n">
        <v>0</v>
      </c>
    </row>
    <row r="79" spans="1:4">
      <c r="A79" s="4" t="s">
        <v>685</v>
      </c>
      <c r="B79" s="5" t="n">
        <v>0</v>
      </c>
      <c r="D79" s="5" t="n">
        <v>0</v>
      </c>
    </row>
    <row r="80" spans="1:4">
      <c r="A80" s="4" t="s">
        <v>686</v>
      </c>
      <c r="B80" s="5" t="n">
        <v>660</v>
      </c>
      <c r="D80" s="5" t="n">
        <v>315</v>
      </c>
    </row>
    <row r="81" spans="1:4">
      <c r="A81" s="4" t="s">
        <v>687</v>
      </c>
      <c r="B81" s="5" t="n">
        <v>660</v>
      </c>
      <c r="D81" s="5" t="n">
        <v>315</v>
      </c>
    </row>
    <row r="82" spans="1:4">
      <c r="A82" s="4" t="s">
        <v>585</v>
      </c>
    </row>
    <row r="83" spans="1:4">
      <c r="A83" s="3" t="s">
        <v>680</v>
      </c>
    </row>
    <row r="84" spans="1:4">
      <c r="A84" s="4" t="s">
        <v>681</v>
      </c>
      <c r="B84" s="5" t="n">
        <v>13245</v>
      </c>
      <c r="D84" s="5" t="n">
        <v>918</v>
      </c>
    </row>
    <row r="85" spans="1:4">
      <c r="A85" s="4" t="s">
        <v>682</v>
      </c>
      <c r="B85" s="5" t="n">
        <v>13245</v>
      </c>
      <c r="D85" s="5" t="n">
        <v>918</v>
      </c>
    </row>
    <row r="86" spans="1:4">
      <c r="A86" s="4" t="s">
        <v>683</v>
      </c>
      <c r="B86" s="5" t="n">
        <v>2894</v>
      </c>
      <c r="D86" s="5" t="n">
        <v>0</v>
      </c>
    </row>
    <row r="87" spans="1:4">
      <c r="A87" s="4" t="s">
        <v>684</v>
      </c>
      <c r="B87" s="5" t="n">
        <v>2894</v>
      </c>
      <c r="D87" s="5" t="n">
        <v>0</v>
      </c>
    </row>
    <row r="88" spans="1:4">
      <c r="A88" s="4" t="s">
        <v>685</v>
      </c>
      <c r="B88" s="5" t="n">
        <v>1114</v>
      </c>
      <c r="D88" s="5" t="n">
        <v>0</v>
      </c>
    </row>
    <row r="89" spans="1:4">
      <c r="A89" s="4" t="s">
        <v>686</v>
      </c>
      <c r="B89" s="5" t="n">
        <v>16139</v>
      </c>
      <c r="D89" s="5" t="n">
        <v>918</v>
      </c>
    </row>
    <row r="90" spans="1:4">
      <c r="A90" s="4" t="s">
        <v>687</v>
      </c>
      <c r="B90" s="5" t="n">
        <v>16139</v>
      </c>
      <c r="D90" s="5" t="n">
        <v>918</v>
      </c>
    </row>
    <row r="91" spans="1:4">
      <c r="A91" s="4" t="s">
        <v>586</v>
      </c>
    </row>
    <row r="92" spans="1:4">
      <c r="A92" s="3" t="s">
        <v>680</v>
      </c>
    </row>
    <row r="93" spans="1:4">
      <c r="A93" s="4" t="s">
        <v>681</v>
      </c>
      <c r="B93" s="5" t="n">
        <v>1548</v>
      </c>
      <c r="D93" s="5" t="n">
        <v>934</v>
      </c>
    </row>
    <row r="94" spans="1:4">
      <c r="A94" s="4" t="s">
        <v>682</v>
      </c>
      <c r="B94" s="5" t="n">
        <v>1572</v>
      </c>
      <c r="D94" s="5" t="n">
        <v>963</v>
      </c>
    </row>
    <row r="95" spans="1:4">
      <c r="A95" s="4" t="s">
        <v>683</v>
      </c>
      <c r="B95" s="5" t="n">
        <v>0</v>
      </c>
      <c r="D95" s="5" t="n">
        <v>0</v>
      </c>
    </row>
    <row r="96" spans="1:4">
      <c r="A96" s="4" t="s">
        <v>684</v>
      </c>
      <c r="B96" s="5" t="n">
        <v>0</v>
      </c>
      <c r="D96" s="5" t="n">
        <v>0</v>
      </c>
    </row>
    <row r="97" spans="1:4">
      <c r="A97" s="4" t="s">
        <v>685</v>
      </c>
      <c r="B97" s="5" t="n">
        <v>0</v>
      </c>
      <c r="D97" s="5" t="n">
        <v>0</v>
      </c>
    </row>
    <row r="98" spans="1:4">
      <c r="A98" s="4" t="s">
        <v>686</v>
      </c>
      <c r="B98" s="5" t="n">
        <v>1548</v>
      </c>
      <c r="D98" s="5" t="n">
        <v>934</v>
      </c>
    </row>
    <row r="99" spans="1:4">
      <c r="A99" s="4" t="s">
        <v>687</v>
      </c>
      <c r="B99" s="5" t="n">
        <v>1572</v>
      </c>
      <c r="D99" s="5" t="n">
        <v>963</v>
      </c>
    </row>
    <row r="100" spans="1:4">
      <c r="A100" s="4" t="s">
        <v>470</v>
      </c>
    </row>
    <row r="101" spans="1:4">
      <c r="A101" s="3" t="s">
        <v>680</v>
      </c>
    </row>
    <row r="102" spans="1:4">
      <c r="A102" s="4" t="s">
        <v>681</v>
      </c>
      <c r="B102" s="5" t="n">
        <v>665</v>
      </c>
      <c r="D102" s="5" t="n">
        <v>247</v>
      </c>
    </row>
    <row r="103" spans="1:4">
      <c r="A103" s="4" t="s">
        <v>682</v>
      </c>
      <c r="B103" s="5" t="n">
        <v>689</v>
      </c>
      <c r="D103" s="5" t="n">
        <v>276</v>
      </c>
    </row>
    <row r="104" spans="1:4">
      <c r="A104" s="4" t="s">
        <v>683</v>
      </c>
      <c r="B104" s="5" t="n">
        <v>0</v>
      </c>
      <c r="D104" s="5" t="n">
        <v>0</v>
      </c>
    </row>
    <row r="105" spans="1:4">
      <c r="A105" s="4" t="s">
        <v>684</v>
      </c>
      <c r="B105" s="5" t="n">
        <v>0</v>
      </c>
      <c r="D105" s="5" t="n">
        <v>0</v>
      </c>
    </row>
    <row r="106" spans="1:4">
      <c r="A106" s="4" t="s">
        <v>685</v>
      </c>
      <c r="B106" s="5" t="n">
        <v>0</v>
      </c>
      <c r="D106" s="5" t="n">
        <v>0</v>
      </c>
    </row>
    <row r="107" spans="1:4">
      <c r="A107" s="4" t="s">
        <v>686</v>
      </c>
      <c r="B107" s="5" t="n">
        <v>665</v>
      </c>
      <c r="D107" s="5" t="n">
        <v>247</v>
      </c>
    </row>
    <row r="108" spans="1:4">
      <c r="A108" s="4" t="s">
        <v>687</v>
      </c>
      <c r="B108" s="5" t="n">
        <v>689</v>
      </c>
      <c r="D108" s="5" t="n">
        <v>276</v>
      </c>
    </row>
    <row r="109" spans="1:4">
      <c r="A109" s="4" t="s">
        <v>587</v>
      </c>
    </row>
    <row r="110" spans="1:4">
      <c r="A110" s="3" t="s">
        <v>680</v>
      </c>
    </row>
    <row r="111" spans="1:4">
      <c r="A111" s="4" t="s">
        <v>681</v>
      </c>
      <c r="B111" s="5" t="n">
        <v>611</v>
      </c>
      <c r="D111" s="5" t="n">
        <v>452</v>
      </c>
    </row>
    <row r="112" spans="1:4">
      <c r="A112" s="4" t="s">
        <v>682</v>
      </c>
      <c r="B112" s="5" t="n">
        <v>611</v>
      </c>
      <c r="D112" s="5" t="n">
        <v>452</v>
      </c>
    </row>
    <row r="113" spans="1:4">
      <c r="A113" s="4" t="s">
        <v>683</v>
      </c>
      <c r="B113" s="5" t="n">
        <v>0</v>
      </c>
      <c r="D113" s="5" t="n">
        <v>0</v>
      </c>
    </row>
    <row r="114" spans="1:4">
      <c r="A114" s="4" t="s">
        <v>684</v>
      </c>
      <c r="B114" s="5" t="n">
        <v>0</v>
      </c>
      <c r="D114" s="5" t="n">
        <v>0</v>
      </c>
    </row>
    <row r="115" spans="1:4">
      <c r="A115" s="4" t="s">
        <v>685</v>
      </c>
      <c r="B115" s="5" t="n">
        <v>0</v>
      </c>
      <c r="D115" s="5" t="n">
        <v>0</v>
      </c>
    </row>
    <row r="116" spans="1:4">
      <c r="A116" s="4" t="s">
        <v>686</v>
      </c>
      <c r="B116" s="5" t="n">
        <v>611</v>
      </c>
      <c r="D116" s="5" t="n">
        <v>452</v>
      </c>
    </row>
    <row r="117" spans="1:4">
      <c r="A117" s="4" t="s">
        <v>687</v>
      </c>
      <c r="B117" s="5" t="n">
        <v>611</v>
      </c>
      <c r="D117" s="5" t="n">
        <v>452</v>
      </c>
    </row>
    <row r="118" spans="1:4">
      <c r="A118" s="4" t="s">
        <v>588</v>
      </c>
    </row>
    <row r="119" spans="1:4">
      <c r="A119" s="3" t="s">
        <v>680</v>
      </c>
    </row>
    <row r="120" spans="1:4">
      <c r="A120" s="4" t="s">
        <v>681</v>
      </c>
      <c r="B120" s="5" t="n">
        <v>272</v>
      </c>
      <c r="D120" s="5" t="n">
        <v>235</v>
      </c>
    </row>
    <row r="121" spans="1:4">
      <c r="A121" s="4" t="s">
        <v>682</v>
      </c>
      <c r="B121" s="5" t="n">
        <v>272</v>
      </c>
      <c r="D121" s="5" t="n">
        <v>235</v>
      </c>
    </row>
    <row r="122" spans="1:4">
      <c r="A122" s="4" t="s">
        <v>683</v>
      </c>
      <c r="B122" s="5" t="n">
        <v>0</v>
      </c>
      <c r="D122" s="5" t="n">
        <v>0</v>
      </c>
    </row>
    <row r="123" spans="1:4">
      <c r="A123" s="4" t="s">
        <v>684</v>
      </c>
      <c r="B123" s="5" t="n">
        <v>0</v>
      </c>
      <c r="D123" s="5" t="n">
        <v>0</v>
      </c>
    </row>
    <row r="124" spans="1:4">
      <c r="A124" s="4" t="s">
        <v>685</v>
      </c>
      <c r="B124" s="5" t="n">
        <v>0</v>
      </c>
      <c r="D124" s="5" t="n">
        <v>0</v>
      </c>
    </row>
    <row r="125" spans="1:4">
      <c r="A125" s="4" t="s">
        <v>686</v>
      </c>
      <c r="B125" s="5" t="n">
        <v>272</v>
      </c>
      <c r="D125" s="5" t="n">
        <v>235</v>
      </c>
    </row>
    <row r="126" spans="1:4">
      <c r="A126" s="4" t="s">
        <v>687</v>
      </c>
      <c r="B126" s="6" t="n">
        <v>272</v>
      </c>
      <c r="D126" s="6" t="n">
        <v>2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8</v>
      </c>
      <c r="D2" s="2" t="s">
        <v>80</v>
      </c>
    </row>
    <row r="3" spans="1:4">
      <c r="A3" s="3" t="s">
        <v>680</v>
      </c>
    </row>
    <row r="4" spans="1:4">
      <c r="A4" s="4" t="s">
        <v>689</v>
      </c>
      <c r="B4" s="6" t="n">
        <v>21486</v>
      </c>
      <c r="C4" s="6" t="n">
        <v>20621</v>
      </c>
      <c r="D4" s="6" t="n">
        <v>14292</v>
      </c>
    </row>
    <row r="5" spans="1:4">
      <c r="A5" s="4" t="s">
        <v>690</v>
      </c>
      <c r="B5" s="5" t="n">
        <v>637</v>
      </c>
      <c r="C5" s="5" t="n">
        <v>995</v>
      </c>
      <c r="D5" s="5" t="n">
        <v>729</v>
      </c>
    </row>
    <row r="6" spans="1:4">
      <c r="A6" s="4" t="s">
        <v>691</v>
      </c>
      <c r="B6" s="5" t="n">
        <v>118</v>
      </c>
      <c r="C6" s="5" t="n">
        <v>57</v>
      </c>
      <c r="D6" s="5" t="n">
        <v>57</v>
      </c>
    </row>
    <row r="7" spans="1:4">
      <c r="A7" s="4" t="s">
        <v>692</v>
      </c>
      <c r="B7" s="5" t="n">
        <v>5524</v>
      </c>
      <c r="C7" s="5" t="n">
        <v>2880</v>
      </c>
      <c r="D7" s="5" t="n">
        <v>1137</v>
      </c>
    </row>
    <row r="8" spans="1:4">
      <c r="A8" s="4" t="s">
        <v>693</v>
      </c>
      <c r="B8" s="5" t="n">
        <v>537</v>
      </c>
      <c r="C8" s="5" t="n">
        <v>0</v>
      </c>
      <c r="D8" s="5" t="n">
        <v>0</v>
      </c>
    </row>
    <row r="9" spans="1:4">
      <c r="A9" s="4" t="s">
        <v>694</v>
      </c>
      <c r="B9" s="5" t="n">
        <v>14</v>
      </c>
      <c r="C9" s="5" t="n">
        <v>0</v>
      </c>
      <c r="D9" s="5" t="n">
        <v>0</v>
      </c>
    </row>
    <row r="10" spans="1:4">
      <c r="A10" s="4" t="s">
        <v>695</v>
      </c>
      <c r="B10" s="5" t="n">
        <v>27010</v>
      </c>
      <c r="C10" s="5" t="n">
        <v>23501</v>
      </c>
      <c r="D10" s="5" t="n">
        <v>15429</v>
      </c>
    </row>
    <row r="11" spans="1:4">
      <c r="A11" s="4" t="s">
        <v>696</v>
      </c>
      <c r="B11" s="5" t="n">
        <v>1174</v>
      </c>
      <c r="C11" s="5" t="n">
        <v>995</v>
      </c>
      <c r="D11" s="5" t="n">
        <v>729</v>
      </c>
    </row>
    <row r="12" spans="1:4">
      <c r="A12" s="4" t="s">
        <v>697</v>
      </c>
      <c r="B12" s="5" t="n">
        <v>132</v>
      </c>
      <c r="C12" s="5" t="n">
        <v>57</v>
      </c>
      <c r="D12" s="5" t="n">
        <v>57</v>
      </c>
    </row>
    <row r="13" spans="1:4">
      <c r="A13" s="4" t="s">
        <v>577</v>
      </c>
    </row>
    <row r="14" spans="1:4">
      <c r="A14" s="3" t="s">
        <v>680</v>
      </c>
    </row>
    <row r="15" spans="1:4">
      <c r="A15" s="4" t="s">
        <v>689</v>
      </c>
      <c r="B15" s="5" t="n">
        <v>20328</v>
      </c>
      <c r="C15" s="5" t="n">
        <v>19861</v>
      </c>
      <c r="D15" s="5" t="n">
        <v>13566</v>
      </c>
    </row>
    <row r="16" spans="1:4">
      <c r="A16" s="4" t="s">
        <v>690</v>
      </c>
      <c r="B16" s="5" t="n">
        <v>571</v>
      </c>
      <c r="C16" s="5" t="n">
        <v>969</v>
      </c>
      <c r="D16" s="5" t="n">
        <v>714</v>
      </c>
    </row>
    <row r="17" spans="1:4">
      <c r="A17" s="4" t="s">
        <v>691</v>
      </c>
      <c r="B17" s="5" t="n">
        <v>56</v>
      </c>
      <c r="C17" s="5" t="n">
        <v>33</v>
      </c>
      <c r="D17" s="5" t="n">
        <v>50</v>
      </c>
    </row>
    <row r="18" spans="1:4">
      <c r="A18" s="4" t="s">
        <v>692</v>
      </c>
      <c r="B18" s="5" t="n">
        <v>5524</v>
      </c>
      <c r="C18" s="5" t="n">
        <v>2880</v>
      </c>
      <c r="D18" s="5" t="n">
        <v>1137</v>
      </c>
    </row>
    <row r="19" spans="1:4">
      <c r="A19" s="4" t="s">
        <v>693</v>
      </c>
      <c r="B19" s="5" t="n">
        <v>537</v>
      </c>
      <c r="C19" s="5" t="n">
        <v>0</v>
      </c>
      <c r="D19" s="5" t="n">
        <v>0</v>
      </c>
    </row>
    <row r="20" spans="1:4">
      <c r="A20" s="4" t="s">
        <v>694</v>
      </c>
      <c r="B20" s="5" t="n">
        <v>14</v>
      </c>
      <c r="C20" s="5" t="n">
        <v>0</v>
      </c>
      <c r="D20" s="5" t="n">
        <v>0</v>
      </c>
    </row>
    <row r="21" spans="1:4">
      <c r="A21" s="4" t="s">
        <v>695</v>
      </c>
      <c r="B21" s="5" t="n">
        <v>25852</v>
      </c>
      <c r="C21" s="5" t="n">
        <v>22741</v>
      </c>
      <c r="D21" s="5" t="n">
        <v>14703</v>
      </c>
    </row>
    <row r="22" spans="1:4">
      <c r="A22" s="4" t="s">
        <v>696</v>
      </c>
      <c r="B22" s="5" t="n">
        <v>1108</v>
      </c>
      <c r="C22" s="5" t="n">
        <v>969</v>
      </c>
      <c r="D22" s="5" t="n">
        <v>714</v>
      </c>
    </row>
    <row r="23" spans="1:4">
      <c r="A23" s="4" t="s">
        <v>697</v>
      </c>
      <c r="B23" s="5" t="n">
        <v>70</v>
      </c>
      <c r="C23" s="5" t="n">
        <v>33</v>
      </c>
      <c r="D23" s="5" t="n">
        <v>50</v>
      </c>
    </row>
    <row r="24" spans="1:4">
      <c r="A24" s="4" t="s">
        <v>586</v>
      </c>
    </row>
    <row r="25" spans="1:4">
      <c r="A25" s="3" t="s">
        <v>680</v>
      </c>
    </row>
    <row r="26" spans="1:4">
      <c r="A26" s="4" t="s">
        <v>689</v>
      </c>
      <c r="B26" s="5" t="n">
        <v>1158</v>
      </c>
      <c r="C26" s="5" t="n">
        <v>760</v>
      </c>
      <c r="D26" s="5" t="n">
        <v>726</v>
      </c>
    </row>
    <row r="27" spans="1:4">
      <c r="A27" s="4" t="s">
        <v>690</v>
      </c>
      <c r="B27" s="5" t="n">
        <v>66</v>
      </c>
      <c r="C27" s="5" t="n">
        <v>26</v>
      </c>
      <c r="D27" s="5" t="n">
        <v>15</v>
      </c>
    </row>
    <row r="28" spans="1:4">
      <c r="A28" s="4" t="s">
        <v>691</v>
      </c>
      <c r="B28" s="5" t="n">
        <v>62</v>
      </c>
      <c r="C28" s="5" t="n">
        <v>24</v>
      </c>
      <c r="D28" s="5" t="n">
        <v>7</v>
      </c>
    </row>
    <row r="29" spans="1:4">
      <c r="A29" s="4" t="s">
        <v>692</v>
      </c>
      <c r="B29" s="5" t="n">
        <v>0</v>
      </c>
      <c r="C29" s="5" t="n">
        <v>0</v>
      </c>
      <c r="D29" s="5" t="n">
        <v>0</v>
      </c>
    </row>
    <row r="30" spans="1:4">
      <c r="A30" s="4" t="s">
        <v>693</v>
      </c>
      <c r="B30" s="5" t="n">
        <v>0</v>
      </c>
      <c r="C30" s="5" t="n">
        <v>0</v>
      </c>
      <c r="D30" s="5" t="n">
        <v>0</v>
      </c>
    </row>
    <row r="31" spans="1:4">
      <c r="A31" s="4" t="s">
        <v>694</v>
      </c>
      <c r="B31" s="5" t="n">
        <v>0</v>
      </c>
      <c r="C31" s="5" t="n">
        <v>0</v>
      </c>
      <c r="D31" s="5" t="n">
        <v>0</v>
      </c>
    </row>
    <row r="32" spans="1:4">
      <c r="A32" s="4" t="s">
        <v>695</v>
      </c>
      <c r="B32" s="5" t="n">
        <v>1158</v>
      </c>
      <c r="C32" s="5" t="n">
        <v>760</v>
      </c>
      <c r="D32" s="5" t="n">
        <v>726</v>
      </c>
    </row>
    <row r="33" spans="1:4">
      <c r="A33" s="4" t="s">
        <v>696</v>
      </c>
      <c r="B33" s="5" t="n">
        <v>66</v>
      </c>
      <c r="C33" s="5" t="n">
        <v>26</v>
      </c>
      <c r="D33" s="5" t="n">
        <v>15</v>
      </c>
    </row>
    <row r="34" spans="1:4">
      <c r="A34" s="4" t="s">
        <v>697</v>
      </c>
      <c r="B34" s="5" t="n">
        <v>62</v>
      </c>
      <c r="C34" s="5" t="n">
        <v>24</v>
      </c>
      <c r="D34" s="5" t="n">
        <v>7</v>
      </c>
    </row>
    <row r="35" spans="1:4">
      <c r="A35" s="4" t="s">
        <v>698</v>
      </c>
    </row>
    <row r="36" spans="1:4">
      <c r="A36" s="3" t="s">
        <v>680</v>
      </c>
    </row>
    <row r="37" spans="1:4">
      <c r="A37" s="4" t="s">
        <v>689</v>
      </c>
      <c r="B37" s="5" t="n">
        <v>1716</v>
      </c>
      <c r="C37" s="5" t="n">
        <v>3528</v>
      </c>
      <c r="D37" s="5" t="n">
        <v>3835</v>
      </c>
    </row>
    <row r="38" spans="1:4">
      <c r="A38" s="4" t="s">
        <v>690</v>
      </c>
      <c r="B38" s="5" t="n">
        <v>17</v>
      </c>
      <c r="C38" s="5" t="n">
        <v>140</v>
      </c>
      <c r="D38" s="5" t="n">
        <v>230</v>
      </c>
    </row>
    <row r="39" spans="1:4">
      <c r="A39" s="4" t="s">
        <v>691</v>
      </c>
      <c r="B39" s="5" t="n">
        <v>0</v>
      </c>
      <c r="C39" s="5" t="n">
        <v>0</v>
      </c>
      <c r="D39" s="5" t="n">
        <v>0</v>
      </c>
    </row>
    <row r="40" spans="1:4">
      <c r="A40" s="4" t="s">
        <v>692</v>
      </c>
      <c r="B40" s="5" t="n">
        <v>55</v>
      </c>
      <c r="C40" s="5" t="n">
        <v>1088</v>
      </c>
      <c r="D40" s="5" t="n">
        <v>153</v>
      </c>
    </row>
    <row r="41" spans="1:4">
      <c r="A41" s="4" t="s">
        <v>693</v>
      </c>
      <c r="B41" s="5" t="n">
        <v>9</v>
      </c>
      <c r="C41" s="5" t="n">
        <v>0</v>
      </c>
      <c r="D41" s="5" t="n">
        <v>0</v>
      </c>
    </row>
    <row r="42" spans="1:4">
      <c r="A42" s="4" t="s">
        <v>694</v>
      </c>
      <c r="B42" s="5" t="n">
        <v>0</v>
      </c>
      <c r="C42" s="5" t="n">
        <v>0</v>
      </c>
      <c r="D42" s="5" t="n">
        <v>0</v>
      </c>
    </row>
    <row r="43" spans="1:4">
      <c r="A43" s="4" t="s">
        <v>695</v>
      </c>
      <c r="B43" s="5" t="n">
        <v>1771</v>
      </c>
      <c r="C43" s="5" t="n">
        <v>4616</v>
      </c>
      <c r="D43" s="5" t="n">
        <v>3988</v>
      </c>
    </row>
    <row r="44" spans="1:4">
      <c r="A44" s="4" t="s">
        <v>696</v>
      </c>
      <c r="B44" s="5" t="n">
        <v>26</v>
      </c>
      <c r="C44" s="5" t="n">
        <v>140</v>
      </c>
      <c r="D44" s="5" t="n">
        <v>230</v>
      </c>
    </row>
    <row r="45" spans="1:4">
      <c r="A45" s="4" t="s">
        <v>697</v>
      </c>
      <c r="B45" s="5" t="n">
        <v>0</v>
      </c>
      <c r="C45" s="5" t="n">
        <v>0</v>
      </c>
      <c r="D45" s="5" t="n">
        <v>0</v>
      </c>
    </row>
    <row r="46" spans="1:4">
      <c r="A46" s="4" t="s">
        <v>699</v>
      </c>
    </row>
    <row r="47" spans="1:4">
      <c r="A47" s="3" t="s">
        <v>680</v>
      </c>
    </row>
    <row r="48" spans="1:4">
      <c r="A48" s="4" t="s">
        <v>689</v>
      </c>
      <c r="B48" s="5" t="n">
        <v>5147</v>
      </c>
      <c r="C48" s="5" t="n">
        <v>5142</v>
      </c>
      <c r="D48" s="5" t="n">
        <v>5880</v>
      </c>
    </row>
    <row r="49" spans="1:4">
      <c r="A49" s="4" t="s">
        <v>690</v>
      </c>
      <c r="B49" s="5" t="n">
        <v>269</v>
      </c>
      <c r="C49" s="5" t="n">
        <v>248</v>
      </c>
      <c r="D49" s="5" t="n">
        <v>301</v>
      </c>
    </row>
    <row r="50" spans="1:4">
      <c r="A50" s="4" t="s">
        <v>691</v>
      </c>
      <c r="B50" s="5" t="n">
        <v>18</v>
      </c>
      <c r="C50" s="5" t="n">
        <v>20</v>
      </c>
      <c r="D50" s="5" t="n">
        <v>0</v>
      </c>
    </row>
    <row r="51" spans="1:4">
      <c r="A51" s="4" t="s">
        <v>692</v>
      </c>
      <c r="B51" s="5" t="n">
        <v>212</v>
      </c>
      <c r="C51" s="5" t="n">
        <v>432</v>
      </c>
      <c r="D51" s="5" t="n">
        <v>0</v>
      </c>
    </row>
    <row r="52" spans="1:4">
      <c r="A52" s="4" t="s">
        <v>693</v>
      </c>
      <c r="B52" s="5" t="n">
        <v>0</v>
      </c>
      <c r="C52" s="5" t="n">
        <v>0</v>
      </c>
      <c r="D52" s="5" t="n">
        <v>0</v>
      </c>
    </row>
    <row r="53" spans="1:4">
      <c r="A53" s="4" t="s">
        <v>694</v>
      </c>
      <c r="B53" s="5" t="n">
        <v>0</v>
      </c>
      <c r="C53" s="5" t="n">
        <v>0</v>
      </c>
      <c r="D53" s="5" t="n">
        <v>0</v>
      </c>
    </row>
    <row r="54" spans="1:4">
      <c r="A54" s="4" t="s">
        <v>695</v>
      </c>
      <c r="B54" s="5" t="n">
        <v>5359</v>
      </c>
      <c r="C54" s="5" t="n">
        <v>5574</v>
      </c>
      <c r="D54" s="5" t="n">
        <v>5880</v>
      </c>
    </row>
    <row r="55" spans="1:4">
      <c r="A55" s="4" t="s">
        <v>696</v>
      </c>
      <c r="B55" s="5" t="n">
        <v>269</v>
      </c>
      <c r="C55" s="5" t="n">
        <v>248</v>
      </c>
      <c r="D55" s="5" t="n">
        <v>301</v>
      </c>
    </row>
    <row r="56" spans="1:4">
      <c r="A56" s="4" t="s">
        <v>697</v>
      </c>
      <c r="B56" s="5" t="n">
        <v>18</v>
      </c>
      <c r="C56" s="5" t="n">
        <v>20</v>
      </c>
      <c r="D56" s="5" t="n">
        <v>0</v>
      </c>
    </row>
    <row r="57" spans="1:4">
      <c r="A57" s="4" t="s">
        <v>700</v>
      </c>
    </row>
    <row r="58" spans="1:4">
      <c r="A58" s="3" t="s">
        <v>680</v>
      </c>
    </row>
    <row r="59" spans="1:4">
      <c r="A59" s="4" t="s">
        <v>689</v>
      </c>
      <c r="B59" s="5" t="n">
        <v>1492</v>
      </c>
      <c r="C59" s="5" t="n">
        <v>1371</v>
      </c>
      <c r="D59" s="5" t="n">
        <v>937</v>
      </c>
    </row>
    <row r="60" spans="1:4">
      <c r="A60" s="4" t="s">
        <v>690</v>
      </c>
      <c r="B60" s="5" t="n">
        <v>41</v>
      </c>
      <c r="C60" s="5" t="n">
        <v>52</v>
      </c>
      <c r="D60" s="5" t="n">
        <v>29</v>
      </c>
    </row>
    <row r="61" spans="1:4">
      <c r="A61" s="4" t="s">
        <v>691</v>
      </c>
      <c r="B61" s="5" t="n">
        <v>15</v>
      </c>
      <c r="C61" s="5" t="n">
        <v>13</v>
      </c>
      <c r="D61" s="5" t="n">
        <v>2</v>
      </c>
    </row>
    <row r="62" spans="1:4">
      <c r="A62" s="4" t="s">
        <v>692</v>
      </c>
      <c r="B62" s="5" t="n">
        <v>877</v>
      </c>
      <c r="C62" s="5" t="n">
        <v>303</v>
      </c>
      <c r="D62" s="5" t="n">
        <v>489</v>
      </c>
    </row>
    <row r="63" spans="1:4">
      <c r="A63" s="4" t="s">
        <v>693</v>
      </c>
      <c r="B63" s="5" t="n">
        <v>7</v>
      </c>
      <c r="C63" s="5" t="n">
        <v>0</v>
      </c>
      <c r="D63" s="5" t="n">
        <v>0</v>
      </c>
    </row>
    <row r="64" spans="1:4">
      <c r="A64" s="4" t="s">
        <v>694</v>
      </c>
      <c r="B64" s="5" t="n">
        <v>0</v>
      </c>
      <c r="C64" s="5" t="n">
        <v>0</v>
      </c>
      <c r="D64" s="5" t="n">
        <v>0</v>
      </c>
    </row>
    <row r="65" spans="1:4">
      <c r="A65" s="4" t="s">
        <v>695</v>
      </c>
      <c r="B65" s="5" t="n">
        <v>2369</v>
      </c>
      <c r="C65" s="5" t="n">
        <v>1674</v>
      </c>
      <c r="D65" s="5" t="n">
        <v>1426</v>
      </c>
    </row>
    <row r="66" spans="1:4">
      <c r="A66" s="4" t="s">
        <v>696</v>
      </c>
      <c r="B66" s="5" t="n">
        <v>48</v>
      </c>
      <c r="C66" s="5" t="n">
        <v>52</v>
      </c>
      <c r="D66" s="5" t="n">
        <v>29</v>
      </c>
    </row>
    <row r="67" spans="1:4">
      <c r="A67" s="4" t="s">
        <v>697</v>
      </c>
      <c r="B67" s="5" t="n">
        <v>15</v>
      </c>
      <c r="C67" s="5" t="n">
        <v>13</v>
      </c>
      <c r="D67" s="5" t="n">
        <v>2</v>
      </c>
    </row>
    <row r="68" spans="1:4">
      <c r="A68" s="4" t="s">
        <v>701</v>
      </c>
    </row>
    <row r="69" spans="1:4">
      <c r="A69" s="3" t="s">
        <v>680</v>
      </c>
    </row>
    <row r="70" spans="1:4">
      <c r="A70" s="4" t="s">
        <v>689</v>
      </c>
      <c r="B70" s="5" t="n">
        <v>0</v>
      </c>
      <c r="C70" s="5" t="n">
        <v>72</v>
      </c>
      <c r="D70" s="5" t="n">
        <v>386</v>
      </c>
    </row>
    <row r="71" spans="1:4">
      <c r="A71" s="4" t="s">
        <v>690</v>
      </c>
      <c r="B71" s="5" t="n">
        <v>0</v>
      </c>
      <c r="C71" s="5" t="n">
        <v>0</v>
      </c>
      <c r="D71" s="5" t="n">
        <v>2</v>
      </c>
    </row>
    <row r="72" spans="1:4">
      <c r="A72" s="4" t="s">
        <v>691</v>
      </c>
      <c r="B72" s="5" t="n">
        <v>0</v>
      </c>
      <c r="C72" s="5" t="n">
        <v>0</v>
      </c>
      <c r="D72" s="5" t="n">
        <v>2</v>
      </c>
    </row>
    <row r="73" spans="1:4">
      <c r="A73" s="4" t="s">
        <v>692</v>
      </c>
      <c r="B73" s="5" t="n">
        <v>0</v>
      </c>
      <c r="C73" s="5" t="n">
        <v>7</v>
      </c>
      <c r="D73" s="5" t="n">
        <v>0</v>
      </c>
    </row>
    <row r="74" spans="1:4">
      <c r="A74" s="4" t="s">
        <v>693</v>
      </c>
      <c r="B74" s="5" t="n">
        <v>0</v>
      </c>
      <c r="C74" s="5" t="n">
        <v>0</v>
      </c>
      <c r="D74" s="5" t="n">
        <v>0</v>
      </c>
    </row>
    <row r="75" spans="1:4">
      <c r="A75" s="4" t="s">
        <v>694</v>
      </c>
      <c r="B75" s="5" t="n">
        <v>0</v>
      </c>
      <c r="C75" s="5" t="n">
        <v>0</v>
      </c>
      <c r="D75" s="5" t="n">
        <v>0</v>
      </c>
    </row>
    <row r="76" spans="1:4">
      <c r="A76" s="4" t="s">
        <v>695</v>
      </c>
      <c r="B76" s="5" t="n">
        <v>0</v>
      </c>
      <c r="C76" s="5" t="n">
        <v>79</v>
      </c>
      <c r="D76" s="5" t="n">
        <v>386</v>
      </c>
    </row>
    <row r="77" spans="1:4">
      <c r="A77" s="4" t="s">
        <v>696</v>
      </c>
      <c r="B77" s="5" t="n">
        <v>0</v>
      </c>
      <c r="C77" s="5" t="n">
        <v>0</v>
      </c>
      <c r="D77" s="5" t="n">
        <v>2</v>
      </c>
    </row>
    <row r="78" spans="1:4">
      <c r="A78" s="4" t="s">
        <v>697</v>
      </c>
      <c r="B78" s="5" t="n">
        <v>0</v>
      </c>
      <c r="C78" s="5" t="n">
        <v>0</v>
      </c>
      <c r="D78" s="5" t="n">
        <v>2</v>
      </c>
    </row>
    <row r="79" spans="1:4">
      <c r="A79" s="4" t="s">
        <v>702</v>
      </c>
    </row>
    <row r="80" spans="1:4">
      <c r="A80" s="3" t="s">
        <v>680</v>
      </c>
    </row>
    <row r="81" spans="1:4">
      <c r="A81" s="4" t="s">
        <v>689</v>
      </c>
      <c r="B81" s="5" t="n">
        <v>5292</v>
      </c>
      <c r="C81" s="5" t="n">
        <v>5741</v>
      </c>
      <c r="D81" s="5" t="n">
        <v>280</v>
      </c>
    </row>
    <row r="82" spans="1:4">
      <c r="A82" s="4" t="s">
        <v>690</v>
      </c>
      <c r="B82" s="5" t="n">
        <v>34</v>
      </c>
      <c r="C82" s="5" t="n">
        <v>260</v>
      </c>
      <c r="D82" s="5" t="n">
        <v>11</v>
      </c>
    </row>
    <row r="83" spans="1:4">
      <c r="A83" s="4" t="s">
        <v>691</v>
      </c>
      <c r="B83" s="5" t="n">
        <v>0</v>
      </c>
      <c r="C83" s="5" t="n">
        <v>0</v>
      </c>
      <c r="D83" s="5" t="n">
        <v>0</v>
      </c>
    </row>
    <row r="84" spans="1:4">
      <c r="A84" s="4" t="s">
        <v>692</v>
      </c>
      <c r="B84" s="5" t="n">
        <v>3089</v>
      </c>
      <c r="C84" s="5" t="n">
        <v>0</v>
      </c>
      <c r="D84" s="5" t="n">
        <v>0</v>
      </c>
    </row>
    <row r="85" spans="1:4">
      <c r="A85" s="4" t="s">
        <v>693</v>
      </c>
      <c r="B85" s="5" t="n">
        <v>301</v>
      </c>
      <c r="C85" s="5" t="n">
        <v>0</v>
      </c>
      <c r="D85" s="5" t="n">
        <v>0</v>
      </c>
    </row>
    <row r="86" spans="1:4">
      <c r="A86" s="4" t="s">
        <v>694</v>
      </c>
      <c r="B86" s="5" t="n">
        <v>0</v>
      </c>
      <c r="C86" s="5" t="n">
        <v>0</v>
      </c>
      <c r="D86" s="5" t="n">
        <v>0</v>
      </c>
    </row>
    <row r="87" spans="1:4">
      <c r="A87" s="4" t="s">
        <v>695</v>
      </c>
      <c r="B87" s="5" t="n">
        <v>8381</v>
      </c>
      <c r="C87" s="5" t="n">
        <v>5741</v>
      </c>
      <c r="D87" s="5" t="n">
        <v>280</v>
      </c>
    </row>
    <row r="88" spans="1:4">
      <c r="A88" s="4" t="s">
        <v>696</v>
      </c>
      <c r="B88" s="5" t="n">
        <v>335</v>
      </c>
      <c r="C88" s="5" t="n">
        <v>260</v>
      </c>
      <c r="D88" s="5" t="n">
        <v>11</v>
      </c>
    </row>
    <row r="89" spans="1:4">
      <c r="A89" s="4" t="s">
        <v>697</v>
      </c>
      <c r="B89" s="5" t="n">
        <v>0</v>
      </c>
      <c r="C89" s="5" t="n">
        <v>0</v>
      </c>
      <c r="D89" s="5" t="n">
        <v>0</v>
      </c>
    </row>
    <row r="90" spans="1:4">
      <c r="A90" s="4" t="s">
        <v>703</v>
      </c>
    </row>
    <row r="91" spans="1:4">
      <c r="A91" s="3" t="s">
        <v>680</v>
      </c>
    </row>
    <row r="92" spans="1:4">
      <c r="A92" s="4" t="s">
        <v>689</v>
      </c>
      <c r="B92" s="5" t="n">
        <v>2733</v>
      </c>
      <c r="C92" s="5" t="n">
        <v>2713</v>
      </c>
      <c r="D92" s="5" t="n">
        <v>622</v>
      </c>
    </row>
    <row r="93" spans="1:4">
      <c r="A93" s="4" t="s">
        <v>690</v>
      </c>
      <c r="B93" s="5" t="n">
        <v>90</v>
      </c>
      <c r="C93" s="5" t="n">
        <v>214</v>
      </c>
      <c r="D93" s="5" t="n">
        <v>39</v>
      </c>
    </row>
    <row r="94" spans="1:4">
      <c r="A94" s="4" t="s">
        <v>691</v>
      </c>
      <c r="B94" s="5" t="n">
        <v>3</v>
      </c>
      <c r="C94" s="5" t="n">
        <v>0</v>
      </c>
      <c r="D94" s="5" t="n">
        <v>0</v>
      </c>
    </row>
    <row r="95" spans="1:4">
      <c r="A95" s="4" t="s">
        <v>692</v>
      </c>
      <c r="B95" s="5" t="n">
        <v>712</v>
      </c>
      <c r="C95" s="5" t="n">
        <v>730</v>
      </c>
      <c r="D95" s="5" t="n">
        <v>0</v>
      </c>
    </row>
    <row r="96" spans="1:4">
      <c r="A96" s="4" t="s">
        <v>693</v>
      </c>
      <c r="B96" s="5" t="n">
        <v>206</v>
      </c>
      <c r="C96" s="5" t="n">
        <v>0</v>
      </c>
      <c r="D96" s="5" t="n">
        <v>0</v>
      </c>
    </row>
    <row r="97" spans="1:4">
      <c r="A97" s="4" t="s">
        <v>694</v>
      </c>
      <c r="B97" s="5" t="n">
        <v>0</v>
      </c>
      <c r="C97" s="5" t="n">
        <v>0</v>
      </c>
      <c r="D97" s="5" t="n">
        <v>0</v>
      </c>
    </row>
    <row r="98" spans="1:4">
      <c r="A98" s="4" t="s">
        <v>695</v>
      </c>
      <c r="B98" s="5" t="n">
        <v>3445</v>
      </c>
      <c r="C98" s="5" t="n">
        <v>3443</v>
      </c>
      <c r="D98" s="5" t="n">
        <v>622</v>
      </c>
    </row>
    <row r="99" spans="1:4">
      <c r="A99" s="4" t="s">
        <v>696</v>
      </c>
      <c r="B99" s="5" t="n">
        <v>296</v>
      </c>
      <c r="C99" s="5" t="n">
        <v>214</v>
      </c>
      <c r="D99" s="5" t="n">
        <v>39</v>
      </c>
    </row>
    <row r="100" spans="1:4">
      <c r="A100" s="4" t="s">
        <v>697</v>
      </c>
      <c r="B100" s="5" t="n">
        <v>3</v>
      </c>
      <c r="C100" s="5" t="n">
        <v>0</v>
      </c>
      <c r="D100" s="5" t="n">
        <v>0</v>
      </c>
    </row>
    <row r="101" spans="1:4">
      <c r="A101" s="4" t="s">
        <v>704</v>
      </c>
    </row>
    <row r="102" spans="1:4">
      <c r="A102" s="3" t="s">
        <v>680</v>
      </c>
    </row>
    <row r="103" spans="1:4">
      <c r="A103" s="4" t="s">
        <v>689</v>
      </c>
      <c r="B103" s="5" t="n">
        <v>474</v>
      </c>
      <c r="C103" s="5" t="n">
        <v>242</v>
      </c>
      <c r="D103" s="5" t="n">
        <v>368</v>
      </c>
    </row>
    <row r="104" spans="1:4">
      <c r="A104" s="4" t="s">
        <v>690</v>
      </c>
      <c r="B104" s="5" t="n">
        <v>26</v>
      </c>
      <c r="C104" s="5" t="n">
        <v>0</v>
      </c>
      <c r="D104" s="5" t="n">
        <v>26</v>
      </c>
    </row>
    <row r="105" spans="1:4">
      <c r="A105" s="4" t="s">
        <v>691</v>
      </c>
      <c r="B105" s="5" t="n">
        <v>17</v>
      </c>
      <c r="C105" s="5" t="n">
        <v>0</v>
      </c>
      <c r="D105" s="5" t="n">
        <v>26</v>
      </c>
    </row>
    <row r="106" spans="1:4">
      <c r="A106" s="4" t="s">
        <v>692</v>
      </c>
      <c r="B106" s="5" t="n">
        <v>0</v>
      </c>
      <c r="C106" s="5" t="n">
        <v>210</v>
      </c>
      <c r="D106" s="5" t="n">
        <v>385</v>
      </c>
    </row>
    <row r="107" spans="1:4">
      <c r="A107" s="4" t="s">
        <v>693</v>
      </c>
      <c r="B107" s="5" t="n">
        <v>0</v>
      </c>
      <c r="C107" s="5" t="n">
        <v>0</v>
      </c>
      <c r="D107" s="5" t="n">
        <v>0</v>
      </c>
    </row>
    <row r="108" spans="1:4">
      <c r="A108" s="4" t="s">
        <v>694</v>
      </c>
      <c r="B108" s="5" t="n">
        <v>0</v>
      </c>
      <c r="C108" s="5" t="n">
        <v>0</v>
      </c>
      <c r="D108" s="5" t="n">
        <v>0</v>
      </c>
    </row>
    <row r="109" spans="1:4">
      <c r="A109" s="4" t="s">
        <v>695</v>
      </c>
      <c r="B109" s="5" t="n">
        <v>474</v>
      </c>
      <c r="C109" s="5" t="n">
        <v>452</v>
      </c>
      <c r="D109" s="5" t="n">
        <v>753</v>
      </c>
    </row>
    <row r="110" spans="1:4">
      <c r="A110" s="4" t="s">
        <v>696</v>
      </c>
      <c r="B110" s="5" t="n">
        <v>26</v>
      </c>
      <c r="C110" s="5" t="n">
        <v>0</v>
      </c>
      <c r="D110" s="5" t="n">
        <v>26</v>
      </c>
    </row>
    <row r="111" spans="1:4">
      <c r="A111" s="4" t="s">
        <v>697</v>
      </c>
      <c r="B111" s="5" t="n">
        <v>17</v>
      </c>
      <c r="C111" s="5" t="n">
        <v>0</v>
      </c>
      <c r="D111" s="5" t="n">
        <v>26</v>
      </c>
    </row>
    <row r="112" spans="1:4">
      <c r="A112" s="4" t="s">
        <v>705</v>
      </c>
    </row>
    <row r="113" spans="1:4">
      <c r="A113" s="3" t="s">
        <v>680</v>
      </c>
    </row>
    <row r="114" spans="1:4">
      <c r="A114" s="4" t="s">
        <v>689</v>
      </c>
      <c r="B114" s="5" t="n">
        <v>395</v>
      </c>
      <c r="C114" s="5" t="n">
        <v>134</v>
      </c>
      <c r="D114" s="5" t="n">
        <v>225</v>
      </c>
    </row>
    <row r="115" spans="1:4">
      <c r="A115" s="4" t="s">
        <v>690</v>
      </c>
      <c r="B115" s="5" t="n">
        <v>23</v>
      </c>
      <c r="C115" s="5" t="n">
        <v>1</v>
      </c>
      <c r="D115" s="5" t="n">
        <v>2</v>
      </c>
    </row>
    <row r="116" spans="1:4">
      <c r="A116" s="4" t="s">
        <v>691</v>
      </c>
      <c r="B116" s="5" t="n">
        <v>19</v>
      </c>
      <c r="C116" s="5" t="n">
        <v>0</v>
      </c>
      <c r="D116" s="5" t="n">
        <v>1</v>
      </c>
    </row>
    <row r="117" spans="1:4">
      <c r="A117" s="4" t="s">
        <v>692</v>
      </c>
      <c r="B117" s="5" t="n">
        <v>0</v>
      </c>
      <c r="C117" s="5" t="n">
        <v>0</v>
      </c>
      <c r="D117" s="5" t="n">
        <v>0</v>
      </c>
    </row>
    <row r="118" spans="1:4">
      <c r="A118" s="4" t="s">
        <v>693</v>
      </c>
      <c r="B118" s="5" t="n">
        <v>0</v>
      </c>
      <c r="C118" s="5" t="n">
        <v>0</v>
      </c>
      <c r="D118" s="5" t="n">
        <v>0</v>
      </c>
    </row>
    <row r="119" spans="1:4">
      <c r="A119" s="4" t="s">
        <v>694</v>
      </c>
      <c r="B119" s="5" t="n">
        <v>0</v>
      </c>
      <c r="C119" s="5" t="n">
        <v>0</v>
      </c>
      <c r="D119" s="5" t="n">
        <v>0</v>
      </c>
    </row>
    <row r="120" spans="1:4">
      <c r="A120" s="4" t="s">
        <v>695</v>
      </c>
      <c r="B120" s="5" t="n">
        <v>395</v>
      </c>
      <c r="C120" s="5" t="n">
        <v>134</v>
      </c>
      <c r="D120" s="5" t="n">
        <v>225</v>
      </c>
    </row>
    <row r="121" spans="1:4">
      <c r="A121" s="4" t="s">
        <v>696</v>
      </c>
      <c r="B121" s="5" t="n">
        <v>23</v>
      </c>
      <c r="C121" s="5" t="n">
        <v>1</v>
      </c>
      <c r="D121" s="5" t="n">
        <v>2</v>
      </c>
    </row>
    <row r="122" spans="1:4">
      <c r="A122" s="4" t="s">
        <v>697</v>
      </c>
      <c r="B122" s="5" t="n">
        <v>19</v>
      </c>
      <c r="C122" s="5" t="n">
        <v>0</v>
      </c>
      <c r="D122" s="5" t="n">
        <v>1</v>
      </c>
    </row>
    <row r="123" spans="1:4">
      <c r="A123" s="4" t="s">
        <v>706</v>
      </c>
    </row>
    <row r="124" spans="1:4">
      <c r="A124" s="3" t="s">
        <v>680</v>
      </c>
    </row>
    <row r="125" spans="1:4">
      <c r="A125" s="4" t="s">
        <v>689</v>
      </c>
      <c r="B125" s="5" t="n">
        <v>516</v>
      </c>
      <c r="C125" s="5" t="n">
        <v>368</v>
      </c>
      <c r="D125" s="5" t="n">
        <v>285</v>
      </c>
    </row>
    <row r="126" spans="1:4">
      <c r="A126" s="4" t="s">
        <v>690</v>
      </c>
      <c r="B126" s="5" t="n">
        <v>26</v>
      </c>
      <c r="C126" s="5" t="n">
        <v>17</v>
      </c>
      <c r="D126" s="5" t="n">
        <v>2</v>
      </c>
    </row>
    <row r="127" spans="1:4">
      <c r="A127" s="4" t="s">
        <v>691</v>
      </c>
      <c r="B127" s="5" t="n">
        <v>26</v>
      </c>
      <c r="C127" s="5" t="n">
        <v>17</v>
      </c>
      <c r="D127" s="5" t="n">
        <v>2</v>
      </c>
    </row>
    <row r="128" spans="1:4">
      <c r="A128" s="4" t="s">
        <v>692</v>
      </c>
      <c r="B128" s="5" t="n">
        <v>0</v>
      </c>
      <c r="C128" s="5" t="n">
        <v>0</v>
      </c>
      <c r="D128" s="5" t="n">
        <v>0</v>
      </c>
    </row>
    <row r="129" spans="1:4">
      <c r="A129" s="4" t="s">
        <v>693</v>
      </c>
      <c r="B129" s="5" t="n">
        <v>0</v>
      </c>
      <c r="C129" s="5" t="n">
        <v>0</v>
      </c>
      <c r="D129" s="5" t="n">
        <v>0</v>
      </c>
    </row>
    <row r="130" spans="1:4">
      <c r="A130" s="4" t="s">
        <v>694</v>
      </c>
      <c r="B130" s="5" t="n">
        <v>0</v>
      </c>
      <c r="C130" s="5" t="n">
        <v>0</v>
      </c>
      <c r="D130" s="5" t="n">
        <v>0</v>
      </c>
    </row>
    <row r="131" spans="1:4">
      <c r="A131" s="4" t="s">
        <v>695</v>
      </c>
      <c r="B131" s="5" t="n">
        <v>516</v>
      </c>
      <c r="C131" s="5" t="n">
        <v>368</v>
      </c>
      <c r="D131" s="5" t="n">
        <v>285</v>
      </c>
    </row>
    <row r="132" spans="1:4">
      <c r="A132" s="4" t="s">
        <v>696</v>
      </c>
      <c r="B132" s="5" t="n">
        <v>26</v>
      </c>
      <c r="C132" s="5" t="n">
        <v>17</v>
      </c>
      <c r="D132" s="5" t="n">
        <v>2</v>
      </c>
    </row>
    <row r="133" spans="1:4">
      <c r="A133" s="4" t="s">
        <v>697</v>
      </c>
      <c r="B133" s="5" t="n">
        <v>26</v>
      </c>
      <c r="C133" s="5" t="n">
        <v>17</v>
      </c>
      <c r="D133" s="5" t="n">
        <v>2</v>
      </c>
    </row>
    <row r="134" spans="1:4">
      <c r="A134" s="4" t="s">
        <v>707</v>
      </c>
    </row>
    <row r="135" spans="1:4">
      <c r="A135" s="3" t="s">
        <v>680</v>
      </c>
    </row>
    <row r="136" spans="1:4">
      <c r="A136" s="4" t="s">
        <v>689</v>
      </c>
      <c r="B136" s="5" t="n">
        <v>3474</v>
      </c>
      <c r="C136" s="5" t="n">
        <v>1052</v>
      </c>
      <c r="D136" s="5" t="n">
        <v>1258</v>
      </c>
    </row>
    <row r="137" spans="1:4">
      <c r="A137" s="4" t="s">
        <v>690</v>
      </c>
      <c r="B137" s="5" t="n">
        <v>94</v>
      </c>
      <c r="C137" s="5" t="n">
        <v>55</v>
      </c>
      <c r="D137" s="5" t="n">
        <v>76</v>
      </c>
    </row>
    <row r="138" spans="1:4">
      <c r="A138" s="4" t="s">
        <v>691</v>
      </c>
      <c r="B138" s="5" t="n">
        <v>3</v>
      </c>
      <c r="C138" s="5" t="n">
        <v>0</v>
      </c>
      <c r="D138" s="5" t="n">
        <v>20</v>
      </c>
    </row>
    <row r="139" spans="1:4">
      <c r="A139" s="4" t="s">
        <v>692</v>
      </c>
      <c r="B139" s="5" t="n">
        <v>579</v>
      </c>
      <c r="C139" s="5" t="n">
        <v>110</v>
      </c>
      <c r="D139" s="5" t="n">
        <v>110</v>
      </c>
    </row>
    <row r="140" spans="1:4">
      <c r="A140" s="4" t="s">
        <v>693</v>
      </c>
      <c r="B140" s="5" t="n">
        <v>14</v>
      </c>
      <c r="C140" s="5" t="n">
        <v>0</v>
      </c>
      <c r="D140" s="5" t="n">
        <v>0</v>
      </c>
    </row>
    <row r="141" spans="1:4">
      <c r="A141" s="4" t="s">
        <v>694</v>
      </c>
      <c r="B141" s="5" t="n">
        <v>14</v>
      </c>
      <c r="C141" s="5" t="n">
        <v>0</v>
      </c>
      <c r="D141" s="5" t="n">
        <v>0</v>
      </c>
    </row>
    <row r="142" spans="1:4">
      <c r="A142" s="4" t="s">
        <v>695</v>
      </c>
      <c r="B142" s="5" t="n">
        <v>4053</v>
      </c>
      <c r="C142" s="5" t="n">
        <v>1162</v>
      </c>
      <c r="D142" s="5" t="n">
        <v>1368</v>
      </c>
    </row>
    <row r="143" spans="1:4">
      <c r="A143" s="4" t="s">
        <v>696</v>
      </c>
      <c r="B143" s="5" t="n">
        <v>108</v>
      </c>
      <c r="C143" s="5" t="n">
        <v>55</v>
      </c>
      <c r="D143" s="5" t="n">
        <v>76</v>
      </c>
    </row>
    <row r="144" spans="1:4">
      <c r="A144" s="4" t="s">
        <v>697</v>
      </c>
      <c r="B144" s="5" t="n">
        <v>17</v>
      </c>
      <c r="C144" s="5" t="n">
        <v>0</v>
      </c>
      <c r="D144" s="5" t="n">
        <v>20</v>
      </c>
    </row>
    <row r="145" spans="1:4">
      <c r="A145" s="4" t="s">
        <v>708</v>
      </c>
    </row>
    <row r="146" spans="1:4">
      <c r="A146" s="3" t="s">
        <v>680</v>
      </c>
    </row>
    <row r="147" spans="1:4">
      <c r="A147" s="4" t="s">
        <v>689</v>
      </c>
      <c r="B147" s="5" t="n">
        <v>247</v>
      </c>
      <c r="C147" s="5" t="n">
        <v>258</v>
      </c>
      <c r="D147" s="5" t="n">
        <v>216</v>
      </c>
    </row>
    <row r="148" spans="1:4">
      <c r="A148" s="4" t="s">
        <v>690</v>
      </c>
      <c r="B148" s="5" t="n">
        <v>17</v>
      </c>
      <c r="C148" s="5" t="n">
        <v>8</v>
      </c>
      <c r="D148" s="5" t="n">
        <v>11</v>
      </c>
    </row>
    <row r="149" spans="1:4">
      <c r="A149" s="4" t="s">
        <v>691</v>
      </c>
      <c r="B149" s="5" t="n">
        <v>17</v>
      </c>
      <c r="C149" s="5" t="n">
        <v>7</v>
      </c>
      <c r="D149" s="5" t="n">
        <v>4</v>
      </c>
    </row>
    <row r="150" spans="1:4">
      <c r="A150" s="4" t="s">
        <v>692</v>
      </c>
      <c r="B150" s="5" t="n">
        <v>0</v>
      </c>
      <c r="C150" s="5" t="n">
        <v>0</v>
      </c>
      <c r="D150" s="5" t="n">
        <v>0</v>
      </c>
    </row>
    <row r="151" spans="1:4">
      <c r="A151" s="4" t="s">
        <v>693</v>
      </c>
      <c r="B151" s="5" t="n">
        <v>0</v>
      </c>
      <c r="C151" s="5" t="n">
        <v>0</v>
      </c>
      <c r="D151" s="5" t="n">
        <v>0</v>
      </c>
    </row>
    <row r="152" spans="1:4">
      <c r="A152" s="4" t="s">
        <v>694</v>
      </c>
      <c r="B152" s="5" t="n">
        <v>0</v>
      </c>
      <c r="C152" s="5" t="n">
        <v>0</v>
      </c>
      <c r="D152" s="5" t="n">
        <v>0</v>
      </c>
    </row>
    <row r="153" spans="1:4">
      <c r="A153" s="4" t="s">
        <v>695</v>
      </c>
      <c r="B153" s="5" t="n">
        <v>247</v>
      </c>
      <c r="C153" s="5" t="n">
        <v>258</v>
      </c>
      <c r="D153" s="5" t="n">
        <v>216</v>
      </c>
    </row>
    <row r="154" spans="1:4">
      <c r="A154" s="4" t="s">
        <v>696</v>
      </c>
      <c r="B154" s="5" t="n">
        <v>17</v>
      </c>
      <c r="C154" s="5" t="n">
        <v>8</v>
      </c>
      <c r="D154" s="5" t="n">
        <v>11</v>
      </c>
    </row>
    <row r="155" spans="1:4">
      <c r="A155" s="4" t="s">
        <v>697</v>
      </c>
      <c r="B155" s="6" t="n">
        <v>17</v>
      </c>
      <c r="C155" s="6" t="n">
        <v>7</v>
      </c>
      <c r="D155" s="6" t="n">
        <v>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8</v>
      </c>
      <c r="D2" s="2" t="s">
        <v>80</v>
      </c>
    </row>
    <row r="3" spans="1:4">
      <c r="A3" s="3" t="s">
        <v>127</v>
      </c>
    </row>
    <row r="4" spans="1:4">
      <c r="A4" s="4" t="s">
        <v>138</v>
      </c>
      <c r="B4" s="6" t="n">
        <v>-336</v>
      </c>
      <c r="C4" s="6" t="n">
        <v>181</v>
      </c>
      <c r="D4" s="6" t="n">
        <v>-1218</v>
      </c>
    </row>
    <row r="5" spans="1:4">
      <c r="A5" s="4" t="s">
        <v>139</v>
      </c>
      <c r="B5" s="6" t="n">
        <v>0</v>
      </c>
      <c r="C5" s="6" t="n">
        <v>28</v>
      </c>
      <c r="D5" s="6" t="n">
        <v>6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9</v>
      </c>
      <c r="B1" s="2" t="s">
        <v>2</v>
      </c>
      <c r="C1" s="2" t="s">
        <v>38</v>
      </c>
      <c r="D1" s="2" t="s">
        <v>80</v>
      </c>
    </row>
    <row r="2" spans="1:4">
      <c r="A2" s="3" t="s">
        <v>710</v>
      </c>
    </row>
    <row r="3" spans="1:4">
      <c r="A3" s="4" t="s">
        <v>711</v>
      </c>
      <c r="B3" s="6" t="n">
        <v>20988</v>
      </c>
      <c r="C3" s="6" t="n">
        <v>5052</v>
      </c>
    </row>
    <row r="4" spans="1:4">
      <c r="A4" s="4" t="s">
        <v>712</v>
      </c>
      <c r="B4" s="5" t="n">
        <v>30330</v>
      </c>
      <c r="C4" s="5" t="n">
        <v>7434</v>
      </c>
    </row>
    <row r="5" spans="1:4">
      <c r="A5" s="4" t="s">
        <v>713</v>
      </c>
      <c r="B5" s="5" t="n">
        <v>1455350</v>
      </c>
      <c r="C5" s="5" t="n">
        <v>1392330</v>
      </c>
    </row>
    <row r="6" spans="1:4">
      <c r="A6" s="4" t="s">
        <v>576</v>
      </c>
      <c r="B6" s="5" t="n">
        <v>1485680</v>
      </c>
      <c r="C6" s="5" t="n">
        <v>1399764</v>
      </c>
      <c r="D6" s="6" t="n">
        <v>1270771</v>
      </c>
    </row>
    <row r="7" spans="1:4">
      <c r="A7" s="4" t="s">
        <v>714</v>
      </c>
    </row>
    <row r="8" spans="1:4">
      <c r="A8" s="3" t="s">
        <v>710</v>
      </c>
    </row>
    <row r="9" spans="1:4">
      <c r="A9" s="4" t="s">
        <v>715</v>
      </c>
      <c r="B9" s="5" t="n">
        <v>5749</v>
      </c>
      <c r="C9" s="5" t="n">
        <v>1944</v>
      </c>
    </row>
    <row r="10" spans="1:4">
      <c r="A10" s="4" t="s">
        <v>716</v>
      </c>
    </row>
    <row r="11" spans="1:4">
      <c r="A11" s="3" t="s">
        <v>710</v>
      </c>
    </row>
    <row r="12" spans="1:4">
      <c r="A12" s="4" t="s">
        <v>715</v>
      </c>
      <c r="B12" s="5" t="n">
        <v>1465</v>
      </c>
      <c r="C12" s="5" t="n">
        <v>362</v>
      </c>
    </row>
    <row r="13" spans="1:4">
      <c r="A13" s="4" t="s">
        <v>717</v>
      </c>
    </row>
    <row r="14" spans="1:4">
      <c r="A14" s="3" t="s">
        <v>710</v>
      </c>
    </row>
    <row r="15" spans="1:4">
      <c r="A15" s="4" t="s">
        <v>715</v>
      </c>
      <c r="B15" s="5" t="n">
        <v>2128</v>
      </c>
      <c r="C15" s="5" t="n">
        <v>76</v>
      </c>
    </row>
    <row r="16" spans="1:4">
      <c r="A16" s="4" t="s">
        <v>577</v>
      </c>
    </row>
    <row r="17" spans="1:4">
      <c r="A17" s="3" t="s">
        <v>710</v>
      </c>
    </row>
    <row r="18" spans="1:4">
      <c r="A18" s="4" t="s">
        <v>711</v>
      </c>
      <c r="B18" s="5" t="n">
        <v>19531</v>
      </c>
      <c r="C18" s="5" t="n">
        <v>4212</v>
      </c>
    </row>
    <row r="19" spans="1:4">
      <c r="A19" s="4" t="s">
        <v>712</v>
      </c>
      <c r="B19" s="5" t="n">
        <v>28138</v>
      </c>
      <c r="C19" s="5" t="n">
        <v>5657</v>
      </c>
    </row>
    <row r="20" spans="1:4">
      <c r="A20" s="4" t="s">
        <v>713</v>
      </c>
      <c r="B20" s="5" t="n">
        <v>1251672</v>
      </c>
      <c r="C20" s="5" t="n">
        <v>1192173</v>
      </c>
    </row>
    <row r="21" spans="1:4">
      <c r="A21" s="4" t="s">
        <v>576</v>
      </c>
      <c r="B21" s="5" t="n">
        <v>1279810</v>
      </c>
      <c r="C21" s="5" t="n">
        <v>1197830</v>
      </c>
      <c r="D21" s="5" t="n">
        <v>1073364</v>
      </c>
    </row>
    <row r="22" spans="1:4">
      <c r="A22" s="4" t="s">
        <v>718</v>
      </c>
    </row>
    <row r="23" spans="1:4">
      <c r="A23" s="3" t="s">
        <v>710</v>
      </c>
    </row>
    <row r="24" spans="1:4">
      <c r="A24" s="4" t="s">
        <v>715</v>
      </c>
      <c r="B24" s="5" t="n">
        <v>5280</v>
      </c>
      <c r="C24" s="5" t="n">
        <v>1165</v>
      </c>
    </row>
    <row r="25" spans="1:4">
      <c r="A25" s="4" t="s">
        <v>719</v>
      </c>
    </row>
    <row r="26" spans="1:4">
      <c r="A26" s="3" t="s">
        <v>710</v>
      </c>
    </row>
    <row r="27" spans="1:4">
      <c r="A27" s="4" t="s">
        <v>715</v>
      </c>
      <c r="B27" s="5" t="n">
        <v>1359</v>
      </c>
      <c r="C27" s="5" t="n">
        <v>280</v>
      </c>
    </row>
    <row r="28" spans="1:4">
      <c r="A28" s="4" t="s">
        <v>720</v>
      </c>
    </row>
    <row r="29" spans="1:4">
      <c r="A29" s="3" t="s">
        <v>710</v>
      </c>
    </row>
    <row r="30" spans="1:4">
      <c r="A30" s="4" t="s">
        <v>715</v>
      </c>
      <c r="B30" s="5" t="n">
        <v>1968</v>
      </c>
      <c r="C30" s="5" t="n">
        <v>0</v>
      </c>
    </row>
    <row r="31" spans="1:4">
      <c r="A31" s="4" t="s">
        <v>586</v>
      </c>
    </row>
    <row r="32" spans="1:4">
      <c r="A32" s="3" t="s">
        <v>710</v>
      </c>
    </row>
    <row r="33" spans="1:4">
      <c r="A33" s="4" t="s">
        <v>711</v>
      </c>
      <c r="B33" s="5" t="n">
        <v>1457</v>
      </c>
      <c r="C33" s="5" t="n">
        <v>840</v>
      </c>
    </row>
    <row r="34" spans="1:4">
      <c r="A34" s="4" t="s">
        <v>712</v>
      </c>
      <c r="B34" s="5" t="n">
        <v>2192</v>
      </c>
      <c r="C34" s="5" t="n">
        <v>1777</v>
      </c>
    </row>
    <row r="35" spans="1:4">
      <c r="A35" s="4" t="s">
        <v>713</v>
      </c>
      <c r="B35" s="5" t="n">
        <v>203678</v>
      </c>
      <c r="C35" s="5" t="n">
        <v>200157</v>
      </c>
    </row>
    <row r="36" spans="1:4">
      <c r="A36" s="4" t="s">
        <v>576</v>
      </c>
      <c r="B36" s="5" t="n">
        <v>205870</v>
      </c>
      <c r="C36" s="5" t="n">
        <v>201934</v>
      </c>
      <c r="D36" s="5" t="n">
        <v>197407</v>
      </c>
    </row>
    <row r="37" spans="1:4">
      <c r="A37" s="4" t="s">
        <v>721</v>
      </c>
    </row>
    <row r="38" spans="1:4">
      <c r="A38" s="3" t="s">
        <v>710</v>
      </c>
    </row>
    <row r="39" spans="1:4">
      <c r="A39" s="4" t="s">
        <v>715</v>
      </c>
      <c r="B39" s="5" t="n">
        <v>469</v>
      </c>
      <c r="C39" s="5" t="n">
        <v>779</v>
      </c>
    </row>
    <row r="40" spans="1:4">
      <c r="A40" s="4" t="s">
        <v>722</v>
      </c>
    </row>
    <row r="41" spans="1:4">
      <c r="A41" s="3" t="s">
        <v>710</v>
      </c>
    </row>
    <row r="42" spans="1:4">
      <c r="A42" s="4" t="s">
        <v>715</v>
      </c>
      <c r="B42" s="5" t="n">
        <v>106</v>
      </c>
      <c r="C42" s="5" t="n">
        <v>82</v>
      </c>
    </row>
    <row r="43" spans="1:4">
      <c r="A43" s="4" t="s">
        <v>723</v>
      </c>
    </row>
    <row r="44" spans="1:4">
      <c r="A44" s="3" t="s">
        <v>710</v>
      </c>
    </row>
    <row r="45" spans="1:4">
      <c r="A45" s="4" t="s">
        <v>715</v>
      </c>
      <c r="B45" s="5" t="n">
        <v>160</v>
      </c>
      <c r="C45" s="5" t="n">
        <v>76</v>
      </c>
    </row>
    <row r="46" spans="1:4">
      <c r="A46" s="4" t="s">
        <v>698</v>
      </c>
    </row>
    <row r="47" spans="1:4">
      <c r="A47" s="3" t="s">
        <v>710</v>
      </c>
    </row>
    <row r="48" spans="1:4">
      <c r="A48" s="4" t="s">
        <v>711</v>
      </c>
      <c r="B48" s="5" t="n">
        <v>774</v>
      </c>
      <c r="C48" s="5" t="n">
        <v>2092</v>
      </c>
    </row>
    <row r="49" spans="1:4">
      <c r="A49" s="4" t="s">
        <v>712</v>
      </c>
      <c r="B49" s="5" t="n">
        <v>1523</v>
      </c>
      <c r="C49" s="5" t="n">
        <v>2733</v>
      </c>
    </row>
    <row r="50" spans="1:4">
      <c r="A50" s="4" t="s">
        <v>713</v>
      </c>
      <c r="B50" s="5" t="n">
        <v>153454</v>
      </c>
      <c r="C50" s="5" t="n">
        <v>181669</v>
      </c>
    </row>
    <row r="51" spans="1:4">
      <c r="A51" s="4" t="s">
        <v>576</v>
      </c>
      <c r="B51" s="5" t="n">
        <v>154977</v>
      </c>
      <c r="C51" s="5" t="n">
        <v>184402</v>
      </c>
      <c r="D51" s="5" t="n">
        <v>148635</v>
      </c>
    </row>
    <row r="52" spans="1:4">
      <c r="A52" s="4" t="s">
        <v>724</v>
      </c>
    </row>
    <row r="53" spans="1:4">
      <c r="A53" s="3" t="s">
        <v>710</v>
      </c>
    </row>
    <row r="54" spans="1:4">
      <c r="A54" s="4" t="s">
        <v>715</v>
      </c>
      <c r="B54" s="5" t="n">
        <v>159</v>
      </c>
      <c r="C54" s="5" t="n">
        <v>615</v>
      </c>
    </row>
    <row r="55" spans="1:4">
      <c r="A55" s="4" t="s">
        <v>725</v>
      </c>
    </row>
    <row r="56" spans="1:4">
      <c r="A56" s="3" t="s">
        <v>710</v>
      </c>
    </row>
    <row r="57" spans="1:4">
      <c r="A57" s="4" t="s">
        <v>715</v>
      </c>
      <c r="B57" s="5" t="n">
        <v>547</v>
      </c>
      <c r="C57" s="5" t="n">
        <v>26</v>
      </c>
    </row>
    <row r="58" spans="1:4">
      <c r="A58" s="4" t="s">
        <v>726</v>
      </c>
    </row>
    <row r="59" spans="1:4">
      <c r="A59" s="3" t="s">
        <v>710</v>
      </c>
    </row>
    <row r="60" spans="1:4">
      <c r="A60" s="4" t="s">
        <v>715</v>
      </c>
      <c r="B60" s="5" t="n">
        <v>43</v>
      </c>
      <c r="C60" s="5" t="n">
        <v>0</v>
      </c>
    </row>
    <row r="61" spans="1:4">
      <c r="A61" s="4" t="s">
        <v>699</v>
      </c>
    </row>
    <row r="62" spans="1:4">
      <c r="A62" s="3" t="s">
        <v>710</v>
      </c>
    </row>
    <row r="63" spans="1:4">
      <c r="A63" s="4" t="s">
        <v>711</v>
      </c>
      <c r="B63" s="5" t="n">
        <v>235</v>
      </c>
      <c r="C63" s="5" t="n">
        <v>1306</v>
      </c>
    </row>
    <row r="64" spans="1:4">
      <c r="A64" s="4" t="s">
        <v>712</v>
      </c>
      <c r="B64" s="5" t="n">
        <v>2063</v>
      </c>
      <c r="C64" s="5" t="n">
        <v>1306</v>
      </c>
    </row>
    <row r="65" spans="1:4">
      <c r="A65" s="4" t="s">
        <v>713</v>
      </c>
      <c r="B65" s="5" t="n">
        <v>208438</v>
      </c>
      <c r="C65" s="5" t="n">
        <v>229521</v>
      </c>
    </row>
    <row r="66" spans="1:4">
      <c r="A66" s="4" t="s">
        <v>576</v>
      </c>
      <c r="B66" s="5" t="n">
        <v>210501</v>
      </c>
      <c r="C66" s="5" t="n">
        <v>230827</v>
      </c>
      <c r="D66" s="5" t="n">
        <v>243623</v>
      </c>
    </row>
    <row r="67" spans="1:4">
      <c r="A67" s="4" t="s">
        <v>727</v>
      </c>
    </row>
    <row r="68" spans="1:4">
      <c r="A68" s="3" t="s">
        <v>710</v>
      </c>
    </row>
    <row r="69" spans="1:4">
      <c r="A69" s="4" t="s">
        <v>715</v>
      </c>
      <c r="B69" s="5" t="n">
        <v>0</v>
      </c>
      <c r="C69" s="5" t="n">
        <v>0</v>
      </c>
    </row>
    <row r="70" spans="1:4">
      <c r="A70" s="4" t="s">
        <v>728</v>
      </c>
    </row>
    <row r="71" spans="1:4">
      <c r="A71" s="3" t="s">
        <v>710</v>
      </c>
    </row>
    <row r="72" spans="1:4">
      <c r="A72" s="4" t="s">
        <v>715</v>
      </c>
      <c r="B72" s="5" t="n">
        <v>0</v>
      </c>
      <c r="C72" s="5" t="n">
        <v>0</v>
      </c>
    </row>
    <row r="73" spans="1:4">
      <c r="A73" s="4" t="s">
        <v>729</v>
      </c>
    </row>
    <row r="74" spans="1:4">
      <c r="A74" s="3" t="s">
        <v>710</v>
      </c>
    </row>
    <row r="75" spans="1:4">
      <c r="A75" s="4" t="s">
        <v>715</v>
      </c>
      <c r="B75" s="5" t="n">
        <v>1828</v>
      </c>
      <c r="C75" s="5" t="n">
        <v>0</v>
      </c>
    </row>
    <row r="76" spans="1:4">
      <c r="A76" s="4" t="s">
        <v>700</v>
      </c>
    </row>
    <row r="77" spans="1:4">
      <c r="A77" s="3" t="s">
        <v>710</v>
      </c>
    </row>
    <row r="78" spans="1:4">
      <c r="A78" s="4" t="s">
        <v>711</v>
      </c>
      <c r="B78" s="5" t="n">
        <v>5059</v>
      </c>
      <c r="C78" s="5" t="n">
        <v>499</v>
      </c>
    </row>
    <row r="79" spans="1:4">
      <c r="A79" s="4" t="s">
        <v>712</v>
      </c>
      <c r="B79" s="5" t="n">
        <v>6115</v>
      </c>
      <c r="C79" s="5" t="n">
        <v>846</v>
      </c>
    </row>
    <row r="80" spans="1:4">
      <c r="A80" s="4" t="s">
        <v>713</v>
      </c>
      <c r="B80" s="5" t="n">
        <v>225003</v>
      </c>
      <c r="C80" s="5" t="n">
        <v>208568</v>
      </c>
    </row>
    <row r="81" spans="1:4">
      <c r="A81" s="4" t="s">
        <v>576</v>
      </c>
      <c r="B81" s="5" t="n">
        <v>231118</v>
      </c>
      <c r="C81" s="5" t="n">
        <v>209414</v>
      </c>
      <c r="D81" s="5" t="n">
        <v>183623</v>
      </c>
    </row>
    <row r="82" spans="1:4">
      <c r="A82" s="4" t="s">
        <v>730</v>
      </c>
    </row>
    <row r="83" spans="1:4">
      <c r="A83" s="3" t="s">
        <v>710</v>
      </c>
    </row>
    <row r="84" spans="1:4">
      <c r="A84" s="4" t="s">
        <v>715</v>
      </c>
      <c r="B84" s="5" t="n">
        <v>244</v>
      </c>
      <c r="C84" s="5" t="n">
        <v>347</v>
      </c>
    </row>
    <row r="85" spans="1:4">
      <c r="A85" s="4" t="s">
        <v>731</v>
      </c>
    </row>
    <row r="86" spans="1:4">
      <c r="A86" s="3" t="s">
        <v>710</v>
      </c>
    </row>
    <row r="87" spans="1:4">
      <c r="A87" s="4" t="s">
        <v>715</v>
      </c>
      <c r="B87" s="5" t="n">
        <v>812</v>
      </c>
      <c r="C87" s="5" t="n">
        <v>0</v>
      </c>
    </row>
    <row r="88" spans="1:4">
      <c r="A88" s="4" t="s">
        <v>732</v>
      </c>
    </row>
    <row r="89" spans="1:4">
      <c r="A89" s="3" t="s">
        <v>710</v>
      </c>
    </row>
    <row r="90" spans="1:4">
      <c r="A90" s="4" t="s">
        <v>715</v>
      </c>
      <c r="B90" s="5" t="n">
        <v>0</v>
      </c>
      <c r="C90" s="5" t="n">
        <v>0</v>
      </c>
    </row>
    <row r="91" spans="1:4">
      <c r="A91" s="4" t="s">
        <v>701</v>
      </c>
    </row>
    <row r="92" spans="1:4">
      <c r="A92" s="3" t="s">
        <v>710</v>
      </c>
    </row>
    <row r="93" spans="1:4">
      <c r="A93" s="4" t="s">
        <v>711</v>
      </c>
      <c r="B93" s="5" t="n">
        <v>0</v>
      </c>
      <c r="C93" s="5" t="n">
        <v>0</v>
      </c>
    </row>
    <row r="94" spans="1:4">
      <c r="A94" s="4" t="s">
        <v>712</v>
      </c>
      <c r="B94" s="5" t="n">
        <v>0</v>
      </c>
      <c r="C94" s="5" t="n">
        <v>0</v>
      </c>
    </row>
    <row r="95" spans="1:4">
      <c r="A95" s="4" t="s">
        <v>713</v>
      </c>
      <c r="B95" s="5" t="n">
        <v>77480</v>
      </c>
      <c r="C95" s="5" t="n">
        <v>63195</v>
      </c>
    </row>
    <row r="96" spans="1:4">
      <c r="A96" s="4" t="s">
        <v>576</v>
      </c>
      <c r="B96" s="5" t="n">
        <v>77480</v>
      </c>
      <c r="C96" s="5" t="n">
        <v>63195</v>
      </c>
      <c r="D96" s="5" t="n">
        <v>82085</v>
      </c>
    </row>
    <row r="97" spans="1:4">
      <c r="A97" s="4" t="s">
        <v>733</v>
      </c>
    </row>
    <row r="98" spans="1:4">
      <c r="A98" s="3" t="s">
        <v>710</v>
      </c>
    </row>
    <row r="99" spans="1:4">
      <c r="A99" s="4" t="s">
        <v>715</v>
      </c>
      <c r="B99" s="5" t="n">
        <v>0</v>
      </c>
      <c r="C99" s="5" t="n">
        <v>0</v>
      </c>
    </row>
    <row r="100" spans="1:4">
      <c r="A100" s="4" t="s">
        <v>734</v>
      </c>
    </row>
    <row r="101" spans="1:4">
      <c r="A101" s="3" t="s">
        <v>710</v>
      </c>
    </row>
    <row r="102" spans="1:4">
      <c r="A102" s="4" t="s">
        <v>715</v>
      </c>
      <c r="B102" s="5" t="n">
        <v>0</v>
      </c>
      <c r="C102" s="5" t="n">
        <v>0</v>
      </c>
    </row>
    <row r="103" spans="1:4">
      <c r="A103" s="4" t="s">
        <v>735</v>
      </c>
    </row>
    <row r="104" spans="1:4">
      <c r="A104" s="3" t="s">
        <v>710</v>
      </c>
    </row>
    <row r="105" spans="1:4">
      <c r="A105" s="4" t="s">
        <v>715</v>
      </c>
      <c r="B105" s="5" t="n">
        <v>0</v>
      </c>
      <c r="C105" s="5" t="n">
        <v>0</v>
      </c>
    </row>
    <row r="106" spans="1:4">
      <c r="A106" s="4" t="s">
        <v>702</v>
      </c>
    </row>
    <row r="107" spans="1:4">
      <c r="A107" s="3" t="s">
        <v>710</v>
      </c>
    </row>
    <row r="108" spans="1:4">
      <c r="A108" s="4" t="s">
        <v>711</v>
      </c>
      <c r="B108" s="5" t="n">
        <v>7629</v>
      </c>
      <c r="C108" s="5" t="n">
        <v>0</v>
      </c>
    </row>
    <row r="109" spans="1:4">
      <c r="A109" s="4" t="s">
        <v>712</v>
      </c>
      <c r="B109" s="5" t="n">
        <v>7726</v>
      </c>
      <c r="C109" s="5" t="n">
        <v>0</v>
      </c>
    </row>
    <row r="110" spans="1:4">
      <c r="A110" s="4" t="s">
        <v>713</v>
      </c>
      <c r="B110" s="5" t="n">
        <v>109554</v>
      </c>
      <c r="C110" s="5" t="n">
        <v>103040</v>
      </c>
    </row>
    <row r="111" spans="1:4">
      <c r="A111" s="4" t="s">
        <v>576</v>
      </c>
      <c r="B111" s="5" t="n">
        <v>117280</v>
      </c>
      <c r="C111" s="5" t="n">
        <v>103040</v>
      </c>
      <c r="D111" s="5" t="n">
        <v>88062</v>
      </c>
    </row>
    <row r="112" spans="1:4">
      <c r="A112" s="4" t="s">
        <v>736</v>
      </c>
    </row>
    <row r="113" spans="1:4">
      <c r="A113" s="3" t="s">
        <v>710</v>
      </c>
    </row>
    <row r="114" spans="1:4">
      <c r="A114" s="4" t="s">
        <v>715</v>
      </c>
      <c r="B114" s="5" t="n">
        <v>0</v>
      </c>
      <c r="C114" s="5" t="n">
        <v>0</v>
      </c>
    </row>
    <row r="115" spans="1:4">
      <c r="A115" s="4" t="s">
        <v>737</v>
      </c>
    </row>
    <row r="116" spans="1:4">
      <c r="A116" s="3" t="s">
        <v>710</v>
      </c>
    </row>
    <row r="117" spans="1:4">
      <c r="A117" s="4" t="s">
        <v>715</v>
      </c>
      <c r="B117" s="5" t="n">
        <v>0</v>
      </c>
      <c r="C117" s="5" t="n">
        <v>0</v>
      </c>
    </row>
    <row r="118" spans="1:4">
      <c r="A118" s="4" t="s">
        <v>738</v>
      </c>
    </row>
    <row r="119" spans="1:4">
      <c r="A119" s="3" t="s">
        <v>710</v>
      </c>
    </row>
    <row r="120" spans="1:4">
      <c r="A120" s="4" t="s">
        <v>715</v>
      </c>
      <c r="B120" s="5" t="n">
        <v>97</v>
      </c>
      <c r="C120" s="5" t="n">
        <v>0</v>
      </c>
    </row>
    <row r="121" spans="1:4">
      <c r="A121" s="4" t="s">
        <v>703</v>
      </c>
    </row>
    <row r="122" spans="1:4">
      <c r="A122" s="3" t="s">
        <v>710</v>
      </c>
    </row>
    <row r="123" spans="1:4">
      <c r="A123" s="4" t="s">
        <v>711</v>
      </c>
      <c r="B123" s="5" t="n">
        <v>1724</v>
      </c>
      <c r="C123" s="5" t="n">
        <v>0</v>
      </c>
    </row>
    <row r="124" spans="1:4">
      <c r="A124" s="4" t="s">
        <v>712</v>
      </c>
      <c r="B124" s="5" t="n">
        <v>1724</v>
      </c>
      <c r="C124" s="5" t="n">
        <v>0</v>
      </c>
    </row>
    <row r="125" spans="1:4">
      <c r="A125" s="4" t="s">
        <v>713</v>
      </c>
      <c r="B125" s="5" t="n">
        <v>78351</v>
      </c>
      <c r="C125" s="5" t="n">
        <v>62510</v>
      </c>
    </row>
    <row r="126" spans="1:4">
      <c r="A126" s="4" t="s">
        <v>576</v>
      </c>
      <c r="B126" s="5" t="n">
        <v>80075</v>
      </c>
      <c r="C126" s="5" t="n">
        <v>62510</v>
      </c>
      <c r="D126" s="5" t="n">
        <v>32616</v>
      </c>
    </row>
    <row r="127" spans="1:4">
      <c r="A127" s="4" t="s">
        <v>739</v>
      </c>
    </row>
    <row r="128" spans="1:4">
      <c r="A128" s="3" t="s">
        <v>710</v>
      </c>
    </row>
    <row r="129" spans="1:4">
      <c r="A129" s="4" t="s">
        <v>715</v>
      </c>
      <c r="B129" s="5" t="n">
        <v>0</v>
      </c>
      <c r="C129" s="5" t="n">
        <v>0</v>
      </c>
    </row>
    <row r="130" spans="1:4">
      <c r="A130" s="4" t="s">
        <v>740</v>
      </c>
    </row>
    <row r="131" spans="1:4">
      <c r="A131" s="3" t="s">
        <v>710</v>
      </c>
    </row>
    <row r="132" spans="1:4">
      <c r="A132" s="4" t="s">
        <v>715</v>
      </c>
      <c r="B132" s="5" t="n">
        <v>0</v>
      </c>
      <c r="C132" s="5" t="n">
        <v>0</v>
      </c>
    </row>
    <row r="133" spans="1:4">
      <c r="A133" s="4" t="s">
        <v>741</v>
      </c>
    </row>
    <row r="134" spans="1:4">
      <c r="A134" s="3" t="s">
        <v>710</v>
      </c>
    </row>
    <row r="135" spans="1:4">
      <c r="A135" s="4" t="s">
        <v>715</v>
      </c>
      <c r="B135" s="5" t="n">
        <v>0</v>
      </c>
      <c r="C135" s="5" t="n">
        <v>0</v>
      </c>
    </row>
    <row r="136" spans="1:4">
      <c r="A136" s="4" t="s">
        <v>704</v>
      </c>
    </row>
    <row r="137" spans="1:4">
      <c r="A137" s="3" t="s">
        <v>710</v>
      </c>
    </row>
    <row r="138" spans="1:4">
      <c r="A138" s="4" t="s">
        <v>711</v>
      </c>
      <c r="B138" s="5" t="n">
        <v>660</v>
      </c>
      <c r="C138" s="5" t="n">
        <v>315</v>
      </c>
    </row>
    <row r="139" spans="1:4">
      <c r="A139" s="4" t="s">
        <v>712</v>
      </c>
      <c r="B139" s="5" t="n">
        <v>660</v>
      </c>
      <c r="C139" s="5" t="n">
        <v>452</v>
      </c>
    </row>
    <row r="140" spans="1:4">
      <c r="A140" s="4" t="s">
        <v>713</v>
      </c>
      <c r="B140" s="5" t="n">
        <v>64880</v>
      </c>
      <c r="C140" s="5" t="n">
        <v>59479</v>
      </c>
    </row>
    <row r="141" spans="1:4">
      <c r="A141" s="4" t="s">
        <v>576</v>
      </c>
      <c r="B141" s="5" t="n">
        <v>65540</v>
      </c>
      <c r="C141" s="5" t="n">
        <v>59931</v>
      </c>
      <c r="D141" s="5" t="n">
        <v>51848</v>
      </c>
    </row>
    <row r="142" spans="1:4">
      <c r="A142" s="4" t="s">
        <v>742</v>
      </c>
    </row>
    <row r="143" spans="1:4">
      <c r="A143" s="3" t="s">
        <v>710</v>
      </c>
    </row>
    <row r="144" spans="1:4">
      <c r="A144" s="4" t="s">
        <v>715</v>
      </c>
      <c r="B144" s="5" t="n">
        <v>0</v>
      </c>
      <c r="C144" s="5" t="n">
        <v>0</v>
      </c>
    </row>
    <row r="145" spans="1:4">
      <c r="A145" s="4" t="s">
        <v>743</v>
      </c>
    </row>
    <row r="146" spans="1:4">
      <c r="A146" s="3" t="s">
        <v>710</v>
      </c>
    </row>
    <row r="147" spans="1:4">
      <c r="A147" s="4" t="s">
        <v>715</v>
      </c>
      <c r="B147" s="5" t="n">
        <v>0</v>
      </c>
      <c r="C147" s="5" t="n">
        <v>137</v>
      </c>
    </row>
    <row r="148" spans="1:4">
      <c r="A148" s="4" t="s">
        <v>744</v>
      </c>
    </row>
    <row r="149" spans="1:4">
      <c r="A149" s="3" t="s">
        <v>710</v>
      </c>
    </row>
    <row r="150" spans="1:4">
      <c r="A150" s="4" t="s">
        <v>715</v>
      </c>
      <c r="B150" s="5" t="n">
        <v>0</v>
      </c>
      <c r="C150" s="5" t="n">
        <v>0</v>
      </c>
    </row>
    <row r="151" spans="1:4">
      <c r="A151" s="4" t="s">
        <v>705</v>
      </c>
    </row>
    <row r="152" spans="1:4">
      <c r="A152" s="3" t="s">
        <v>710</v>
      </c>
    </row>
    <row r="153" spans="1:4">
      <c r="A153" s="4" t="s">
        <v>711</v>
      </c>
      <c r="B153" s="5" t="n">
        <v>583</v>
      </c>
      <c r="C153" s="5" t="n">
        <v>162</v>
      </c>
    </row>
    <row r="154" spans="1:4">
      <c r="A154" s="4" t="s">
        <v>712</v>
      </c>
      <c r="B154" s="5" t="n">
        <v>659</v>
      </c>
      <c r="C154" s="5" t="n">
        <v>693</v>
      </c>
    </row>
    <row r="155" spans="1:4">
      <c r="A155" s="4" t="s">
        <v>713</v>
      </c>
      <c r="B155" s="5" t="n">
        <v>83318</v>
      </c>
      <c r="C155" s="5" t="n">
        <v>78632</v>
      </c>
    </row>
    <row r="156" spans="1:4">
      <c r="A156" s="4" t="s">
        <v>576</v>
      </c>
      <c r="B156" s="5" t="n">
        <v>83977</v>
      </c>
      <c r="C156" s="5" t="n">
        <v>79325</v>
      </c>
      <c r="D156" s="5" t="n">
        <v>73496</v>
      </c>
    </row>
    <row r="157" spans="1:4">
      <c r="A157" s="4" t="s">
        <v>745</v>
      </c>
    </row>
    <row r="158" spans="1:4">
      <c r="A158" s="3" t="s">
        <v>710</v>
      </c>
    </row>
    <row r="159" spans="1:4">
      <c r="A159" s="4" t="s">
        <v>715</v>
      </c>
      <c r="B159" s="5" t="n">
        <v>0</v>
      </c>
      <c r="C159" s="5" t="n">
        <v>392</v>
      </c>
    </row>
    <row r="160" spans="1:4">
      <c r="A160" s="4" t="s">
        <v>746</v>
      </c>
    </row>
    <row r="161" spans="1:4">
      <c r="A161" s="3" t="s">
        <v>710</v>
      </c>
    </row>
    <row r="162" spans="1:4">
      <c r="A162" s="4" t="s">
        <v>715</v>
      </c>
      <c r="B162" s="5" t="n">
        <v>10</v>
      </c>
      <c r="C162" s="5" t="n">
        <v>72</v>
      </c>
    </row>
    <row r="163" spans="1:4">
      <c r="A163" s="4" t="s">
        <v>747</v>
      </c>
    </row>
    <row r="164" spans="1:4">
      <c r="A164" s="3" t="s">
        <v>710</v>
      </c>
    </row>
    <row r="165" spans="1:4">
      <c r="A165" s="4" t="s">
        <v>715</v>
      </c>
      <c r="B165" s="5" t="n">
        <v>66</v>
      </c>
      <c r="C165" s="5" t="n">
        <v>67</v>
      </c>
    </row>
    <row r="166" spans="1:4">
      <c r="A166" s="4" t="s">
        <v>706</v>
      </c>
    </row>
    <row r="167" spans="1:4">
      <c r="A167" s="3" t="s">
        <v>710</v>
      </c>
    </row>
    <row r="168" spans="1:4">
      <c r="A168" s="4" t="s">
        <v>711</v>
      </c>
      <c r="B168" s="5" t="n">
        <v>611</v>
      </c>
      <c r="C168" s="5" t="n">
        <v>452</v>
      </c>
    </row>
    <row r="169" spans="1:4">
      <c r="A169" s="4" t="s">
        <v>712</v>
      </c>
      <c r="B169" s="5" t="n">
        <v>911</v>
      </c>
      <c r="C169" s="5" t="n">
        <v>721</v>
      </c>
    </row>
    <row r="170" spans="1:4">
      <c r="A170" s="4" t="s">
        <v>713</v>
      </c>
      <c r="B170" s="5" t="n">
        <v>97108</v>
      </c>
      <c r="C170" s="5" t="n">
        <v>97229</v>
      </c>
    </row>
    <row r="171" spans="1:4">
      <c r="A171" s="4" t="s">
        <v>576</v>
      </c>
      <c r="B171" s="5" t="n">
        <v>98019</v>
      </c>
      <c r="C171" s="5" t="n">
        <v>97950</v>
      </c>
      <c r="D171" s="5" t="n">
        <v>94222</v>
      </c>
    </row>
    <row r="172" spans="1:4">
      <c r="A172" s="4" t="s">
        <v>748</v>
      </c>
    </row>
    <row r="173" spans="1:4">
      <c r="A173" s="3" t="s">
        <v>710</v>
      </c>
    </row>
    <row r="174" spans="1:4">
      <c r="A174" s="4" t="s">
        <v>715</v>
      </c>
      <c r="B174" s="5" t="n">
        <v>206</v>
      </c>
      <c r="C174" s="5" t="n">
        <v>264</v>
      </c>
    </row>
    <row r="175" spans="1:4">
      <c r="A175" s="4" t="s">
        <v>749</v>
      </c>
    </row>
    <row r="176" spans="1:4">
      <c r="A176" s="3" t="s">
        <v>710</v>
      </c>
    </row>
    <row r="177" spans="1:4">
      <c r="A177" s="4" t="s">
        <v>715</v>
      </c>
      <c r="B177" s="5" t="n">
        <v>94</v>
      </c>
      <c r="C177" s="5" t="n">
        <v>5</v>
      </c>
    </row>
    <row r="178" spans="1:4">
      <c r="A178" s="4" t="s">
        <v>750</v>
      </c>
    </row>
    <row r="179" spans="1:4">
      <c r="A179" s="3" t="s">
        <v>710</v>
      </c>
    </row>
    <row r="180" spans="1:4">
      <c r="A180" s="4" t="s">
        <v>715</v>
      </c>
      <c r="B180" s="5" t="n">
        <v>0</v>
      </c>
      <c r="C180" s="5" t="n">
        <v>0</v>
      </c>
    </row>
    <row r="181" spans="1:4">
      <c r="A181" s="4" t="s">
        <v>707</v>
      </c>
    </row>
    <row r="182" spans="1:4">
      <c r="A182" s="3" t="s">
        <v>710</v>
      </c>
    </row>
    <row r="183" spans="1:4">
      <c r="A183" s="4" t="s">
        <v>711</v>
      </c>
      <c r="B183" s="5" t="n">
        <v>3450</v>
      </c>
      <c r="C183" s="5" t="n">
        <v>0</v>
      </c>
    </row>
    <row r="184" spans="1:4">
      <c r="A184" s="4" t="s">
        <v>712</v>
      </c>
      <c r="B184" s="5" t="n">
        <v>8327</v>
      </c>
      <c r="C184" s="5" t="n">
        <v>320</v>
      </c>
    </row>
    <row r="185" spans="1:4">
      <c r="A185" s="4" t="s">
        <v>713</v>
      </c>
      <c r="B185" s="5" t="n">
        <v>334512</v>
      </c>
      <c r="C185" s="5" t="n">
        <v>284191</v>
      </c>
    </row>
    <row r="186" spans="1:4">
      <c r="A186" s="4" t="s">
        <v>576</v>
      </c>
      <c r="B186" s="5" t="n">
        <v>342839</v>
      </c>
      <c r="C186" s="5" t="n">
        <v>284511</v>
      </c>
      <c r="D186" s="5" t="n">
        <v>242872</v>
      </c>
    </row>
    <row r="187" spans="1:4">
      <c r="A187" s="4" t="s">
        <v>751</v>
      </c>
    </row>
    <row r="188" spans="1:4">
      <c r="A188" s="3" t="s">
        <v>710</v>
      </c>
    </row>
    <row r="189" spans="1:4">
      <c r="A189" s="4" t="s">
        <v>715</v>
      </c>
      <c r="B189" s="5" t="n">
        <v>4877</v>
      </c>
      <c r="C189" s="5" t="n">
        <v>203</v>
      </c>
    </row>
    <row r="190" spans="1:4">
      <c r="A190" s="4" t="s">
        <v>752</v>
      </c>
    </row>
    <row r="191" spans="1:4">
      <c r="A191" s="3" t="s">
        <v>710</v>
      </c>
    </row>
    <row r="192" spans="1:4">
      <c r="A192" s="4" t="s">
        <v>715</v>
      </c>
      <c r="B192" s="5" t="n">
        <v>0</v>
      </c>
      <c r="C192" s="5" t="n">
        <v>117</v>
      </c>
    </row>
    <row r="193" spans="1:4">
      <c r="A193" s="4" t="s">
        <v>753</v>
      </c>
    </row>
    <row r="194" spans="1:4">
      <c r="A194" s="3" t="s">
        <v>710</v>
      </c>
    </row>
    <row r="195" spans="1:4">
      <c r="A195" s="4" t="s">
        <v>715</v>
      </c>
      <c r="B195" s="5" t="n">
        <v>0</v>
      </c>
      <c r="C195" s="5" t="n">
        <v>0</v>
      </c>
    </row>
    <row r="196" spans="1:4">
      <c r="A196" s="4" t="s">
        <v>708</v>
      </c>
    </row>
    <row r="197" spans="1:4">
      <c r="A197" s="3" t="s">
        <v>710</v>
      </c>
    </row>
    <row r="198" spans="1:4">
      <c r="A198" s="4" t="s">
        <v>711</v>
      </c>
      <c r="B198" s="5" t="n">
        <v>263</v>
      </c>
      <c r="C198" s="5" t="n">
        <v>226</v>
      </c>
    </row>
    <row r="199" spans="1:4">
      <c r="A199" s="4" t="s">
        <v>712</v>
      </c>
      <c r="B199" s="5" t="n">
        <v>622</v>
      </c>
      <c r="C199" s="5" t="n">
        <v>363</v>
      </c>
    </row>
    <row r="200" spans="1:4">
      <c r="A200" s="4" t="s">
        <v>713</v>
      </c>
      <c r="B200" s="5" t="n">
        <v>23252</v>
      </c>
      <c r="C200" s="5" t="n">
        <v>24296</v>
      </c>
    </row>
    <row r="201" spans="1:4">
      <c r="A201" s="4" t="s">
        <v>576</v>
      </c>
      <c r="B201" s="5" t="n">
        <v>23874</v>
      </c>
      <c r="C201" s="5" t="n">
        <v>24659</v>
      </c>
      <c r="D201" s="6" t="n">
        <v>29689</v>
      </c>
    </row>
    <row r="202" spans="1:4">
      <c r="A202" s="4" t="s">
        <v>754</v>
      </c>
    </row>
    <row r="203" spans="1:4">
      <c r="A203" s="3" t="s">
        <v>710</v>
      </c>
    </row>
    <row r="204" spans="1:4">
      <c r="A204" s="4" t="s">
        <v>715</v>
      </c>
      <c r="B204" s="5" t="n">
        <v>263</v>
      </c>
      <c r="C204" s="5" t="n">
        <v>123</v>
      </c>
    </row>
    <row r="205" spans="1:4">
      <c r="A205" s="4" t="s">
        <v>755</v>
      </c>
    </row>
    <row r="206" spans="1:4">
      <c r="A206" s="3" t="s">
        <v>710</v>
      </c>
    </row>
    <row r="207" spans="1:4">
      <c r="A207" s="4" t="s">
        <v>715</v>
      </c>
      <c r="B207" s="5" t="n">
        <v>2</v>
      </c>
      <c r="C207" s="5" t="n">
        <v>5</v>
      </c>
    </row>
    <row r="208" spans="1:4">
      <c r="A208" s="4" t="s">
        <v>756</v>
      </c>
    </row>
    <row r="209" spans="1:4">
      <c r="A209" s="3" t="s">
        <v>710</v>
      </c>
    </row>
    <row r="210" spans="1:4">
      <c r="A210" s="4" t="s">
        <v>715</v>
      </c>
      <c r="B210" s="6" t="n">
        <v>94</v>
      </c>
      <c r="C210" s="6" t="n">
        <v>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29"/>
    <col customWidth="1" max="3" min="3" width="29"/>
  </cols>
  <sheetData>
    <row r="1" spans="1:3">
      <c r="A1" s="1" t="s">
        <v>757</v>
      </c>
      <c r="B1" s="2" t="s">
        <v>478</v>
      </c>
      <c r="C1" s="2" t="s">
        <v>1</v>
      </c>
    </row>
    <row r="2" spans="1:3">
      <c r="B2" s="2" t="s">
        <v>541</v>
      </c>
      <c r="C2" s="2" t="s">
        <v>758</v>
      </c>
    </row>
    <row r="3" spans="1:3">
      <c r="A3" s="3" t="s">
        <v>759</v>
      </c>
    </row>
    <row r="4" spans="1:3">
      <c r="A4" s="4" t="s">
        <v>760</v>
      </c>
      <c r="B4" s="5" t="n">
        <v>1</v>
      </c>
    </row>
    <row r="5" spans="1:3">
      <c r="A5" s="4" t="s">
        <v>761</v>
      </c>
      <c r="B5" s="6" t="n">
        <v>930</v>
      </c>
    </row>
    <row r="6" spans="1:3">
      <c r="A6" s="4" t="s">
        <v>762</v>
      </c>
    </row>
    <row r="7" spans="1:3">
      <c r="A7" s="3" t="s">
        <v>759</v>
      </c>
    </row>
    <row r="8" spans="1:3">
      <c r="A8" s="4" t="s">
        <v>760</v>
      </c>
      <c r="C8" s="5" t="n">
        <v>3</v>
      </c>
    </row>
    <row r="9" spans="1:3">
      <c r="A9" s="4" t="s">
        <v>763</v>
      </c>
      <c r="C9" s="6" t="n">
        <v>1264</v>
      </c>
    </row>
    <row r="10" spans="1:3">
      <c r="A10" s="4" t="s">
        <v>764</v>
      </c>
      <c r="C10" s="5" t="n">
        <v>1305</v>
      </c>
    </row>
    <row r="11" spans="1:3">
      <c r="A11" s="4" t="s">
        <v>761</v>
      </c>
      <c r="C11" s="6" t="n">
        <v>12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5</v>
      </c>
      <c r="B1" s="2" t="s">
        <v>478</v>
      </c>
      <c r="J1" s="2" t="s">
        <v>1</v>
      </c>
    </row>
    <row r="2" spans="1:12">
      <c r="B2" s="2" t="s">
        <v>2</v>
      </c>
      <c r="C2" s="2" t="s">
        <v>479</v>
      </c>
      <c r="D2" s="2" t="s">
        <v>4</v>
      </c>
      <c r="E2" s="2" t="s">
        <v>480</v>
      </c>
      <c r="F2" s="2" t="s">
        <v>38</v>
      </c>
      <c r="G2" s="2" t="s">
        <v>481</v>
      </c>
      <c r="H2" s="2" t="s">
        <v>482</v>
      </c>
      <c r="I2" s="2" t="s">
        <v>483</v>
      </c>
      <c r="J2" s="2" t="s">
        <v>2</v>
      </c>
      <c r="K2" s="2" t="s">
        <v>38</v>
      </c>
      <c r="L2" s="2" t="s">
        <v>80</v>
      </c>
    </row>
    <row r="3" spans="1:12">
      <c r="A3" s="3" t="s">
        <v>766</v>
      </c>
    </row>
    <row r="4" spans="1:12">
      <c r="A4" s="4" t="s">
        <v>767</v>
      </c>
      <c r="E4" s="6" t="n">
        <v>16689</v>
      </c>
      <c r="I4" s="6" t="n">
        <v>14992</v>
      </c>
      <c r="J4" s="6" t="n">
        <v>16689</v>
      </c>
      <c r="K4" s="6" t="n">
        <v>14992</v>
      </c>
      <c r="L4" s="6" t="n">
        <v>12704</v>
      </c>
    </row>
    <row r="5" spans="1:12">
      <c r="A5" s="4" t="s">
        <v>768</v>
      </c>
      <c r="J5" s="5" t="n">
        <v>-482</v>
      </c>
      <c r="K5" s="5" t="n">
        <v>-2637</v>
      </c>
      <c r="L5" s="5" t="n">
        <v>-966</v>
      </c>
    </row>
    <row r="6" spans="1:12">
      <c r="A6" s="4" t="s">
        <v>769</v>
      </c>
      <c r="J6" s="5" t="n">
        <v>237</v>
      </c>
      <c r="K6" s="5" t="n">
        <v>159</v>
      </c>
      <c r="L6" s="5" t="n">
        <v>254</v>
      </c>
    </row>
    <row r="7" spans="1:12">
      <c r="A7" s="4" t="s">
        <v>770</v>
      </c>
      <c r="B7" s="6" t="n">
        <v>900</v>
      </c>
      <c r="C7" s="6" t="n">
        <v>1300</v>
      </c>
      <c r="D7" s="6" t="n">
        <v>300</v>
      </c>
      <c r="E7" s="5" t="n">
        <v>200</v>
      </c>
      <c r="F7" s="6" t="n">
        <v>600</v>
      </c>
      <c r="G7" s="6" t="n">
        <v>2100</v>
      </c>
      <c r="H7" s="6" t="n">
        <v>825</v>
      </c>
      <c r="I7" s="5" t="n">
        <v>650</v>
      </c>
      <c r="J7" s="5" t="n">
        <v>2700</v>
      </c>
      <c r="K7" s="5" t="n">
        <v>4175</v>
      </c>
      <c r="L7" s="5" t="n">
        <v>3000</v>
      </c>
    </row>
    <row r="8" spans="1:12">
      <c r="A8" s="4" t="s">
        <v>771</v>
      </c>
      <c r="B8" s="5" t="n">
        <v>19144</v>
      </c>
      <c r="F8" s="5" t="n">
        <v>16689</v>
      </c>
      <c r="J8" s="5" t="n">
        <v>19144</v>
      </c>
      <c r="K8" s="5" t="n">
        <v>16689</v>
      </c>
      <c r="L8" s="5" t="n">
        <v>14992</v>
      </c>
    </row>
    <row r="9" spans="1:12">
      <c r="A9" s="4" t="s">
        <v>577</v>
      </c>
    </row>
    <row r="10" spans="1:12">
      <c r="A10" s="3" t="s">
        <v>766</v>
      </c>
    </row>
    <row r="11" spans="1:12">
      <c r="A11" s="4" t="s">
        <v>767</v>
      </c>
      <c r="E11" s="5" t="n">
        <v>14118</v>
      </c>
      <c r="I11" s="5" t="n">
        <v>12774</v>
      </c>
      <c r="J11" s="5" t="n">
        <v>14118</v>
      </c>
      <c r="K11" s="5" t="n">
        <v>12774</v>
      </c>
      <c r="L11" s="5" t="n">
        <v>10735</v>
      </c>
    </row>
    <row r="12" spans="1:12">
      <c r="A12" s="4" t="s">
        <v>768</v>
      </c>
      <c r="J12" s="5" t="n">
        <v>-146</v>
      </c>
      <c r="K12" s="5" t="n">
        <v>-2332</v>
      </c>
      <c r="L12" s="5" t="n">
        <v>-771</v>
      </c>
    </row>
    <row r="13" spans="1:12">
      <c r="A13" s="4" t="s">
        <v>769</v>
      </c>
      <c r="J13" s="5" t="n">
        <v>186</v>
      </c>
      <c r="K13" s="5" t="n">
        <v>131</v>
      </c>
      <c r="L13" s="5" t="n">
        <v>193</v>
      </c>
    </row>
    <row r="14" spans="1:12">
      <c r="A14" s="4" t="s">
        <v>770</v>
      </c>
      <c r="J14" s="5" t="n">
        <v>3732</v>
      </c>
      <c r="K14" s="5" t="n">
        <v>3545</v>
      </c>
      <c r="L14" s="5" t="n">
        <v>2617</v>
      </c>
    </row>
    <row r="15" spans="1:12">
      <c r="A15" s="4" t="s">
        <v>771</v>
      </c>
      <c r="B15" s="5" t="n">
        <v>17890</v>
      </c>
      <c r="F15" s="5" t="n">
        <v>14118</v>
      </c>
      <c r="J15" s="5" t="n">
        <v>17890</v>
      </c>
      <c r="K15" s="5" t="n">
        <v>14118</v>
      </c>
      <c r="L15" s="5" t="n">
        <v>12774</v>
      </c>
    </row>
    <row r="16" spans="1:12">
      <c r="A16" s="4" t="s">
        <v>586</v>
      </c>
    </row>
    <row r="17" spans="1:12">
      <c r="A17" s="3" t="s">
        <v>766</v>
      </c>
    </row>
    <row r="18" spans="1:12">
      <c r="A18" s="4" t="s">
        <v>767</v>
      </c>
      <c r="E18" s="5" t="n">
        <v>391</v>
      </c>
      <c r="I18" s="5" t="n">
        <v>457</v>
      </c>
      <c r="J18" s="5" t="n">
        <v>391</v>
      </c>
      <c r="K18" s="5" t="n">
        <v>457</v>
      </c>
      <c r="L18" s="5" t="n">
        <v>489</v>
      </c>
    </row>
    <row r="19" spans="1:12">
      <c r="A19" s="4" t="s">
        <v>768</v>
      </c>
      <c r="J19" s="5" t="n">
        <v>-336</v>
      </c>
      <c r="K19" s="5" t="n">
        <v>-305</v>
      </c>
      <c r="L19" s="5" t="n">
        <v>-195</v>
      </c>
    </row>
    <row r="20" spans="1:12">
      <c r="A20" s="4" t="s">
        <v>769</v>
      </c>
      <c r="J20" s="5" t="n">
        <v>51</v>
      </c>
      <c r="K20" s="5" t="n">
        <v>28</v>
      </c>
      <c r="L20" s="5" t="n">
        <v>61</v>
      </c>
    </row>
    <row r="21" spans="1:12">
      <c r="A21" s="4" t="s">
        <v>770</v>
      </c>
      <c r="J21" s="5" t="n">
        <v>429</v>
      </c>
      <c r="K21" s="5" t="n">
        <v>211</v>
      </c>
      <c r="L21" s="5" t="n">
        <v>102</v>
      </c>
    </row>
    <row r="22" spans="1:12">
      <c r="A22" s="4" t="s">
        <v>771</v>
      </c>
      <c r="B22" s="5" t="n">
        <v>535</v>
      </c>
      <c r="F22" s="5" t="n">
        <v>391</v>
      </c>
      <c r="J22" s="5" t="n">
        <v>535</v>
      </c>
      <c r="K22" s="5" t="n">
        <v>391</v>
      </c>
      <c r="L22" s="5" t="n">
        <v>457</v>
      </c>
    </row>
    <row r="23" spans="1:12">
      <c r="A23" s="4" t="s">
        <v>772</v>
      </c>
    </row>
    <row r="24" spans="1:12">
      <c r="A24" s="3" t="s">
        <v>766</v>
      </c>
    </row>
    <row r="25" spans="1:12">
      <c r="A25" s="4" t="s">
        <v>767</v>
      </c>
      <c r="E25" s="5" t="n">
        <v>2180</v>
      </c>
      <c r="I25" s="5" t="n">
        <v>1761</v>
      </c>
      <c r="J25" s="5" t="n">
        <v>2180</v>
      </c>
      <c r="K25" s="5" t="n">
        <v>1761</v>
      </c>
      <c r="L25" s="5" t="n">
        <v>1480</v>
      </c>
    </row>
    <row r="26" spans="1:12">
      <c r="A26" s="4" t="s">
        <v>768</v>
      </c>
      <c r="J26" s="5" t="n">
        <v>0</v>
      </c>
      <c r="K26" s="5" t="n">
        <v>0</v>
      </c>
      <c r="L26" s="5" t="n">
        <v>0</v>
      </c>
    </row>
    <row r="27" spans="1:12">
      <c r="A27" s="4" t="s">
        <v>769</v>
      </c>
      <c r="J27" s="5" t="n">
        <v>0</v>
      </c>
      <c r="K27" s="5" t="n">
        <v>0</v>
      </c>
      <c r="L27" s="5" t="n">
        <v>0</v>
      </c>
    </row>
    <row r="28" spans="1:12">
      <c r="A28" s="4" t="s">
        <v>770</v>
      </c>
      <c r="J28" s="5" t="n">
        <v>-1461</v>
      </c>
      <c r="K28" s="5" t="n">
        <v>419</v>
      </c>
      <c r="L28" s="5" t="n">
        <v>281</v>
      </c>
    </row>
    <row r="29" spans="1:12">
      <c r="A29" s="4" t="s">
        <v>771</v>
      </c>
      <c r="B29" s="5" t="n">
        <v>719</v>
      </c>
      <c r="F29" s="5" t="n">
        <v>2180</v>
      </c>
      <c r="J29" s="5" t="n">
        <v>719</v>
      </c>
      <c r="K29" s="5" t="n">
        <v>2180</v>
      </c>
      <c r="L29" s="5" t="n">
        <v>1761</v>
      </c>
    </row>
    <row r="30" spans="1:12">
      <c r="A30" s="4" t="s">
        <v>698</v>
      </c>
    </row>
    <row r="31" spans="1:12">
      <c r="A31" s="3" t="s">
        <v>766</v>
      </c>
    </row>
    <row r="32" spans="1:12">
      <c r="A32" s="4" t="s">
        <v>767</v>
      </c>
      <c r="E32" s="5" t="n">
        <v>3388</v>
      </c>
      <c r="I32" s="5" t="n">
        <v>2384</v>
      </c>
      <c r="J32" s="5" t="n">
        <v>3388</v>
      </c>
      <c r="K32" s="5" t="n">
        <v>2384</v>
      </c>
      <c r="L32" s="5" t="n">
        <v>1934</v>
      </c>
    </row>
    <row r="33" spans="1:12">
      <c r="A33" s="4" t="s">
        <v>768</v>
      </c>
      <c r="J33" s="5" t="n">
        <v>-144</v>
      </c>
      <c r="K33" s="5" t="n">
        <v>-1674</v>
      </c>
      <c r="L33" s="5" t="n">
        <v>-85</v>
      </c>
    </row>
    <row r="34" spans="1:12">
      <c r="A34" s="4" t="s">
        <v>769</v>
      </c>
      <c r="J34" s="5" t="n">
        <v>84</v>
      </c>
      <c r="K34" s="5" t="n">
        <v>32</v>
      </c>
      <c r="L34" s="5" t="n">
        <v>3</v>
      </c>
    </row>
    <row r="35" spans="1:12">
      <c r="A35" s="4" t="s">
        <v>770</v>
      </c>
      <c r="J35" s="5" t="n">
        <v>-493</v>
      </c>
      <c r="K35" s="5" t="n">
        <v>2646</v>
      </c>
      <c r="L35" s="5" t="n">
        <v>532</v>
      </c>
    </row>
    <row r="36" spans="1:12">
      <c r="A36" s="4" t="s">
        <v>771</v>
      </c>
      <c r="B36" s="5" t="n">
        <v>2835</v>
      </c>
      <c r="F36" s="5" t="n">
        <v>3388</v>
      </c>
      <c r="J36" s="5" t="n">
        <v>2835</v>
      </c>
      <c r="K36" s="5" t="n">
        <v>3388</v>
      </c>
      <c r="L36" s="5" t="n">
        <v>2384</v>
      </c>
    </row>
    <row r="37" spans="1:12">
      <c r="A37" s="4" t="s">
        <v>699</v>
      </c>
    </row>
    <row r="38" spans="1:12">
      <c r="A38" s="3" t="s">
        <v>766</v>
      </c>
    </row>
    <row r="39" spans="1:12">
      <c r="A39" s="4" t="s">
        <v>767</v>
      </c>
      <c r="E39" s="5" t="n">
        <v>3013</v>
      </c>
      <c r="I39" s="5" t="n">
        <v>2870</v>
      </c>
      <c r="J39" s="5" t="n">
        <v>3013</v>
      </c>
      <c r="K39" s="5" t="n">
        <v>2870</v>
      </c>
      <c r="L39" s="5" t="n">
        <v>2337</v>
      </c>
    </row>
    <row r="40" spans="1:12">
      <c r="A40" s="4" t="s">
        <v>768</v>
      </c>
      <c r="J40" s="5" t="n">
        <v>0</v>
      </c>
      <c r="K40" s="5" t="n">
        <v>0</v>
      </c>
      <c r="L40" s="5" t="n">
        <v>0</v>
      </c>
    </row>
    <row r="41" spans="1:12">
      <c r="A41" s="4" t="s">
        <v>769</v>
      </c>
      <c r="J41" s="5" t="n">
        <v>0</v>
      </c>
      <c r="K41" s="5" t="n">
        <v>0</v>
      </c>
      <c r="L41" s="5" t="n">
        <v>0</v>
      </c>
    </row>
    <row r="42" spans="1:12">
      <c r="A42" s="4" t="s">
        <v>770</v>
      </c>
      <c r="J42" s="5" t="n">
        <v>-377</v>
      </c>
      <c r="K42" s="5" t="n">
        <v>143</v>
      </c>
      <c r="L42" s="5" t="n">
        <v>533</v>
      </c>
    </row>
    <row r="43" spans="1:12">
      <c r="A43" s="4" t="s">
        <v>771</v>
      </c>
      <c r="B43" s="5" t="n">
        <v>2636</v>
      </c>
      <c r="F43" s="5" t="n">
        <v>3013</v>
      </c>
      <c r="J43" s="5" t="n">
        <v>2636</v>
      </c>
      <c r="K43" s="5" t="n">
        <v>3013</v>
      </c>
      <c r="L43" s="5" t="n">
        <v>2870</v>
      </c>
    </row>
    <row r="44" spans="1:12">
      <c r="A44" s="4" t="s">
        <v>700</v>
      </c>
    </row>
    <row r="45" spans="1:12">
      <c r="A45" s="3" t="s">
        <v>766</v>
      </c>
    </row>
    <row r="46" spans="1:12">
      <c r="A46" s="4" t="s">
        <v>767</v>
      </c>
      <c r="E46" s="5" t="n">
        <v>2505</v>
      </c>
      <c r="I46" s="5" t="n">
        <v>2517</v>
      </c>
      <c r="J46" s="5" t="n">
        <v>2505</v>
      </c>
      <c r="K46" s="5" t="n">
        <v>2517</v>
      </c>
      <c r="L46" s="5" t="n">
        <v>2101</v>
      </c>
    </row>
    <row r="47" spans="1:12">
      <c r="A47" s="4" t="s">
        <v>768</v>
      </c>
      <c r="J47" s="5" t="n">
        <v>-2</v>
      </c>
      <c r="K47" s="5" t="n">
        <v>-518</v>
      </c>
      <c r="L47" s="5" t="n">
        <v>-487</v>
      </c>
    </row>
    <row r="48" spans="1:12">
      <c r="A48" s="4" t="s">
        <v>769</v>
      </c>
      <c r="J48" s="5" t="n">
        <v>80</v>
      </c>
      <c r="K48" s="5" t="n">
        <v>62</v>
      </c>
      <c r="L48" s="5" t="n">
        <v>187</v>
      </c>
    </row>
    <row r="49" spans="1:12">
      <c r="A49" s="4" t="s">
        <v>770</v>
      </c>
      <c r="J49" s="5" t="n">
        <v>1362</v>
      </c>
      <c r="K49" s="5" t="n">
        <v>444</v>
      </c>
      <c r="L49" s="5" t="n">
        <v>716</v>
      </c>
    </row>
    <row r="50" spans="1:12">
      <c r="A50" s="4" t="s">
        <v>771</v>
      </c>
      <c r="B50" s="5" t="n">
        <v>3945</v>
      </c>
      <c r="F50" s="5" t="n">
        <v>2505</v>
      </c>
      <c r="J50" s="5" t="n">
        <v>3945</v>
      </c>
      <c r="K50" s="5" t="n">
        <v>2505</v>
      </c>
      <c r="L50" s="5" t="n">
        <v>2517</v>
      </c>
    </row>
    <row r="51" spans="1:12">
      <c r="A51" s="4" t="s">
        <v>701</v>
      </c>
    </row>
    <row r="52" spans="1:12">
      <c r="A52" s="3" t="s">
        <v>766</v>
      </c>
    </row>
    <row r="53" spans="1:12">
      <c r="A53" s="4" t="s">
        <v>767</v>
      </c>
      <c r="E53" s="5" t="n">
        <v>637</v>
      </c>
      <c r="I53" s="5" t="n">
        <v>807</v>
      </c>
      <c r="J53" s="5" t="n">
        <v>637</v>
      </c>
      <c r="K53" s="5" t="n">
        <v>807</v>
      </c>
      <c r="L53" s="5" t="n">
        <v>837</v>
      </c>
    </row>
    <row r="54" spans="1:12">
      <c r="A54" s="4" t="s">
        <v>768</v>
      </c>
      <c r="J54" s="5" t="n">
        <v>0</v>
      </c>
      <c r="K54" s="5" t="n">
        <v>-36</v>
      </c>
      <c r="L54" s="5" t="n">
        <v>0</v>
      </c>
    </row>
    <row r="55" spans="1:12">
      <c r="A55" s="4" t="s">
        <v>769</v>
      </c>
      <c r="J55" s="5" t="n">
        <v>0</v>
      </c>
      <c r="K55" s="5" t="n">
        <v>36</v>
      </c>
      <c r="L55" s="5" t="n">
        <v>0</v>
      </c>
    </row>
    <row r="56" spans="1:12">
      <c r="A56" s="4" t="s">
        <v>770</v>
      </c>
      <c r="J56" s="5" t="n">
        <v>95</v>
      </c>
      <c r="K56" s="5" t="n">
        <v>-170</v>
      </c>
      <c r="L56" s="5" t="n">
        <v>-30</v>
      </c>
    </row>
    <row r="57" spans="1:12">
      <c r="A57" s="4" t="s">
        <v>771</v>
      </c>
      <c r="B57" s="5" t="n">
        <v>732</v>
      </c>
      <c r="F57" s="5" t="n">
        <v>637</v>
      </c>
      <c r="J57" s="5" t="n">
        <v>732</v>
      </c>
      <c r="K57" s="5" t="n">
        <v>637</v>
      </c>
      <c r="L57" s="5" t="n">
        <v>807</v>
      </c>
    </row>
    <row r="58" spans="1:12">
      <c r="A58" s="4" t="s">
        <v>702</v>
      </c>
    </row>
    <row r="59" spans="1:12">
      <c r="A59" s="3" t="s">
        <v>766</v>
      </c>
    </row>
    <row r="60" spans="1:12">
      <c r="A60" s="4" t="s">
        <v>767</v>
      </c>
      <c r="E60" s="5" t="n">
        <v>909</v>
      </c>
      <c r="I60" s="5" t="n">
        <v>803</v>
      </c>
      <c r="J60" s="5" t="n">
        <v>909</v>
      </c>
      <c r="K60" s="5" t="n">
        <v>803</v>
      </c>
      <c r="L60" s="5" t="n">
        <v>701</v>
      </c>
    </row>
    <row r="61" spans="1:12">
      <c r="A61" s="4" t="s">
        <v>768</v>
      </c>
      <c r="J61" s="5" t="n">
        <v>0</v>
      </c>
      <c r="K61" s="5" t="n">
        <v>0</v>
      </c>
      <c r="L61" s="5" t="n">
        <v>0</v>
      </c>
    </row>
    <row r="62" spans="1:12">
      <c r="A62" s="4" t="s">
        <v>769</v>
      </c>
      <c r="J62" s="5" t="n">
        <v>3</v>
      </c>
      <c r="K62" s="5" t="n">
        <v>1</v>
      </c>
      <c r="L62" s="5" t="n">
        <v>3</v>
      </c>
    </row>
    <row r="63" spans="1:12">
      <c r="A63" s="4" t="s">
        <v>770</v>
      </c>
      <c r="J63" s="5" t="n">
        <v>901</v>
      </c>
      <c r="K63" s="5" t="n">
        <v>105</v>
      </c>
      <c r="L63" s="5" t="n">
        <v>99</v>
      </c>
    </row>
    <row r="64" spans="1:12">
      <c r="A64" s="4" t="s">
        <v>771</v>
      </c>
      <c r="B64" s="5" t="n">
        <v>1813</v>
      </c>
      <c r="F64" s="5" t="n">
        <v>909</v>
      </c>
      <c r="J64" s="5" t="n">
        <v>1813</v>
      </c>
      <c r="K64" s="5" t="n">
        <v>909</v>
      </c>
      <c r="L64" s="5" t="n">
        <v>803</v>
      </c>
    </row>
    <row r="65" spans="1:12">
      <c r="A65" s="4" t="s">
        <v>703</v>
      </c>
    </row>
    <row r="66" spans="1:12">
      <c r="A66" s="3" t="s">
        <v>766</v>
      </c>
    </row>
    <row r="67" spans="1:12">
      <c r="A67" s="4" t="s">
        <v>767</v>
      </c>
      <c r="E67" s="5" t="n">
        <v>592</v>
      </c>
      <c r="I67" s="5" t="n">
        <v>307</v>
      </c>
      <c r="J67" s="5" t="n">
        <v>592</v>
      </c>
      <c r="K67" s="5" t="n">
        <v>307</v>
      </c>
      <c r="L67" s="5" t="n">
        <v>223</v>
      </c>
    </row>
    <row r="68" spans="1:12">
      <c r="A68" s="4" t="s">
        <v>768</v>
      </c>
      <c r="J68" s="5" t="n">
        <v>0</v>
      </c>
      <c r="K68" s="5" t="n">
        <v>0</v>
      </c>
      <c r="L68" s="5" t="n">
        <v>-140</v>
      </c>
    </row>
    <row r="69" spans="1:12">
      <c r="A69" s="4" t="s">
        <v>769</v>
      </c>
      <c r="J69" s="5" t="n">
        <v>0</v>
      </c>
      <c r="K69" s="5" t="n">
        <v>0</v>
      </c>
      <c r="L69" s="5" t="n">
        <v>0</v>
      </c>
    </row>
    <row r="70" spans="1:12">
      <c r="A70" s="4" t="s">
        <v>770</v>
      </c>
      <c r="J70" s="5" t="n">
        <v>695</v>
      </c>
      <c r="K70" s="5" t="n">
        <v>285</v>
      </c>
      <c r="L70" s="5" t="n">
        <v>224</v>
      </c>
    </row>
    <row r="71" spans="1:12">
      <c r="A71" s="4" t="s">
        <v>771</v>
      </c>
      <c r="B71" s="5" t="n">
        <v>1287</v>
      </c>
      <c r="F71" s="5" t="n">
        <v>592</v>
      </c>
      <c r="J71" s="5" t="n">
        <v>1287</v>
      </c>
      <c r="K71" s="5" t="n">
        <v>592</v>
      </c>
      <c r="L71" s="5" t="n">
        <v>307</v>
      </c>
    </row>
    <row r="72" spans="1:12">
      <c r="A72" s="4" t="s">
        <v>704</v>
      </c>
    </row>
    <row r="73" spans="1:12">
      <c r="A73" s="3" t="s">
        <v>766</v>
      </c>
    </row>
    <row r="74" spans="1:12">
      <c r="A74" s="4" t="s">
        <v>767</v>
      </c>
      <c r="E74" s="5" t="n">
        <v>431</v>
      </c>
      <c r="I74" s="5" t="n">
        <v>619</v>
      </c>
      <c r="J74" s="5" t="n">
        <v>431</v>
      </c>
      <c r="K74" s="5" t="n">
        <v>619</v>
      </c>
      <c r="L74" s="5" t="n">
        <v>548</v>
      </c>
    </row>
    <row r="75" spans="1:12">
      <c r="A75" s="4" t="s">
        <v>768</v>
      </c>
      <c r="J75" s="5" t="n">
        <v>0</v>
      </c>
      <c r="K75" s="5" t="n">
        <v>0</v>
      </c>
      <c r="L75" s="5" t="n">
        <v>0</v>
      </c>
    </row>
    <row r="76" spans="1:12">
      <c r="A76" s="4" t="s">
        <v>769</v>
      </c>
      <c r="J76" s="5" t="n">
        <v>0</v>
      </c>
      <c r="K76" s="5" t="n">
        <v>0</v>
      </c>
      <c r="L76" s="5" t="n">
        <v>0</v>
      </c>
    </row>
    <row r="77" spans="1:12">
      <c r="A77" s="4" t="s">
        <v>770</v>
      </c>
      <c r="J77" s="5" t="n">
        <v>148</v>
      </c>
      <c r="K77" s="5" t="n">
        <v>-188</v>
      </c>
      <c r="L77" s="5" t="n">
        <v>71</v>
      </c>
    </row>
    <row r="78" spans="1:12">
      <c r="A78" s="4" t="s">
        <v>771</v>
      </c>
      <c r="B78" s="5" t="n">
        <v>579</v>
      </c>
      <c r="F78" s="5" t="n">
        <v>431</v>
      </c>
      <c r="J78" s="5" t="n">
        <v>579</v>
      </c>
      <c r="K78" s="5" t="n">
        <v>431</v>
      </c>
      <c r="L78" s="5" t="n">
        <v>619</v>
      </c>
    </row>
    <row r="79" spans="1:12">
      <c r="A79" s="4" t="s">
        <v>705</v>
      </c>
    </row>
    <row r="80" spans="1:12">
      <c r="A80" s="3" t="s">
        <v>766</v>
      </c>
    </row>
    <row r="81" spans="1:12">
      <c r="A81" s="4" t="s">
        <v>767</v>
      </c>
      <c r="E81" s="5" t="n">
        <v>108</v>
      </c>
      <c r="I81" s="5" t="n">
        <v>85</v>
      </c>
      <c r="J81" s="5" t="n">
        <v>108</v>
      </c>
      <c r="K81" s="5" t="n">
        <v>85</v>
      </c>
      <c r="L81" s="5" t="n">
        <v>67</v>
      </c>
    </row>
    <row r="82" spans="1:12">
      <c r="A82" s="4" t="s">
        <v>768</v>
      </c>
      <c r="J82" s="5" t="n">
        <v>-10</v>
      </c>
      <c r="K82" s="5" t="n">
        <v>0</v>
      </c>
      <c r="L82" s="5" t="n">
        <v>-79</v>
      </c>
    </row>
    <row r="83" spans="1:12">
      <c r="A83" s="4" t="s">
        <v>769</v>
      </c>
      <c r="J83" s="5" t="n">
        <v>10</v>
      </c>
      <c r="K83" s="5" t="n">
        <v>5</v>
      </c>
      <c r="L83" s="5" t="n">
        <v>1</v>
      </c>
    </row>
    <row r="84" spans="1:12">
      <c r="A84" s="4" t="s">
        <v>770</v>
      </c>
      <c r="J84" s="5" t="n">
        <v>18</v>
      </c>
      <c r="K84" s="5" t="n">
        <v>18</v>
      </c>
      <c r="L84" s="5" t="n">
        <v>96</v>
      </c>
    </row>
    <row r="85" spans="1:12">
      <c r="A85" s="4" t="s">
        <v>771</v>
      </c>
      <c r="B85" s="5" t="n">
        <v>126</v>
      </c>
      <c r="F85" s="5" t="n">
        <v>108</v>
      </c>
      <c r="J85" s="5" t="n">
        <v>126</v>
      </c>
      <c r="K85" s="5" t="n">
        <v>108</v>
      </c>
      <c r="L85" s="5" t="n">
        <v>85</v>
      </c>
    </row>
    <row r="86" spans="1:12">
      <c r="A86" s="4" t="s">
        <v>706</v>
      </c>
    </row>
    <row r="87" spans="1:12">
      <c r="A87" s="3" t="s">
        <v>766</v>
      </c>
    </row>
    <row r="88" spans="1:12">
      <c r="A88" s="4" t="s">
        <v>767</v>
      </c>
      <c r="E88" s="5" t="n">
        <v>217</v>
      </c>
      <c r="I88" s="5" t="n">
        <v>179</v>
      </c>
      <c r="J88" s="5" t="n">
        <v>217</v>
      </c>
      <c r="K88" s="5" t="n">
        <v>179</v>
      </c>
      <c r="L88" s="5" t="n">
        <v>161</v>
      </c>
    </row>
    <row r="89" spans="1:12">
      <c r="A89" s="4" t="s">
        <v>768</v>
      </c>
      <c r="J89" s="5" t="n">
        <v>-123</v>
      </c>
      <c r="K89" s="5" t="n">
        <v>-223</v>
      </c>
      <c r="L89" s="5" t="n">
        <v>0</v>
      </c>
    </row>
    <row r="90" spans="1:12">
      <c r="A90" s="4" t="s">
        <v>769</v>
      </c>
      <c r="J90" s="5" t="n">
        <v>1</v>
      </c>
      <c r="K90" s="5" t="n">
        <v>0</v>
      </c>
      <c r="L90" s="5" t="n">
        <v>0</v>
      </c>
    </row>
    <row r="91" spans="1:12">
      <c r="A91" s="4" t="s">
        <v>770</v>
      </c>
      <c r="J91" s="5" t="n">
        <v>170</v>
      </c>
      <c r="K91" s="5" t="n">
        <v>261</v>
      </c>
      <c r="L91" s="5" t="n">
        <v>18</v>
      </c>
    </row>
    <row r="92" spans="1:12">
      <c r="A92" s="4" t="s">
        <v>771</v>
      </c>
      <c r="B92" s="5" t="n">
        <v>265</v>
      </c>
      <c r="F92" s="5" t="n">
        <v>217</v>
      </c>
      <c r="J92" s="5" t="n">
        <v>265</v>
      </c>
      <c r="K92" s="5" t="n">
        <v>217</v>
      </c>
      <c r="L92" s="5" t="n">
        <v>179</v>
      </c>
    </row>
    <row r="93" spans="1:12">
      <c r="A93" s="4" t="s">
        <v>707</v>
      </c>
    </row>
    <row r="94" spans="1:12">
      <c r="A94" s="3" t="s">
        <v>766</v>
      </c>
    </row>
    <row r="95" spans="1:12">
      <c r="A95" s="4" t="s">
        <v>767</v>
      </c>
      <c r="E95" s="5" t="n">
        <v>2643</v>
      </c>
      <c r="I95" s="5" t="n">
        <v>2467</v>
      </c>
      <c r="J95" s="5" t="n">
        <v>2643</v>
      </c>
      <c r="K95" s="5" t="n">
        <v>2467</v>
      </c>
      <c r="L95" s="5" t="n">
        <v>2054</v>
      </c>
    </row>
    <row r="96" spans="1:12">
      <c r="A96" s="4" t="s">
        <v>768</v>
      </c>
      <c r="J96" s="5" t="n">
        <v>0</v>
      </c>
      <c r="K96" s="5" t="n">
        <v>-104</v>
      </c>
      <c r="L96" s="5" t="n">
        <v>-59</v>
      </c>
    </row>
    <row r="97" spans="1:12">
      <c r="A97" s="4" t="s">
        <v>769</v>
      </c>
      <c r="J97" s="5" t="n">
        <v>19</v>
      </c>
      <c r="K97" s="5" t="n">
        <v>0</v>
      </c>
      <c r="L97" s="5" t="n">
        <v>0</v>
      </c>
    </row>
    <row r="98" spans="1:12">
      <c r="A98" s="4" t="s">
        <v>770</v>
      </c>
      <c r="J98" s="5" t="n">
        <v>1401</v>
      </c>
      <c r="K98" s="5" t="n">
        <v>280</v>
      </c>
      <c r="L98" s="5" t="n">
        <v>472</v>
      </c>
    </row>
    <row r="99" spans="1:12">
      <c r="A99" s="4" t="s">
        <v>771</v>
      </c>
      <c r="B99" s="5" t="n">
        <v>4063</v>
      </c>
      <c r="F99" s="5" t="n">
        <v>2643</v>
      </c>
      <c r="J99" s="5" t="n">
        <v>4063</v>
      </c>
      <c r="K99" s="5" t="n">
        <v>2643</v>
      </c>
      <c r="L99" s="5" t="n">
        <v>2467</v>
      </c>
    </row>
    <row r="100" spans="1:12">
      <c r="A100" s="4" t="s">
        <v>708</v>
      </c>
    </row>
    <row r="101" spans="1:12">
      <c r="A101" s="3" t="s">
        <v>766</v>
      </c>
    </row>
    <row r="102" spans="1:12">
      <c r="A102" s="4" t="s">
        <v>767</v>
      </c>
      <c r="E102" s="6" t="n">
        <v>66</v>
      </c>
      <c r="I102" s="6" t="n">
        <v>193</v>
      </c>
      <c r="J102" s="5" t="n">
        <v>66</v>
      </c>
      <c r="K102" s="5" t="n">
        <v>193</v>
      </c>
      <c r="L102" s="5" t="n">
        <v>261</v>
      </c>
    </row>
    <row r="103" spans="1:12">
      <c r="A103" s="4" t="s">
        <v>768</v>
      </c>
      <c r="J103" s="5" t="n">
        <v>-203</v>
      </c>
      <c r="K103" s="5" t="n">
        <v>-82</v>
      </c>
      <c r="L103" s="5" t="n">
        <v>-116</v>
      </c>
    </row>
    <row r="104" spans="1:12">
      <c r="A104" s="4" t="s">
        <v>769</v>
      </c>
      <c r="J104" s="5" t="n">
        <v>40</v>
      </c>
      <c r="K104" s="5" t="n">
        <v>23</v>
      </c>
      <c r="L104" s="5" t="n">
        <v>60</v>
      </c>
    </row>
    <row r="105" spans="1:12">
      <c r="A105" s="4" t="s">
        <v>770</v>
      </c>
      <c r="J105" s="5" t="n">
        <v>241</v>
      </c>
      <c r="K105" s="5" t="n">
        <v>-68</v>
      </c>
      <c r="L105" s="5" t="n">
        <v>-12</v>
      </c>
    </row>
    <row r="106" spans="1:12">
      <c r="A106" s="4" t="s">
        <v>771</v>
      </c>
      <c r="B106" s="6" t="n">
        <v>144</v>
      </c>
      <c r="F106" s="6" t="n">
        <v>66</v>
      </c>
      <c r="J106" s="6" t="n">
        <v>144</v>
      </c>
      <c r="K106" s="6" t="n">
        <v>66</v>
      </c>
      <c r="L106" s="6" t="n">
        <v>19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3</v>
      </c>
      <c r="B1" s="2" t="s">
        <v>2</v>
      </c>
      <c r="C1" s="2" t="s">
        <v>38</v>
      </c>
      <c r="D1" s="2" t="s">
        <v>80</v>
      </c>
      <c r="E1" s="2" t="s">
        <v>774</v>
      </c>
    </row>
    <row r="2" spans="1:5">
      <c r="A2" s="3" t="s">
        <v>766</v>
      </c>
    </row>
    <row r="3" spans="1:5">
      <c r="A3" s="4" t="s">
        <v>775</v>
      </c>
      <c r="B3" s="6" t="n">
        <v>3679</v>
      </c>
      <c r="C3" s="6" t="n">
        <v>243</v>
      </c>
      <c r="D3" s="6" t="n">
        <v>681</v>
      </c>
    </row>
    <row r="4" spans="1:5">
      <c r="A4" s="4" t="s">
        <v>776</v>
      </c>
      <c r="B4" s="5" t="n">
        <v>15465</v>
      </c>
      <c r="C4" s="5" t="n">
        <v>16446</v>
      </c>
      <c r="D4" s="5" t="n">
        <v>14311</v>
      </c>
    </row>
    <row r="5" spans="1:5">
      <c r="A5" s="4" t="s">
        <v>777</v>
      </c>
      <c r="B5" s="5" t="n">
        <v>19144</v>
      </c>
      <c r="C5" s="5" t="n">
        <v>16689</v>
      </c>
      <c r="D5" s="5" t="n">
        <v>14992</v>
      </c>
      <c r="E5" s="6" t="n">
        <v>12704</v>
      </c>
    </row>
    <row r="6" spans="1:5">
      <c r="A6" s="4" t="s">
        <v>778</v>
      </c>
      <c r="B6" s="5" t="n">
        <v>45233</v>
      </c>
      <c r="C6" s="5" t="n">
        <v>23447</v>
      </c>
      <c r="D6" s="5" t="n">
        <v>15353</v>
      </c>
    </row>
    <row r="7" spans="1:5">
      <c r="A7" s="4" t="s">
        <v>779</v>
      </c>
      <c r="B7" s="5" t="n">
        <v>1440447</v>
      </c>
      <c r="C7" s="5" t="n">
        <v>1376317</v>
      </c>
      <c r="D7" s="5" t="n">
        <v>1255418</v>
      </c>
    </row>
    <row r="8" spans="1:5">
      <c r="A8" s="4" t="s">
        <v>780</v>
      </c>
      <c r="B8" s="5" t="n">
        <v>1485680</v>
      </c>
      <c r="C8" s="5" t="n">
        <v>1399764</v>
      </c>
      <c r="D8" s="5" t="n">
        <v>1270771</v>
      </c>
    </row>
    <row r="9" spans="1:5">
      <c r="A9" s="4" t="s">
        <v>577</v>
      </c>
    </row>
    <row r="10" spans="1:5">
      <c r="A10" s="3" t="s">
        <v>766</v>
      </c>
    </row>
    <row r="11" spans="1:5">
      <c r="A11" s="4" t="s">
        <v>775</v>
      </c>
      <c r="B11" s="5" t="n">
        <v>3679</v>
      </c>
      <c r="C11" s="5" t="n">
        <v>243</v>
      </c>
      <c r="D11" s="5" t="n">
        <v>681</v>
      </c>
    </row>
    <row r="12" spans="1:5">
      <c r="A12" s="4" t="s">
        <v>776</v>
      </c>
      <c r="B12" s="5" t="n">
        <v>14211</v>
      </c>
      <c r="C12" s="5" t="n">
        <v>13875</v>
      </c>
      <c r="D12" s="5" t="n">
        <v>12093</v>
      </c>
    </row>
    <row r="13" spans="1:5">
      <c r="A13" s="4" t="s">
        <v>777</v>
      </c>
      <c r="B13" s="5" t="n">
        <v>17890</v>
      </c>
      <c r="C13" s="5" t="n">
        <v>14118</v>
      </c>
      <c r="D13" s="5" t="n">
        <v>12774</v>
      </c>
      <c r="E13" s="5" t="n">
        <v>10735</v>
      </c>
    </row>
    <row r="14" spans="1:5">
      <c r="A14" s="4" t="s">
        <v>778</v>
      </c>
      <c r="B14" s="5" t="n">
        <v>43685</v>
      </c>
      <c r="C14" s="5" t="n">
        <v>22513</v>
      </c>
      <c r="D14" s="5" t="n">
        <v>14795</v>
      </c>
    </row>
    <row r="15" spans="1:5">
      <c r="A15" s="4" t="s">
        <v>779</v>
      </c>
      <c r="B15" s="5" t="n">
        <v>1236125</v>
      </c>
      <c r="C15" s="5" t="n">
        <v>1175317</v>
      </c>
      <c r="D15" s="5" t="n">
        <v>1058569</v>
      </c>
    </row>
    <row r="16" spans="1:5">
      <c r="A16" s="4" t="s">
        <v>780</v>
      </c>
      <c r="B16" s="5" t="n">
        <v>1279810</v>
      </c>
      <c r="C16" s="5" t="n">
        <v>1197830</v>
      </c>
      <c r="D16" s="5" t="n">
        <v>1073364</v>
      </c>
    </row>
    <row r="17" spans="1:5">
      <c r="A17" s="4" t="s">
        <v>586</v>
      </c>
    </row>
    <row r="18" spans="1:5">
      <c r="A18" s="3" t="s">
        <v>766</v>
      </c>
    </row>
    <row r="19" spans="1:5">
      <c r="A19" s="4" t="s">
        <v>775</v>
      </c>
      <c r="B19" s="5" t="n">
        <v>0</v>
      </c>
      <c r="C19" s="5" t="n">
        <v>0</v>
      </c>
      <c r="D19" s="5" t="n">
        <v>0</v>
      </c>
    </row>
    <row r="20" spans="1:5">
      <c r="A20" s="4" t="s">
        <v>776</v>
      </c>
      <c r="B20" s="5" t="n">
        <v>535</v>
      </c>
      <c r="C20" s="5" t="n">
        <v>391</v>
      </c>
      <c r="D20" s="5" t="n">
        <v>457</v>
      </c>
    </row>
    <row r="21" spans="1:5">
      <c r="A21" s="4" t="s">
        <v>777</v>
      </c>
      <c r="B21" s="5" t="n">
        <v>535</v>
      </c>
      <c r="C21" s="5" t="n">
        <v>391</v>
      </c>
      <c r="D21" s="5" t="n">
        <v>457</v>
      </c>
      <c r="E21" s="5" t="n">
        <v>489</v>
      </c>
    </row>
    <row r="22" spans="1:5">
      <c r="A22" s="4" t="s">
        <v>778</v>
      </c>
      <c r="B22" s="5" t="n">
        <v>1548</v>
      </c>
      <c r="C22" s="5" t="n">
        <v>934</v>
      </c>
      <c r="D22" s="5" t="n">
        <v>558</v>
      </c>
    </row>
    <row r="23" spans="1:5">
      <c r="A23" s="4" t="s">
        <v>779</v>
      </c>
      <c r="B23" s="5" t="n">
        <v>204322</v>
      </c>
      <c r="C23" s="5" t="n">
        <v>201000</v>
      </c>
      <c r="D23" s="5" t="n">
        <v>196849</v>
      </c>
    </row>
    <row r="24" spans="1:5">
      <c r="A24" s="4" t="s">
        <v>780</v>
      </c>
      <c r="B24" s="5" t="n">
        <v>205870</v>
      </c>
      <c r="C24" s="5" t="n">
        <v>201934</v>
      </c>
      <c r="D24" s="5" t="n">
        <v>197407</v>
      </c>
    </row>
    <row r="25" spans="1:5">
      <c r="A25" s="4" t="s">
        <v>772</v>
      </c>
    </row>
    <row r="26" spans="1:5">
      <c r="A26" s="3" t="s">
        <v>766</v>
      </c>
    </row>
    <row r="27" spans="1:5">
      <c r="A27" s="4" t="s">
        <v>775</v>
      </c>
      <c r="B27" s="5" t="n">
        <v>0</v>
      </c>
      <c r="C27" s="5" t="n">
        <v>0</v>
      </c>
      <c r="D27" s="5" t="n">
        <v>0</v>
      </c>
    </row>
    <row r="28" spans="1:5">
      <c r="A28" s="4" t="s">
        <v>776</v>
      </c>
      <c r="B28" s="5" t="n">
        <v>719</v>
      </c>
      <c r="C28" s="5" t="n">
        <v>2180</v>
      </c>
      <c r="D28" s="5" t="n">
        <v>1761</v>
      </c>
    </row>
    <row r="29" spans="1:5">
      <c r="A29" s="4" t="s">
        <v>777</v>
      </c>
      <c r="B29" s="5" t="n">
        <v>719</v>
      </c>
      <c r="C29" s="5" t="n">
        <v>2180</v>
      </c>
      <c r="D29" s="5" t="n">
        <v>1761</v>
      </c>
      <c r="E29" s="5" t="n">
        <v>1480</v>
      </c>
    </row>
    <row r="30" spans="1:5">
      <c r="A30" s="4" t="s">
        <v>698</v>
      </c>
    </row>
    <row r="31" spans="1:5">
      <c r="A31" s="3" t="s">
        <v>766</v>
      </c>
    </row>
    <row r="32" spans="1:5">
      <c r="A32" s="4" t="s">
        <v>775</v>
      </c>
      <c r="B32" s="5" t="n">
        <v>51</v>
      </c>
      <c r="C32" s="5" t="n">
        <v>0</v>
      </c>
      <c r="D32" s="5" t="n">
        <v>200</v>
      </c>
    </row>
    <row r="33" spans="1:5">
      <c r="A33" s="4" t="s">
        <v>776</v>
      </c>
      <c r="B33" s="5" t="n">
        <v>2784</v>
      </c>
      <c r="C33" s="5" t="n">
        <v>3388</v>
      </c>
      <c r="D33" s="5" t="n">
        <v>2184</v>
      </c>
    </row>
    <row r="34" spans="1:5">
      <c r="A34" s="4" t="s">
        <v>777</v>
      </c>
      <c r="B34" s="5" t="n">
        <v>2835</v>
      </c>
      <c r="C34" s="5" t="n">
        <v>3388</v>
      </c>
      <c r="D34" s="5" t="n">
        <v>2384</v>
      </c>
      <c r="E34" s="5" t="n">
        <v>1934</v>
      </c>
    </row>
    <row r="35" spans="1:5">
      <c r="A35" s="4" t="s">
        <v>778</v>
      </c>
      <c r="B35" s="5" t="n">
        <v>1185</v>
      </c>
      <c r="C35" s="5" t="n">
        <v>2673</v>
      </c>
      <c r="D35" s="5" t="n">
        <v>3892</v>
      </c>
    </row>
    <row r="36" spans="1:5">
      <c r="A36" s="4" t="s">
        <v>779</v>
      </c>
      <c r="B36" s="5" t="n">
        <v>153792</v>
      </c>
      <c r="C36" s="5" t="n">
        <v>181729</v>
      </c>
      <c r="D36" s="5" t="n">
        <v>144743</v>
      </c>
    </row>
    <row r="37" spans="1:5">
      <c r="A37" s="4" t="s">
        <v>780</v>
      </c>
      <c r="B37" s="5" t="n">
        <v>154977</v>
      </c>
      <c r="C37" s="5" t="n">
        <v>184402</v>
      </c>
      <c r="D37" s="5" t="n">
        <v>148635</v>
      </c>
    </row>
    <row r="38" spans="1:5">
      <c r="A38" s="4" t="s">
        <v>699</v>
      </c>
    </row>
    <row r="39" spans="1:5">
      <c r="A39" s="3" t="s">
        <v>766</v>
      </c>
    </row>
    <row r="40" spans="1:5">
      <c r="A40" s="4" t="s">
        <v>775</v>
      </c>
      <c r="B40" s="5" t="n">
        <v>0</v>
      </c>
      <c r="C40" s="5" t="n">
        <v>243</v>
      </c>
      <c r="D40" s="5" t="n">
        <v>0</v>
      </c>
    </row>
    <row r="41" spans="1:5">
      <c r="A41" s="4" t="s">
        <v>776</v>
      </c>
      <c r="B41" s="5" t="n">
        <v>2636</v>
      </c>
      <c r="C41" s="5" t="n">
        <v>2770</v>
      </c>
      <c r="D41" s="5" t="n">
        <v>2870</v>
      </c>
    </row>
    <row r="42" spans="1:5">
      <c r="A42" s="4" t="s">
        <v>777</v>
      </c>
      <c r="B42" s="5" t="n">
        <v>2636</v>
      </c>
      <c r="C42" s="5" t="n">
        <v>3013</v>
      </c>
      <c r="D42" s="5" t="n">
        <v>2870</v>
      </c>
      <c r="E42" s="5" t="n">
        <v>2337</v>
      </c>
    </row>
    <row r="43" spans="1:5">
      <c r="A43" s="4" t="s">
        <v>778</v>
      </c>
      <c r="B43" s="5" t="n">
        <v>4552</v>
      </c>
      <c r="C43" s="5" t="n">
        <v>5645</v>
      </c>
      <c r="D43" s="5" t="n">
        <v>5893</v>
      </c>
    </row>
    <row r="44" spans="1:5">
      <c r="A44" s="4" t="s">
        <v>779</v>
      </c>
      <c r="B44" s="5" t="n">
        <v>205949</v>
      </c>
      <c r="C44" s="5" t="n">
        <v>225182</v>
      </c>
      <c r="D44" s="5" t="n">
        <v>237730</v>
      </c>
    </row>
    <row r="45" spans="1:5">
      <c r="A45" s="4" t="s">
        <v>780</v>
      </c>
      <c r="B45" s="5" t="n">
        <v>210501</v>
      </c>
      <c r="C45" s="5" t="n">
        <v>230827</v>
      </c>
      <c r="D45" s="5" t="n">
        <v>243623</v>
      </c>
    </row>
    <row r="46" spans="1:5">
      <c r="A46" s="4" t="s">
        <v>700</v>
      </c>
    </row>
    <row r="47" spans="1:5">
      <c r="A47" s="3" t="s">
        <v>766</v>
      </c>
    </row>
    <row r="48" spans="1:5">
      <c r="A48" s="4" t="s">
        <v>775</v>
      </c>
      <c r="B48" s="5" t="n">
        <v>1218</v>
      </c>
      <c r="C48" s="5" t="n">
        <v>0</v>
      </c>
      <c r="D48" s="5" t="n">
        <v>136</v>
      </c>
    </row>
    <row r="49" spans="1:5">
      <c r="A49" s="4" t="s">
        <v>776</v>
      </c>
      <c r="B49" s="5" t="n">
        <v>2727</v>
      </c>
      <c r="C49" s="5" t="n">
        <v>2505</v>
      </c>
      <c r="D49" s="5" t="n">
        <v>2381</v>
      </c>
    </row>
    <row r="50" spans="1:5">
      <c r="A50" s="4" t="s">
        <v>777</v>
      </c>
      <c r="B50" s="5" t="n">
        <v>3945</v>
      </c>
      <c r="C50" s="5" t="n">
        <v>2505</v>
      </c>
      <c r="D50" s="5" t="n">
        <v>2517</v>
      </c>
      <c r="E50" s="5" t="n">
        <v>2101</v>
      </c>
    </row>
    <row r="51" spans="1:5">
      <c r="A51" s="4" t="s">
        <v>778</v>
      </c>
      <c r="B51" s="5" t="n">
        <v>5294</v>
      </c>
      <c r="C51" s="5" t="n">
        <v>1210</v>
      </c>
      <c r="D51" s="5" t="n">
        <v>1703</v>
      </c>
    </row>
    <row r="52" spans="1:5">
      <c r="A52" s="4" t="s">
        <v>779</v>
      </c>
      <c r="B52" s="5" t="n">
        <v>225824</v>
      </c>
      <c r="C52" s="5" t="n">
        <v>208204</v>
      </c>
      <c r="D52" s="5" t="n">
        <v>181920</v>
      </c>
    </row>
    <row r="53" spans="1:5">
      <c r="A53" s="4" t="s">
        <v>780</v>
      </c>
      <c r="B53" s="5" t="n">
        <v>231118</v>
      </c>
      <c r="C53" s="5" t="n">
        <v>209414</v>
      </c>
      <c r="D53" s="5" t="n">
        <v>183623</v>
      </c>
    </row>
    <row r="54" spans="1:5">
      <c r="A54" s="4" t="s">
        <v>701</v>
      </c>
    </row>
    <row r="55" spans="1:5">
      <c r="A55" s="3" t="s">
        <v>766</v>
      </c>
    </row>
    <row r="56" spans="1:5">
      <c r="A56" s="4" t="s">
        <v>775</v>
      </c>
      <c r="B56" s="5" t="n">
        <v>0</v>
      </c>
      <c r="C56" s="5" t="n">
        <v>0</v>
      </c>
      <c r="D56" s="5" t="n">
        <v>0</v>
      </c>
    </row>
    <row r="57" spans="1:5">
      <c r="A57" s="4" t="s">
        <v>776</v>
      </c>
      <c r="B57" s="5" t="n">
        <v>732</v>
      </c>
      <c r="C57" s="5" t="n">
        <v>637</v>
      </c>
      <c r="D57" s="5" t="n">
        <v>807</v>
      </c>
    </row>
    <row r="58" spans="1:5">
      <c r="A58" s="4" t="s">
        <v>777</v>
      </c>
      <c r="B58" s="5" t="n">
        <v>732</v>
      </c>
      <c r="C58" s="5" t="n">
        <v>637</v>
      </c>
      <c r="D58" s="5" t="n">
        <v>807</v>
      </c>
      <c r="E58" s="5" t="n">
        <v>837</v>
      </c>
    </row>
    <row r="59" spans="1:5">
      <c r="A59" s="4" t="s">
        <v>778</v>
      </c>
      <c r="B59" s="5" t="n">
        <v>0</v>
      </c>
      <c r="C59" s="5" t="n">
        <v>0</v>
      </c>
      <c r="D59" s="5" t="n">
        <v>361</v>
      </c>
    </row>
    <row r="60" spans="1:5">
      <c r="A60" s="4" t="s">
        <v>779</v>
      </c>
      <c r="B60" s="5" t="n">
        <v>77480</v>
      </c>
      <c r="C60" s="5" t="n">
        <v>63195</v>
      </c>
      <c r="D60" s="5" t="n">
        <v>81724</v>
      </c>
    </row>
    <row r="61" spans="1:5">
      <c r="A61" s="4" t="s">
        <v>780</v>
      </c>
      <c r="B61" s="5" t="n">
        <v>77480</v>
      </c>
      <c r="C61" s="5" t="n">
        <v>63195</v>
      </c>
      <c r="D61" s="5" t="n">
        <v>82085</v>
      </c>
    </row>
    <row r="62" spans="1:5">
      <c r="A62" s="4" t="s">
        <v>702</v>
      </c>
    </row>
    <row r="63" spans="1:5">
      <c r="A63" s="3" t="s">
        <v>766</v>
      </c>
    </row>
    <row r="64" spans="1:5">
      <c r="A64" s="4" t="s">
        <v>775</v>
      </c>
      <c r="B64" s="5" t="n">
        <v>757</v>
      </c>
      <c r="C64" s="5" t="n">
        <v>0</v>
      </c>
      <c r="D64" s="5" t="n">
        <v>0</v>
      </c>
    </row>
    <row r="65" spans="1:5">
      <c r="A65" s="4" t="s">
        <v>776</v>
      </c>
      <c r="B65" s="5" t="n">
        <v>1056</v>
      </c>
      <c r="C65" s="5" t="n">
        <v>909</v>
      </c>
      <c r="D65" s="5" t="n">
        <v>803</v>
      </c>
    </row>
    <row r="66" spans="1:5">
      <c r="A66" s="4" t="s">
        <v>777</v>
      </c>
      <c r="B66" s="5" t="n">
        <v>1813</v>
      </c>
      <c r="C66" s="5" t="n">
        <v>909</v>
      </c>
      <c r="D66" s="5" t="n">
        <v>803</v>
      </c>
      <c r="E66" s="5" t="n">
        <v>701</v>
      </c>
    </row>
    <row r="67" spans="1:5">
      <c r="A67" s="4" t="s">
        <v>778</v>
      </c>
      <c r="B67" s="5" t="n">
        <v>12829</v>
      </c>
      <c r="C67" s="5" t="n">
        <v>7912</v>
      </c>
      <c r="D67" s="5" t="n">
        <v>260</v>
      </c>
    </row>
    <row r="68" spans="1:5">
      <c r="A68" s="4" t="s">
        <v>779</v>
      </c>
      <c r="B68" s="5" t="n">
        <v>104451</v>
      </c>
      <c r="C68" s="5" t="n">
        <v>95128</v>
      </c>
      <c r="D68" s="5" t="n">
        <v>87802</v>
      </c>
    </row>
    <row r="69" spans="1:5">
      <c r="A69" s="4" t="s">
        <v>780</v>
      </c>
      <c r="B69" s="5" t="n">
        <v>117280</v>
      </c>
      <c r="C69" s="5" t="n">
        <v>103040</v>
      </c>
      <c r="D69" s="5" t="n">
        <v>88062</v>
      </c>
    </row>
    <row r="70" spans="1:5">
      <c r="A70" s="4" t="s">
        <v>703</v>
      </c>
    </row>
    <row r="71" spans="1:5">
      <c r="A71" s="3" t="s">
        <v>766</v>
      </c>
    </row>
    <row r="72" spans="1:5">
      <c r="A72" s="4" t="s">
        <v>775</v>
      </c>
      <c r="B72" s="5" t="n">
        <v>539</v>
      </c>
      <c r="C72" s="5" t="n">
        <v>0</v>
      </c>
      <c r="D72" s="5" t="n">
        <v>0</v>
      </c>
    </row>
    <row r="73" spans="1:5">
      <c r="A73" s="4" t="s">
        <v>776</v>
      </c>
      <c r="B73" s="5" t="n">
        <v>748</v>
      </c>
      <c r="C73" s="5" t="n">
        <v>592</v>
      </c>
      <c r="D73" s="5" t="n">
        <v>307</v>
      </c>
    </row>
    <row r="74" spans="1:5">
      <c r="A74" s="4" t="s">
        <v>777</v>
      </c>
      <c r="B74" s="5" t="n">
        <v>1287</v>
      </c>
      <c r="C74" s="5" t="n">
        <v>592</v>
      </c>
      <c r="D74" s="5" t="n">
        <v>307</v>
      </c>
      <c r="E74" s="5" t="n">
        <v>223</v>
      </c>
    </row>
    <row r="75" spans="1:5">
      <c r="A75" s="4" t="s">
        <v>778</v>
      </c>
      <c r="B75" s="5" t="n">
        <v>3026</v>
      </c>
      <c r="C75" s="5" t="n">
        <v>3840</v>
      </c>
      <c r="D75" s="5" t="n">
        <v>613</v>
      </c>
    </row>
    <row r="76" spans="1:5">
      <c r="A76" s="4" t="s">
        <v>779</v>
      </c>
      <c r="B76" s="5" t="n">
        <v>77049</v>
      </c>
      <c r="C76" s="5" t="n">
        <v>58670</v>
      </c>
      <c r="D76" s="5" t="n">
        <v>32003</v>
      </c>
    </row>
    <row r="77" spans="1:5">
      <c r="A77" s="4" t="s">
        <v>780</v>
      </c>
      <c r="B77" s="5" t="n">
        <v>80075</v>
      </c>
      <c r="C77" s="5" t="n">
        <v>62510</v>
      </c>
      <c r="D77" s="5" t="n">
        <v>32616</v>
      </c>
    </row>
    <row r="78" spans="1:5">
      <c r="A78" s="4" t="s">
        <v>704</v>
      </c>
    </row>
    <row r="79" spans="1:5">
      <c r="A79" s="3" t="s">
        <v>766</v>
      </c>
    </row>
    <row r="80" spans="1:5">
      <c r="A80" s="4" t="s">
        <v>775</v>
      </c>
      <c r="B80" s="5" t="n">
        <v>0</v>
      </c>
      <c r="C80" s="5" t="n">
        <v>0</v>
      </c>
      <c r="D80" s="5" t="n">
        <v>263</v>
      </c>
    </row>
    <row r="81" spans="1:5">
      <c r="A81" s="4" t="s">
        <v>776</v>
      </c>
      <c r="B81" s="5" t="n">
        <v>579</v>
      </c>
      <c r="C81" s="5" t="n">
        <v>431</v>
      </c>
      <c r="D81" s="5" t="n">
        <v>356</v>
      </c>
    </row>
    <row r="82" spans="1:5">
      <c r="A82" s="4" t="s">
        <v>777</v>
      </c>
      <c r="B82" s="5" t="n">
        <v>579</v>
      </c>
      <c r="C82" s="5" t="n">
        <v>431</v>
      </c>
      <c r="D82" s="5" t="n">
        <v>619</v>
      </c>
      <c r="E82" s="5" t="n">
        <v>548</v>
      </c>
    </row>
    <row r="83" spans="1:5">
      <c r="A83" s="4" t="s">
        <v>778</v>
      </c>
      <c r="B83" s="5" t="n">
        <v>660</v>
      </c>
      <c r="C83" s="5" t="n">
        <v>315</v>
      </c>
      <c r="D83" s="5" t="n">
        <v>929</v>
      </c>
    </row>
    <row r="84" spans="1:5">
      <c r="A84" s="4" t="s">
        <v>779</v>
      </c>
      <c r="B84" s="5" t="n">
        <v>64880</v>
      </c>
      <c r="C84" s="5" t="n">
        <v>59616</v>
      </c>
      <c r="D84" s="5" t="n">
        <v>50919</v>
      </c>
    </row>
    <row r="85" spans="1:5">
      <c r="A85" s="4" t="s">
        <v>780</v>
      </c>
      <c r="B85" s="5" t="n">
        <v>65540</v>
      </c>
      <c r="C85" s="5" t="n">
        <v>59931</v>
      </c>
      <c r="D85" s="5" t="n">
        <v>51848</v>
      </c>
    </row>
    <row r="86" spans="1:5">
      <c r="A86" s="4" t="s">
        <v>705</v>
      </c>
    </row>
    <row r="87" spans="1:5">
      <c r="A87" s="3" t="s">
        <v>766</v>
      </c>
    </row>
    <row r="88" spans="1:5">
      <c r="A88" s="4" t="s">
        <v>775</v>
      </c>
      <c r="B88" s="5" t="n">
        <v>0</v>
      </c>
      <c r="C88" s="5" t="n">
        <v>0</v>
      </c>
      <c r="D88" s="5" t="n">
        <v>0</v>
      </c>
    </row>
    <row r="89" spans="1:5">
      <c r="A89" s="4" t="s">
        <v>776</v>
      </c>
      <c r="B89" s="5" t="n">
        <v>126</v>
      </c>
      <c r="C89" s="5" t="n">
        <v>108</v>
      </c>
      <c r="D89" s="5" t="n">
        <v>85</v>
      </c>
    </row>
    <row r="90" spans="1:5">
      <c r="A90" s="4" t="s">
        <v>777</v>
      </c>
      <c r="B90" s="5" t="n">
        <v>126</v>
      </c>
      <c r="C90" s="5" t="n">
        <v>108</v>
      </c>
      <c r="D90" s="5" t="n">
        <v>85</v>
      </c>
      <c r="E90" s="5" t="n">
        <v>67</v>
      </c>
    </row>
    <row r="91" spans="1:5">
      <c r="A91" s="4" t="s">
        <v>778</v>
      </c>
      <c r="B91" s="5" t="n">
        <v>665</v>
      </c>
      <c r="C91" s="5" t="n">
        <v>247</v>
      </c>
      <c r="D91" s="5" t="n">
        <v>142</v>
      </c>
    </row>
    <row r="92" spans="1:5">
      <c r="A92" s="4" t="s">
        <v>779</v>
      </c>
      <c r="B92" s="5" t="n">
        <v>83312</v>
      </c>
      <c r="C92" s="5" t="n">
        <v>79078</v>
      </c>
      <c r="D92" s="5" t="n">
        <v>73354</v>
      </c>
    </row>
    <row r="93" spans="1:5">
      <c r="A93" s="4" t="s">
        <v>780</v>
      </c>
      <c r="B93" s="5" t="n">
        <v>83977</v>
      </c>
      <c r="C93" s="5" t="n">
        <v>79325</v>
      </c>
      <c r="D93" s="5" t="n">
        <v>73496</v>
      </c>
    </row>
    <row r="94" spans="1:5">
      <c r="A94" s="4" t="s">
        <v>706</v>
      </c>
    </row>
    <row r="95" spans="1:5">
      <c r="A95" s="3" t="s">
        <v>766</v>
      </c>
    </row>
    <row r="96" spans="1:5">
      <c r="A96" s="4" t="s">
        <v>775</v>
      </c>
      <c r="B96" s="5" t="n">
        <v>0</v>
      </c>
      <c r="C96" s="5" t="n">
        <v>0</v>
      </c>
      <c r="D96" s="5" t="n">
        <v>0</v>
      </c>
    </row>
    <row r="97" spans="1:5">
      <c r="A97" s="4" t="s">
        <v>776</v>
      </c>
      <c r="B97" s="5" t="n">
        <v>265</v>
      </c>
      <c r="C97" s="5" t="n">
        <v>217</v>
      </c>
      <c r="D97" s="5" t="n">
        <v>179</v>
      </c>
    </row>
    <row r="98" spans="1:5">
      <c r="A98" s="4" t="s">
        <v>777</v>
      </c>
      <c r="B98" s="5" t="n">
        <v>265</v>
      </c>
      <c r="C98" s="5" t="n">
        <v>217</v>
      </c>
      <c r="D98" s="5" t="n">
        <v>179</v>
      </c>
      <c r="E98" s="5" t="n">
        <v>161</v>
      </c>
    </row>
    <row r="99" spans="1:5">
      <c r="A99" s="4" t="s">
        <v>778</v>
      </c>
      <c r="B99" s="5" t="n">
        <v>611</v>
      </c>
      <c r="C99" s="5" t="n">
        <v>452</v>
      </c>
      <c r="D99" s="5" t="n">
        <v>244</v>
      </c>
    </row>
    <row r="100" spans="1:5">
      <c r="A100" s="4" t="s">
        <v>779</v>
      </c>
      <c r="B100" s="5" t="n">
        <v>97408</v>
      </c>
      <c r="C100" s="5" t="n">
        <v>97498</v>
      </c>
      <c r="D100" s="5" t="n">
        <v>93978</v>
      </c>
    </row>
    <row r="101" spans="1:5">
      <c r="A101" s="4" t="s">
        <v>780</v>
      </c>
      <c r="B101" s="5" t="n">
        <v>98019</v>
      </c>
      <c r="C101" s="5" t="n">
        <v>97950</v>
      </c>
      <c r="D101" s="5" t="n">
        <v>94222</v>
      </c>
    </row>
    <row r="102" spans="1:5">
      <c r="A102" s="4" t="s">
        <v>707</v>
      </c>
    </row>
    <row r="103" spans="1:5">
      <c r="A103" s="3" t="s">
        <v>766</v>
      </c>
    </row>
    <row r="104" spans="1:5">
      <c r="A104" s="4" t="s">
        <v>775</v>
      </c>
      <c r="B104" s="5" t="n">
        <v>1114</v>
      </c>
      <c r="C104" s="5" t="n">
        <v>0</v>
      </c>
      <c r="D104" s="5" t="n">
        <v>82</v>
      </c>
    </row>
    <row r="105" spans="1:5">
      <c r="A105" s="4" t="s">
        <v>776</v>
      </c>
      <c r="B105" s="5" t="n">
        <v>2949</v>
      </c>
      <c r="C105" s="5" t="n">
        <v>2643</v>
      </c>
      <c r="D105" s="5" t="n">
        <v>2385</v>
      </c>
    </row>
    <row r="106" spans="1:5">
      <c r="A106" s="4" t="s">
        <v>777</v>
      </c>
      <c r="B106" s="5" t="n">
        <v>4063</v>
      </c>
      <c r="C106" s="5" t="n">
        <v>2643</v>
      </c>
      <c r="D106" s="5" t="n">
        <v>2467</v>
      </c>
      <c r="E106" s="5" t="n">
        <v>2054</v>
      </c>
    </row>
    <row r="107" spans="1:5">
      <c r="A107" s="4" t="s">
        <v>778</v>
      </c>
      <c r="B107" s="5" t="n">
        <v>16139</v>
      </c>
      <c r="C107" s="5" t="n">
        <v>918</v>
      </c>
      <c r="D107" s="5" t="n">
        <v>1144</v>
      </c>
    </row>
    <row r="108" spans="1:5">
      <c r="A108" s="4" t="s">
        <v>779</v>
      </c>
      <c r="B108" s="5" t="n">
        <v>326700</v>
      </c>
      <c r="C108" s="5" t="n">
        <v>283593</v>
      </c>
      <c r="D108" s="5" t="n">
        <v>241728</v>
      </c>
    </row>
    <row r="109" spans="1:5">
      <c r="A109" s="4" t="s">
        <v>780</v>
      </c>
      <c r="B109" s="5" t="n">
        <v>342839</v>
      </c>
      <c r="C109" s="5" t="n">
        <v>284511</v>
      </c>
      <c r="D109" s="5" t="n">
        <v>242872</v>
      </c>
    </row>
    <row r="110" spans="1:5">
      <c r="A110" s="4" t="s">
        <v>708</v>
      </c>
    </row>
    <row r="111" spans="1:5">
      <c r="A111" s="3" t="s">
        <v>766</v>
      </c>
    </row>
    <row r="112" spans="1:5">
      <c r="A112" s="4" t="s">
        <v>775</v>
      </c>
      <c r="B112" s="5" t="n">
        <v>0</v>
      </c>
      <c r="C112" s="5" t="n">
        <v>0</v>
      </c>
      <c r="D112" s="5" t="n">
        <v>0</v>
      </c>
    </row>
    <row r="113" spans="1:5">
      <c r="A113" s="4" t="s">
        <v>776</v>
      </c>
      <c r="B113" s="5" t="n">
        <v>144</v>
      </c>
      <c r="C113" s="5" t="n">
        <v>66</v>
      </c>
      <c r="D113" s="5" t="n">
        <v>193</v>
      </c>
    </row>
    <row r="114" spans="1:5">
      <c r="A114" s="4" t="s">
        <v>777</v>
      </c>
      <c r="B114" s="5" t="n">
        <v>144</v>
      </c>
      <c r="C114" s="5" t="n">
        <v>66</v>
      </c>
      <c r="D114" s="5" t="n">
        <v>193</v>
      </c>
      <c r="E114" s="6" t="n">
        <v>261</v>
      </c>
    </row>
    <row r="115" spans="1:5">
      <c r="A115" s="4" t="s">
        <v>778</v>
      </c>
      <c r="B115" s="5" t="n">
        <v>272</v>
      </c>
      <c r="C115" s="5" t="n">
        <v>235</v>
      </c>
      <c r="D115" s="5" t="n">
        <v>172</v>
      </c>
    </row>
    <row r="116" spans="1:5">
      <c r="A116" s="4" t="s">
        <v>779</v>
      </c>
      <c r="B116" s="5" t="n">
        <v>23602</v>
      </c>
      <c r="C116" s="5" t="n">
        <v>24424</v>
      </c>
      <c r="D116" s="5" t="n">
        <v>29517</v>
      </c>
    </row>
    <row r="117" spans="1:5">
      <c r="A117" s="4" t="s">
        <v>780</v>
      </c>
      <c r="B117" s="6" t="n">
        <v>23874</v>
      </c>
      <c r="C117" s="6" t="n">
        <v>24659</v>
      </c>
      <c r="D117" s="6" t="n">
        <v>296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8</v>
      </c>
      <c r="D2" s="2" t="s">
        <v>80</v>
      </c>
    </row>
    <row r="3" spans="1:4">
      <c r="A3" s="3" t="s">
        <v>240</v>
      </c>
    </row>
    <row r="4" spans="1:4">
      <c r="A4" s="4" t="s">
        <v>782</v>
      </c>
      <c r="B4" s="6" t="n">
        <v>4829</v>
      </c>
      <c r="C4" s="6" t="n">
        <v>4543</v>
      </c>
    </row>
    <row r="5" spans="1:4">
      <c r="A5" s="4" t="s">
        <v>783</v>
      </c>
      <c r="B5" s="5" t="n">
        <v>26172</v>
      </c>
      <c r="C5" s="5" t="n">
        <v>25371</v>
      </c>
    </row>
    <row r="6" spans="1:4">
      <c r="A6" s="4" t="s">
        <v>784</v>
      </c>
      <c r="B6" s="5" t="n">
        <v>21519</v>
      </c>
      <c r="C6" s="5" t="n">
        <v>20057</v>
      </c>
    </row>
    <row r="7" spans="1:4">
      <c r="A7" s="4" t="s">
        <v>785</v>
      </c>
      <c r="B7" s="5" t="n">
        <v>52520</v>
      </c>
      <c r="C7" s="5" t="n">
        <v>49971</v>
      </c>
    </row>
    <row r="8" spans="1:4">
      <c r="A8" s="4" t="s">
        <v>786</v>
      </c>
      <c r="B8" s="5" t="n">
        <v>-27796</v>
      </c>
      <c r="C8" s="5" t="n">
        <v>-25589</v>
      </c>
    </row>
    <row r="9" spans="1:4">
      <c r="A9" s="4" t="s">
        <v>49</v>
      </c>
      <c r="B9" s="5" t="n">
        <v>24724</v>
      </c>
      <c r="C9" s="5" t="n">
        <v>24382</v>
      </c>
    </row>
    <row r="10" spans="1:4">
      <c r="A10" s="4" t="s">
        <v>787</v>
      </c>
      <c r="B10" s="6" t="n">
        <v>841</v>
      </c>
      <c r="C10" s="6" t="n">
        <v>796</v>
      </c>
      <c r="D10" s="6" t="n">
        <v>76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789</v>
      </c>
    </row>
    <row r="2" spans="1:2">
      <c r="A2" s="3" t="s">
        <v>240</v>
      </c>
    </row>
    <row r="3" spans="1:2">
      <c r="A3" s="4" t="s">
        <v>790</v>
      </c>
      <c r="B3" s="6" t="n">
        <v>814</v>
      </c>
    </row>
    <row r="4" spans="1:2">
      <c r="A4" s="4" t="s">
        <v>791</v>
      </c>
      <c r="B4" s="5" t="n">
        <v>592</v>
      </c>
    </row>
    <row r="5" spans="1:2">
      <c r="A5" s="4" t="s">
        <v>792</v>
      </c>
      <c r="B5" s="5" t="n">
        <v>460</v>
      </c>
    </row>
    <row r="6" spans="1:2">
      <c r="A6" s="4" t="s">
        <v>793</v>
      </c>
      <c r="B6" s="5" t="n">
        <v>340</v>
      </c>
    </row>
    <row r="7" spans="1:2">
      <c r="A7" s="4" t="s">
        <v>794</v>
      </c>
      <c r="B7" s="5" t="n">
        <v>334</v>
      </c>
    </row>
    <row r="8" spans="1:2">
      <c r="A8" s="4" t="s">
        <v>795</v>
      </c>
      <c r="B8" s="5" t="n">
        <v>283</v>
      </c>
    </row>
    <row r="9" spans="1:2">
      <c r="A9" s="4" t="s">
        <v>796</v>
      </c>
      <c r="B9" s="6" t="n">
        <v>28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8</v>
      </c>
    </row>
    <row r="2" spans="1:3">
      <c r="A2" s="4" t="s">
        <v>798</v>
      </c>
      <c r="B2" s="6" t="n">
        <v>10299</v>
      </c>
      <c r="C2" s="6" t="n">
        <v>10682</v>
      </c>
    </row>
    <row r="3" spans="1:3">
      <c r="A3" s="4" t="s">
        <v>799</v>
      </c>
      <c r="B3" s="5" t="n">
        <v>1035</v>
      </c>
      <c r="C3" s="5" t="n">
        <v>1633</v>
      </c>
    </row>
    <row r="4" spans="1:3">
      <c r="A4" s="4" t="s">
        <v>800</v>
      </c>
      <c r="B4" s="5" t="n">
        <v>1495280</v>
      </c>
      <c r="C4" s="5" t="n">
        <v>1384507</v>
      </c>
    </row>
    <row r="5" spans="1:3">
      <c r="A5" s="4" t="s">
        <v>801</v>
      </c>
      <c r="B5" s="5" t="n">
        <v>116</v>
      </c>
      <c r="C5" s="5" t="n">
        <v>199</v>
      </c>
    </row>
    <row r="6" spans="1:3">
      <c r="A6" s="4" t="s">
        <v>802</v>
      </c>
    </row>
    <row r="7" spans="1:3">
      <c r="A7" s="4" t="s">
        <v>800</v>
      </c>
      <c r="B7" s="6" t="n">
        <v>4162</v>
      </c>
      <c r="C7" s="6" t="n">
        <v>43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8</v>
      </c>
    </row>
    <row r="2" spans="1:3">
      <c r="A2" s="3" t="s">
        <v>53</v>
      </c>
    </row>
    <row r="3" spans="1:3">
      <c r="A3" s="4" t="s">
        <v>804</v>
      </c>
      <c r="B3" s="6" t="n">
        <v>252777</v>
      </c>
      <c r="C3" s="6" t="n">
        <v>246866</v>
      </c>
    </row>
    <row r="4" spans="1:3">
      <c r="A4" s="4" t="s">
        <v>805</v>
      </c>
      <c r="B4" s="5" t="n">
        <v>156858</v>
      </c>
      <c r="C4" s="5" t="n">
        <v>157903</v>
      </c>
    </row>
    <row r="5" spans="1:3">
      <c r="A5" s="4" t="s">
        <v>806</v>
      </c>
      <c r="B5" s="5" t="n">
        <v>535454</v>
      </c>
      <c r="C5" s="5" t="n">
        <v>447425</v>
      </c>
    </row>
    <row r="6" spans="1:3">
      <c r="A6" s="4" t="s">
        <v>807</v>
      </c>
      <c r="B6" s="5" t="n">
        <v>85415</v>
      </c>
      <c r="C6" s="5" t="n">
        <v>86292</v>
      </c>
    </row>
    <row r="7" spans="1:3">
      <c r="A7" s="4" t="s">
        <v>808</v>
      </c>
      <c r="B7" s="5" t="n">
        <v>271794</v>
      </c>
      <c r="C7" s="5" t="n">
        <v>260482</v>
      </c>
    </row>
    <row r="8" spans="1:3">
      <c r="A8" s="4" t="s">
        <v>809</v>
      </c>
      <c r="B8" s="5" t="n">
        <v>144866</v>
      </c>
      <c r="C8" s="5" t="n">
        <v>135242</v>
      </c>
    </row>
    <row r="9" spans="1:3">
      <c r="A9" s="4" t="s">
        <v>810</v>
      </c>
      <c r="B9" s="5" t="n">
        <v>48116</v>
      </c>
      <c r="C9" s="5" t="n">
        <v>50297</v>
      </c>
    </row>
    <row r="10" spans="1:3">
      <c r="A10" s="4" t="s">
        <v>56</v>
      </c>
      <c r="B10" s="6" t="n">
        <v>1495280</v>
      </c>
      <c r="C10" s="6" t="n">
        <v>13845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811</v>
      </c>
      <c r="B1" s="2" t="s">
        <v>789</v>
      </c>
    </row>
    <row r="2" spans="1:2">
      <c r="A2" s="3" t="s">
        <v>53</v>
      </c>
    </row>
    <row r="3" spans="1:2">
      <c r="A3" s="4" t="s">
        <v>812</v>
      </c>
      <c r="B3" s="6" t="n">
        <v>187087</v>
      </c>
    </row>
    <row r="4" spans="1:2">
      <c r="A4" s="4" t="s">
        <v>813</v>
      </c>
      <c r="B4" s="5" t="n">
        <v>144716</v>
      </c>
    </row>
    <row r="5" spans="1:2">
      <c r="A5" s="4" t="s">
        <v>814</v>
      </c>
      <c r="B5" s="5" t="n">
        <v>93433</v>
      </c>
    </row>
    <row r="6" spans="1:2">
      <c r="A6" s="4" t="s">
        <v>815</v>
      </c>
      <c r="B6" s="5" t="n">
        <v>25036</v>
      </c>
    </row>
    <row r="7" spans="1:2">
      <c r="A7" s="4" t="s">
        <v>816</v>
      </c>
      <c r="B7" s="5" t="n">
        <v>13950</v>
      </c>
    </row>
    <row r="8" spans="1:2">
      <c r="A8" s="4" t="s">
        <v>817</v>
      </c>
      <c r="B8" s="5" t="n">
        <v>554</v>
      </c>
    </row>
    <row r="9" spans="1:2">
      <c r="A9" s="4" t="s">
        <v>818</v>
      </c>
      <c r="B9" s="6" t="n">
        <v>4647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19</v>
      </c>
      <c r="B1" s="2" t="s">
        <v>820</v>
      </c>
      <c r="D1" s="2" t="s">
        <v>1</v>
      </c>
    </row>
    <row r="2" spans="1:5">
      <c r="B2" s="2" t="s">
        <v>821</v>
      </c>
      <c r="C2" s="2" t="s">
        <v>822</v>
      </c>
      <c r="D2" s="2" t="s">
        <v>2</v>
      </c>
      <c r="E2" s="2" t="s">
        <v>38</v>
      </c>
    </row>
    <row r="3" spans="1:5">
      <c r="A3" s="4" t="s">
        <v>823</v>
      </c>
      <c r="D3" s="6" t="n">
        <v>7022000</v>
      </c>
      <c r="E3" s="6" t="n">
        <v>10295000</v>
      </c>
    </row>
    <row r="4" spans="1:5">
      <c r="A4" s="4" t="s">
        <v>824</v>
      </c>
    </row>
    <row r="5" spans="1:5">
      <c r="A5" s="4" t="s">
        <v>825</v>
      </c>
      <c r="B5" s="6" t="n">
        <v>7217000</v>
      </c>
    </row>
    <row r="6" spans="1:5">
      <c r="A6" s="4" t="s">
        <v>826</v>
      </c>
    </row>
    <row r="7" spans="1:5">
      <c r="A7" s="4" t="s">
        <v>825</v>
      </c>
      <c r="C7" s="6" t="n">
        <v>3093000</v>
      </c>
    </row>
    <row r="8" spans="1:5">
      <c r="A8" s="4" t="s">
        <v>827</v>
      </c>
    </row>
    <row r="9" spans="1:5">
      <c r="A9" s="4" t="s">
        <v>823</v>
      </c>
      <c r="D9" s="5" t="n">
        <v>9768000</v>
      </c>
      <c r="E9" s="5" t="n">
        <v>16542000</v>
      </c>
    </row>
    <row r="10" spans="1:5">
      <c r="A10" s="4" t="s">
        <v>828</v>
      </c>
    </row>
    <row r="11" spans="1:5">
      <c r="A11" s="4" t="s">
        <v>829</v>
      </c>
      <c r="D11" s="5" t="n">
        <v>13000000</v>
      </c>
    </row>
    <row r="12" spans="1:5">
      <c r="A12" s="4" t="s">
        <v>830</v>
      </c>
    </row>
    <row r="13" spans="1:5">
      <c r="A13" s="4" t="s">
        <v>831</v>
      </c>
      <c r="D13" s="5" t="n">
        <v>3000000</v>
      </c>
    </row>
    <row r="14" spans="1:5">
      <c r="A14" s="4" t="s">
        <v>832</v>
      </c>
      <c r="D14" s="5" t="n">
        <v>0</v>
      </c>
      <c r="E14" s="5" t="n">
        <v>0</v>
      </c>
    </row>
    <row r="15" spans="1:5">
      <c r="A15" s="4" t="s">
        <v>833</v>
      </c>
      <c r="D15" s="5" t="n">
        <v>0</v>
      </c>
      <c r="E15" s="5" t="n">
        <v>0</v>
      </c>
    </row>
    <row r="16" spans="1:5">
      <c r="A16" s="4" t="s">
        <v>834</v>
      </c>
    </row>
    <row r="17" spans="1:5">
      <c r="A17" s="4" t="s">
        <v>829</v>
      </c>
      <c r="D17" s="5" t="n">
        <v>42000000</v>
      </c>
      <c r="E17" s="6" t="n">
        <v>42000000</v>
      </c>
    </row>
    <row r="18" spans="1:5">
      <c r="A18" s="4" t="s">
        <v>835</v>
      </c>
    </row>
    <row r="19" spans="1:5">
      <c r="A19" s="4" t="s">
        <v>829</v>
      </c>
      <c r="D19" s="6" t="n">
        <v>409978250</v>
      </c>
    </row>
    <row r="20" spans="1:5">
      <c r="A20" s="4" t="s">
        <v>836</v>
      </c>
    </row>
    <row r="21" spans="1:5">
      <c r="A21" s="4" t="s">
        <v>837</v>
      </c>
      <c r="D21" s="4" t="s">
        <v>83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0</v>
      </c>
      <c r="B1" s="2" t="s">
        <v>1</v>
      </c>
    </row>
    <row r="2" spans="1:4">
      <c r="B2" s="2" t="s">
        <v>2</v>
      </c>
      <c r="C2" s="2" t="s">
        <v>38</v>
      </c>
      <c r="D2" s="2" t="s">
        <v>80</v>
      </c>
    </row>
    <row r="3" spans="1:4">
      <c r="A3" s="3" t="s">
        <v>141</v>
      </c>
    </row>
    <row r="4" spans="1:4">
      <c r="A4" s="4" t="s">
        <v>120</v>
      </c>
      <c r="B4" s="6" t="n">
        <v>19542</v>
      </c>
      <c r="C4" s="6" t="n">
        <v>12004</v>
      </c>
      <c r="D4" s="6" t="n">
        <v>13102</v>
      </c>
    </row>
    <row r="5" spans="1:4">
      <c r="A5" s="3" t="s">
        <v>142</v>
      </c>
    </row>
    <row r="6" spans="1:4">
      <c r="A6" s="4" t="s">
        <v>143</v>
      </c>
      <c r="B6" s="5" t="n">
        <v>2423</v>
      </c>
      <c r="C6" s="5" t="n">
        <v>2357</v>
      </c>
      <c r="D6" s="5" t="n">
        <v>2343</v>
      </c>
    </row>
    <row r="7" spans="1:4">
      <c r="A7" s="4" t="s">
        <v>144</v>
      </c>
      <c r="B7" s="5" t="n">
        <v>422</v>
      </c>
      <c r="C7" s="5" t="n">
        <v>667</v>
      </c>
      <c r="D7" s="5" t="n">
        <v>912</v>
      </c>
    </row>
    <row r="8" spans="1:4">
      <c r="A8" s="4" t="s">
        <v>145</v>
      </c>
      <c r="B8" s="5" t="n">
        <v>-1554</v>
      </c>
      <c r="C8" s="5" t="n">
        <v>-1640</v>
      </c>
      <c r="D8" s="5" t="n">
        <v>-1049</v>
      </c>
    </row>
    <row r="9" spans="1:4">
      <c r="A9" s="4" t="s">
        <v>93</v>
      </c>
      <c r="B9" s="5" t="n">
        <v>2700</v>
      </c>
      <c r="C9" s="5" t="n">
        <v>4175</v>
      </c>
      <c r="D9" s="5" t="n">
        <v>3000</v>
      </c>
    </row>
    <row r="10" spans="1:4">
      <c r="A10" s="4" t="s">
        <v>146</v>
      </c>
      <c r="B10" s="5" t="n">
        <v>0</v>
      </c>
      <c r="C10" s="5" t="n">
        <v>-47</v>
      </c>
      <c r="D10" s="5" t="n">
        <v>-31</v>
      </c>
    </row>
    <row r="11" spans="1:4">
      <c r="A11" s="4" t="s">
        <v>147</v>
      </c>
      <c r="B11" s="5" t="n">
        <v>-34</v>
      </c>
      <c r="C11" s="5" t="n">
        <v>3287</v>
      </c>
      <c r="D11" s="5" t="n">
        <v>-1021</v>
      </c>
    </row>
    <row r="12" spans="1:4">
      <c r="A12" s="4" t="s">
        <v>148</v>
      </c>
      <c r="B12" s="5" t="n">
        <v>-972</v>
      </c>
      <c r="C12" s="5" t="n">
        <v>-1028</v>
      </c>
      <c r="D12" s="5" t="n">
        <v>-861</v>
      </c>
    </row>
    <row r="13" spans="1:4">
      <c r="A13" s="4" t="s">
        <v>149</v>
      </c>
      <c r="B13" s="5" t="n">
        <v>-35537</v>
      </c>
      <c r="C13" s="5" t="n">
        <v>-39687</v>
      </c>
      <c r="D13" s="5" t="n">
        <v>-42260</v>
      </c>
    </row>
    <row r="14" spans="1:4">
      <c r="A14" s="4" t="s">
        <v>150</v>
      </c>
      <c r="B14" s="5" t="n">
        <v>-13932</v>
      </c>
      <c r="C14" s="5" t="n">
        <v>-5316</v>
      </c>
      <c r="D14" s="5" t="n">
        <v>-1400</v>
      </c>
    </row>
    <row r="15" spans="1:4">
      <c r="A15" s="4" t="s">
        <v>151</v>
      </c>
      <c r="B15" s="5" t="n">
        <v>36602</v>
      </c>
      <c r="C15" s="5" t="n">
        <v>40203</v>
      </c>
      <c r="D15" s="5" t="n">
        <v>42191</v>
      </c>
    </row>
    <row r="16" spans="1:4">
      <c r="A16" s="4" t="s">
        <v>152</v>
      </c>
      <c r="B16" s="5" t="n">
        <v>11781</v>
      </c>
      <c r="C16" s="5" t="n">
        <v>5416</v>
      </c>
      <c r="D16" s="5" t="n">
        <v>1117</v>
      </c>
    </row>
    <row r="17" spans="1:4">
      <c r="A17" s="4" t="s">
        <v>153</v>
      </c>
      <c r="B17" s="5" t="n">
        <v>-905</v>
      </c>
      <c r="C17" s="5" t="n">
        <v>-1039</v>
      </c>
      <c r="D17" s="5" t="n">
        <v>-894</v>
      </c>
    </row>
    <row r="18" spans="1:4">
      <c r="A18" s="4" t="s">
        <v>154</v>
      </c>
      <c r="B18" s="5" t="n">
        <v>-806</v>
      </c>
      <c r="C18" s="5" t="n">
        <v>-395</v>
      </c>
      <c r="D18" s="5" t="n">
        <v>-76</v>
      </c>
    </row>
    <row r="19" spans="1:4">
      <c r="A19" s="4" t="s">
        <v>155</v>
      </c>
      <c r="B19" s="5" t="n">
        <v>-11</v>
      </c>
      <c r="C19" s="5" t="n">
        <v>-9</v>
      </c>
      <c r="D19" s="5" t="n">
        <v>4</v>
      </c>
    </row>
    <row r="20" spans="1:4">
      <c r="A20" s="4" t="s">
        <v>156</v>
      </c>
      <c r="B20" s="5" t="n">
        <v>0</v>
      </c>
      <c r="C20" s="5" t="n">
        <v>-79</v>
      </c>
      <c r="D20" s="5" t="n">
        <v>-194</v>
      </c>
    </row>
    <row r="21" spans="1:4">
      <c r="A21" s="4" t="s">
        <v>157</v>
      </c>
      <c r="B21" s="5" t="n">
        <v>2</v>
      </c>
      <c r="C21" s="5" t="n">
        <v>-11</v>
      </c>
      <c r="D21" s="5" t="n">
        <v>-18</v>
      </c>
    </row>
    <row r="22" spans="1:4">
      <c r="A22" s="4" t="s">
        <v>158</v>
      </c>
      <c r="B22" s="5" t="n">
        <v>697</v>
      </c>
      <c r="C22" s="5" t="n">
        <v>752</v>
      </c>
      <c r="D22" s="5" t="n">
        <v>525</v>
      </c>
    </row>
    <row r="23" spans="1:4">
      <c r="A23" s="4" t="s">
        <v>159</v>
      </c>
      <c r="B23" s="5" t="n">
        <v>-584</v>
      </c>
      <c r="C23" s="5" t="n">
        <v>-520</v>
      </c>
      <c r="D23" s="5" t="n">
        <v>-445</v>
      </c>
    </row>
    <row r="24" spans="1:4">
      <c r="A24" s="4" t="s">
        <v>160</v>
      </c>
      <c r="B24" s="5" t="n">
        <v>-423</v>
      </c>
      <c r="C24" s="5" t="n">
        <v>-1593</v>
      </c>
      <c r="D24" s="5" t="n">
        <v>1203</v>
      </c>
    </row>
    <row r="25" spans="1:4">
      <c r="A25" s="4" t="s">
        <v>161</v>
      </c>
      <c r="B25" s="5" t="n">
        <v>210</v>
      </c>
      <c r="C25" s="5" t="n">
        <v>176</v>
      </c>
      <c r="D25" s="5" t="n">
        <v>-18</v>
      </c>
    </row>
    <row r="26" spans="1:4">
      <c r="A26" s="4" t="s">
        <v>162</v>
      </c>
      <c r="B26" s="5" t="n">
        <v>1329</v>
      </c>
      <c r="C26" s="5" t="n">
        <v>-984</v>
      </c>
      <c r="D26" s="5" t="n">
        <v>2349</v>
      </c>
    </row>
    <row r="27" spans="1:4">
      <c r="A27" s="4" t="s">
        <v>163</v>
      </c>
      <c r="B27" s="5" t="n">
        <v>20950</v>
      </c>
      <c r="C27" s="5" t="n">
        <v>16689</v>
      </c>
      <c r="D27" s="5" t="n">
        <v>18479</v>
      </c>
    </row>
    <row r="28" spans="1:4">
      <c r="A28" s="3" t="s">
        <v>164</v>
      </c>
    </row>
    <row r="29" spans="1:4">
      <c r="A29" s="4" t="s">
        <v>165</v>
      </c>
      <c r="B29" s="5" t="n">
        <v>-22663</v>
      </c>
      <c r="C29" s="5" t="n">
        <v>-13546</v>
      </c>
      <c r="D29" s="5" t="n">
        <v>-47665</v>
      </c>
    </row>
    <row r="30" spans="1:4">
      <c r="A30" s="4" t="s">
        <v>166</v>
      </c>
      <c r="B30" s="5" t="n">
        <v>29635</v>
      </c>
      <c r="C30" s="5" t="n">
        <v>43900</v>
      </c>
      <c r="D30" s="5" t="n">
        <v>48999</v>
      </c>
    </row>
    <row r="31" spans="1:4">
      <c r="A31" s="4" t="s">
        <v>167</v>
      </c>
      <c r="B31" s="5" t="n">
        <v>0</v>
      </c>
      <c r="C31" s="5" t="n">
        <v>5692</v>
      </c>
      <c r="D31" s="5" t="n">
        <v>12903</v>
      </c>
    </row>
    <row r="32" spans="1:4">
      <c r="A32" s="4" t="s">
        <v>168</v>
      </c>
      <c r="B32" s="5" t="n">
        <v>389</v>
      </c>
      <c r="C32" s="5" t="n">
        <v>615</v>
      </c>
      <c r="D32" s="5" t="n">
        <v>-1898</v>
      </c>
    </row>
    <row r="33" spans="1:4">
      <c r="A33" s="4" t="s">
        <v>169</v>
      </c>
      <c r="B33" s="5" t="n">
        <v>-86316</v>
      </c>
      <c r="C33" s="5" t="n">
        <v>-127509</v>
      </c>
      <c r="D33" s="5" t="n">
        <v>-147541</v>
      </c>
    </row>
    <row r="34" spans="1:4">
      <c r="A34" s="4" t="s">
        <v>170</v>
      </c>
      <c r="B34" s="5" t="n">
        <v>-2754</v>
      </c>
      <c r="C34" s="5" t="n">
        <v>-2157</v>
      </c>
      <c r="D34" s="5" t="n">
        <v>-2314</v>
      </c>
    </row>
    <row r="35" spans="1:4">
      <c r="A35" s="4" t="s">
        <v>171</v>
      </c>
      <c r="B35" s="5" t="n">
        <v>-7</v>
      </c>
      <c r="C35" s="5" t="n">
        <v>-4007</v>
      </c>
      <c r="D35" s="5" t="n">
        <v>-6994</v>
      </c>
    </row>
    <row r="36" spans="1:4">
      <c r="A36" s="4" t="s">
        <v>172</v>
      </c>
      <c r="B36" s="5" t="n">
        <v>0</v>
      </c>
      <c r="C36" s="5" t="n">
        <v>0</v>
      </c>
      <c r="D36" s="5" t="n">
        <v>196</v>
      </c>
    </row>
    <row r="37" spans="1:4">
      <c r="A37" s="4" t="s">
        <v>173</v>
      </c>
      <c r="B37" s="5" t="n">
        <v>168</v>
      </c>
      <c r="C37" s="5" t="n">
        <v>454</v>
      </c>
      <c r="D37" s="5" t="n">
        <v>576</v>
      </c>
    </row>
    <row r="38" spans="1:4">
      <c r="A38" s="4" t="s">
        <v>174</v>
      </c>
      <c r="B38" s="5" t="n">
        <v>-81548</v>
      </c>
      <c r="C38" s="5" t="n">
        <v>-96558</v>
      </c>
      <c r="D38" s="5" t="n">
        <v>-143738</v>
      </c>
    </row>
    <row r="39" spans="1:4">
      <c r="A39" s="3" t="s">
        <v>175</v>
      </c>
    </row>
    <row r="40" spans="1:4">
      <c r="A40" s="4" t="s">
        <v>176</v>
      </c>
      <c r="B40" s="5" t="n">
        <v>92018</v>
      </c>
      <c r="C40" s="5" t="n">
        <v>100994</v>
      </c>
      <c r="D40" s="5" t="n">
        <v>140938</v>
      </c>
    </row>
    <row r="41" spans="1:4">
      <c r="A41" s="4" t="s">
        <v>177</v>
      </c>
      <c r="B41" s="5" t="n">
        <v>18755</v>
      </c>
      <c r="C41" s="5" t="n">
        <v>19336</v>
      </c>
      <c r="D41" s="5" t="n">
        <v>29090</v>
      </c>
    </row>
    <row r="42" spans="1:4">
      <c r="A42" s="4" t="s">
        <v>178</v>
      </c>
      <c r="B42" s="5" t="n">
        <v>-13473</v>
      </c>
      <c r="C42" s="5" t="n">
        <v>-36142</v>
      </c>
      <c r="D42" s="5" t="n">
        <v>-17873</v>
      </c>
    </row>
    <row r="43" spans="1:4">
      <c r="A43" s="4" t="s">
        <v>179</v>
      </c>
      <c r="B43" s="5" t="n">
        <v>30000</v>
      </c>
      <c r="C43" s="5" t="n">
        <v>20000</v>
      </c>
      <c r="D43" s="5" t="n">
        <v>40000</v>
      </c>
    </row>
    <row r="44" spans="1:4">
      <c r="A44" s="4" t="s">
        <v>180</v>
      </c>
      <c r="B44" s="5" t="n">
        <v>-45000</v>
      </c>
      <c r="C44" s="5" t="n">
        <v>-15000</v>
      </c>
      <c r="D44" s="5" t="n">
        <v>-35000</v>
      </c>
    </row>
    <row r="45" spans="1:4">
      <c r="A45" s="4" t="s">
        <v>181</v>
      </c>
      <c r="B45" s="5" t="n">
        <v>0</v>
      </c>
      <c r="C45" s="5" t="n">
        <v>0</v>
      </c>
      <c r="D45" s="5" t="n">
        <v>-46</v>
      </c>
    </row>
    <row r="46" spans="1:4">
      <c r="A46" s="4" t="s">
        <v>182</v>
      </c>
      <c r="B46" s="5" t="n">
        <v>-5539</v>
      </c>
      <c r="C46" s="5" t="n">
        <v>-4559</v>
      </c>
      <c r="D46" s="5" t="n">
        <v>-4144</v>
      </c>
    </row>
    <row r="47" spans="1:4">
      <c r="A47" s="4" t="s">
        <v>183</v>
      </c>
      <c r="B47" s="5" t="n">
        <v>0</v>
      </c>
      <c r="C47" s="5" t="n">
        <v>0</v>
      </c>
      <c r="D47" s="5" t="n">
        <v>-12000</v>
      </c>
    </row>
    <row r="48" spans="1:4">
      <c r="A48" s="4" t="s">
        <v>184</v>
      </c>
      <c r="B48" s="5" t="n">
        <v>1114</v>
      </c>
      <c r="C48" s="5" t="n">
        <v>751</v>
      </c>
      <c r="D48" s="5" t="n">
        <v>853</v>
      </c>
    </row>
    <row r="49" spans="1:4">
      <c r="A49" s="4" t="s">
        <v>185</v>
      </c>
      <c r="B49" s="5" t="n">
        <v>-19</v>
      </c>
      <c r="C49" s="5" t="n">
        <v>-19</v>
      </c>
      <c r="D49" s="5" t="n">
        <v>-12</v>
      </c>
    </row>
    <row r="50" spans="1:4">
      <c r="A50" s="4" t="s">
        <v>186</v>
      </c>
      <c r="B50" s="5" t="n">
        <v>77856</v>
      </c>
      <c r="C50" s="5" t="n">
        <v>85361</v>
      </c>
      <c r="D50" s="5" t="n">
        <v>141806</v>
      </c>
    </row>
    <row r="51" spans="1:4">
      <c r="A51" s="4" t="s">
        <v>187</v>
      </c>
      <c r="B51" s="5" t="n">
        <v>17258</v>
      </c>
      <c r="C51" s="5" t="n">
        <v>5492</v>
      </c>
      <c r="D51" s="5" t="n">
        <v>16547</v>
      </c>
    </row>
    <row r="52" spans="1:4">
      <c r="A52" s="4" t="s">
        <v>188</v>
      </c>
      <c r="B52" s="5" t="n">
        <v>79524</v>
      </c>
      <c r="C52" s="5" t="n">
        <v>74032</v>
      </c>
      <c r="D52" s="5" t="n">
        <v>57485</v>
      </c>
    </row>
    <row r="53" spans="1:4">
      <c r="A53" s="4" t="s">
        <v>189</v>
      </c>
      <c r="B53" s="6" t="n">
        <v>96782</v>
      </c>
      <c r="C53" s="6" t="n">
        <v>79524</v>
      </c>
      <c r="D53" s="6" t="n">
        <v>740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8</v>
      </c>
      <c r="D2" s="2" t="s">
        <v>80</v>
      </c>
    </row>
    <row r="3" spans="1:4">
      <c r="A3" s="3" t="s">
        <v>840</v>
      </c>
    </row>
    <row r="4" spans="1:4">
      <c r="A4" s="4" t="s">
        <v>841</v>
      </c>
      <c r="B4" s="6" t="n">
        <v>7022</v>
      </c>
      <c r="C4" s="6" t="n">
        <v>20495</v>
      </c>
    </row>
    <row r="5" spans="1:4">
      <c r="A5" s="4" t="s">
        <v>842</v>
      </c>
    </row>
    <row r="6" spans="1:4">
      <c r="A6" s="3" t="s">
        <v>840</v>
      </c>
    </row>
    <row r="7" spans="1:4">
      <c r="A7" s="4" t="s">
        <v>841</v>
      </c>
      <c r="B7" s="6" t="n">
        <v>7022</v>
      </c>
      <c r="C7" s="6" t="n">
        <v>10295</v>
      </c>
      <c r="D7" s="6" t="n">
        <v>23637</v>
      </c>
    </row>
    <row r="8" spans="1:4">
      <c r="A8" s="4" t="s">
        <v>843</v>
      </c>
      <c r="B8" s="4" t="s">
        <v>844</v>
      </c>
      <c r="C8" s="4" t="s">
        <v>845</v>
      </c>
      <c r="D8" s="4" t="s">
        <v>846</v>
      </c>
    </row>
    <row r="9" spans="1:4">
      <c r="A9" s="4" t="s">
        <v>847</v>
      </c>
      <c r="B9" s="6" t="n">
        <v>12964</v>
      </c>
      <c r="C9" s="6" t="n">
        <v>28596</v>
      </c>
      <c r="D9" s="6" t="n">
        <v>36231</v>
      </c>
    </row>
    <row r="10" spans="1:4">
      <c r="A10" s="4" t="s">
        <v>848</v>
      </c>
      <c r="B10" s="6" t="n">
        <v>9911</v>
      </c>
      <c r="C10" s="6" t="n">
        <v>22078</v>
      </c>
      <c r="D10" s="6" t="n">
        <v>27677</v>
      </c>
    </row>
    <row r="11" spans="1:4">
      <c r="A11" s="4" t="s">
        <v>849</v>
      </c>
      <c r="B11" s="4" t="s">
        <v>845</v>
      </c>
      <c r="C11" s="4" t="s">
        <v>845</v>
      </c>
      <c r="D11" s="4" t="s">
        <v>850</v>
      </c>
    </row>
    <row r="12" spans="1:4">
      <c r="A12" s="4" t="s">
        <v>851</v>
      </c>
    </row>
    <row r="13" spans="1:4">
      <c r="A13" s="3" t="s">
        <v>840</v>
      </c>
    </row>
    <row r="14" spans="1:4">
      <c r="A14" s="4" t="s">
        <v>841</v>
      </c>
      <c r="B14" s="6" t="n">
        <v>0</v>
      </c>
      <c r="C14" s="6" t="n">
        <v>10200</v>
      </c>
      <c r="D14" s="6" t="n">
        <v>33000</v>
      </c>
    </row>
    <row r="15" spans="1:4">
      <c r="A15" s="4" t="s">
        <v>843</v>
      </c>
      <c r="B15" s="4" t="s">
        <v>852</v>
      </c>
      <c r="C15" s="4" t="s">
        <v>853</v>
      </c>
      <c r="D15" s="4" t="s">
        <v>854</v>
      </c>
    </row>
    <row r="16" spans="1:4">
      <c r="A16" s="4" t="s">
        <v>847</v>
      </c>
      <c r="B16" s="6" t="n">
        <v>15000</v>
      </c>
      <c r="C16" s="6" t="n">
        <v>30000</v>
      </c>
      <c r="D16" s="6" t="n">
        <v>33000</v>
      </c>
    </row>
    <row r="17" spans="1:4">
      <c r="A17" s="4" t="s">
        <v>848</v>
      </c>
      <c r="B17" s="6" t="n">
        <v>193</v>
      </c>
      <c r="C17" s="6" t="n">
        <v>16910</v>
      </c>
      <c r="D17" s="6" t="n">
        <v>3452</v>
      </c>
    </row>
    <row r="18" spans="1:4">
      <c r="A18" s="4" t="s">
        <v>849</v>
      </c>
      <c r="B18" s="4" t="s">
        <v>855</v>
      </c>
      <c r="C18" s="4" t="s">
        <v>856</v>
      </c>
      <c r="D18" s="4" t="s">
        <v>85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v>
      </c>
      <c r="C2" s="2" t="s">
        <v>38</v>
      </c>
    </row>
    <row r="3" spans="1:3">
      <c r="A3" s="3" t="s">
        <v>859</v>
      </c>
    </row>
    <row r="4" spans="1:3">
      <c r="A4" s="4" t="s">
        <v>860</v>
      </c>
      <c r="B4" s="6" t="n">
        <v>115310</v>
      </c>
      <c r="C4" s="6" t="n">
        <v>130310</v>
      </c>
    </row>
    <row r="5" spans="1:3">
      <c r="A5" s="4" t="s">
        <v>861</v>
      </c>
    </row>
    <row r="6" spans="1:3">
      <c r="A6" s="3" t="s">
        <v>859</v>
      </c>
    </row>
    <row r="7" spans="1:3">
      <c r="A7" s="4" t="s">
        <v>860</v>
      </c>
      <c r="B7" s="5" t="n">
        <v>105000</v>
      </c>
      <c r="C7" s="5" t="n">
        <v>120000</v>
      </c>
    </row>
    <row r="8" spans="1:3">
      <c r="A8" s="4" t="s">
        <v>862</v>
      </c>
    </row>
    <row r="9" spans="1:3">
      <c r="A9" s="3" t="s">
        <v>859</v>
      </c>
    </row>
    <row r="10" spans="1:3">
      <c r="A10" s="4" t="s">
        <v>860</v>
      </c>
      <c r="B10" s="6" t="n">
        <v>0</v>
      </c>
      <c r="C10" s="6" t="n">
        <v>10000</v>
      </c>
    </row>
    <row r="11" spans="1:3">
      <c r="A11" s="4" t="s">
        <v>863</v>
      </c>
      <c r="B11" s="4" t="s">
        <v>864</v>
      </c>
    </row>
    <row r="12" spans="1:3">
      <c r="A12" s="4" t="s">
        <v>865</v>
      </c>
      <c r="C12" s="4" t="s">
        <v>866</v>
      </c>
    </row>
    <row r="13" spans="1:3">
      <c r="A13" s="4" t="s">
        <v>867</v>
      </c>
    </row>
    <row r="14" spans="1:3">
      <c r="A14" s="3" t="s">
        <v>859</v>
      </c>
    </row>
    <row r="15" spans="1:3">
      <c r="A15" s="4" t="s">
        <v>860</v>
      </c>
      <c r="B15" s="6" t="n">
        <v>0</v>
      </c>
      <c r="C15" s="6" t="n">
        <v>5000</v>
      </c>
    </row>
    <row r="16" spans="1:3">
      <c r="A16" s="4" t="s">
        <v>863</v>
      </c>
      <c r="B16" s="4" t="s">
        <v>868</v>
      </c>
    </row>
    <row r="17" spans="1:3">
      <c r="A17" s="4" t="s">
        <v>865</v>
      </c>
      <c r="C17" s="4" t="s">
        <v>869</v>
      </c>
    </row>
    <row r="18" spans="1:3">
      <c r="A18" s="4" t="s">
        <v>870</v>
      </c>
    </row>
    <row r="19" spans="1:3">
      <c r="A19" s="3" t="s">
        <v>859</v>
      </c>
    </row>
    <row r="20" spans="1:3">
      <c r="A20" s="4" t="s">
        <v>860</v>
      </c>
      <c r="B20" s="6" t="n">
        <v>0</v>
      </c>
      <c r="C20" s="6" t="n">
        <v>10000</v>
      </c>
    </row>
    <row r="21" spans="1:3">
      <c r="A21" s="4" t="s">
        <v>863</v>
      </c>
      <c r="B21" s="4" t="s">
        <v>868</v>
      </c>
    </row>
    <row r="22" spans="1:3">
      <c r="A22" s="4" t="s">
        <v>865</v>
      </c>
      <c r="C22" s="4" t="s">
        <v>871</v>
      </c>
    </row>
    <row r="23" spans="1:3">
      <c r="A23" s="4" t="s">
        <v>872</v>
      </c>
    </row>
    <row r="24" spans="1:3">
      <c r="A24" s="3" t="s">
        <v>859</v>
      </c>
    </row>
    <row r="25" spans="1:3">
      <c r="A25" s="4" t="s">
        <v>860</v>
      </c>
      <c r="B25" s="6" t="n">
        <v>0</v>
      </c>
      <c r="C25" s="6" t="n">
        <v>5000</v>
      </c>
    </row>
    <row r="26" spans="1:3">
      <c r="A26" s="4" t="s">
        <v>863</v>
      </c>
      <c r="B26" s="4" t="s">
        <v>873</v>
      </c>
    </row>
    <row r="27" spans="1:3">
      <c r="A27" s="4" t="s">
        <v>865</v>
      </c>
      <c r="C27" s="4" t="s">
        <v>874</v>
      </c>
    </row>
    <row r="28" spans="1:3">
      <c r="A28" s="4" t="s">
        <v>875</v>
      </c>
    </row>
    <row r="29" spans="1:3">
      <c r="A29" s="3" t="s">
        <v>859</v>
      </c>
    </row>
    <row r="30" spans="1:3">
      <c r="A30" s="4" t="s">
        <v>860</v>
      </c>
      <c r="B30" s="6" t="n">
        <v>0</v>
      </c>
      <c r="C30" s="6" t="n">
        <v>15000</v>
      </c>
    </row>
    <row r="31" spans="1:3">
      <c r="A31" s="4" t="s">
        <v>863</v>
      </c>
      <c r="B31" s="4" t="s">
        <v>876</v>
      </c>
    </row>
    <row r="32" spans="1:3">
      <c r="A32" s="4" t="s">
        <v>865</v>
      </c>
      <c r="C32" s="4" t="s">
        <v>619</v>
      </c>
    </row>
    <row r="33" spans="1:3">
      <c r="A33" s="4" t="s">
        <v>877</v>
      </c>
    </row>
    <row r="34" spans="1:3">
      <c r="A34" s="3" t="s">
        <v>859</v>
      </c>
    </row>
    <row r="35" spans="1:3">
      <c r="A35" s="4" t="s">
        <v>860</v>
      </c>
      <c r="B35" s="6" t="n">
        <v>10000</v>
      </c>
      <c r="C35" s="6" t="n">
        <v>10000</v>
      </c>
    </row>
    <row r="36" spans="1:3">
      <c r="A36" s="4" t="s">
        <v>863</v>
      </c>
      <c r="B36" s="4" t="s">
        <v>878</v>
      </c>
    </row>
    <row r="37" spans="1:3">
      <c r="A37" s="4" t="s">
        <v>865</v>
      </c>
      <c r="B37" s="4" t="s">
        <v>879</v>
      </c>
      <c r="C37" s="4" t="s">
        <v>879</v>
      </c>
    </row>
    <row r="38" spans="1:3">
      <c r="A38" s="4" t="s">
        <v>880</v>
      </c>
    </row>
    <row r="39" spans="1:3">
      <c r="A39" s="3" t="s">
        <v>859</v>
      </c>
    </row>
    <row r="40" spans="1:3">
      <c r="A40" s="4" t="s">
        <v>860</v>
      </c>
      <c r="B40" s="6" t="n">
        <v>5000</v>
      </c>
      <c r="C40" s="6" t="n">
        <v>5000</v>
      </c>
    </row>
    <row r="41" spans="1:3">
      <c r="A41" s="4" t="s">
        <v>863</v>
      </c>
      <c r="B41" s="4" t="s">
        <v>881</v>
      </c>
    </row>
    <row r="42" spans="1:3">
      <c r="A42" s="4" t="s">
        <v>865</v>
      </c>
      <c r="B42" s="4" t="s">
        <v>879</v>
      </c>
      <c r="C42" s="4" t="s">
        <v>879</v>
      </c>
    </row>
    <row r="43" spans="1:3">
      <c r="A43" s="4" t="s">
        <v>882</v>
      </c>
    </row>
    <row r="44" spans="1:3">
      <c r="A44" s="3" t="s">
        <v>859</v>
      </c>
    </row>
    <row r="45" spans="1:3">
      <c r="A45" s="4" t="s">
        <v>860</v>
      </c>
      <c r="B45" s="6" t="n">
        <v>5000</v>
      </c>
      <c r="C45" s="6" t="n">
        <v>5000</v>
      </c>
    </row>
    <row r="46" spans="1:3">
      <c r="A46" s="4" t="s">
        <v>863</v>
      </c>
      <c r="B46" s="4" t="s">
        <v>881</v>
      </c>
    </row>
    <row r="47" spans="1:3">
      <c r="A47" s="4" t="s">
        <v>865</v>
      </c>
      <c r="B47" s="4" t="s">
        <v>883</v>
      </c>
      <c r="C47" s="4" t="s">
        <v>883</v>
      </c>
    </row>
    <row r="48" spans="1:3">
      <c r="A48" s="4" t="s">
        <v>884</v>
      </c>
    </row>
    <row r="49" spans="1:3">
      <c r="A49" s="3" t="s">
        <v>859</v>
      </c>
    </row>
    <row r="50" spans="1:3">
      <c r="A50" s="4" t="s">
        <v>860</v>
      </c>
      <c r="B50" s="6" t="n">
        <v>15000</v>
      </c>
      <c r="C50" s="6" t="n">
        <v>15000</v>
      </c>
    </row>
    <row r="51" spans="1:3">
      <c r="A51" s="4" t="s">
        <v>863</v>
      </c>
      <c r="B51" s="4" t="s">
        <v>885</v>
      </c>
    </row>
    <row r="52" spans="1:3">
      <c r="A52" s="4" t="s">
        <v>865</v>
      </c>
      <c r="B52" s="4" t="s">
        <v>886</v>
      </c>
      <c r="C52" s="4" t="s">
        <v>886</v>
      </c>
    </row>
    <row r="53" spans="1:3">
      <c r="A53" s="4" t="s">
        <v>887</v>
      </c>
    </row>
    <row r="54" spans="1:3">
      <c r="A54" s="3" t="s">
        <v>859</v>
      </c>
    </row>
    <row r="55" spans="1:3">
      <c r="A55" s="4" t="s">
        <v>860</v>
      </c>
      <c r="B55" s="6" t="n">
        <v>10000</v>
      </c>
      <c r="C55" s="6" t="n">
        <v>10000</v>
      </c>
    </row>
    <row r="56" spans="1:3">
      <c r="A56" s="4" t="s">
        <v>863</v>
      </c>
      <c r="B56" s="4" t="s">
        <v>888</v>
      </c>
    </row>
    <row r="57" spans="1:3">
      <c r="A57" s="4" t="s">
        <v>865</v>
      </c>
      <c r="B57" s="4" t="s">
        <v>855</v>
      </c>
      <c r="C57" s="4" t="s">
        <v>855</v>
      </c>
    </row>
    <row r="58" spans="1:3">
      <c r="A58" s="4" t="s">
        <v>889</v>
      </c>
    </row>
    <row r="59" spans="1:3">
      <c r="A59" s="3" t="s">
        <v>859</v>
      </c>
    </row>
    <row r="60" spans="1:3">
      <c r="A60" s="4" t="s">
        <v>860</v>
      </c>
      <c r="B60" s="6" t="n">
        <v>15000</v>
      </c>
      <c r="C60" s="6" t="n">
        <v>15000</v>
      </c>
    </row>
    <row r="61" spans="1:3">
      <c r="A61" s="4" t="s">
        <v>863</v>
      </c>
      <c r="B61" s="4" t="s">
        <v>890</v>
      </c>
    </row>
    <row r="62" spans="1:3">
      <c r="A62" s="4" t="s">
        <v>865</v>
      </c>
      <c r="B62" s="4" t="s">
        <v>869</v>
      </c>
      <c r="C62" s="4" t="s">
        <v>869</v>
      </c>
    </row>
    <row r="63" spans="1:3">
      <c r="A63" s="4" t="s">
        <v>891</v>
      </c>
    </row>
    <row r="64" spans="1:3">
      <c r="A64" s="3" t="s">
        <v>859</v>
      </c>
    </row>
    <row r="65" spans="1:3">
      <c r="A65" s="4" t="s">
        <v>860</v>
      </c>
      <c r="B65" s="6" t="n">
        <v>10000</v>
      </c>
      <c r="C65" s="6" t="n">
        <v>0</v>
      </c>
    </row>
    <row r="66" spans="1:3">
      <c r="A66" s="4" t="s">
        <v>863</v>
      </c>
      <c r="B66" s="4" t="s">
        <v>890</v>
      </c>
    </row>
    <row r="67" spans="1:3">
      <c r="A67" s="4" t="s">
        <v>865</v>
      </c>
      <c r="B67" s="4" t="s">
        <v>892</v>
      </c>
    </row>
    <row r="68" spans="1:3">
      <c r="A68" s="4" t="s">
        <v>893</v>
      </c>
    </row>
    <row r="69" spans="1:3">
      <c r="A69" s="3" t="s">
        <v>859</v>
      </c>
    </row>
    <row r="70" spans="1:3">
      <c r="A70" s="4" t="s">
        <v>860</v>
      </c>
      <c r="B70" s="6" t="n">
        <v>10000</v>
      </c>
      <c r="C70" s="5" t="n">
        <v>0</v>
      </c>
    </row>
    <row r="71" spans="1:3">
      <c r="A71" s="4" t="s">
        <v>863</v>
      </c>
      <c r="B71" s="4" t="s">
        <v>894</v>
      </c>
    </row>
    <row r="72" spans="1:3">
      <c r="A72" s="4" t="s">
        <v>865</v>
      </c>
      <c r="B72" s="4" t="s">
        <v>895</v>
      </c>
    </row>
    <row r="73" spans="1:3">
      <c r="A73" s="4" t="s">
        <v>896</v>
      </c>
    </row>
    <row r="74" spans="1:3">
      <c r="A74" s="3" t="s">
        <v>859</v>
      </c>
    </row>
    <row r="75" spans="1:3">
      <c r="A75" s="4" t="s">
        <v>860</v>
      </c>
      <c r="B75" s="6" t="n">
        <v>15000</v>
      </c>
      <c r="C75" s="6" t="n">
        <v>15000</v>
      </c>
    </row>
    <row r="76" spans="1:3">
      <c r="A76" s="4" t="s">
        <v>863</v>
      </c>
      <c r="B76" s="4" t="s">
        <v>894</v>
      </c>
    </row>
    <row r="77" spans="1:3">
      <c r="A77" s="4" t="s">
        <v>865</v>
      </c>
      <c r="B77" s="4" t="s">
        <v>897</v>
      </c>
      <c r="C77" s="4" t="s">
        <v>897</v>
      </c>
    </row>
    <row r="78" spans="1:3">
      <c r="A78" s="4" t="s">
        <v>898</v>
      </c>
    </row>
    <row r="79" spans="1:3">
      <c r="A79" s="3" t="s">
        <v>859</v>
      </c>
    </row>
    <row r="80" spans="1:3">
      <c r="A80" s="4" t="s">
        <v>860</v>
      </c>
      <c r="B80" s="6" t="n">
        <v>10000</v>
      </c>
      <c r="C80" s="6" t="n">
        <v>0</v>
      </c>
    </row>
    <row r="81" spans="1:3">
      <c r="A81" s="4" t="s">
        <v>863</v>
      </c>
      <c r="B81" s="4" t="s">
        <v>899</v>
      </c>
    </row>
    <row r="82" spans="1:3">
      <c r="A82" s="4" t="s">
        <v>865</v>
      </c>
      <c r="B82" s="4" t="s">
        <v>900</v>
      </c>
    </row>
    <row r="83" spans="1:3">
      <c r="A83" s="4" t="s">
        <v>901</v>
      </c>
    </row>
    <row r="84" spans="1:3">
      <c r="A84" s="3" t="s">
        <v>859</v>
      </c>
    </row>
    <row r="85" spans="1:3">
      <c r="A85" s="4" t="s">
        <v>860</v>
      </c>
      <c r="B85" s="6" t="n">
        <v>3093</v>
      </c>
      <c r="C85" s="5" t="n">
        <v>3093</v>
      </c>
    </row>
    <row r="86" spans="1:3">
      <c r="A86" s="4" t="s">
        <v>865</v>
      </c>
      <c r="B86" s="4" t="s">
        <v>902</v>
      </c>
    </row>
    <row r="87" spans="1:3">
      <c r="A87" s="4" t="s">
        <v>903</v>
      </c>
      <c r="B87" s="4" t="s">
        <v>904</v>
      </c>
    </row>
    <row r="88" spans="1:3">
      <c r="A88" s="4" t="s">
        <v>905</v>
      </c>
    </row>
    <row r="89" spans="1:3">
      <c r="A89" s="3" t="s">
        <v>859</v>
      </c>
    </row>
    <row r="90" spans="1:3">
      <c r="A90" s="4" t="s">
        <v>906</v>
      </c>
      <c r="B90" s="4" t="s">
        <v>907</v>
      </c>
    </row>
    <row r="91" spans="1:3">
      <c r="A91" s="4" t="s">
        <v>908</v>
      </c>
    </row>
    <row r="92" spans="1:3">
      <c r="A92" s="3" t="s">
        <v>859</v>
      </c>
    </row>
    <row r="93" spans="1:3">
      <c r="A93" s="4" t="s">
        <v>860</v>
      </c>
      <c r="B93" s="6" t="n">
        <v>7217</v>
      </c>
      <c r="C93" s="6" t="n">
        <v>7217</v>
      </c>
    </row>
    <row r="94" spans="1:3">
      <c r="A94" s="4" t="s">
        <v>865</v>
      </c>
      <c r="B94" s="4" t="s">
        <v>909</v>
      </c>
    </row>
    <row r="95" spans="1:3">
      <c r="A95" s="4" t="s">
        <v>903</v>
      </c>
      <c r="B95" s="4" t="s">
        <v>910</v>
      </c>
    </row>
    <row r="96" spans="1:3">
      <c r="A96" s="4" t="s">
        <v>911</v>
      </c>
    </row>
    <row r="97" spans="1:3">
      <c r="A97" s="3" t="s">
        <v>859</v>
      </c>
    </row>
    <row r="98" spans="1:3">
      <c r="A98" s="4" t="s">
        <v>906</v>
      </c>
      <c r="B98" s="4" t="s">
        <v>91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38</v>
      </c>
    </row>
    <row r="2" spans="1:3">
      <c r="A2" s="3" t="s">
        <v>244</v>
      </c>
    </row>
    <row r="3" spans="1:3">
      <c r="A3" s="4" t="s">
        <v>914</v>
      </c>
      <c r="B3" s="6" t="n">
        <v>35000</v>
      </c>
    </row>
    <row r="4" spans="1:3">
      <c r="A4" s="4" t="s">
        <v>915</v>
      </c>
      <c r="B4" s="5" t="n">
        <v>35000</v>
      </c>
    </row>
    <row r="5" spans="1:3">
      <c r="A5" s="4" t="s">
        <v>916</v>
      </c>
      <c r="B5" s="5" t="n">
        <v>25000</v>
      </c>
    </row>
    <row r="6" spans="1:3">
      <c r="A6" s="4" t="s">
        <v>917</v>
      </c>
      <c r="B6" s="5" t="n">
        <v>10000</v>
      </c>
    </row>
    <row r="7" spans="1:3">
      <c r="A7" s="4" t="s">
        <v>918</v>
      </c>
      <c r="B7" s="5" t="n">
        <v>10310</v>
      </c>
    </row>
    <row r="8" spans="1:3">
      <c r="A8" s="4" t="s">
        <v>860</v>
      </c>
      <c r="B8" s="6" t="n">
        <v>115310</v>
      </c>
      <c r="C8" s="6" t="n">
        <v>1303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19</v>
      </c>
      <c r="C1" s="2" t="s">
        <v>1</v>
      </c>
    </row>
    <row r="2" spans="1:4">
      <c r="C2" s="2" t="s">
        <v>2</v>
      </c>
      <c r="D2" s="2" t="s">
        <v>38</v>
      </c>
    </row>
    <row r="3" spans="1:4">
      <c r="A3" s="4" t="s">
        <v>920</v>
      </c>
      <c r="C3" s="4" t="s">
        <v>574</v>
      </c>
    </row>
    <row r="4" spans="1:4">
      <c r="A4" s="4" t="s">
        <v>921</v>
      </c>
      <c r="C4" s="6" t="n">
        <v>178656</v>
      </c>
      <c r="D4" s="6" t="n">
        <v>162860</v>
      </c>
    </row>
    <row r="5" spans="1:4">
      <c r="A5" s="4" t="s">
        <v>922</v>
      </c>
      <c r="B5" s="4" t="s">
        <v>133</v>
      </c>
      <c r="C5" s="6" t="n">
        <v>93708</v>
      </c>
      <c r="D5" s="6" t="n">
        <v>80842</v>
      </c>
    </row>
    <row r="6" spans="1:4">
      <c r="A6" s="4" t="s">
        <v>923</v>
      </c>
      <c r="C6" s="4" t="s">
        <v>924</v>
      </c>
      <c r="D6" s="4" t="s">
        <v>925</v>
      </c>
    </row>
    <row r="7" spans="1:4">
      <c r="A7" s="4" t="s">
        <v>926</v>
      </c>
      <c r="B7" s="4" t="s">
        <v>133</v>
      </c>
      <c r="C7" s="4" t="s">
        <v>927</v>
      </c>
      <c r="D7" s="4" t="s">
        <v>928</v>
      </c>
    </row>
    <row r="8" spans="1:4">
      <c r="A8" s="4" t="s">
        <v>929</v>
      </c>
      <c r="C8" s="6" t="n">
        <v>188656</v>
      </c>
      <c r="D8" s="6" t="n">
        <v>172860</v>
      </c>
    </row>
    <row r="9" spans="1:4">
      <c r="A9" s="4" t="s">
        <v>930</v>
      </c>
      <c r="B9" s="4" t="s">
        <v>133</v>
      </c>
      <c r="C9" s="6" t="n">
        <v>115757</v>
      </c>
      <c r="D9" s="6" t="n">
        <v>101932</v>
      </c>
    </row>
    <row r="10" spans="1:4">
      <c r="A10" s="4" t="s">
        <v>931</v>
      </c>
      <c r="C10" s="4" t="s">
        <v>932</v>
      </c>
      <c r="D10" s="4" t="s">
        <v>933</v>
      </c>
    </row>
    <row r="11" spans="1:4">
      <c r="A11" s="4" t="s">
        <v>934</v>
      </c>
      <c r="B11" s="4" t="s">
        <v>133</v>
      </c>
      <c r="C11" s="4" t="s">
        <v>935</v>
      </c>
      <c r="D11" s="4" t="s">
        <v>936</v>
      </c>
    </row>
    <row r="12" spans="1:4">
      <c r="A12" s="4" t="s">
        <v>937</v>
      </c>
      <c r="C12" s="6" t="n">
        <v>207040</v>
      </c>
      <c r="D12" s="6" t="n">
        <v>189549</v>
      </c>
    </row>
    <row r="13" spans="1:4">
      <c r="A13" s="4" t="s">
        <v>938</v>
      </c>
      <c r="B13" s="4" t="s">
        <v>133</v>
      </c>
      <c r="C13" s="6" t="n">
        <v>145155</v>
      </c>
      <c r="D13" s="6" t="n">
        <v>130051</v>
      </c>
    </row>
    <row r="14" spans="1:4">
      <c r="A14" s="4" t="s">
        <v>939</v>
      </c>
      <c r="C14" s="4" t="s">
        <v>940</v>
      </c>
      <c r="D14" s="4" t="s">
        <v>941</v>
      </c>
    </row>
    <row r="15" spans="1:4">
      <c r="A15" s="4" t="s">
        <v>942</v>
      </c>
      <c r="B15" s="4" t="s">
        <v>133</v>
      </c>
      <c r="C15" s="4" t="s">
        <v>943</v>
      </c>
      <c r="D15" s="4" t="s">
        <v>944</v>
      </c>
    </row>
    <row r="16" spans="1:4">
      <c r="A16" s="4" t="s">
        <v>945</v>
      </c>
      <c r="C16" s="6" t="n">
        <v>188656</v>
      </c>
      <c r="D16" s="6" t="n">
        <v>172860</v>
      </c>
    </row>
    <row r="17" spans="1:4">
      <c r="A17" s="4" t="s">
        <v>946</v>
      </c>
      <c r="B17" s="4" t="s">
        <v>133</v>
      </c>
      <c r="C17" s="6" t="n">
        <v>72119</v>
      </c>
      <c r="D17" s="6" t="n">
        <v>67382</v>
      </c>
    </row>
    <row r="18" spans="1:4">
      <c r="A18" s="4" t="s">
        <v>947</v>
      </c>
      <c r="C18" s="4" t="s">
        <v>948</v>
      </c>
      <c r="D18" s="4" t="s">
        <v>949</v>
      </c>
    </row>
    <row r="19" spans="1:4">
      <c r="A19" s="4" t="s">
        <v>950</v>
      </c>
      <c r="B19" s="4" t="s">
        <v>133</v>
      </c>
      <c r="C19" s="4" t="s">
        <v>951</v>
      </c>
      <c r="D19" s="4" t="s">
        <v>951</v>
      </c>
    </row>
    <row r="20" spans="1:4">
      <c r="A20" s="4" t="s">
        <v>952</v>
      </c>
    </row>
    <row r="21" spans="1:4">
      <c r="A21" s="4" t="s">
        <v>921</v>
      </c>
      <c r="C21" s="6" t="n">
        <v>184420</v>
      </c>
      <c r="D21" s="6" t="n">
        <v>168879</v>
      </c>
    </row>
    <row r="22" spans="1:4">
      <c r="A22" s="4" t="s">
        <v>922</v>
      </c>
      <c r="B22" s="4" t="s">
        <v>133</v>
      </c>
      <c r="C22" s="5" t="n">
        <v>93466</v>
      </c>
      <c r="D22" s="5" t="n">
        <v>80630</v>
      </c>
    </row>
    <row r="23" spans="1:4">
      <c r="A23" s="4" t="s">
        <v>953</v>
      </c>
      <c r="B23" s="4" t="s">
        <v>135</v>
      </c>
      <c r="C23" s="6" t="n">
        <v>95298</v>
      </c>
      <c r="D23" s="6" t="n">
        <v>91147</v>
      </c>
    </row>
    <row r="24" spans="1:4">
      <c r="A24" s="4" t="s">
        <v>923</v>
      </c>
      <c r="C24" s="4" t="s">
        <v>954</v>
      </c>
      <c r="D24" s="4" t="s">
        <v>955</v>
      </c>
    </row>
    <row r="25" spans="1:4">
      <c r="A25" s="4" t="s">
        <v>926</v>
      </c>
      <c r="B25" s="4" t="s">
        <v>133</v>
      </c>
      <c r="C25" s="4" t="s">
        <v>927</v>
      </c>
      <c r="D25" s="4" t="s">
        <v>928</v>
      </c>
    </row>
    <row r="26" spans="1:4">
      <c r="A26" s="4" t="s">
        <v>956</v>
      </c>
      <c r="B26" s="4" t="s">
        <v>135</v>
      </c>
      <c r="C26" s="4" t="s">
        <v>957</v>
      </c>
      <c r="D26" s="4" t="s">
        <v>957</v>
      </c>
    </row>
    <row r="27" spans="1:4">
      <c r="A27" s="4" t="s">
        <v>929</v>
      </c>
      <c r="C27" s="6" t="n">
        <v>184420</v>
      </c>
      <c r="D27" s="6" t="n">
        <v>168879</v>
      </c>
    </row>
    <row r="28" spans="1:4">
      <c r="A28" s="4" t="s">
        <v>930</v>
      </c>
      <c r="B28" s="4" t="s">
        <v>133</v>
      </c>
      <c r="C28" s="5" t="n">
        <v>115457</v>
      </c>
      <c r="D28" s="5" t="n">
        <v>101664</v>
      </c>
    </row>
    <row r="29" spans="1:4">
      <c r="A29" s="4" t="s">
        <v>958</v>
      </c>
      <c r="B29" s="4" t="s">
        <v>135</v>
      </c>
      <c r="C29" s="6" t="n">
        <v>117290</v>
      </c>
      <c r="D29" s="6" t="n">
        <v>112181</v>
      </c>
    </row>
    <row r="30" spans="1:4">
      <c r="A30" s="4" t="s">
        <v>931</v>
      </c>
      <c r="C30" s="4" t="s">
        <v>954</v>
      </c>
      <c r="D30" s="4" t="s">
        <v>955</v>
      </c>
    </row>
    <row r="31" spans="1:4">
      <c r="A31" s="4" t="s">
        <v>934</v>
      </c>
      <c r="B31" s="4" t="s">
        <v>133</v>
      </c>
      <c r="C31" s="4" t="s">
        <v>935</v>
      </c>
      <c r="D31" s="4" t="s">
        <v>936</v>
      </c>
    </row>
    <row r="32" spans="1:4">
      <c r="A32" s="4" t="s">
        <v>959</v>
      </c>
      <c r="B32" s="4" t="s">
        <v>135</v>
      </c>
      <c r="C32" s="4" t="s">
        <v>960</v>
      </c>
      <c r="D32" s="4" t="s">
        <v>960</v>
      </c>
    </row>
    <row r="33" spans="1:4">
      <c r="A33" s="4" t="s">
        <v>937</v>
      </c>
      <c r="C33" s="6" t="n">
        <v>202757</v>
      </c>
      <c r="D33" s="6" t="n">
        <v>185568</v>
      </c>
    </row>
    <row r="34" spans="1:4">
      <c r="A34" s="4" t="s">
        <v>938</v>
      </c>
      <c r="B34" s="4" t="s">
        <v>133</v>
      </c>
      <c r="C34" s="5" t="n">
        <v>144780</v>
      </c>
      <c r="D34" s="5" t="n">
        <v>129709</v>
      </c>
    </row>
    <row r="35" spans="1:4">
      <c r="A35" s="4" t="s">
        <v>961</v>
      </c>
      <c r="B35" s="4" t="s">
        <v>135</v>
      </c>
      <c r="C35" s="6" t="n">
        <v>146613</v>
      </c>
      <c r="D35" s="6" t="n">
        <v>140226</v>
      </c>
    </row>
    <row r="36" spans="1:4">
      <c r="A36" s="4" t="s">
        <v>939</v>
      </c>
      <c r="C36" s="4" t="s">
        <v>962</v>
      </c>
      <c r="D36" s="4" t="s">
        <v>963</v>
      </c>
    </row>
    <row r="37" spans="1:4">
      <c r="A37" s="4" t="s">
        <v>942</v>
      </c>
      <c r="B37" s="4" t="s">
        <v>133</v>
      </c>
      <c r="C37" s="4" t="s">
        <v>943</v>
      </c>
      <c r="D37" s="4" t="s">
        <v>944</v>
      </c>
    </row>
    <row r="38" spans="1:4">
      <c r="A38" s="4" t="s">
        <v>964</v>
      </c>
      <c r="B38" s="4" t="s">
        <v>135</v>
      </c>
      <c r="C38" s="4" t="s">
        <v>574</v>
      </c>
      <c r="D38" s="4" t="s">
        <v>574</v>
      </c>
    </row>
    <row r="39" spans="1:4">
      <c r="A39" s="4" t="s">
        <v>945</v>
      </c>
      <c r="C39" s="6" t="n">
        <v>184420</v>
      </c>
      <c r="D39" s="6" t="n">
        <v>168879</v>
      </c>
    </row>
    <row r="40" spans="1:4">
      <c r="A40" s="4" t="s">
        <v>946</v>
      </c>
      <c r="B40" s="4" t="s">
        <v>133</v>
      </c>
      <c r="C40" s="5" t="n">
        <v>71968</v>
      </c>
      <c r="D40" s="5" t="n">
        <v>67234</v>
      </c>
    </row>
    <row r="41" spans="1:4">
      <c r="A41" s="4" t="s">
        <v>965</v>
      </c>
      <c r="B41" s="4" t="s">
        <v>135</v>
      </c>
      <c r="C41" s="6" t="n">
        <v>89960</v>
      </c>
      <c r="D41" s="6" t="n">
        <v>84043</v>
      </c>
    </row>
    <row r="42" spans="1:4">
      <c r="A42" s="4" t="s">
        <v>947</v>
      </c>
      <c r="C42" s="4" t="s">
        <v>966</v>
      </c>
      <c r="D42" s="4" t="s">
        <v>967</v>
      </c>
    </row>
    <row r="43" spans="1:4">
      <c r="A43" s="4" t="s">
        <v>950</v>
      </c>
      <c r="B43" s="4" t="s">
        <v>133</v>
      </c>
      <c r="C43" s="4" t="s">
        <v>951</v>
      </c>
      <c r="D43" s="4" t="s">
        <v>951</v>
      </c>
    </row>
    <row r="44" spans="1:4">
      <c r="A44" s="4" t="s">
        <v>968</v>
      </c>
      <c r="B44" s="4" t="s">
        <v>135</v>
      </c>
      <c r="C44" s="4" t="s">
        <v>218</v>
      </c>
      <c r="D44" s="4" t="s">
        <v>218</v>
      </c>
    </row>
    <row r="45" spans="1:4"/>
    <row r="46" spans="1:4">
      <c r="A46" s="4" t="s">
        <v>133</v>
      </c>
      <c r="B46" s="4" t="s">
        <v>969</v>
      </c>
    </row>
    <row r="47" spans="1:4">
      <c r="A47" s="4" t="s">
        <v>135</v>
      </c>
      <c r="B47" s="4" t="s">
        <v>970</v>
      </c>
    </row>
  </sheetData>
  <mergeCells count="4">
    <mergeCell ref="A1:B2"/>
    <mergeCell ref="A45:C45"/>
    <mergeCell ref="B46:C46"/>
    <mergeCell ref="B47:C4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s>
  <sheetData>
    <row r="1" spans="1:12">
      <c r="A1" s="1" t="s">
        <v>971</v>
      </c>
      <c r="B1" s="2" t="s">
        <v>972</v>
      </c>
      <c r="C1" s="2" t="s">
        <v>973</v>
      </c>
      <c r="D1" s="2" t="s">
        <v>974</v>
      </c>
      <c r="E1" s="2" t="s">
        <v>2</v>
      </c>
      <c r="F1" s="2" t="s">
        <v>38</v>
      </c>
      <c r="G1" s="2" t="s">
        <v>80</v>
      </c>
      <c r="H1" s="2" t="s">
        <v>774</v>
      </c>
      <c r="I1" s="2" t="s">
        <v>975</v>
      </c>
      <c r="J1" s="2" t="s">
        <v>976</v>
      </c>
      <c r="K1" s="2" t="s">
        <v>977</v>
      </c>
      <c r="L1" s="2" t="s">
        <v>978</v>
      </c>
    </row>
    <row r="2" spans="1:12">
      <c r="A2" s="3" t="s">
        <v>979</v>
      </c>
    </row>
    <row r="3" spans="1:12">
      <c r="A3" s="4" t="s">
        <v>980</v>
      </c>
      <c r="E3" s="6" t="n">
        <v>0</v>
      </c>
      <c r="F3" s="6" t="n">
        <v>0</v>
      </c>
    </row>
    <row r="4" spans="1:12">
      <c r="A4" s="4" t="s">
        <v>981</v>
      </c>
      <c r="E4" s="5" t="n">
        <v>0</v>
      </c>
      <c r="F4" s="5" t="n">
        <v>0</v>
      </c>
    </row>
    <row r="5" spans="1:12">
      <c r="A5" s="4" t="s">
        <v>74</v>
      </c>
      <c r="E5" s="5" t="n">
        <v>0</v>
      </c>
      <c r="F5" s="5" t="n">
        <v>0</v>
      </c>
    </row>
    <row r="6" spans="1:12">
      <c r="A6" s="4" t="s">
        <v>71</v>
      </c>
      <c r="E6" s="7" t="n">
        <v>2.5</v>
      </c>
      <c r="F6" s="7" t="n">
        <v>2.5</v>
      </c>
    </row>
    <row r="7" spans="1:12">
      <c r="A7" s="4" t="s">
        <v>982</v>
      </c>
      <c r="H7" s="4" t="s">
        <v>983</v>
      </c>
    </row>
    <row r="8" spans="1:12">
      <c r="A8" s="4" t="s">
        <v>76</v>
      </c>
      <c r="E8" s="5" t="n">
        <v>30000000</v>
      </c>
      <c r="F8" s="5" t="n">
        <v>15000000</v>
      </c>
      <c r="I8" s="5" t="n">
        <v>30000000</v>
      </c>
    </row>
    <row r="9" spans="1:12">
      <c r="A9" s="4" t="s">
        <v>984</v>
      </c>
      <c r="B9" s="4" t="s">
        <v>218</v>
      </c>
      <c r="C9" s="4" t="s">
        <v>218</v>
      </c>
      <c r="E9" s="4" t="s">
        <v>218</v>
      </c>
      <c r="F9" s="4" t="s">
        <v>218</v>
      </c>
      <c r="G9" s="4" t="s">
        <v>218</v>
      </c>
    </row>
    <row r="10" spans="1:12">
      <c r="A10" s="4" t="s">
        <v>985</v>
      </c>
      <c r="B10" s="5" t="n">
        <v>447092</v>
      </c>
      <c r="C10" s="5" t="n">
        <v>422439</v>
      </c>
      <c r="E10" s="5" t="n">
        <v>447092</v>
      </c>
      <c r="F10" s="5" t="n">
        <v>422439</v>
      </c>
      <c r="G10" s="5" t="n">
        <v>398541</v>
      </c>
    </row>
    <row r="11" spans="1:12">
      <c r="A11" s="4" t="s">
        <v>986</v>
      </c>
    </row>
    <row r="12" spans="1:12">
      <c r="A12" s="3" t="s">
        <v>979</v>
      </c>
    </row>
    <row r="13" spans="1:12">
      <c r="A13" s="4" t="s">
        <v>980</v>
      </c>
      <c r="L13" s="6" t="n">
        <v>25000</v>
      </c>
    </row>
    <row r="14" spans="1:12">
      <c r="A14" s="4" t="s">
        <v>981</v>
      </c>
      <c r="L14" s="5" t="n">
        <v>25000</v>
      </c>
    </row>
    <row r="15" spans="1:12">
      <c r="A15" s="4" t="s">
        <v>74</v>
      </c>
      <c r="D15" s="5" t="n">
        <v>25000</v>
      </c>
      <c r="K15" s="5" t="n">
        <v>12000</v>
      </c>
    </row>
    <row r="16" spans="1:12">
      <c r="A16" s="4" t="s">
        <v>987</v>
      </c>
      <c r="D16" s="6" t="n">
        <v>12000</v>
      </c>
    </row>
    <row r="17" spans="1:12">
      <c r="A17" s="4" t="s">
        <v>988</v>
      </c>
      <c r="L17" s="6" t="n">
        <v>1000</v>
      </c>
    </row>
    <row r="18" spans="1:12">
      <c r="A18" s="4" t="s">
        <v>71</v>
      </c>
      <c r="L18" s="7" t="n">
        <v>2.5</v>
      </c>
    </row>
    <row r="19" spans="1:12">
      <c r="A19" s="4" t="s">
        <v>989</v>
      </c>
      <c r="D19" s="5" t="n">
        <v>13000</v>
      </c>
    </row>
    <row r="20" spans="1:12">
      <c r="A20" s="4" t="s">
        <v>990</v>
      </c>
      <c r="J20" s="6" t="n">
        <v>12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8</v>
      </c>
      <c r="D2" s="2" t="s">
        <v>80</v>
      </c>
    </row>
    <row r="3" spans="1:4">
      <c r="A3" s="4" t="s">
        <v>992</v>
      </c>
    </row>
    <row r="4" spans="1:4">
      <c r="A4" s="3" t="s">
        <v>993</v>
      </c>
    </row>
    <row r="5" spans="1:4">
      <c r="A5" s="4" t="s">
        <v>994</v>
      </c>
      <c r="B5" s="4" t="s">
        <v>559</v>
      </c>
      <c r="C5" s="4" t="s">
        <v>559</v>
      </c>
      <c r="D5" s="4" t="s">
        <v>559</v>
      </c>
    </row>
    <row r="6" spans="1:4">
      <c r="A6" s="4" t="s">
        <v>995</v>
      </c>
      <c r="B6" s="4" t="s">
        <v>951</v>
      </c>
      <c r="C6" s="4" t="s">
        <v>951</v>
      </c>
      <c r="D6" s="4" t="s">
        <v>951</v>
      </c>
    </row>
    <row r="7" spans="1:4">
      <c r="A7" s="4" t="s">
        <v>996</v>
      </c>
      <c r="B7" s="6" t="n">
        <v>590</v>
      </c>
      <c r="C7" s="6" t="n">
        <v>587</v>
      </c>
      <c r="D7" s="6" t="n">
        <v>522</v>
      </c>
    </row>
    <row r="8" spans="1:4">
      <c r="A8" s="4" t="s">
        <v>997</v>
      </c>
    </row>
    <row r="9" spans="1:4">
      <c r="A9" s="3" t="s">
        <v>993</v>
      </c>
    </row>
    <row r="10" spans="1:4">
      <c r="A10" s="4" t="s">
        <v>998</v>
      </c>
      <c r="B10" s="5" t="n">
        <v>261</v>
      </c>
      <c r="C10" s="5" t="n">
        <v>256</v>
      </c>
      <c r="D10" s="5" t="n">
        <v>255</v>
      </c>
    </row>
    <row r="11" spans="1:4">
      <c r="A11" s="4" t="s">
        <v>999</v>
      </c>
      <c r="B11" s="5" t="n">
        <v>4140</v>
      </c>
      <c r="C11" s="5" t="n">
        <v>4063</v>
      </c>
    </row>
    <row r="12" spans="1:4">
      <c r="A12" s="4" t="s">
        <v>1000</v>
      </c>
    </row>
    <row r="13" spans="1:4">
      <c r="A13" s="3" t="s">
        <v>993</v>
      </c>
    </row>
    <row r="14" spans="1:4">
      <c r="A14" s="4" t="s">
        <v>998</v>
      </c>
      <c r="B14" s="5" t="n">
        <v>43</v>
      </c>
      <c r="C14" s="5" t="n">
        <v>39</v>
      </c>
      <c r="D14" s="6" t="n">
        <v>104</v>
      </c>
    </row>
    <row r="15" spans="1:4">
      <c r="A15" s="4" t="s">
        <v>999</v>
      </c>
      <c r="B15" s="6" t="n">
        <v>444</v>
      </c>
      <c r="C15" s="6" t="n">
        <v>4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1001</v>
      </c>
      <c r="B1" s="2" t="s">
        <v>1</v>
      </c>
    </row>
    <row r="2" spans="1:4">
      <c r="B2" s="2" t="s">
        <v>2</v>
      </c>
      <c r="C2" s="2" t="s">
        <v>38</v>
      </c>
      <c r="D2" s="2" t="s">
        <v>80</v>
      </c>
    </row>
    <row r="3" spans="1:4">
      <c r="A3" s="3" t="s">
        <v>1002</v>
      </c>
    </row>
    <row r="4" spans="1:4">
      <c r="A4" s="4" t="s">
        <v>1003</v>
      </c>
      <c r="B4" s="4" t="s">
        <v>1004</v>
      </c>
      <c r="C4" s="4" t="s">
        <v>1005</v>
      </c>
      <c r="D4" s="4" t="s">
        <v>1005</v>
      </c>
    </row>
    <row r="5" spans="1:4">
      <c r="A5" s="4" t="s">
        <v>1006</v>
      </c>
      <c r="B5" s="6" t="n">
        <v>802</v>
      </c>
    </row>
    <row r="6" spans="1:4">
      <c r="A6" s="4" t="s">
        <v>1007</v>
      </c>
      <c r="B6" s="5" t="n">
        <v>511</v>
      </c>
    </row>
    <row r="7" spans="1:4">
      <c r="A7" s="4" t="s">
        <v>1008</v>
      </c>
      <c r="B7" s="5" t="n">
        <v>213</v>
      </c>
    </row>
    <row r="8" spans="1:4">
      <c r="A8" s="4" t="s">
        <v>1009</v>
      </c>
      <c r="B8" s="5" t="n">
        <v>72</v>
      </c>
    </row>
    <row r="9" spans="1:4">
      <c r="A9" s="4" t="s">
        <v>1010</v>
      </c>
      <c r="B9" s="6" t="n">
        <v>6</v>
      </c>
    </row>
    <row r="10" spans="1:4">
      <c r="A10" s="4" t="s">
        <v>1011</v>
      </c>
      <c r="B10" s="4" t="s">
        <v>1012</v>
      </c>
    </row>
    <row r="11" spans="1:4">
      <c r="A11" s="4" t="s">
        <v>1013</v>
      </c>
    </row>
    <row r="12" spans="1:4">
      <c r="A12" s="3" t="s">
        <v>1002</v>
      </c>
    </row>
    <row r="13" spans="1:4">
      <c r="A13" s="4" t="s">
        <v>1014</v>
      </c>
      <c r="B13" s="5" t="n">
        <v>21507</v>
      </c>
      <c r="C13" s="5" t="n">
        <v>16504</v>
      </c>
      <c r="D13" s="5" t="n">
        <v>22972</v>
      </c>
    </row>
    <row r="14" spans="1:4">
      <c r="A14" s="4" t="s">
        <v>1015</v>
      </c>
    </row>
    <row r="15" spans="1:4">
      <c r="A15" s="3" t="s">
        <v>1002</v>
      </c>
    </row>
    <row r="16" spans="1:4">
      <c r="A16" s="4" t="s">
        <v>1016</v>
      </c>
      <c r="B16" s="4" t="s">
        <v>1017</v>
      </c>
    </row>
    <row r="17" spans="1:4">
      <c r="A17" s="4" t="s">
        <v>1018</v>
      </c>
      <c r="B17" s="4" t="s">
        <v>1019</v>
      </c>
    </row>
    <row r="18" spans="1:4">
      <c r="A18" s="4" t="s">
        <v>1020</v>
      </c>
    </row>
    <row r="19" spans="1:4">
      <c r="A19" s="3" t="s">
        <v>1002</v>
      </c>
    </row>
    <row r="20" spans="1:4">
      <c r="A20" s="4" t="s">
        <v>1016</v>
      </c>
      <c r="B20" s="4" t="s">
        <v>1021</v>
      </c>
    </row>
    <row r="21" spans="1:4">
      <c r="A21" s="4" t="s">
        <v>1014</v>
      </c>
      <c r="B21" s="5" t="n">
        <v>1046</v>
      </c>
      <c r="C21" s="5" t="n">
        <v>909</v>
      </c>
    </row>
    <row r="22" spans="1:4">
      <c r="A22" s="4" t="s">
        <v>1022</v>
      </c>
      <c r="B22" s="4" t="s">
        <v>559</v>
      </c>
    </row>
    <row r="23" spans="1:4">
      <c r="A23" s="4" t="s">
        <v>1023</v>
      </c>
    </row>
    <row r="24" spans="1:4">
      <c r="A24" s="3" t="s">
        <v>1002</v>
      </c>
    </row>
    <row r="25" spans="1:4">
      <c r="A25" s="4" t="s">
        <v>1022</v>
      </c>
      <c r="B25" s="4" t="s">
        <v>1024</v>
      </c>
    </row>
    <row r="26" spans="1:4">
      <c r="A26" s="4" t="s">
        <v>1025</v>
      </c>
    </row>
    <row r="27" spans="1:4">
      <c r="A27" s="3" t="s">
        <v>1002</v>
      </c>
    </row>
    <row r="28" spans="1:4">
      <c r="A28" s="4" t="s">
        <v>1022</v>
      </c>
      <c r="B28" s="4" t="s">
        <v>1024</v>
      </c>
    </row>
    <row r="29" spans="1:4">
      <c r="A29" s="4" t="s">
        <v>1026</v>
      </c>
    </row>
    <row r="30" spans="1:4">
      <c r="A30" s="3" t="s">
        <v>1002</v>
      </c>
    </row>
    <row r="31" spans="1:4">
      <c r="A31" s="4" t="s">
        <v>1022</v>
      </c>
      <c r="B31" s="4" t="s">
        <v>1024</v>
      </c>
    </row>
    <row r="32" spans="1:4">
      <c r="A32" s="4" t="s">
        <v>1027</v>
      </c>
    </row>
    <row r="33" spans="1:4">
      <c r="A33" s="3" t="s">
        <v>1002</v>
      </c>
    </row>
    <row r="34" spans="1:4">
      <c r="A34" s="4" t="s">
        <v>1028</v>
      </c>
      <c r="B34" s="4" t="s">
        <v>1029</v>
      </c>
      <c r="C34" s="4" t="s">
        <v>1029</v>
      </c>
      <c r="D34" s="4" t="s">
        <v>1029</v>
      </c>
    </row>
    <row r="35" spans="1:4">
      <c r="A35" s="4" t="s">
        <v>1030</v>
      </c>
    </row>
    <row r="36" spans="1:4">
      <c r="A36" s="3" t="s">
        <v>1002</v>
      </c>
    </row>
    <row r="37" spans="1:4">
      <c r="A37" s="4" t="s">
        <v>1031</v>
      </c>
      <c r="B37" s="5" t="n">
        <v>0</v>
      </c>
      <c r="C37" s="5" t="n">
        <v>0</v>
      </c>
      <c r="D37" s="5"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2</v>
      </c>
      <c r="C1" s="2" t="s">
        <v>2</v>
      </c>
      <c r="D1" s="2" t="s">
        <v>38</v>
      </c>
    </row>
    <row r="2" spans="1:4">
      <c r="A2" s="4" t="s">
        <v>1033</v>
      </c>
    </row>
    <row r="3" spans="1:4">
      <c r="A3" s="3" t="s">
        <v>1002</v>
      </c>
    </row>
    <row r="4" spans="1:4">
      <c r="A4" s="4" t="s">
        <v>1034</v>
      </c>
      <c r="C4" s="5" t="n">
        <v>204418</v>
      </c>
      <c r="D4" s="5" t="n">
        <v>239297</v>
      </c>
    </row>
    <row r="5" spans="1:4">
      <c r="A5" s="4" t="s">
        <v>1035</v>
      </c>
      <c r="C5" s="5" t="n">
        <v>34999</v>
      </c>
      <c r="D5" s="5" t="n">
        <v>44534</v>
      </c>
    </row>
    <row r="6" spans="1:4">
      <c r="A6" s="4" t="s">
        <v>1036</v>
      </c>
    </row>
    <row r="7" spans="1:4">
      <c r="A7" s="3" t="s">
        <v>1002</v>
      </c>
    </row>
    <row r="8" spans="1:4">
      <c r="A8" s="4" t="s">
        <v>1037</v>
      </c>
      <c r="B8" s="4" t="s">
        <v>133</v>
      </c>
      <c r="C8" s="5" t="n">
        <v>178492</v>
      </c>
    </row>
    <row r="9" spans="1:4">
      <c r="A9" s="4" t="s">
        <v>1034</v>
      </c>
      <c r="B9" s="4" t="s">
        <v>130</v>
      </c>
      <c r="C9" s="5" t="n">
        <v>178492</v>
      </c>
    </row>
    <row r="10" spans="1:4">
      <c r="A10" s="4" t="s">
        <v>1038</v>
      </c>
    </row>
    <row r="11" spans="1:4">
      <c r="A11" s="3" t="s">
        <v>1002</v>
      </c>
    </row>
    <row r="12" spans="1:4">
      <c r="A12" s="4" t="s">
        <v>1035</v>
      </c>
      <c r="C12" s="5" t="n">
        <v>6991</v>
      </c>
    </row>
    <row r="13" spans="1:4">
      <c r="A13" s="4" t="s">
        <v>1039</v>
      </c>
    </row>
    <row r="14" spans="1:4">
      <c r="A14" s="3" t="s">
        <v>1002</v>
      </c>
    </row>
    <row r="15" spans="1:4">
      <c r="A15" s="4" t="s">
        <v>1035</v>
      </c>
      <c r="C15" s="5" t="n">
        <v>7108</v>
      </c>
    </row>
    <row r="16" spans="1:4">
      <c r="A16" s="4" t="s">
        <v>1040</v>
      </c>
    </row>
    <row r="17" spans="1:4">
      <c r="A17" s="3" t="s">
        <v>1002</v>
      </c>
    </row>
    <row r="18" spans="1:4">
      <c r="A18" s="4" t="s">
        <v>1037</v>
      </c>
      <c r="B18" s="4" t="s">
        <v>133</v>
      </c>
      <c r="C18" s="5" t="n">
        <v>375737</v>
      </c>
    </row>
    <row r="19" spans="1:4">
      <c r="A19" s="4" t="s">
        <v>1034</v>
      </c>
      <c r="B19" s="4" t="s">
        <v>1041</v>
      </c>
      <c r="C19" s="5" t="n">
        <v>63260</v>
      </c>
    </row>
    <row r="20" spans="1:4">
      <c r="A20" s="4" t="s">
        <v>1042</v>
      </c>
      <c r="B20" s="4" t="s">
        <v>133</v>
      </c>
      <c r="C20" s="5" t="n">
        <v>312477</v>
      </c>
    </row>
    <row r="21" spans="1:4">
      <c r="A21" s="4" t="s">
        <v>1043</v>
      </c>
    </row>
    <row r="22" spans="1:4">
      <c r="A22" s="3" t="s">
        <v>1002</v>
      </c>
    </row>
    <row r="23" spans="1:4">
      <c r="A23" s="4" t="s">
        <v>1035</v>
      </c>
      <c r="C23" s="5" t="n">
        <v>28008</v>
      </c>
    </row>
    <row r="24" spans="1:4">
      <c r="A24" s="4" t="s">
        <v>1044</v>
      </c>
    </row>
    <row r="25" spans="1:4">
      <c r="A25" s="3" t="s">
        <v>1002</v>
      </c>
    </row>
    <row r="26" spans="1:4">
      <c r="A26" s="4" t="s">
        <v>1035</v>
      </c>
      <c r="C26" s="5" t="n">
        <v>30206</v>
      </c>
    </row>
    <row r="27" spans="1:4">
      <c r="A27" s="4" t="s">
        <v>1027</v>
      </c>
    </row>
    <row r="28" spans="1:4">
      <c r="A28" s="3" t="s">
        <v>1002</v>
      </c>
    </row>
    <row r="29" spans="1:4">
      <c r="A29" s="4" t="s">
        <v>1037</v>
      </c>
      <c r="B29" s="4" t="s">
        <v>133</v>
      </c>
      <c r="C29" s="5" t="n">
        <v>168171</v>
      </c>
    </row>
    <row r="30" spans="1:4">
      <c r="A30" s="4" t="s">
        <v>1034</v>
      </c>
      <c r="B30" s="4" t="s">
        <v>133</v>
      </c>
      <c r="C30" s="5" t="n">
        <v>0</v>
      </c>
    </row>
    <row r="31" spans="1:4">
      <c r="A31" s="4" t="s">
        <v>1042</v>
      </c>
      <c r="B31" s="4" t="s">
        <v>133</v>
      </c>
      <c r="C31" s="5" t="n">
        <v>168171</v>
      </c>
    </row>
    <row r="32" spans="1:4">
      <c r="A32" s="4" t="s">
        <v>1030</v>
      </c>
    </row>
    <row r="33" spans="1:4">
      <c r="A33" s="3" t="s">
        <v>1002</v>
      </c>
    </row>
    <row r="34" spans="1:4">
      <c r="A34" s="4" t="s">
        <v>1037</v>
      </c>
      <c r="B34" s="4" t="s">
        <v>133</v>
      </c>
      <c r="C34" s="5" t="n">
        <v>20111</v>
      </c>
    </row>
    <row r="35" spans="1:4">
      <c r="A35" s="4" t="s">
        <v>1034</v>
      </c>
      <c r="B35" s="4" t="s">
        <v>133</v>
      </c>
      <c r="C35" s="5" t="n">
        <v>0</v>
      </c>
    </row>
    <row r="36" spans="1:4">
      <c r="A36" s="4" t="s">
        <v>1042</v>
      </c>
      <c r="B36" s="4" t="s">
        <v>133</v>
      </c>
      <c r="C36" s="5" t="n">
        <v>20111</v>
      </c>
    </row>
    <row r="37" spans="1:4"/>
    <row r="38" spans="1:4">
      <c r="A38" s="4" t="s">
        <v>133</v>
      </c>
      <c r="B38" s="4" t="s">
        <v>1045</v>
      </c>
    </row>
    <row r="39" spans="1:4">
      <c r="A39" s="4" t="s">
        <v>135</v>
      </c>
      <c r="B39" s="4" t="s">
        <v>1046</v>
      </c>
    </row>
    <row r="40" spans="1:4">
      <c r="A40" s="4" t="s">
        <v>1047</v>
      </c>
      <c r="B40" s="4" t="s">
        <v>1048</v>
      </c>
    </row>
  </sheetData>
  <mergeCells count="5">
    <mergeCell ref="A1:B1"/>
    <mergeCell ref="A37:C37"/>
    <mergeCell ref="B38:C38"/>
    <mergeCell ref="B39:C39"/>
    <mergeCell ref="B40:C4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8</v>
      </c>
      <c r="D2" s="2" t="s">
        <v>80</v>
      </c>
    </row>
    <row r="3" spans="1:4">
      <c r="A3" s="3" t="s">
        <v>1002</v>
      </c>
    </row>
    <row r="4" spans="1:4">
      <c r="A4" s="4" t="s">
        <v>1050</v>
      </c>
      <c r="B4" s="6" t="n">
        <v>634</v>
      </c>
      <c r="C4" s="6" t="n">
        <v>693</v>
      </c>
      <c r="D4" s="6" t="n">
        <v>491</v>
      </c>
    </row>
    <row r="5" spans="1:4">
      <c r="A5" s="4" t="s">
        <v>1051</v>
      </c>
      <c r="B5" s="5" t="n">
        <v>-133</v>
      </c>
      <c r="C5" s="5" t="n">
        <v>-243</v>
      </c>
      <c r="D5" s="5" t="n">
        <v>-164</v>
      </c>
    </row>
    <row r="6" spans="1:4">
      <c r="A6" s="4" t="s">
        <v>1052</v>
      </c>
      <c r="B6" s="6" t="n">
        <v>501</v>
      </c>
      <c r="C6" s="6" t="n">
        <v>450</v>
      </c>
      <c r="D6" s="6" t="n">
        <v>32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8</v>
      </c>
      <c r="D2" s="2" t="s">
        <v>80</v>
      </c>
    </row>
    <row r="3" spans="1:4">
      <c r="A3" s="4" t="s">
        <v>1054</v>
      </c>
    </row>
    <row r="4" spans="1:4">
      <c r="A4" s="3" t="s">
        <v>1002</v>
      </c>
    </row>
    <row r="5" spans="1:4">
      <c r="A5" s="4" t="s">
        <v>1055</v>
      </c>
      <c r="B5" s="5" t="n">
        <v>17924</v>
      </c>
      <c r="C5" s="5" t="n">
        <v>17085</v>
      </c>
      <c r="D5" s="5" t="n">
        <v>23949</v>
      </c>
    </row>
    <row r="6" spans="1:4">
      <c r="A6" s="4" t="s">
        <v>1056</v>
      </c>
    </row>
    <row r="7" spans="1:4">
      <c r="A7" s="3" t="s">
        <v>1002</v>
      </c>
    </row>
    <row r="8" spans="1:4">
      <c r="A8" s="4" t="s">
        <v>1055</v>
      </c>
      <c r="B8" s="5" t="n">
        <v>0</v>
      </c>
      <c r="C8" s="5" t="n">
        <v>0</v>
      </c>
      <c r="D8" s="5" t="n">
        <v>0</v>
      </c>
    </row>
    <row r="9" spans="1:4">
      <c r="A9" s="4" t="s">
        <v>1013</v>
      </c>
    </row>
    <row r="10" spans="1:4">
      <c r="A10" s="3" t="s">
        <v>1002</v>
      </c>
    </row>
    <row r="11" spans="1:4">
      <c r="A11" s="4" t="s">
        <v>1014</v>
      </c>
      <c r="B11" s="5" t="n">
        <v>21507</v>
      </c>
      <c r="C11" s="5" t="n">
        <v>16504</v>
      </c>
      <c r="D11" s="5" t="n">
        <v>22972</v>
      </c>
    </row>
    <row r="12" spans="1:4">
      <c r="A12" s="4" t="s">
        <v>1057</v>
      </c>
    </row>
    <row r="13" spans="1:4">
      <c r="A13" s="3" t="s">
        <v>1002</v>
      </c>
    </row>
    <row r="14" spans="1:4">
      <c r="A14" s="4" t="s">
        <v>1014</v>
      </c>
      <c r="B14" s="5" t="n">
        <v>7766</v>
      </c>
      <c r="C14" s="5" t="n">
        <v>9065</v>
      </c>
      <c r="D14"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55"/>
    <col customWidth="1" max="7" min="7" width="24"/>
    <col customWidth="1" max="8" min="8" width="11"/>
  </cols>
  <sheetData>
    <row r="1" spans="1:8">
      <c r="A1" s="1" t="s">
        <v>190</v>
      </c>
      <c r="B1" s="2" t="s">
        <v>191</v>
      </c>
      <c r="C1" s="2" t="s">
        <v>192</v>
      </c>
      <c r="D1" s="2" t="s">
        <v>193</v>
      </c>
      <c r="E1" s="2" t="s">
        <v>194</v>
      </c>
      <c r="F1" s="2" t="s">
        <v>195</v>
      </c>
      <c r="G1" s="2" t="s">
        <v>196</v>
      </c>
      <c r="H1" s="2" t="s">
        <v>197</v>
      </c>
    </row>
    <row r="2" spans="1:8">
      <c r="A2" s="4" t="s">
        <v>198</v>
      </c>
      <c r="B2" s="6" t="n">
        <v>12000</v>
      </c>
      <c r="C2" s="6" t="n">
        <v>19893</v>
      </c>
      <c r="D2" s="6" t="n">
        <v>97338</v>
      </c>
      <c r="E2" s="6" t="n">
        <v>28539</v>
      </c>
      <c r="F2" s="6" t="n">
        <v>1371</v>
      </c>
      <c r="G2" s="6" t="n">
        <v>0</v>
      </c>
      <c r="H2" s="6" t="n">
        <v>159141</v>
      </c>
    </row>
    <row r="3" spans="1:8">
      <c r="A3" s="4" t="s">
        <v>120</v>
      </c>
      <c r="E3" s="5" t="n">
        <v>13102</v>
      </c>
      <c r="H3" s="5" t="n">
        <v>13102</v>
      </c>
    </row>
    <row r="4" spans="1:8">
      <c r="A4" s="4" t="s">
        <v>199</v>
      </c>
      <c r="F4" s="5" t="n">
        <v>-2492</v>
      </c>
      <c r="H4" s="5" t="n">
        <v>-2492</v>
      </c>
    </row>
    <row r="5" spans="1:8">
      <c r="A5" s="4" t="s">
        <v>200</v>
      </c>
      <c r="E5" s="5" t="n">
        <v>-4144</v>
      </c>
      <c r="H5" s="5" t="n">
        <v>-4144</v>
      </c>
    </row>
    <row r="6" spans="1:8">
      <c r="A6" s="4" t="s">
        <v>201</v>
      </c>
      <c r="C6" s="5" t="n">
        <v>996</v>
      </c>
      <c r="D6" s="5" t="n">
        <v>7564</v>
      </c>
      <c r="E6" s="5" t="n">
        <v>-8572</v>
      </c>
      <c r="H6" s="5" t="n">
        <v>-12</v>
      </c>
    </row>
    <row r="7" spans="1:8">
      <c r="A7" s="4" t="s">
        <v>202</v>
      </c>
      <c r="E7" s="5" t="n">
        <v>-16</v>
      </c>
      <c r="H7" s="5" t="n">
        <v>-16</v>
      </c>
    </row>
    <row r="8" spans="1:8">
      <c r="A8" s="4" t="s">
        <v>183</v>
      </c>
      <c r="B8" s="5" t="n">
        <v>-12000</v>
      </c>
      <c r="H8" s="5" t="n">
        <v>-12000</v>
      </c>
    </row>
    <row r="9" spans="1:8">
      <c r="A9" s="4" t="s">
        <v>203</v>
      </c>
      <c r="D9" s="5" t="n">
        <v>525</v>
      </c>
      <c r="H9" s="5" t="n">
        <v>525</v>
      </c>
    </row>
    <row r="10" spans="1:8">
      <c r="A10" s="4" t="s">
        <v>204</v>
      </c>
      <c r="D10" s="5" t="n">
        <v>8</v>
      </c>
      <c r="G10" s="5" t="n">
        <v>-111</v>
      </c>
      <c r="H10" s="5" t="n">
        <v>-103</v>
      </c>
    </row>
    <row r="11" spans="1:8">
      <c r="A11" s="3" t="s">
        <v>205</v>
      </c>
    </row>
    <row r="12" spans="1:8">
      <c r="A12" s="4" t="s">
        <v>206</v>
      </c>
      <c r="C12" s="5" t="n">
        <v>45</v>
      </c>
      <c r="D12" s="5" t="n">
        <v>374</v>
      </c>
      <c r="G12" s="5" t="n">
        <v>6</v>
      </c>
      <c r="H12" s="5" t="n">
        <v>425</v>
      </c>
    </row>
    <row r="13" spans="1:8">
      <c r="A13" s="4" t="s">
        <v>207</v>
      </c>
      <c r="C13" s="5" t="n">
        <v>60</v>
      </c>
      <c r="D13" s="5" t="n">
        <v>239</v>
      </c>
      <c r="G13" s="5" t="n">
        <v>65</v>
      </c>
      <c r="H13" s="5" t="n">
        <v>364</v>
      </c>
    </row>
    <row r="14" spans="1:8">
      <c r="A14" s="4" t="s">
        <v>208</v>
      </c>
      <c r="C14" s="5" t="n">
        <v>21</v>
      </c>
      <c r="D14" s="5" t="n">
        <v>106</v>
      </c>
      <c r="G14" s="5" t="n">
        <v>40</v>
      </c>
      <c r="H14" s="5" t="n">
        <v>167</v>
      </c>
    </row>
    <row r="15" spans="1:8">
      <c r="A15" s="4" t="s">
        <v>209</v>
      </c>
      <c r="C15" s="5" t="n">
        <v>52</v>
      </c>
      <c r="D15" s="5" t="n">
        <v>-52</v>
      </c>
      <c r="H15" s="5" t="n">
        <v>0</v>
      </c>
    </row>
    <row r="16" spans="1:8">
      <c r="A16" s="4" t="s">
        <v>210</v>
      </c>
      <c r="B16" s="5" t="n">
        <v>0</v>
      </c>
      <c r="C16" s="5" t="n">
        <v>21067</v>
      </c>
      <c r="D16" s="5" t="n">
        <v>106102</v>
      </c>
      <c r="E16" s="5" t="n">
        <v>28909</v>
      </c>
      <c r="F16" s="5" t="n">
        <v>-1121</v>
      </c>
      <c r="G16" s="5" t="n">
        <v>0</v>
      </c>
      <c r="H16" s="5" t="n">
        <v>154957</v>
      </c>
    </row>
    <row r="17" spans="1:8">
      <c r="A17" s="4" t="s">
        <v>120</v>
      </c>
      <c r="E17" s="5" t="n">
        <v>12004</v>
      </c>
      <c r="H17" s="5" t="n">
        <v>12004</v>
      </c>
    </row>
    <row r="18" spans="1:8">
      <c r="A18" s="4" t="s">
        <v>211</v>
      </c>
      <c r="E18" s="5" t="n">
        <v>170</v>
      </c>
      <c r="F18" s="5" t="n">
        <v>-170</v>
      </c>
      <c r="H18" s="5" t="n">
        <v>0</v>
      </c>
    </row>
    <row r="19" spans="1:8">
      <c r="A19" s="4" t="s">
        <v>199</v>
      </c>
      <c r="F19" s="5" t="n">
        <v>333</v>
      </c>
      <c r="H19" s="5" t="n">
        <v>333</v>
      </c>
    </row>
    <row r="20" spans="1:8">
      <c r="A20" s="4" t="s">
        <v>200</v>
      </c>
      <c r="E20" s="5" t="n">
        <v>-4559</v>
      </c>
      <c r="H20" s="5" t="n">
        <v>-4559</v>
      </c>
    </row>
    <row r="21" spans="1:8">
      <c r="A21" s="4" t="s">
        <v>201</v>
      </c>
      <c r="C21" s="5" t="n">
        <v>1049</v>
      </c>
      <c r="D21" s="5" t="n">
        <v>12510</v>
      </c>
      <c r="E21" s="5" t="n">
        <v>-13664</v>
      </c>
      <c r="G21" s="5" t="n">
        <v>86</v>
      </c>
      <c r="H21" s="5" t="n">
        <v>-19</v>
      </c>
    </row>
    <row r="22" spans="1:8">
      <c r="A22" s="4" t="s">
        <v>203</v>
      </c>
      <c r="D22" s="5" t="n">
        <v>752</v>
      </c>
      <c r="H22" s="5" t="n">
        <v>752</v>
      </c>
    </row>
    <row r="23" spans="1:8">
      <c r="A23" s="4" t="s">
        <v>204</v>
      </c>
      <c r="D23" s="5" t="n">
        <v>4</v>
      </c>
      <c r="G23" s="5" t="n">
        <v>-163</v>
      </c>
      <c r="H23" s="5" t="n">
        <v>-159</v>
      </c>
    </row>
    <row r="24" spans="1:8">
      <c r="A24" s="3" t="s">
        <v>205</v>
      </c>
    </row>
    <row r="25" spans="1:8">
      <c r="A25" s="4" t="s">
        <v>206</v>
      </c>
      <c r="C25" s="5" t="n">
        <v>40</v>
      </c>
      <c r="D25" s="5" t="n">
        <v>403</v>
      </c>
      <c r="G25" s="5" t="n">
        <v>22</v>
      </c>
      <c r="H25" s="5" t="n">
        <v>465</v>
      </c>
    </row>
    <row r="26" spans="1:8">
      <c r="A26" s="4" t="s">
        <v>207</v>
      </c>
      <c r="C26" s="5" t="n">
        <v>28</v>
      </c>
      <c r="D26" s="5" t="n">
        <v>153</v>
      </c>
      <c r="G26" s="5" t="n">
        <v>14</v>
      </c>
      <c r="H26" s="5" t="n">
        <v>195</v>
      </c>
    </row>
    <row r="27" spans="1:8">
      <c r="A27" s="4" t="s">
        <v>208</v>
      </c>
      <c r="C27" s="5" t="n">
        <v>20</v>
      </c>
      <c r="D27" s="5" t="n">
        <v>189</v>
      </c>
      <c r="G27" s="5" t="n">
        <v>41</v>
      </c>
      <c r="H27" s="5" t="n">
        <v>250</v>
      </c>
    </row>
    <row r="28" spans="1:8">
      <c r="A28" s="4" t="s">
        <v>209</v>
      </c>
      <c r="C28" s="5" t="n">
        <v>61</v>
      </c>
      <c r="D28" s="5" t="n">
        <v>-61</v>
      </c>
      <c r="H28" s="5" t="n">
        <v>0</v>
      </c>
    </row>
    <row r="29" spans="1:8">
      <c r="A29" s="4" t="s">
        <v>212</v>
      </c>
      <c r="B29" s="5" t="n">
        <v>0</v>
      </c>
      <c r="C29" s="5" t="n">
        <v>22265</v>
      </c>
      <c r="D29" s="5" t="n">
        <v>120052</v>
      </c>
      <c r="E29" s="5" t="n">
        <v>22860</v>
      </c>
      <c r="F29" s="5" t="n">
        <v>-958</v>
      </c>
      <c r="G29" s="5" t="n">
        <v>0</v>
      </c>
      <c r="H29" s="5" t="n">
        <v>164219</v>
      </c>
    </row>
    <row r="30" spans="1:8">
      <c r="A30" s="4" t="s">
        <v>120</v>
      </c>
      <c r="E30" s="5" t="n">
        <v>19542</v>
      </c>
      <c r="H30" s="5" t="n">
        <v>19542</v>
      </c>
    </row>
    <row r="31" spans="1:8">
      <c r="A31" s="4" t="s">
        <v>199</v>
      </c>
      <c r="F31" s="5" t="n">
        <v>-1268</v>
      </c>
      <c r="H31" s="5" t="n">
        <v>-1268</v>
      </c>
    </row>
    <row r="32" spans="1:8">
      <c r="A32" s="4" t="s">
        <v>200</v>
      </c>
      <c r="E32" s="5" t="n">
        <v>-5539</v>
      </c>
      <c r="H32" s="5" t="n">
        <v>-5539</v>
      </c>
    </row>
    <row r="33" spans="1:8">
      <c r="A33" s="4" t="s">
        <v>201</v>
      </c>
      <c r="C33" s="5" t="n">
        <v>1118</v>
      </c>
      <c r="D33" s="5" t="n">
        <v>12889</v>
      </c>
      <c r="E33" s="5" t="n">
        <v>-14026</v>
      </c>
      <c r="H33" s="5" t="n">
        <v>-19</v>
      </c>
    </row>
    <row r="34" spans="1:8">
      <c r="A34" s="4" t="s">
        <v>158</v>
      </c>
      <c r="D34" s="5" t="n">
        <v>697</v>
      </c>
      <c r="H34" s="5" t="n">
        <v>697</v>
      </c>
    </row>
    <row r="35" spans="1:8">
      <c r="A35" s="4" t="s">
        <v>204</v>
      </c>
      <c r="D35" s="5" t="n">
        <v>5</v>
      </c>
      <c r="G35" s="5" t="n">
        <v>-158</v>
      </c>
      <c r="H35" s="5" t="n">
        <v>-153</v>
      </c>
    </row>
    <row r="36" spans="1:8">
      <c r="A36" s="3" t="s">
        <v>205</v>
      </c>
    </row>
    <row r="37" spans="1:8">
      <c r="A37" s="4" t="s">
        <v>206</v>
      </c>
      <c r="C37" s="5" t="n">
        <v>44</v>
      </c>
      <c r="D37" s="5" t="n">
        <v>445</v>
      </c>
      <c r="G37" s="5" t="n">
        <v>57</v>
      </c>
      <c r="H37" s="5" t="n">
        <v>546</v>
      </c>
    </row>
    <row r="38" spans="1:8">
      <c r="A38" s="4" t="s">
        <v>207</v>
      </c>
      <c r="C38" s="5" t="n">
        <v>110</v>
      </c>
      <c r="D38" s="5" t="n">
        <v>319</v>
      </c>
      <c r="G38" s="5" t="n">
        <v>76</v>
      </c>
      <c r="H38" s="5" t="n">
        <v>505</v>
      </c>
    </row>
    <row r="39" spans="1:8">
      <c r="A39" s="4" t="s">
        <v>208</v>
      </c>
      <c r="C39" s="5" t="n">
        <v>20</v>
      </c>
      <c r="D39" s="5" t="n">
        <v>171</v>
      </c>
      <c r="G39" s="5" t="n">
        <v>25</v>
      </c>
      <c r="H39" s="5" t="n">
        <v>216</v>
      </c>
    </row>
    <row r="40" spans="1:8">
      <c r="A40" s="4" t="s">
        <v>209</v>
      </c>
      <c r="C40" s="5" t="n">
        <v>72</v>
      </c>
      <c r="D40" s="5" t="n">
        <v>-72</v>
      </c>
      <c r="H40" s="5" t="n">
        <v>0</v>
      </c>
    </row>
    <row r="41" spans="1:8">
      <c r="A41" s="4" t="s">
        <v>213</v>
      </c>
      <c r="B41" s="6" t="n">
        <v>0</v>
      </c>
      <c r="C41" s="6" t="n">
        <v>23629</v>
      </c>
      <c r="D41" s="6" t="n">
        <v>134506</v>
      </c>
      <c r="E41" s="6" t="n">
        <v>22837</v>
      </c>
      <c r="F41" s="6" t="n">
        <v>-2226</v>
      </c>
      <c r="G41" s="6" t="n">
        <v>0</v>
      </c>
      <c r="H41" s="6" t="n">
        <v>17874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7"/>
  </cols>
  <sheetData>
    <row r="1" spans="1:4">
      <c r="A1" s="1" t="s">
        <v>1058</v>
      </c>
      <c r="B1" s="2" t="s">
        <v>1</v>
      </c>
    </row>
    <row r="2" spans="1:4">
      <c r="B2" s="2" t="s">
        <v>2</v>
      </c>
      <c r="C2" s="2" t="s">
        <v>38</v>
      </c>
      <c r="D2" s="2" t="s">
        <v>80</v>
      </c>
    </row>
    <row r="3" spans="1:4">
      <c r="A3" s="3" t="s">
        <v>256</v>
      </c>
    </row>
    <row r="4" spans="1:4">
      <c r="A4" s="4" t="s">
        <v>1059</v>
      </c>
      <c r="B4" s="7" t="n">
        <v>5.27</v>
      </c>
      <c r="C4" s="7" t="n">
        <v>5.75</v>
      </c>
      <c r="D4" s="7" t="n">
        <v>3.3</v>
      </c>
    </row>
    <row r="5" spans="1:4">
      <c r="A5" s="4" t="s">
        <v>1060</v>
      </c>
      <c r="B5" s="4" t="s">
        <v>1061</v>
      </c>
      <c r="C5" s="4" t="s">
        <v>1062</v>
      </c>
      <c r="D5" s="4" t="s">
        <v>1063</v>
      </c>
    </row>
    <row r="6" spans="1:4">
      <c r="A6" s="4" t="s">
        <v>1064</v>
      </c>
      <c r="B6" s="4" t="s">
        <v>1065</v>
      </c>
      <c r="C6" s="4" t="s">
        <v>1066</v>
      </c>
      <c r="D6" s="4" t="s">
        <v>1067</v>
      </c>
    </row>
    <row r="7" spans="1:4">
      <c r="A7" s="4" t="s">
        <v>1068</v>
      </c>
      <c r="B7" s="4" t="s">
        <v>1069</v>
      </c>
      <c r="C7" s="4" t="s">
        <v>1070</v>
      </c>
      <c r="D7" s="4" t="s">
        <v>1071</v>
      </c>
    </row>
    <row r="8" spans="1:4">
      <c r="A8" s="4" t="s">
        <v>1072</v>
      </c>
      <c r="B8" s="4" t="s">
        <v>897</v>
      </c>
      <c r="C8" s="4" t="s">
        <v>855</v>
      </c>
      <c r="D8" s="4" t="s">
        <v>107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074</v>
      </c>
      <c r="B1" s="2" t="s">
        <v>1</v>
      </c>
    </row>
    <row r="2" spans="1:4">
      <c r="B2" s="2" t="s">
        <v>2</v>
      </c>
      <c r="C2" s="2" t="s">
        <v>38</v>
      </c>
      <c r="D2" s="2" t="s">
        <v>80</v>
      </c>
    </row>
    <row r="3" spans="1:4">
      <c r="A3" s="3" t="s">
        <v>1002</v>
      </c>
    </row>
    <row r="4" spans="1:4">
      <c r="A4" s="4" t="s">
        <v>1075</v>
      </c>
      <c r="B4" s="5" t="n">
        <v>-47164</v>
      </c>
      <c r="C4" s="5" t="n">
        <v>-11857</v>
      </c>
      <c r="D4" s="5" t="n">
        <v>-27510</v>
      </c>
    </row>
    <row r="5" spans="1:4">
      <c r="A5" s="4" t="s">
        <v>1033</v>
      </c>
    </row>
    <row r="6" spans="1:4">
      <c r="A6" s="3" t="s">
        <v>1002</v>
      </c>
    </row>
    <row r="7" spans="1:4">
      <c r="A7" s="4" t="s">
        <v>1076</v>
      </c>
      <c r="B7" s="5" t="n">
        <v>239297</v>
      </c>
    </row>
    <row r="8" spans="1:4">
      <c r="A8" s="4" t="s">
        <v>1077</v>
      </c>
      <c r="B8" s="5" t="n">
        <v>17924</v>
      </c>
    </row>
    <row r="9" spans="1:4">
      <c r="A9" s="4" t="s">
        <v>1075</v>
      </c>
      <c r="B9" s="5" t="n">
        <v>-48608</v>
      </c>
    </row>
    <row r="10" spans="1:4">
      <c r="A10" s="4" t="s">
        <v>1078</v>
      </c>
      <c r="B10" s="5" t="n">
        <v>-2944</v>
      </c>
    </row>
    <row r="11" spans="1:4">
      <c r="A11" s="4" t="s">
        <v>1079</v>
      </c>
      <c r="B11" s="5" t="n">
        <v>-1251</v>
      </c>
    </row>
    <row r="12" spans="1:4">
      <c r="A12" s="4" t="s">
        <v>1080</v>
      </c>
      <c r="B12" s="5" t="n">
        <v>204418</v>
      </c>
      <c r="C12" s="5" t="n">
        <v>239297</v>
      </c>
    </row>
    <row r="13" spans="1:4">
      <c r="A13" s="4" t="s">
        <v>1081</v>
      </c>
      <c r="B13" s="5" t="n">
        <v>169419</v>
      </c>
    </row>
    <row r="14" spans="1:4">
      <c r="A14" s="4" t="s">
        <v>1082</v>
      </c>
      <c r="B14" s="6" t="n">
        <v>14</v>
      </c>
    </row>
    <row r="15" spans="1:4">
      <c r="A15" s="4" t="s">
        <v>1083</v>
      </c>
      <c r="B15" s="9" t="n">
        <v>23.88</v>
      </c>
    </row>
    <row r="16" spans="1:4">
      <c r="A16" s="4" t="s">
        <v>1084</v>
      </c>
      <c r="B16" s="9" t="n">
        <v>10.37</v>
      </c>
    </row>
    <row r="17" spans="1:4">
      <c r="A17" s="4" t="s">
        <v>1085</v>
      </c>
      <c r="B17" s="9" t="n">
        <v>24.57</v>
      </c>
    </row>
    <row r="18" spans="1:4">
      <c r="A18" s="4" t="s">
        <v>1086</v>
      </c>
      <c r="B18" s="9" t="n">
        <v>6.4</v>
      </c>
    </row>
    <row r="19" spans="1:4">
      <c r="A19" s="4" t="s">
        <v>1087</v>
      </c>
      <c r="B19" s="9" t="n">
        <v>15.62</v>
      </c>
      <c r="C19" s="6" t="n">
        <v>14</v>
      </c>
    </row>
    <row r="20" spans="1:4">
      <c r="A20" s="4" t="s">
        <v>1088</v>
      </c>
      <c r="B20" s="7" t="n">
        <v>13.88</v>
      </c>
    </row>
    <row r="21" spans="1:4">
      <c r="A21" s="4" t="s">
        <v>1089</v>
      </c>
      <c r="B21" s="4" t="s">
        <v>1090</v>
      </c>
      <c r="C21" s="4" t="s">
        <v>1091</v>
      </c>
    </row>
    <row r="22" spans="1:4">
      <c r="A22" s="4" t="s">
        <v>1092</v>
      </c>
      <c r="B22" s="4" t="s">
        <v>1093</v>
      </c>
    </row>
    <row r="23" spans="1:4">
      <c r="A23" s="4" t="s">
        <v>1094</v>
      </c>
      <c r="B23" s="6" t="n">
        <v>1293</v>
      </c>
      <c r="C23" s="6" t="n">
        <v>3239</v>
      </c>
    </row>
    <row r="24" spans="1:4">
      <c r="A24" s="4" t="s">
        <v>1095</v>
      </c>
      <c r="B24" s="6" t="n">
        <v>128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8</v>
      </c>
      <c r="D2" s="2" t="s">
        <v>80</v>
      </c>
    </row>
    <row r="3" spans="1:4">
      <c r="A3" s="3" t="s">
        <v>1002</v>
      </c>
    </row>
    <row r="4" spans="1:4">
      <c r="A4" s="4" t="s">
        <v>1097</v>
      </c>
      <c r="B4" s="6" t="n">
        <v>499</v>
      </c>
      <c r="C4" s="6" t="n">
        <v>142</v>
      </c>
      <c r="D4" s="6" t="n">
        <v>338</v>
      </c>
    </row>
    <row r="5" spans="1:4">
      <c r="A5" s="4" t="s">
        <v>1098</v>
      </c>
      <c r="B5" s="5" t="n">
        <v>505</v>
      </c>
      <c r="C5" s="5" t="n">
        <v>195</v>
      </c>
      <c r="D5" s="5" t="n">
        <v>364</v>
      </c>
    </row>
    <row r="6" spans="1:4">
      <c r="A6" s="4" t="s">
        <v>1099</v>
      </c>
      <c r="B6" s="6" t="n">
        <v>105</v>
      </c>
      <c r="C6" s="6" t="n">
        <v>50</v>
      </c>
      <c r="D6" s="6" t="n">
        <v>11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38</v>
      </c>
      <c r="D2" s="2" t="s">
        <v>80</v>
      </c>
    </row>
    <row r="3" spans="1:4">
      <c r="A3" s="4" t="s">
        <v>1033</v>
      </c>
    </row>
    <row r="4" spans="1:4">
      <c r="A4" s="3" t="s">
        <v>1002</v>
      </c>
    </row>
    <row r="5" spans="1:4">
      <c r="A5" s="4" t="s">
        <v>1101</v>
      </c>
      <c r="B5" s="5" t="n">
        <v>44534</v>
      </c>
    </row>
    <row r="6" spans="1:4">
      <c r="A6" s="4" t="s">
        <v>1102</v>
      </c>
      <c r="B6" s="5" t="n">
        <v>-24515</v>
      </c>
    </row>
    <row r="7" spans="1:4">
      <c r="A7" s="4" t="s">
        <v>1103</v>
      </c>
      <c r="B7" s="5" t="n">
        <v>-2944</v>
      </c>
    </row>
    <row r="8" spans="1:4">
      <c r="A8" s="4" t="s">
        <v>1104</v>
      </c>
      <c r="B8" s="5" t="n">
        <v>17924</v>
      </c>
    </row>
    <row r="9" spans="1:4">
      <c r="A9" s="4" t="s">
        <v>1105</v>
      </c>
      <c r="B9" s="5" t="n">
        <v>34999</v>
      </c>
      <c r="C9" s="5" t="n">
        <v>44534</v>
      </c>
    </row>
    <row r="10" spans="1:4">
      <c r="A10" s="4" t="s">
        <v>1106</v>
      </c>
      <c r="B10" s="7" t="n">
        <v>22.1</v>
      </c>
    </row>
    <row r="11" spans="1:4">
      <c r="A11" s="4" t="s">
        <v>1107</v>
      </c>
      <c r="B11" s="9" t="n">
        <v>20.33</v>
      </c>
    </row>
    <row r="12" spans="1:4">
      <c r="A12" s="4" t="s">
        <v>1108</v>
      </c>
      <c r="B12" s="9" t="n">
        <v>24.57</v>
      </c>
    </row>
    <row r="13" spans="1:4">
      <c r="A13" s="4" t="s">
        <v>1109</v>
      </c>
      <c r="B13" s="9" t="n">
        <v>23.88</v>
      </c>
    </row>
    <row r="14" spans="1:4">
      <c r="A14" s="4" t="s">
        <v>1110</v>
      </c>
      <c r="B14" s="7" t="n">
        <v>24.04</v>
      </c>
      <c r="C14" s="7" t="n">
        <v>22.1</v>
      </c>
    </row>
    <row r="15" spans="1:4">
      <c r="A15" s="4" t="s">
        <v>1013</v>
      </c>
    </row>
    <row r="16" spans="1:4">
      <c r="A16" s="3" t="s">
        <v>1002</v>
      </c>
    </row>
    <row r="17" spans="1:4">
      <c r="A17" s="4" t="s">
        <v>1111</v>
      </c>
      <c r="B17" s="5" t="n">
        <v>37470</v>
      </c>
    </row>
    <row r="18" spans="1:4">
      <c r="A18" s="4" t="s">
        <v>1112</v>
      </c>
      <c r="B18" s="5" t="n">
        <v>-19562</v>
      </c>
    </row>
    <row r="19" spans="1:4">
      <c r="A19" s="4" t="s">
        <v>1113</v>
      </c>
      <c r="B19" s="5" t="n">
        <v>-2101</v>
      </c>
    </row>
    <row r="20" spans="1:4">
      <c r="A20" s="4" t="s">
        <v>1114</v>
      </c>
      <c r="B20" s="5" t="n">
        <v>21507</v>
      </c>
      <c r="C20" s="5" t="n">
        <v>16504</v>
      </c>
      <c r="D20" s="5" t="n">
        <v>22972</v>
      </c>
    </row>
    <row r="21" spans="1:4">
      <c r="A21" s="4" t="s">
        <v>1115</v>
      </c>
      <c r="B21" s="5" t="n">
        <v>37314</v>
      </c>
      <c r="C21" s="5" t="n">
        <v>37470</v>
      </c>
    </row>
    <row r="22" spans="1:4">
      <c r="A22" s="4" t="s">
        <v>1116</v>
      </c>
      <c r="B22" s="7" t="n">
        <v>22.37</v>
      </c>
    </row>
    <row r="23" spans="1:4">
      <c r="A23" s="4" t="s">
        <v>1117</v>
      </c>
      <c r="B23" s="9" t="n">
        <v>20.66</v>
      </c>
    </row>
    <row r="24" spans="1:4">
      <c r="A24" s="4" t="s">
        <v>1118</v>
      </c>
      <c r="B24" s="9" t="n">
        <v>24.09</v>
      </c>
    </row>
    <row r="25" spans="1:4">
      <c r="A25" s="4" t="s">
        <v>1119</v>
      </c>
      <c r="B25" s="9" t="n">
        <v>24.58</v>
      </c>
    </row>
    <row r="26" spans="1:4">
      <c r="A26" s="4" t="s">
        <v>1120</v>
      </c>
      <c r="B26" s="7" t="n">
        <v>24.45</v>
      </c>
      <c r="C26" s="7" t="n">
        <v>22.3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8</v>
      </c>
      <c r="D2" s="2" t="s">
        <v>80</v>
      </c>
    </row>
    <row r="3" spans="1:4">
      <c r="A3" s="3" t="s">
        <v>1002</v>
      </c>
    </row>
    <row r="4" spans="1:4">
      <c r="A4" s="4" t="s">
        <v>1122</v>
      </c>
      <c r="B4" s="5" t="n">
        <v>10607</v>
      </c>
      <c r="C4" s="5" t="n">
        <v>10732</v>
      </c>
      <c r="D4" s="5" t="n">
        <v>9897</v>
      </c>
    </row>
    <row r="5" spans="1:4">
      <c r="A5" s="4" t="s">
        <v>1123</v>
      </c>
    </row>
    <row r="6" spans="1:4">
      <c r="A6" s="3" t="s">
        <v>1002</v>
      </c>
    </row>
    <row r="7" spans="1:4">
      <c r="A7" s="4" t="s">
        <v>1124</v>
      </c>
      <c r="B7" s="5" t="n">
        <v>2509</v>
      </c>
      <c r="C7" s="5" t="n">
        <v>2772</v>
      </c>
      <c r="D7" s="5" t="n">
        <v>1416</v>
      </c>
    </row>
    <row r="8" spans="1:4">
      <c r="A8" s="4" t="s">
        <v>192</v>
      </c>
    </row>
    <row r="9" spans="1:4">
      <c r="A9" s="3" t="s">
        <v>1002</v>
      </c>
    </row>
    <row r="10" spans="1:4">
      <c r="A10" s="4" t="s">
        <v>1124</v>
      </c>
      <c r="B10" s="5" t="n">
        <v>8044</v>
      </c>
      <c r="C10" s="5" t="n">
        <v>7960</v>
      </c>
      <c r="D10" s="5" t="n">
        <v>8481</v>
      </c>
    </row>
    <row r="11" spans="1:4">
      <c r="A11" s="4" t="s">
        <v>1027</v>
      </c>
    </row>
    <row r="12" spans="1:4">
      <c r="A12" s="3" t="s">
        <v>1002</v>
      </c>
    </row>
    <row r="13" spans="1:4">
      <c r="A13" s="4" t="s">
        <v>1122</v>
      </c>
      <c r="B13" s="5" t="n">
        <v>10607</v>
      </c>
      <c r="C13" s="5" t="n">
        <v>10732</v>
      </c>
      <c r="D13" s="5" t="n">
        <v>9897</v>
      </c>
    </row>
    <row r="14" spans="1:4">
      <c r="A14" s="4" t="s">
        <v>1125</v>
      </c>
      <c r="B14" s="8" t="n">
        <v>20.62</v>
      </c>
      <c r="C14" s="8" t="n">
        <v>23.33</v>
      </c>
      <c r="D14" s="8" t="n">
        <v>16.86</v>
      </c>
    </row>
    <row r="15" spans="1:4">
      <c r="A15" s="4" t="s">
        <v>1126</v>
      </c>
      <c r="B15" s="6" t="n">
        <v>63</v>
      </c>
      <c r="C15" s="6" t="n">
        <v>59</v>
      </c>
      <c r="D15" s="6" t="n">
        <v>34</v>
      </c>
    </row>
    <row r="16" spans="1:4">
      <c r="A16" s="4" t="s">
        <v>1127</v>
      </c>
      <c r="B16" s="4" t="s">
        <v>1029</v>
      </c>
      <c r="C16" s="4" t="s">
        <v>1029</v>
      </c>
      <c r="D16" s="4" t="s">
        <v>102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1128</v>
      </c>
      <c r="B1" s="2" t="s">
        <v>1129</v>
      </c>
      <c r="C1" s="2" t="s">
        <v>2</v>
      </c>
      <c r="D1" s="2" t="s">
        <v>38</v>
      </c>
      <c r="E1" s="2" t="s">
        <v>80</v>
      </c>
    </row>
    <row r="2" spans="1:5">
      <c r="A2" s="3" t="s">
        <v>259</v>
      </c>
    </row>
    <row r="3" spans="1:5">
      <c r="A3" s="4" t="s">
        <v>1130</v>
      </c>
      <c r="C3" s="4" t="s">
        <v>1004</v>
      </c>
      <c r="D3" s="4" t="s">
        <v>1005</v>
      </c>
      <c r="E3" s="4" t="s">
        <v>1005</v>
      </c>
    </row>
    <row r="4" spans="1:5">
      <c r="A4" s="4" t="s">
        <v>1131</v>
      </c>
      <c r="B4" s="6" t="n">
        <v>275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2</v>
      </c>
      <c r="B1" s="2" t="s">
        <v>478</v>
      </c>
      <c r="J1" s="2" t="s">
        <v>1</v>
      </c>
    </row>
    <row r="2" spans="1:12">
      <c r="B2" s="2" t="s">
        <v>2</v>
      </c>
      <c r="C2" s="2" t="s">
        <v>479</v>
      </c>
      <c r="D2" s="2" t="s">
        <v>4</v>
      </c>
      <c r="E2" s="2" t="s">
        <v>480</v>
      </c>
      <c r="F2" s="2" t="s">
        <v>38</v>
      </c>
      <c r="G2" s="2" t="s">
        <v>481</v>
      </c>
      <c r="H2" s="2" t="s">
        <v>482</v>
      </c>
      <c r="I2" s="2" t="s">
        <v>483</v>
      </c>
      <c r="J2" s="2" t="s">
        <v>2</v>
      </c>
      <c r="K2" s="2" t="s">
        <v>38</v>
      </c>
      <c r="L2" s="2" t="s">
        <v>80</v>
      </c>
    </row>
    <row r="3" spans="1:12">
      <c r="A3" s="3" t="s">
        <v>259</v>
      </c>
    </row>
    <row r="4" spans="1:12">
      <c r="A4" s="4" t="s">
        <v>1133</v>
      </c>
      <c r="J4" s="6" t="n">
        <v>4648</v>
      </c>
      <c r="K4" s="6" t="n">
        <v>6151</v>
      </c>
      <c r="L4" s="6" t="n">
        <v>6221</v>
      </c>
    </row>
    <row r="5" spans="1:12">
      <c r="A5" s="4" t="s">
        <v>1134</v>
      </c>
      <c r="J5" s="5" t="n">
        <v>568</v>
      </c>
      <c r="K5" s="5" t="n">
        <v>466</v>
      </c>
      <c r="L5" s="5" t="n">
        <v>686</v>
      </c>
    </row>
    <row r="6" spans="1:12">
      <c r="A6" s="4" t="s">
        <v>1135</v>
      </c>
      <c r="J6" s="5" t="n">
        <v>5216</v>
      </c>
      <c r="K6" s="5" t="n">
        <v>6617</v>
      </c>
      <c r="L6" s="5" t="n">
        <v>6907</v>
      </c>
    </row>
    <row r="7" spans="1:12">
      <c r="A7" s="4" t="s">
        <v>1136</v>
      </c>
      <c r="J7" s="5" t="n">
        <v>10</v>
      </c>
      <c r="K7" s="5" t="n">
        <v>3211</v>
      </c>
      <c r="L7" s="5" t="n">
        <v>-838</v>
      </c>
    </row>
    <row r="8" spans="1:12">
      <c r="A8" s="4" t="s">
        <v>1137</v>
      </c>
      <c r="J8" s="5" t="n">
        <v>-44</v>
      </c>
      <c r="K8" s="5" t="n">
        <v>76</v>
      </c>
      <c r="L8" s="5" t="n">
        <v>-183</v>
      </c>
    </row>
    <row r="9" spans="1:12">
      <c r="A9" s="4" t="s">
        <v>1138</v>
      </c>
      <c r="J9" s="5" t="n">
        <v>-34</v>
      </c>
      <c r="K9" s="5" t="n">
        <v>3287</v>
      </c>
      <c r="L9" s="5" t="n">
        <v>-1021</v>
      </c>
    </row>
    <row r="10" spans="1:12">
      <c r="A10" s="4" t="s">
        <v>1139</v>
      </c>
      <c r="B10" s="6" t="n">
        <v>1138</v>
      </c>
      <c r="C10" s="6" t="n">
        <v>1377</v>
      </c>
      <c r="D10" s="6" t="n">
        <v>1645</v>
      </c>
      <c r="E10" s="6" t="n">
        <v>1022</v>
      </c>
      <c r="F10" s="6" t="n">
        <v>4895</v>
      </c>
      <c r="G10" s="6" t="n">
        <v>1606</v>
      </c>
      <c r="H10" s="6" t="n">
        <v>1794</v>
      </c>
      <c r="I10" s="6" t="n">
        <v>1609</v>
      </c>
      <c r="J10" s="6" t="n">
        <v>5182</v>
      </c>
      <c r="K10" s="6" t="n">
        <v>9904</v>
      </c>
      <c r="L10" s="6" t="n">
        <v>588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2</v>
      </c>
      <c r="C2" s="2" t="s">
        <v>38</v>
      </c>
      <c r="D2" s="2" t="s">
        <v>80</v>
      </c>
    </row>
    <row r="3" spans="1:4">
      <c r="A3" s="3" t="s">
        <v>259</v>
      </c>
    </row>
    <row r="4" spans="1:4">
      <c r="A4" s="4" t="s">
        <v>1130</v>
      </c>
      <c r="B4" s="4" t="s">
        <v>1004</v>
      </c>
      <c r="C4" s="4" t="s">
        <v>1005</v>
      </c>
      <c r="D4" s="4" t="s">
        <v>1005</v>
      </c>
    </row>
    <row r="5" spans="1:4">
      <c r="A5" s="4" t="s">
        <v>1141</v>
      </c>
      <c r="B5" s="4" t="s">
        <v>1142</v>
      </c>
      <c r="C5" s="4" t="s">
        <v>1143</v>
      </c>
      <c r="D5" s="4" t="s">
        <v>1144</v>
      </c>
    </row>
    <row r="6" spans="1:4">
      <c r="A6" s="4" t="s">
        <v>1145</v>
      </c>
      <c r="B6" s="4" t="s">
        <v>1146</v>
      </c>
      <c r="C6" s="4" t="s">
        <v>1147</v>
      </c>
      <c r="D6" s="4" t="s">
        <v>1147</v>
      </c>
    </row>
    <row r="7" spans="1:4">
      <c r="A7" s="4" t="s">
        <v>1148</v>
      </c>
      <c r="B7" s="4" t="s">
        <v>1149</v>
      </c>
      <c r="C7" s="4" t="s">
        <v>619</v>
      </c>
      <c r="D7" s="4" t="s">
        <v>1150</v>
      </c>
    </row>
    <row r="8" spans="1:4">
      <c r="A8" s="4" t="s">
        <v>1151</v>
      </c>
      <c r="B8" s="4" t="s">
        <v>852</v>
      </c>
      <c r="C8" s="4" t="s">
        <v>1152</v>
      </c>
      <c r="D8" s="4" t="s">
        <v>1153</v>
      </c>
    </row>
    <row r="9" spans="1:4">
      <c r="A9" s="4" t="s">
        <v>1154</v>
      </c>
      <c r="B9" s="4" t="s">
        <v>852</v>
      </c>
      <c r="C9" s="4" t="s">
        <v>1155</v>
      </c>
      <c r="D9" s="4" t="s">
        <v>852</v>
      </c>
    </row>
    <row r="10" spans="1:4">
      <c r="A10" s="4" t="s">
        <v>1156</v>
      </c>
      <c r="B10" s="4" t="s">
        <v>1004</v>
      </c>
      <c r="C10" s="4" t="s">
        <v>1157</v>
      </c>
      <c r="D10" s="4" t="s">
        <v>115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38</v>
      </c>
    </row>
    <row r="2" spans="1:3">
      <c r="A2" s="3" t="s">
        <v>259</v>
      </c>
    </row>
    <row r="3" spans="1:3">
      <c r="A3" s="4" t="s">
        <v>1160</v>
      </c>
      <c r="B3" s="6" t="n">
        <v>4508</v>
      </c>
      <c r="C3" s="6" t="n">
        <v>3954</v>
      </c>
    </row>
    <row r="4" spans="1:3">
      <c r="A4" s="4" t="s">
        <v>1161</v>
      </c>
      <c r="B4" s="5" t="n">
        <v>1138</v>
      </c>
      <c r="C4" s="5" t="n">
        <v>1135</v>
      </c>
    </row>
    <row r="5" spans="1:3">
      <c r="A5" s="4" t="s">
        <v>1162</v>
      </c>
      <c r="B5" s="5" t="n">
        <v>57</v>
      </c>
      <c r="C5" s="5" t="n">
        <v>79</v>
      </c>
    </row>
    <row r="6" spans="1:3">
      <c r="A6" s="4" t="s">
        <v>1163</v>
      </c>
      <c r="B6" s="5" t="n">
        <v>106</v>
      </c>
      <c r="C6" s="5" t="n">
        <v>115</v>
      </c>
    </row>
    <row r="7" spans="1:3">
      <c r="A7" s="4" t="s">
        <v>1164</v>
      </c>
      <c r="B7" s="5" t="n">
        <v>592</v>
      </c>
      <c r="C7" s="5" t="n">
        <v>255</v>
      </c>
    </row>
    <row r="8" spans="1:3">
      <c r="A8" s="4" t="s">
        <v>1165</v>
      </c>
      <c r="B8" s="5" t="n">
        <v>34</v>
      </c>
      <c r="C8" s="5" t="n">
        <v>131</v>
      </c>
    </row>
    <row r="9" spans="1:3">
      <c r="A9" s="4" t="s">
        <v>87</v>
      </c>
      <c r="B9" s="5" t="n">
        <v>92</v>
      </c>
      <c r="C9" s="5" t="n">
        <v>32</v>
      </c>
    </row>
    <row r="10" spans="1:3">
      <c r="A10" s="4" t="s">
        <v>1166</v>
      </c>
      <c r="B10" s="5" t="n">
        <v>6527</v>
      </c>
      <c r="C10" s="5" t="n">
        <v>5701</v>
      </c>
    </row>
    <row r="11" spans="1:3">
      <c r="A11" s="4" t="s">
        <v>1167</v>
      </c>
      <c r="B11" s="5" t="n">
        <v>842</v>
      </c>
      <c r="C11" s="5" t="n">
        <v>475</v>
      </c>
    </row>
    <row r="12" spans="1:3">
      <c r="A12" s="4" t="s">
        <v>1168</v>
      </c>
      <c r="B12" s="5" t="n">
        <v>446</v>
      </c>
      <c r="C12" s="5" t="n">
        <v>310</v>
      </c>
    </row>
    <row r="13" spans="1:3">
      <c r="A13" s="4" t="s">
        <v>87</v>
      </c>
      <c r="B13" s="5" t="n">
        <v>221</v>
      </c>
      <c r="C13" s="5" t="n">
        <v>201</v>
      </c>
    </row>
    <row r="14" spans="1:3">
      <c r="A14" s="4" t="s">
        <v>1169</v>
      </c>
      <c r="B14" s="5" t="n">
        <v>1509</v>
      </c>
      <c r="C14" s="5" t="n">
        <v>986</v>
      </c>
    </row>
    <row r="15" spans="1:3">
      <c r="A15" s="4" t="s">
        <v>1170</v>
      </c>
      <c r="B15" s="6" t="n">
        <v>5018</v>
      </c>
      <c r="C15" s="6" t="n">
        <v>471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9"/>
  </cols>
  <sheetData>
    <row r="1" spans="1:2">
      <c r="A1" s="1" t="s">
        <v>1171</v>
      </c>
      <c r="B1" s="2" t="s">
        <v>1172</v>
      </c>
    </row>
    <row r="2" spans="1:2">
      <c r="A2" s="4" t="s">
        <v>1173</v>
      </c>
      <c r="B2" s="5" t="n">
        <v>3</v>
      </c>
    </row>
    <row r="3" spans="1:2">
      <c r="A3" s="4" t="s">
        <v>1174</v>
      </c>
      <c r="B3" s="6" t="n">
        <v>97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v>
      </c>
      <c r="B1" s="2" t="s">
        <v>1</v>
      </c>
    </row>
    <row r="2" spans="1:4">
      <c r="B2" s="2" t="s">
        <v>2</v>
      </c>
      <c r="C2" s="2" t="s">
        <v>38</v>
      </c>
      <c r="D2" s="2" t="s">
        <v>80</v>
      </c>
    </row>
    <row r="3" spans="1:4">
      <c r="A3" s="3" t="s">
        <v>215</v>
      </c>
    </row>
    <row r="4" spans="1:4">
      <c r="A4" s="4" t="s">
        <v>216</v>
      </c>
      <c r="B4" s="8" t="n">
        <v>0.592</v>
      </c>
      <c r="C4" s="8" t="n">
        <v>0.488</v>
      </c>
      <c r="D4" s="8" t="n">
        <v>0.448</v>
      </c>
    </row>
    <row r="5" spans="1:4">
      <c r="A5" s="4" t="s">
        <v>217</v>
      </c>
      <c r="B5" s="4" t="s">
        <v>218</v>
      </c>
      <c r="C5" s="4" t="s">
        <v>218</v>
      </c>
      <c r="D5" s="4" t="s">
        <v>218</v>
      </c>
    </row>
    <row r="6" spans="1:4">
      <c r="A6" s="4" t="s">
        <v>219</v>
      </c>
      <c r="B6" s="5" t="n">
        <v>447092</v>
      </c>
      <c r="C6" s="5" t="n">
        <v>422439</v>
      </c>
      <c r="D6" s="5" t="n">
        <v>398541</v>
      </c>
    </row>
    <row r="7" spans="1:4">
      <c r="A7" s="3" t="s">
        <v>205</v>
      </c>
    </row>
    <row r="8" spans="1:4">
      <c r="A8" s="4" t="s">
        <v>220</v>
      </c>
      <c r="B8" s="5" t="n">
        <v>19614</v>
      </c>
      <c r="C8" s="5" t="n">
        <v>16553</v>
      </c>
      <c r="D8" s="5" t="n">
        <v>20592</v>
      </c>
    </row>
    <row r="9" spans="1:4">
      <c r="A9" s="4" t="s">
        <v>221</v>
      </c>
      <c r="B9" s="5" t="n">
        <v>47164</v>
      </c>
      <c r="C9" s="5" t="n">
        <v>11857</v>
      </c>
      <c r="D9" s="5" t="n">
        <v>27510</v>
      </c>
    </row>
    <row r="10" spans="1:4">
      <c r="A10" s="4" t="s">
        <v>222</v>
      </c>
      <c r="B10" s="5" t="n">
        <v>10607</v>
      </c>
      <c r="C10" s="5" t="n">
        <v>10732</v>
      </c>
      <c r="D10" s="5" t="n">
        <v>9897</v>
      </c>
    </row>
    <row r="11" spans="1:4">
      <c r="A11" s="4" t="s">
        <v>223</v>
      </c>
      <c r="B11" s="5" t="n">
        <v>29062</v>
      </c>
      <c r="C11" s="5" t="n">
        <v>24431</v>
      </c>
      <c r="D11" s="5" t="n">
        <v>2071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5</v>
      </c>
      <c r="B1" s="2" t="s">
        <v>1</v>
      </c>
    </row>
    <row r="2" spans="1:3">
      <c r="B2" s="2" t="s">
        <v>2</v>
      </c>
      <c r="C2" s="2" t="s">
        <v>38</v>
      </c>
    </row>
    <row r="3" spans="1:3">
      <c r="A3" s="4" t="s">
        <v>1176</v>
      </c>
    </row>
    <row r="4" spans="1:3">
      <c r="A4" s="3" t="s">
        <v>544</v>
      </c>
    </row>
    <row r="5" spans="1:3">
      <c r="A5" s="4" t="s">
        <v>1177</v>
      </c>
      <c r="B5" s="6" t="n">
        <v>23737</v>
      </c>
      <c r="C5" s="6" t="n">
        <v>23603</v>
      </c>
    </row>
    <row r="6" spans="1:3">
      <c r="A6" s="4" t="s">
        <v>1178</v>
      </c>
    </row>
    <row r="7" spans="1:3">
      <c r="A7" s="3" t="s">
        <v>544</v>
      </c>
    </row>
    <row r="8" spans="1:3">
      <c r="A8" s="4" t="s">
        <v>1179</v>
      </c>
      <c r="B8" s="5" t="n">
        <v>45481</v>
      </c>
      <c r="C8" s="5" t="n">
        <v>63327</v>
      </c>
    </row>
    <row r="9" spans="1:3">
      <c r="A9" s="4" t="s">
        <v>1180</v>
      </c>
      <c r="B9" s="5" t="n">
        <v>335029</v>
      </c>
      <c r="C9" s="5" t="n">
        <v>334080</v>
      </c>
    </row>
    <row r="10" spans="1:3">
      <c r="A10" s="4" t="s">
        <v>1181</v>
      </c>
    </row>
    <row r="11" spans="1:3">
      <c r="A11" s="3" t="s">
        <v>544</v>
      </c>
    </row>
    <row r="12" spans="1:3">
      <c r="A12" s="4" t="s">
        <v>1179</v>
      </c>
      <c r="B12" s="5" t="n">
        <v>22995</v>
      </c>
      <c r="C12" s="5" t="n">
        <v>57727</v>
      </c>
    </row>
    <row r="13" spans="1:3">
      <c r="A13" s="4" t="s">
        <v>1180</v>
      </c>
      <c r="B13" s="6" t="n">
        <v>15027</v>
      </c>
      <c r="C13" s="6" t="n">
        <v>2983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82</v>
      </c>
      <c r="B1" s="2" t="s">
        <v>478</v>
      </c>
      <c r="C1" s="2" t="s">
        <v>1</v>
      </c>
    </row>
    <row r="2" spans="1:5">
      <c r="B2" s="2" t="s">
        <v>481</v>
      </c>
      <c r="C2" s="2" t="s">
        <v>2</v>
      </c>
      <c r="D2" s="2" t="s">
        <v>38</v>
      </c>
      <c r="E2" s="2" t="s">
        <v>479</v>
      </c>
    </row>
    <row r="3" spans="1:5">
      <c r="A3" s="4" t="s">
        <v>1183</v>
      </c>
      <c r="C3" s="6" t="n">
        <v>3679000</v>
      </c>
      <c r="D3" s="6" t="n">
        <v>243000</v>
      </c>
      <c r="E3" s="6" t="n">
        <v>1296000</v>
      </c>
    </row>
    <row r="4" spans="1:5">
      <c r="A4" s="4" t="s">
        <v>1184</v>
      </c>
      <c r="B4" s="6" t="n">
        <v>1473000</v>
      </c>
    </row>
    <row r="5" spans="1:5">
      <c r="A5" s="4" t="s">
        <v>1185</v>
      </c>
    </row>
    <row r="6" spans="1:5">
      <c r="A6" s="4" t="s">
        <v>1186</v>
      </c>
      <c r="C6" s="5" t="n">
        <v>0</v>
      </c>
      <c r="D6" s="5" t="n">
        <v>0</v>
      </c>
    </row>
    <row r="7" spans="1:5">
      <c r="A7" s="4" t="s">
        <v>1187</v>
      </c>
    </row>
    <row r="8" spans="1:5">
      <c r="A8" s="4" t="s">
        <v>1188</v>
      </c>
      <c r="C8" s="5" t="n">
        <v>13297000</v>
      </c>
      <c r="D8" s="5" t="n">
        <v>1331000</v>
      </c>
    </row>
    <row r="9" spans="1:5">
      <c r="A9" s="4" t="s">
        <v>1183</v>
      </c>
      <c r="C9" s="5" t="n">
        <v>3679000</v>
      </c>
      <c r="D9" s="5" t="n">
        <v>243000</v>
      </c>
    </row>
    <row r="10" spans="1:5">
      <c r="A10" s="4" t="s">
        <v>1184</v>
      </c>
      <c r="C10" s="6" t="n">
        <v>134000</v>
      </c>
      <c r="D10" s="6" t="n">
        <v>506000</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38</v>
      </c>
    </row>
    <row r="2" spans="1:3">
      <c r="A2" s="3" t="s">
        <v>1190</v>
      </c>
    </row>
    <row r="3" spans="1:3">
      <c r="A3" s="4" t="s">
        <v>1191</v>
      </c>
      <c r="B3" s="6" t="n">
        <v>149593</v>
      </c>
      <c r="C3" s="6" t="n">
        <v>158591</v>
      </c>
    </row>
    <row r="4" spans="1:3">
      <c r="A4" s="4" t="s">
        <v>1192</v>
      </c>
    </row>
    <row r="5" spans="1:3">
      <c r="A5" s="3" t="s">
        <v>1190</v>
      </c>
    </row>
    <row r="6" spans="1:3">
      <c r="A6" s="4" t="s">
        <v>1191</v>
      </c>
      <c r="B6" s="5" t="n">
        <v>19003</v>
      </c>
      <c r="C6" s="5" t="n">
        <v>14071</v>
      </c>
    </row>
    <row r="7" spans="1:3">
      <c r="A7" s="4" t="s">
        <v>1193</v>
      </c>
    </row>
    <row r="8" spans="1:3">
      <c r="A8" s="3" t="s">
        <v>1190</v>
      </c>
    </row>
    <row r="9" spans="1:3">
      <c r="A9" s="4" t="s">
        <v>1191</v>
      </c>
      <c r="B9" s="5" t="n">
        <v>15063</v>
      </c>
      <c r="C9" s="5" t="n">
        <v>17303</v>
      </c>
    </row>
    <row r="10" spans="1:3">
      <c r="A10" s="4" t="s">
        <v>1194</v>
      </c>
    </row>
    <row r="11" spans="1:3">
      <c r="A11" s="3" t="s">
        <v>1190</v>
      </c>
    </row>
    <row r="12" spans="1:3">
      <c r="A12" s="4" t="s">
        <v>1191</v>
      </c>
      <c r="B12" s="5" t="n">
        <v>74555</v>
      </c>
      <c r="C12" s="5" t="n">
        <v>75175</v>
      </c>
    </row>
    <row r="13" spans="1:3">
      <c r="A13" s="4" t="s">
        <v>1195</v>
      </c>
    </row>
    <row r="14" spans="1:3">
      <c r="A14" s="3" t="s">
        <v>1190</v>
      </c>
    </row>
    <row r="15" spans="1:3">
      <c r="A15" s="4" t="s">
        <v>1191</v>
      </c>
      <c r="B15" s="5" t="n">
        <v>40972</v>
      </c>
      <c r="C15" s="5" t="n">
        <v>52042</v>
      </c>
    </row>
    <row r="16" spans="1:3">
      <c r="A16" s="4" t="s">
        <v>1196</v>
      </c>
    </row>
    <row r="17" spans="1:3">
      <c r="A17" s="3" t="s">
        <v>1190</v>
      </c>
    </row>
    <row r="18" spans="1:3">
      <c r="A18" s="4" t="s">
        <v>1191</v>
      </c>
      <c r="B18" s="5" t="n">
        <v>19003</v>
      </c>
      <c r="C18" s="5" t="n">
        <v>14071</v>
      </c>
    </row>
    <row r="19" spans="1:3">
      <c r="A19" s="4" t="s">
        <v>1197</v>
      </c>
    </row>
    <row r="20" spans="1:3">
      <c r="A20" s="3" t="s">
        <v>1190</v>
      </c>
    </row>
    <row r="21" spans="1:3">
      <c r="A21" s="4" t="s">
        <v>1191</v>
      </c>
      <c r="B21" s="5" t="n">
        <v>0</v>
      </c>
      <c r="C21" s="5" t="n">
        <v>0</v>
      </c>
    </row>
    <row r="22" spans="1:3">
      <c r="A22" s="4" t="s">
        <v>1198</v>
      </c>
    </row>
    <row r="23" spans="1:3">
      <c r="A23" s="3" t="s">
        <v>1190</v>
      </c>
    </row>
    <row r="24" spans="1:3">
      <c r="A24" s="4" t="s">
        <v>1191</v>
      </c>
      <c r="B24" s="5" t="n">
        <v>0</v>
      </c>
      <c r="C24" s="5" t="n">
        <v>0</v>
      </c>
    </row>
    <row r="25" spans="1:3">
      <c r="A25" s="4" t="s">
        <v>1199</v>
      </c>
    </row>
    <row r="26" spans="1:3">
      <c r="A26" s="3" t="s">
        <v>1190</v>
      </c>
    </row>
    <row r="27" spans="1:3">
      <c r="A27" s="4" t="s">
        <v>1191</v>
      </c>
      <c r="B27" s="5" t="n">
        <v>0</v>
      </c>
      <c r="C27" s="5" t="n">
        <v>0</v>
      </c>
    </row>
    <row r="28" spans="1:3">
      <c r="A28" s="4" t="s">
        <v>1200</v>
      </c>
    </row>
    <row r="29" spans="1:3">
      <c r="A29" s="3" t="s">
        <v>1190</v>
      </c>
    </row>
    <row r="30" spans="1:3">
      <c r="A30" s="4" t="s">
        <v>1191</v>
      </c>
      <c r="B30" s="5" t="n">
        <v>0</v>
      </c>
      <c r="C30" s="5" t="n">
        <v>0</v>
      </c>
    </row>
    <row r="31" spans="1:3">
      <c r="A31" s="4" t="s">
        <v>1201</v>
      </c>
    </row>
    <row r="32" spans="1:3">
      <c r="A32" s="3" t="s">
        <v>1190</v>
      </c>
    </row>
    <row r="33" spans="1:3">
      <c r="A33" s="4" t="s">
        <v>1191</v>
      </c>
      <c r="B33" s="5" t="n">
        <v>15063</v>
      </c>
      <c r="C33" s="5" t="n">
        <v>17303</v>
      </c>
    </row>
    <row r="34" spans="1:3">
      <c r="A34" s="4" t="s">
        <v>1202</v>
      </c>
    </row>
    <row r="35" spans="1:3">
      <c r="A35" s="3" t="s">
        <v>1190</v>
      </c>
    </row>
    <row r="36" spans="1:3">
      <c r="A36" s="4" t="s">
        <v>1191</v>
      </c>
      <c r="B36" s="5" t="n">
        <v>74555</v>
      </c>
      <c r="C36" s="5" t="n">
        <v>75175</v>
      </c>
    </row>
    <row r="37" spans="1:3">
      <c r="A37" s="4" t="s">
        <v>1203</v>
      </c>
    </row>
    <row r="38" spans="1:3">
      <c r="A38" s="3" t="s">
        <v>1190</v>
      </c>
    </row>
    <row r="39" spans="1:3">
      <c r="A39" s="4" t="s">
        <v>1191</v>
      </c>
      <c r="B39" s="5" t="n">
        <v>40972</v>
      </c>
      <c r="C39" s="5" t="n">
        <v>52042</v>
      </c>
    </row>
    <row r="40" spans="1:3">
      <c r="A40" s="4" t="s">
        <v>1204</v>
      </c>
    </row>
    <row r="41" spans="1:3">
      <c r="A41" s="3" t="s">
        <v>1190</v>
      </c>
    </row>
    <row r="42" spans="1:3">
      <c r="A42" s="4" t="s">
        <v>1191</v>
      </c>
      <c r="B42" s="5" t="n">
        <v>0</v>
      </c>
      <c r="C42" s="5" t="n">
        <v>0</v>
      </c>
    </row>
    <row r="43" spans="1:3">
      <c r="A43" s="4" t="s">
        <v>1205</v>
      </c>
    </row>
    <row r="44" spans="1:3">
      <c r="A44" s="3" t="s">
        <v>1190</v>
      </c>
    </row>
    <row r="45" spans="1:3">
      <c r="A45" s="4" t="s">
        <v>1191</v>
      </c>
      <c r="B45" s="5" t="n">
        <v>0</v>
      </c>
      <c r="C45" s="5" t="n">
        <v>0</v>
      </c>
    </row>
    <row r="46" spans="1:3">
      <c r="A46" s="4" t="s">
        <v>1206</v>
      </c>
    </row>
    <row r="47" spans="1:3">
      <c r="A47" s="3" t="s">
        <v>1190</v>
      </c>
    </row>
    <row r="48" spans="1:3">
      <c r="A48" s="4" t="s">
        <v>1191</v>
      </c>
      <c r="B48" s="5" t="n">
        <v>0</v>
      </c>
      <c r="C48" s="5" t="n">
        <v>0</v>
      </c>
    </row>
    <row r="49" spans="1:3">
      <c r="A49" s="4" t="s">
        <v>1207</v>
      </c>
    </row>
    <row r="50" spans="1:3">
      <c r="A50" s="3" t="s">
        <v>1190</v>
      </c>
    </row>
    <row r="51" spans="1:3">
      <c r="A51" s="4" t="s">
        <v>1191</v>
      </c>
      <c r="B51" s="6" t="n">
        <v>0</v>
      </c>
      <c r="C51"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2</v>
      </c>
      <c r="C1" s="2" t="s">
        <v>38</v>
      </c>
    </row>
    <row r="2" spans="1:3">
      <c r="A2" s="4" t="s">
        <v>1209</v>
      </c>
    </row>
    <row r="3" spans="1:3">
      <c r="A3" s="3" t="s">
        <v>1190</v>
      </c>
    </row>
    <row r="4" spans="1:3">
      <c r="A4" s="4" t="s">
        <v>1188</v>
      </c>
      <c r="B4" s="6" t="n">
        <v>13297</v>
      </c>
      <c r="C4" s="6" t="n">
        <v>1331</v>
      </c>
    </row>
    <row r="5" spans="1:3">
      <c r="A5" s="4" t="s">
        <v>1210</v>
      </c>
    </row>
    <row r="6" spans="1:3">
      <c r="A6" s="3" t="s">
        <v>1190</v>
      </c>
    </row>
    <row r="7" spans="1:3">
      <c r="A7" s="4" t="s">
        <v>1188</v>
      </c>
      <c r="B7" s="5" t="n">
        <v>0</v>
      </c>
      <c r="C7" s="5" t="n">
        <v>0</v>
      </c>
    </row>
    <row r="8" spans="1:3">
      <c r="A8" s="4" t="s">
        <v>1211</v>
      </c>
    </row>
    <row r="9" spans="1:3">
      <c r="A9" s="3" t="s">
        <v>1190</v>
      </c>
    </row>
    <row r="10" spans="1:3">
      <c r="A10" s="4" t="s">
        <v>1188</v>
      </c>
      <c r="B10" s="5" t="n">
        <v>0</v>
      </c>
      <c r="C10" s="5" t="n">
        <v>0</v>
      </c>
    </row>
    <row r="11" spans="1:3">
      <c r="A11" s="4" t="s">
        <v>1187</v>
      </c>
    </row>
    <row r="12" spans="1:3">
      <c r="A12" s="3" t="s">
        <v>1190</v>
      </c>
    </row>
    <row r="13" spans="1:3">
      <c r="A13" s="4" t="s">
        <v>1188</v>
      </c>
      <c r="B13" s="5" t="n">
        <v>13297</v>
      </c>
      <c r="C13" s="5" t="n">
        <v>1331</v>
      </c>
    </row>
    <row r="14" spans="1:3">
      <c r="A14" s="4" t="s">
        <v>1212</v>
      </c>
    </row>
    <row r="15" spans="1:3">
      <c r="A15" s="3" t="s">
        <v>1190</v>
      </c>
    </row>
    <row r="16" spans="1:3">
      <c r="A16" s="4" t="s">
        <v>1188</v>
      </c>
      <c r="B16" s="6" t="n">
        <v>13297</v>
      </c>
      <c r="C16" s="6" t="n">
        <v>133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1213</v>
      </c>
      <c r="B1" s="2" t="s">
        <v>1</v>
      </c>
    </row>
    <row r="2" spans="1:3">
      <c r="B2" s="2" t="s">
        <v>2</v>
      </c>
      <c r="C2" s="2" t="s">
        <v>38</v>
      </c>
    </row>
    <row r="3" spans="1:3">
      <c r="A3" s="4" t="s">
        <v>1214</v>
      </c>
    </row>
    <row r="4" spans="1:3">
      <c r="A4" s="3" t="s">
        <v>1215</v>
      </c>
    </row>
    <row r="5" spans="1:3">
      <c r="A5" s="4" t="s">
        <v>1216</v>
      </c>
      <c r="B5" s="6" t="n">
        <v>5257</v>
      </c>
      <c r="C5" s="6" t="n">
        <v>1331</v>
      </c>
    </row>
    <row r="6" spans="1:3">
      <c r="A6" s="4" t="s">
        <v>1217</v>
      </c>
      <c r="B6" s="4" t="s">
        <v>1218</v>
      </c>
    </row>
    <row r="7" spans="1:3">
      <c r="A7" s="4" t="s">
        <v>1219</v>
      </c>
    </row>
    <row r="8" spans="1:3">
      <c r="A8" s="3" t="s">
        <v>1215</v>
      </c>
    </row>
    <row r="9" spans="1:3">
      <c r="A9" s="4" t="s">
        <v>1216</v>
      </c>
      <c r="B9" s="6" t="n">
        <v>8040</v>
      </c>
    </row>
    <row r="10" spans="1:3">
      <c r="A10" s="4" t="s">
        <v>1217</v>
      </c>
      <c r="B10" s="4" t="s">
        <v>1220</v>
      </c>
    </row>
    <row r="11" spans="1:3">
      <c r="A11" s="4" t="s">
        <v>1221</v>
      </c>
    </row>
    <row r="12" spans="1:3">
      <c r="A12" s="3" t="s">
        <v>1215</v>
      </c>
    </row>
    <row r="13" spans="1:3">
      <c r="A13" s="4" t="s">
        <v>1222</v>
      </c>
      <c r="B13" s="4" t="s">
        <v>569</v>
      </c>
      <c r="C13" s="4" t="s">
        <v>1223</v>
      </c>
    </row>
    <row r="14" spans="1:3">
      <c r="A14" s="4" t="s">
        <v>1224</v>
      </c>
    </row>
    <row r="15" spans="1:3">
      <c r="A15" s="3" t="s">
        <v>1215</v>
      </c>
    </row>
    <row r="16" spans="1:3">
      <c r="A16" s="4" t="s">
        <v>1222</v>
      </c>
      <c r="B16" s="4" t="s">
        <v>574</v>
      </c>
    </row>
    <row r="17" spans="1:3">
      <c r="A17" s="4" t="s">
        <v>1225</v>
      </c>
    </row>
    <row r="18" spans="1:3">
      <c r="A18" s="3" t="s">
        <v>1215</v>
      </c>
    </row>
    <row r="19" spans="1:3">
      <c r="A19" s="4" t="s">
        <v>1222</v>
      </c>
      <c r="B19" s="4" t="s">
        <v>1226</v>
      </c>
      <c r="C19" s="4" t="s">
        <v>1227</v>
      </c>
    </row>
    <row r="20" spans="1:3">
      <c r="A20" s="4" t="s">
        <v>1228</v>
      </c>
    </row>
    <row r="21" spans="1:3">
      <c r="A21" s="3" t="s">
        <v>1215</v>
      </c>
    </row>
    <row r="22" spans="1:3">
      <c r="A22" s="4" t="s">
        <v>1222</v>
      </c>
      <c r="B22" s="4" t="s">
        <v>1229</v>
      </c>
    </row>
    <row r="23" spans="1:3">
      <c r="A23" s="4" t="s">
        <v>1230</v>
      </c>
    </row>
    <row r="24" spans="1:3">
      <c r="A24" s="3" t="s">
        <v>1215</v>
      </c>
    </row>
    <row r="25" spans="1:3">
      <c r="A25" s="4" t="s">
        <v>1222</v>
      </c>
      <c r="C25" s="4" t="s">
        <v>1231</v>
      </c>
    </row>
    <row r="26" spans="1:3">
      <c r="A26" s="4" t="s">
        <v>1232</v>
      </c>
    </row>
    <row r="27" spans="1:3">
      <c r="A27" s="3" t="s">
        <v>1215</v>
      </c>
    </row>
    <row r="28" spans="1:3">
      <c r="A28" s="4" t="s">
        <v>1222</v>
      </c>
      <c r="B28" s="4" t="s">
        <v>1233</v>
      </c>
    </row>
    <row r="29" spans="1:3">
      <c r="A29" s="4" t="s">
        <v>1234</v>
      </c>
    </row>
    <row r="30" spans="1:3">
      <c r="A30" s="3" t="s">
        <v>1215</v>
      </c>
    </row>
    <row r="31" spans="1:3">
      <c r="A31" s="4" t="s">
        <v>1222</v>
      </c>
      <c r="B31" s="4" t="s">
        <v>123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6</v>
      </c>
      <c r="B1" s="2" t="s">
        <v>2</v>
      </c>
      <c r="C1" s="2" t="s">
        <v>38</v>
      </c>
    </row>
    <row r="2" spans="1:3">
      <c r="A2" s="3" t="s">
        <v>1237</v>
      </c>
    </row>
    <row r="3" spans="1:3">
      <c r="A3" s="4" t="s">
        <v>1191</v>
      </c>
      <c r="B3" s="6" t="n">
        <v>149593</v>
      </c>
      <c r="C3" s="6" t="n">
        <v>158591</v>
      </c>
    </row>
    <row r="4" spans="1:3">
      <c r="A4" s="4" t="s">
        <v>1238</v>
      </c>
    </row>
    <row r="5" spans="1:3">
      <c r="A5" s="3" t="s">
        <v>1237</v>
      </c>
    </row>
    <row r="6" spans="1:3">
      <c r="A6" s="4" t="s">
        <v>1239</v>
      </c>
      <c r="B6" s="5" t="n">
        <v>96782</v>
      </c>
      <c r="C6" s="5" t="n">
        <v>79524</v>
      </c>
    </row>
    <row r="7" spans="1:3">
      <c r="A7" s="4" t="s">
        <v>1191</v>
      </c>
      <c r="B7" s="5" t="n">
        <v>149593</v>
      </c>
      <c r="C7" s="5" t="n">
        <v>158591</v>
      </c>
    </row>
    <row r="8" spans="1:3">
      <c r="A8" s="4" t="s">
        <v>1240</v>
      </c>
      <c r="B8" s="5" t="n">
        <v>5922</v>
      </c>
      <c r="C8" s="5" t="n">
        <v>6311</v>
      </c>
    </row>
    <row r="9" spans="1:3">
      <c r="A9" s="4" t="s">
        <v>45</v>
      </c>
      <c r="B9" s="5" t="n">
        <v>4127</v>
      </c>
      <c r="C9" s="5" t="n">
        <v>1715</v>
      </c>
    </row>
    <row r="10" spans="1:3">
      <c r="A10" s="4" t="s">
        <v>1241</v>
      </c>
      <c r="B10" s="5" t="n">
        <v>1466536</v>
      </c>
      <c r="C10" s="5" t="n">
        <v>1383075</v>
      </c>
    </row>
    <row r="11" spans="1:3">
      <c r="A11" s="4" t="s">
        <v>1242</v>
      </c>
      <c r="B11" s="5" t="n">
        <v>5552</v>
      </c>
      <c r="C11" s="5" t="n">
        <v>4968</v>
      </c>
    </row>
    <row r="12" spans="1:3">
      <c r="A12" s="4" t="s">
        <v>1243</v>
      </c>
      <c r="B12" s="5" t="n">
        <v>925</v>
      </c>
      <c r="C12" s="5" t="n">
        <v>672</v>
      </c>
    </row>
    <row r="13" spans="1:3">
      <c r="A13" s="4" t="s">
        <v>53</v>
      </c>
      <c r="B13" s="5" t="n">
        <v>1495280</v>
      </c>
      <c r="C13" s="5" t="n">
        <v>1384507</v>
      </c>
    </row>
    <row r="14" spans="1:3">
      <c r="A14" s="4" t="s">
        <v>57</v>
      </c>
      <c r="B14" s="5" t="n">
        <v>7022</v>
      </c>
      <c r="C14" s="5" t="n">
        <v>20495</v>
      </c>
    </row>
    <row r="15" spans="1:3">
      <c r="A15" s="4" t="s">
        <v>58</v>
      </c>
      <c r="B15" s="5" t="n">
        <v>115310</v>
      </c>
      <c r="C15" s="5" t="n">
        <v>130310</v>
      </c>
    </row>
    <row r="16" spans="1:3">
      <c r="A16" s="4" t="s">
        <v>1244</v>
      </c>
      <c r="B16" s="5" t="n">
        <v>836</v>
      </c>
      <c r="C16" s="5" t="n">
        <v>626</v>
      </c>
    </row>
    <row r="17" spans="1:3">
      <c r="A17" s="4" t="s">
        <v>1245</v>
      </c>
      <c r="B17" s="5" t="n">
        <v>0</v>
      </c>
      <c r="C17" s="5" t="n">
        <v>0</v>
      </c>
    </row>
    <row r="18" spans="1:3">
      <c r="A18" s="4" t="s">
        <v>1246</v>
      </c>
    </row>
    <row r="19" spans="1:3">
      <c r="A19" s="3" t="s">
        <v>1237</v>
      </c>
    </row>
    <row r="20" spans="1:3">
      <c r="A20" s="4" t="s">
        <v>1239</v>
      </c>
      <c r="B20" s="5" t="n">
        <v>96782</v>
      </c>
      <c r="C20" s="5" t="n">
        <v>79524</v>
      </c>
    </row>
    <row r="21" spans="1:3">
      <c r="A21" s="4" t="s">
        <v>1191</v>
      </c>
      <c r="B21" s="5" t="n">
        <v>149593</v>
      </c>
      <c r="C21" s="5" t="n">
        <v>158591</v>
      </c>
    </row>
    <row r="22" spans="1:3">
      <c r="A22" s="4" t="s">
        <v>1240</v>
      </c>
      <c r="B22" s="5" t="n">
        <v>5922</v>
      </c>
      <c r="C22" s="5" t="n">
        <v>6311</v>
      </c>
    </row>
    <row r="23" spans="1:3">
      <c r="A23" s="4" t="s">
        <v>45</v>
      </c>
      <c r="B23" s="5" t="n">
        <v>4302</v>
      </c>
      <c r="C23" s="5" t="n">
        <v>1798</v>
      </c>
    </row>
    <row r="24" spans="1:3">
      <c r="A24" s="4" t="s">
        <v>1241</v>
      </c>
      <c r="B24" s="5" t="n">
        <v>1437415</v>
      </c>
      <c r="C24" s="5" t="n">
        <v>1368753</v>
      </c>
    </row>
    <row r="25" spans="1:3">
      <c r="A25" s="4" t="s">
        <v>1242</v>
      </c>
      <c r="B25" s="5" t="n">
        <v>5552</v>
      </c>
      <c r="C25" s="5" t="n">
        <v>4968</v>
      </c>
    </row>
    <row r="26" spans="1:3">
      <c r="A26" s="4" t="s">
        <v>1243</v>
      </c>
      <c r="B26" s="5" t="n">
        <v>1052</v>
      </c>
      <c r="C26" s="5" t="n">
        <v>769</v>
      </c>
    </row>
    <row r="27" spans="1:3">
      <c r="A27" s="4" t="s">
        <v>53</v>
      </c>
      <c r="B27" s="5" t="n">
        <v>1479997</v>
      </c>
      <c r="C27" s="5" t="n">
        <v>1369008</v>
      </c>
    </row>
    <row r="28" spans="1:3">
      <c r="A28" s="4" t="s">
        <v>57</v>
      </c>
      <c r="B28" s="5" t="n">
        <v>7022</v>
      </c>
      <c r="C28" s="5" t="n">
        <v>20495</v>
      </c>
    </row>
    <row r="29" spans="1:3">
      <c r="A29" s="4" t="s">
        <v>58</v>
      </c>
      <c r="B29" s="5" t="n">
        <v>112406</v>
      </c>
      <c r="C29" s="5" t="n">
        <v>127586</v>
      </c>
    </row>
    <row r="30" spans="1:3">
      <c r="A30" s="4" t="s">
        <v>1244</v>
      </c>
      <c r="B30" s="5" t="n">
        <v>836</v>
      </c>
      <c r="C30" s="5" t="n">
        <v>626</v>
      </c>
    </row>
    <row r="31" spans="1:3">
      <c r="A31" s="4" t="s">
        <v>1245</v>
      </c>
      <c r="B31" s="5" t="n">
        <v>0</v>
      </c>
      <c r="C31" s="5" t="n">
        <v>0</v>
      </c>
    </row>
    <row r="32" spans="1:3">
      <c r="A32" s="4" t="s">
        <v>1247</v>
      </c>
    </row>
    <row r="33" spans="1:3">
      <c r="A33" s="3" t="s">
        <v>1237</v>
      </c>
    </row>
    <row r="34" spans="1:3">
      <c r="A34" s="4" t="s">
        <v>1239</v>
      </c>
      <c r="B34" s="5" t="n">
        <v>96782</v>
      </c>
      <c r="C34" s="5" t="n">
        <v>79524</v>
      </c>
    </row>
    <row r="35" spans="1:3">
      <c r="A35" s="4" t="s">
        <v>1191</v>
      </c>
      <c r="B35" s="5" t="n">
        <v>19003</v>
      </c>
      <c r="C35" s="5" t="n">
        <v>14071</v>
      </c>
    </row>
    <row r="36" spans="1:3">
      <c r="A36" s="4" t="s">
        <v>1240</v>
      </c>
      <c r="B36" s="5" t="n">
        <v>0</v>
      </c>
      <c r="C36" s="5" t="n">
        <v>0</v>
      </c>
    </row>
    <row r="37" spans="1:3">
      <c r="A37" s="4" t="s">
        <v>45</v>
      </c>
      <c r="B37" s="5" t="n">
        <v>0</v>
      </c>
      <c r="C37" s="5" t="n">
        <v>0</v>
      </c>
    </row>
    <row r="38" spans="1:3">
      <c r="A38" s="4" t="s">
        <v>1241</v>
      </c>
      <c r="B38" s="5" t="n">
        <v>0</v>
      </c>
      <c r="C38" s="5" t="n">
        <v>0</v>
      </c>
    </row>
    <row r="39" spans="1:3">
      <c r="A39" s="4" t="s">
        <v>1242</v>
      </c>
      <c r="B39" s="5" t="n">
        <v>0</v>
      </c>
      <c r="C39" s="5" t="n">
        <v>0</v>
      </c>
    </row>
    <row r="40" spans="1:3">
      <c r="A40" s="4" t="s">
        <v>1243</v>
      </c>
      <c r="B40" s="5" t="n">
        <v>0</v>
      </c>
      <c r="C40" s="5" t="n">
        <v>0</v>
      </c>
    </row>
    <row r="41" spans="1:3">
      <c r="A41" s="4" t="s">
        <v>53</v>
      </c>
      <c r="B41" s="5" t="n">
        <v>0</v>
      </c>
      <c r="C41" s="5" t="n">
        <v>0</v>
      </c>
    </row>
    <row r="42" spans="1:3">
      <c r="A42" s="4" t="s">
        <v>57</v>
      </c>
      <c r="B42" s="5" t="n">
        <v>0</v>
      </c>
      <c r="C42" s="5" t="n">
        <v>0</v>
      </c>
    </row>
    <row r="43" spans="1:3">
      <c r="A43" s="4" t="s">
        <v>58</v>
      </c>
      <c r="B43" s="5" t="n">
        <v>0</v>
      </c>
      <c r="C43" s="5" t="n">
        <v>0</v>
      </c>
    </row>
    <row r="44" spans="1:3">
      <c r="A44" s="4" t="s">
        <v>1244</v>
      </c>
      <c r="B44" s="5" t="n">
        <v>0</v>
      </c>
      <c r="C44" s="5" t="n">
        <v>0</v>
      </c>
    </row>
    <row r="45" spans="1:3">
      <c r="A45" s="4" t="s">
        <v>1245</v>
      </c>
      <c r="B45" s="5" t="n">
        <v>0</v>
      </c>
      <c r="C45" s="5" t="n">
        <v>0</v>
      </c>
    </row>
    <row r="46" spans="1:3">
      <c r="A46" s="4" t="s">
        <v>1248</v>
      </c>
    </row>
    <row r="47" spans="1:3">
      <c r="A47" s="3" t="s">
        <v>1237</v>
      </c>
    </row>
    <row r="48" spans="1:3">
      <c r="A48" s="4" t="s">
        <v>1239</v>
      </c>
      <c r="B48" s="5" t="n">
        <v>0</v>
      </c>
      <c r="C48" s="5" t="n">
        <v>0</v>
      </c>
    </row>
    <row r="49" spans="1:3">
      <c r="A49" s="4" t="s">
        <v>1191</v>
      </c>
      <c r="B49" s="5" t="n">
        <v>130590</v>
      </c>
      <c r="C49" s="5" t="n">
        <v>144520</v>
      </c>
    </row>
    <row r="50" spans="1:3">
      <c r="A50" s="4" t="s">
        <v>1240</v>
      </c>
      <c r="B50" s="5" t="n">
        <v>5922</v>
      </c>
      <c r="C50" s="5" t="n">
        <v>6311</v>
      </c>
    </row>
    <row r="51" spans="1:3">
      <c r="A51" s="4" t="s">
        <v>45</v>
      </c>
      <c r="B51" s="5" t="n">
        <v>4302</v>
      </c>
      <c r="C51" s="5" t="n">
        <v>1798</v>
      </c>
    </row>
    <row r="52" spans="1:3">
      <c r="A52" s="4" t="s">
        <v>1241</v>
      </c>
      <c r="B52" s="5" t="n">
        <v>0</v>
      </c>
      <c r="C52" s="5" t="n">
        <v>0</v>
      </c>
    </row>
    <row r="53" spans="1:3">
      <c r="A53" s="4" t="s">
        <v>1242</v>
      </c>
      <c r="B53" s="5" t="n">
        <v>5552</v>
      </c>
      <c r="C53" s="5" t="n">
        <v>4968</v>
      </c>
    </row>
    <row r="54" spans="1:3">
      <c r="A54" s="4" t="s">
        <v>1243</v>
      </c>
      <c r="B54" s="5" t="n">
        <v>0</v>
      </c>
      <c r="C54" s="5" t="n">
        <v>0</v>
      </c>
    </row>
    <row r="55" spans="1:3">
      <c r="A55" s="4" t="s">
        <v>53</v>
      </c>
      <c r="B55" s="5" t="n">
        <v>1479997</v>
      </c>
      <c r="C55" s="5" t="n">
        <v>1369008</v>
      </c>
    </row>
    <row r="56" spans="1:3">
      <c r="A56" s="4" t="s">
        <v>57</v>
      </c>
      <c r="B56" s="5" t="n">
        <v>7022</v>
      </c>
      <c r="C56" s="5" t="n">
        <v>20495</v>
      </c>
    </row>
    <row r="57" spans="1:3">
      <c r="A57" s="4" t="s">
        <v>58</v>
      </c>
      <c r="B57" s="5" t="n">
        <v>104332</v>
      </c>
      <c r="C57" s="5" t="n">
        <v>119474</v>
      </c>
    </row>
    <row r="58" spans="1:3">
      <c r="A58" s="4" t="s">
        <v>1244</v>
      </c>
      <c r="B58" s="5" t="n">
        <v>836</v>
      </c>
      <c r="C58" s="5" t="n">
        <v>626</v>
      </c>
    </row>
    <row r="59" spans="1:3">
      <c r="A59" s="4" t="s">
        <v>1245</v>
      </c>
      <c r="B59" s="5" t="n">
        <v>0</v>
      </c>
      <c r="C59" s="5" t="n">
        <v>0</v>
      </c>
    </row>
    <row r="60" spans="1:3">
      <c r="A60" s="4" t="s">
        <v>1249</v>
      </c>
    </row>
    <row r="61" spans="1:3">
      <c r="A61" s="3" t="s">
        <v>1237</v>
      </c>
    </row>
    <row r="62" spans="1:3">
      <c r="A62" s="4" t="s">
        <v>1239</v>
      </c>
      <c r="B62" s="5" t="n">
        <v>0</v>
      </c>
      <c r="C62" s="5" t="n">
        <v>0</v>
      </c>
    </row>
    <row r="63" spans="1:3">
      <c r="A63" s="4" t="s">
        <v>1191</v>
      </c>
      <c r="B63" s="5" t="n">
        <v>0</v>
      </c>
      <c r="C63" s="5" t="n">
        <v>0</v>
      </c>
    </row>
    <row r="64" spans="1:3">
      <c r="A64" s="4" t="s">
        <v>1240</v>
      </c>
      <c r="B64" s="5" t="n">
        <v>0</v>
      </c>
      <c r="C64" s="5" t="n">
        <v>0</v>
      </c>
    </row>
    <row r="65" spans="1:3">
      <c r="A65" s="4" t="s">
        <v>45</v>
      </c>
      <c r="B65" s="5" t="n">
        <v>0</v>
      </c>
      <c r="C65" s="5" t="n">
        <v>0</v>
      </c>
    </row>
    <row r="66" spans="1:3">
      <c r="A66" s="4" t="s">
        <v>1241</v>
      </c>
      <c r="B66" s="5" t="n">
        <v>1437415</v>
      </c>
      <c r="C66" s="5" t="n">
        <v>1368753</v>
      </c>
    </row>
    <row r="67" spans="1:3">
      <c r="A67" s="4" t="s">
        <v>1242</v>
      </c>
      <c r="B67" s="5" t="n">
        <v>0</v>
      </c>
      <c r="C67" s="5" t="n">
        <v>0</v>
      </c>
    </row>
    <row r="68" spans="1:3">
      <c r="A68" s="4" t="s">
        <v>1243</v>
      </c>
      <c r="B68" s="5" t="n">
        <v>1052</v>
      </c>
      <c r="C68" s="5" t="n">
        <v>769</v>
      </c>
    </row>
    <row r="69" spans="1:3">
      <c r="A69" s="4" t="s">
        <v>53</v>
      </c>
      <c r="B69" s="5" t="n">
        <v>0</v>
      </c>
      <c r="C69" s="5" t="n">
        <v>0</v>
      </c>
    </row>
    <row r="70" spans="1:3">
      <c r="A70" s="4" t="s">
        <v>57</v>
      </c>
      <c r="B70" s="5" t="n">
        <v>0</v>
      </c>
      <c r="C70" s="5" t="n">
        <v>0</v>
      </c>
    </row>
    <row r="71" spans="1:3">
      <c r="A71" s="4" t="s">
        <v>58</v>
      </c>
      <c r="B71" s="5" t="n">
        <v>8074</v>
      </c>
      <c r="C71" s="5" t="n">
        <v>8112</v>
      </c>
    </row>
    <row r="72" spans="1:3">
      <c r="A72" s="4" t="s">
        <v>1244</v>
      </c>
      <c r="B72" s="5" t="n">
        <v>0</v>
      </c>
      <c r="C72" s="5" t="n">
        <v>0</v>
      </c>
    </row>
    <row r="73" spans="1:3">
      <c r="A73" s="4" t="s">
        <v>1245</v>
      </c>
      <c r="B73" s="6" t="n">
        <v>0</v>
      </c>
      <c r="C73"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0</v>
      </c>
      <c r="B1" s="2" t="s">
        <v>2</v>
      </c>
      <c r="C1" s="2" t="s">
        <v>38</v>
      </c>
    </row>
    <row r="2" spans="1:3">
      <c r="A2" s="3" t="s">
        <v>1251</v>
      </c>
    </row>
    <row r="3" spans="1:3">
      <c r="A3" s="4" t="s">
        <v>1252</v>
      </c>
      <c r="B3" s="6" t="n">
        <v>7022</v>
      </c>
      <c r="C3" s="6" t="n">
        <v>10295</v>
      </c>
    </row>
    <row r="4" spans="1:3">
      <c r="A4" s="4" t="s">
        <v>1253</v>
      </c>
      <c r="B4" s="5" t="n">
        <v>0</v>
      </c>
      <c r="C4" s="5" t="n">
        <v>0</v>
      </c>
    </row>
    <row r="5" spans="1:3">
      <c r="A5" s="4" t="s">
        <v>1254</v>
      </c>
      <c r="B5" s="5" t="n">
        <v>7022</v>
      </c>
      <c r="C5" s="5" t="n">
        <v>10295</v>
      </c>
    </row>
    <row r="6" spans="1:3">
      <c r="A6" s="4" t="s">
        <v>1255</v>
      </c>
      <c r="B6" s="5" t="n">
        <v>0</v>
      </c>
      <c r="C6" s="5" t="n">
        <v>0</v>
      </c>
    </row>
    <row r="7" spans="1:3">
      <c r="A7" s="4" t="s">
        <v>1256</v>
      </c>
      <c r="B7" s="5" t="n">
        <v>-1959</v>
      </c>
      <c r="C7" s="5" t="n">
        <v>-5250</v>
      </c>
    </row>
    <row r="8" spans="1:3">
      <c r="A8" s="4" t="s">
        <v>513</v>
      </c>
    </row>
    <row r="9" spans="1:3">
      <c r="A9" s="3" t="s">
        <v>1251</v>
      </c>
    </row>
    <row r="10" spans="1:3">
      <c r="A10" s="4" t="s">
        <v>1257</v>
      </c>
      <c r="B10" s="5" t="n">
        <v>-8981</v>
      </c>
      <c r="C10" s="5" t="n">
        <v>-15545</v>
      </c>
    </row>
    <row r="11" spans="1:3">
      <c r="A11" s="4" t="s">
        <v>512</v>
      </c>
    </row>
    <row r="12" spans="1:3">
      <c r="A12" s="3" t="s">
        <v>1251</v>
      </c>
    </row>
    <row r="13" spans="1:3">
      <c r="A13" s="4" t="s">
        <v>1257</v>
      </c>
      <c r="B13" s="6" t="n">
        <v>0</v>
      </c>
      <c r="C13"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8</v>
      </c>
      <c r="B1" s="2" t="s">
        <v>2</v>
      </c>
      <c r="C1" s="2" t="s">
        <v>38</v>
      </c>
      <c r="D1" s="2" t="s">
        <v>80</v>
      </c>
      <c r="E1" s="2" t="s">
        <v>774</v>
      </c>
    </row>
    <row r="2" spans="1:5">
      <c r="A2" s="4" t="s">
        <v>41</v>
      </c>
      <c r="B2" s="6" t="n">
        <v>27679</v>
      </c>
      <c r="C2" s="6" t="n">
        <v>23958</v>
      </c>
    </row>
    <row r="3" spans="1:5">
      <c r="A3" s="4" t="s">
        <v>49</v>
      </c>
      <c r="B3" s="5" t="n">
        <v>24724</v>
      </c>
      <c r="C3" s="5" t="n">
        <v>24382</v>
      </c>
    </row>
    <row r="4" spans="1:5">
      <c r="A4" s="4" t="s">
        <v>51</v>
      </c>
      <c r="B4" s="5" t="n">
        <v>57495</v>
      </c>
      <c r="C4" s="5" t="n">
        <v>53306</v>
      </c>
    </row>
    <row r="5" spans="1:5">
      <c r="A5" s="4" t="s">
        <v>52</v>
      </c>
      <c r="B5" s="5" t="n">
        <v>1807480</v>
      </c>
      <c r="C5" s="5" t="n">
        <v>1709205</v>
      </c>
    </row>
    <row r="6" spans="1:5">
      <c r="A6" s="4" t="s">
        <v>58</v>
      </c>
      <c r="B6" s="5" t="n">
        <v>115310</v>
      </c>
      <c r="C6" s="5" t="n">
        <v>130310</v>
      </c>
    </row>
    <row r="7" spans="1:5">
      <c r="A7" s="4" t="s">
        <v>59</v>
      </c>
      <c r="B7" s="5" t="n">
        <v>11122</v>
      </c>
      <c r="C7" s="5" t="n">
        <v>9674</v>
      </c>
    </row>
    <row r="8" spans="1:5">
      <c r="A8" s="4" t="s">
        <v>60</v>
      </c>
      <c r="B8" s="5" t="n">
        <v>1628734</v>
      </c>
      <c r="C8" s="5" t="n">
        <v>1544986</v>
      </c>
    </row>
    <row r="9" spans="1:5">
      <c r="A9" s="4" t="s">
        <v>61</v>
      </c>
      <c r="B9" s="5" t="n">
        <v>178746</v>
      </c>
      <c r="C9" s="5" t="n">
        <v>164219</v>
      </c>
      <c r="D9" s="6" t="n">
        <v>154957</v>
      </c>
      <c r="E9" s="6" t="n">
        <v>159141</v>
      </c>
    </row>
    <row r="10" spans="1:5">
      <c r="A10" s="4" t="s">
        <v>68</v>
      </c>
      <c r="B10" s="5" t="n">
        <v>1807480</v>
      </c>
      <c r="C10" s="5" t="n">
        <v>1709205</v>
      </c>
    </row>
    <row r="11" spans="1:5">
      <c r="A11" s="4" t="s">
        <v>1259</v>
      </c>
    </row>
    <row r="12" spans="1:5">
      <c r="A12" s="4" t="s">
        <v>41</v>
      </c>
      <c r="B12" s="5" t="n">
        <v>770</v>
      </c>
      <c r="C12" s="5" t="n">
        <v>515</v>
      </c>
    </row>
    <row r="13" spans="1:5">
      <c r="A13" s="4" t="s">
        <v>1260</v>
      </c>
      <c r="B13" s="5" t="n">
        <v>184511</v>
      </c>
      <c r="C13" s="5" t="n">
        <v>170238</v>
      </c>
    </row>
    <row r="14" spans="1:5">
      <c r="A14" s="4" t="s">
        <v>1261</v>
      </c>
      <c r="B14" s="5" t="n">
        <v>314</v>
      </c>
      <c r="C14" s="5" t="n">
        <v>314</v>
      </c>
    </row>
    <row r="15" spans="1:5">
      <c r="A15" s="4" t="s">
        <v>49</v>
      </c>
      <c r="B15" s="5" t="n">
        <v>3199</v>
      </c>
      <c r="C15" s="5" t="n">
        <v>3249</v>
      </c>
    </row>
    <row r="16" spans="1:5">
      <c r="A16" s="4" t="s">
        <v>51</v>
      </c>
      <c r="B16" s="5" t="n">
        <v>510</v>
      </c>
      <c r="C16" s="5" t="n">
        <v>635</v>
      </c>
    </row>
    <row r="17" spans="1:5">
      <c r="A17" s="4" t="s">
        <v>52</v>
      </c>
      <c r="B17" s="5" t="n">
        <v>189304</v>
      </c>
      <c r="C17" s="5" t="n">
        <v>174951</v>
      </c>
    </row>
    <row r="18" spans="1:5">
      <c r="A18" s="4" t="s">
        <v>58</v>
      </c>
      <c r="B18" s="5" t="n">
        <v>10310</v>
      </c>
      <c r="C18" s="5" t="n">
        <v>10310</v>
      </c>
    </row>
    <row r="19" spans="1:5">
      <c r="A19" s="4" t="s">
        <v>1262</v>
      </c>
      <c r="B19" s="5" t="n">
        <v>169</v>
      </c>
      <c r="C19" s="5" t="n">
        <v>363</v>
      </c>
    </row>
    <row r="20" spans="1:5">
      <c r="A20" s="4" t="s">
        <v>59</v>
      </c>
      <c r="B20" s="5" t="n">
        <v>79</v>
      </c>
      <c r="C20" s="5" t="n">
        <v>59</v>
      </c>
    </row>
    <row r="21" spans="1:5">
      <c r="A21" s="4" t="s">
        <v>60</v>
      </c>
      <c r="B21" s="5" t="n">
        <v>10558</v>
      </c>
      <c r="C21" s="5" t="n">
        <v>10732</v>
      </c>
    </row>
    <row r="22" spans="1:5">
      <c r="A22" s="4" t="s">
        <v>61</v>
      </c>
      <c r="B22" s="5" t="n">
        <v>178746</v>
      </c>
      <c r="C22" s="5" t="n">
        <v>164219</v>
      </c>
    </row>
    <row r="23" spans="1:5">
      <c r="A23" s="4" t="s">
        <v>68</v>
      </c>
      <c r="B23" s="6" t="n">
        <v>189304</v>
      </c>
      <c r="C23" s="6" t="n">
        <v>17495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3</v>
      </c>
      <c r="B1" s="2" t="s">
        <v>478</v>
      </c>
      <c r="J1" s="2" t="s">
        <v>1</v>
      </c>
    </row>
    <row r="2" spans="1:12">
      <c r="B2" s="2" t="s">
        <v>2</v>
      </c>
      <c r="C2" s="2" t="s">
        <v>479</v>
      </c>
      <c r="D2" s="2" t="s">
        <v>4</v>
      </c>
      <c r="E2" s="2" t="s">
        <v>480</v>
      </c>
      <c r="F2" s="2" t="s">
        <v>38</v>
      </c>
      <c r="G2" s="2" t="s">
        <v>481</v>
      </c>
      <c r="H2" s="2" t="s">
        <v>482</v>
      </c>
      <c r="I2" s="2" t="s">
        <v>483</v>
      </c>
      <c r="J2" s="2" t="s">
        <v>2</v>
      </c>
      <c r="K2" s="2" t="s">
        <v>38</v>
      </c>
      <c r="L2" s="2" t="s">
        <v>80</v>
      </c>
    </row>
    <row r="3" spans="1:12">
      <c r="A3" s="4" t="s">
        <v>1264</v>
      </c>
      <c r="J3" s="6" t="n">
        <v>2330</v>
      </c>
      <c r="K3" s="6" t="n">
        <v>2496</v>
      </c>
      <c r="L3" s="6" t="n">
        <v>2527</v>
      </c>
    </row>
    <row r="4" spans="1:12">
      <c r="A4" s="4" t="s">
        <v>1265</v>
      </c>
      <c r="J4" s="5" t="n">
        <v>2789</v>
      </c>
      <c r="K4" s="5" t="n">
        <v>2414</v>
      </c>
      <c r="L4" s="5" t="n">
        <v>1820</v>
      </c>
    </row>
    <row r="5" spans="1:12">
      <c r="A5" s="4" t="s">
        <v>106</v>
      </c>
      <c r="J5" s="5" t="n">
        <v>3457</v>
      </c>
      <c r="K5" s="5" t="n">
        <v>3305</v>
      </c>
      <c r="L5" s="5" t="n">
        <v>3259</v>
      </c>
    </row>
    <row r="6" spans="1:12">
      <c r="A6" s="4" t="s">
        <v>87</v>
      </c>
      <c r="J6" s="5" t="n">
        <v>3682</v>
      </c>
      <c r="K6" s="5" t="n">
        <v>3981</v>
      </c>
      <c r="L6" s="5" t="n">
        <v>3277</v>
      </c>
    </row>
    <row r="7" spans="1:12">
      <c r="A7" s="4" t="s">
        <v>118</v>
      </c>
      <c r="B7" s="6" t="n">
        <v>5483</v>
      </c>
      <c r="C7" s="6" t="n">
        <v>6437</v>
      </c>
      <c r="D7" s="6" t="n">
        <v>7699</v>
      </c>
      <c r="E7" s="6" t="n">
        <v>5105</v>
      </c>
      <c r="F7" s="6" t="n">
        <v>6385</v>
      </c>
      <c r="G7" s="6" t="n">
        <v>5016</v>
      </c>
      <c r="H7" s="6" t="n">
        <v>5479</v>
      </c>
      <c r="I7" s="6" t="n">
        <v>5028</v>
      </c>
      <c r="J7" s="5" t="n">
        <v>24724</v>
      </c>
      <c r="K7" s="5" t="n">
        <v>21908</v>
      </c>
      <c r="L7" s="5" t="n">
        <v>18988</v>
      </c>
    </row>
    <row r="8" spans="1:12">
      <c r="A8" s="4" t="s">
        <v>1266</v>
      </c>
      <c r="B8" s="5" t="n">
        <v>-1138</v>
      </c>
      <c r="C8" s="5" t="n">
        <v>-1377</v>
      </c>
      <c r="D8" s="5" t="n">
        <v>-1645</v>
      </c>
      <c r="E8" s="5" t="n">
        <v>-1022</v>
      </c>
      <c r="F8" s="5" t="n">
        <v>-4895</v>
      </c>
      <c r="G8" s="5" t="n">
        <v>-1606</v>
      </c>
      <c r="H8" s="5" t="n">
        <v>-1794</v>
      </c>
      <c r="I8" s="5" t="n">
        <v>-1609</v>
      </c>
      <c r="J8" s="5" t="n">
        <v>-5182</v>
      </c>
      <c r="K8" s="5" t="n">
        <v>-9904</v>
      </c>
      <c r="L8" s="5" t="n">
        <v>-5886</v>
      </c>
    </row>
    <row r="9" spans="1:12">
      <c r="A9" s="4" t="s">
        <v>120</v>
      </c>
      <c r="B9" s="5" t="n">
        <v>4345</v>
      </c>
      <c r="C9" s="5" t="n">
        <v>5060</v>
      </c>
      <c r="D9" s="5" t="n">
        <v>6054</v>
      </c>
      <c r="E9" s="5" t="n">
        <v>4083</v>
      </c>
      <c r="F9" s="5" t="n">
        <v>1490</v>
      </c>
      <c r="G9" s="5" t="n">
        <v>3410</v>
      </c>
      <c r="H9" s="5" t="n">
        <v>3685</v>
      </c>
      <c r="I9" s="5" t="n">
        <v>3419</v>
      </c>
      <c r="J9" s="5" t="n">
        <v>19542</v>
      </c>
      <c r="K9" s="5" t="n">
        <v>12004</v>
      </c>
      <c r="L9" s="5" t="n">
        <v>13102</v>
      </c>
    </row>
    <row r="10" spans="1:12">
      <c r="A10" s="4" t="s">
        <v>121</v>
      </c>
      <c r="J10" s="5" t="n">
        <v>0</v>
      </c>
      <c r="K10" s="5" t="n">
        <v>0</v>
      </c>
      <c r="L10" s="5" t="n">
        <v>16</v>
      </c>
    </row>
    <row r="11" spans="1:12">
      <c r="A11" s="4" t="s">
        <v>122</v>
      </c>
      <c r="B11" s="6" t="n">
        <v>4345</v>
      </c>
      <c r="C11" s="6" t="n">
        <v>5060</v>
      </c>
      <c r="D11" s="6" t="n">
        <v>6054</v>
      </c>
      <c r="E11" s="6" t="n">
        <v>4083</v>
      </c>
      <c r="F11" s="6" t="n">
        <v>1490</v>
      </c>
      <c r="G11" s="6" t="n">
        <v>3410</v>
      </c>
      <c r="H11" s="6" t="n">
        <v>3685</v>
      </c>
      <c r="I11" s="6" t="n">
        <v>3419</v>
      </c>
      <c r="J11" s="5" t="n">
        <v>19542</v>
      </c>
      <c r="K11" s="5" t="n">
        <v>12004</v>
      </c>
      <c r="L11" s="5" t="n">
        <v>13086</v>
      </c>
    </row>
    <row r="12" spans="1:12">
      <c r="A12" s="4" t="s">
        <v>132</v>
      </c>
      <c r="J12" s="5" t="n">
        <v>18274</v>
      </c>
      <c r="K12" s="5" t="n">
        <v>12337</v>
      </c>
      <c r="L12" s="5" t="n">
        <v>10610</v>
      </c>
    </row>
    <row r="13" spans="1:12">
      <c r="A13" s="4" t="s">
        <v>1259</v>
      </c>
    </row>
    <row r="14" spans="1:12">
      <c r="A14" s="4" t="s">
        <v>1264</v>
      </c>
      <c r="J14" s="5" t="n">
        <v>12</v>
      </c>
      <c r="K14" s="5" t="n">
        <v>9</v>
      </c>
      <c r="L14" s="5" t="n">
        <v>7</v>
      </c>
    </row>
    <row r="15" spans="1:12">
      <c r="A15" s="4" t="s">
        <v>1267</v>
      </c>
      <c r="J15" s="5" t="n">
        <v>4650</v>
      </c>
      <c r="K15" s="5" t="n">
        <v>3580</v>
      </c>
      <c r="L15" s="5" t="n">
        <v>2801</v>
      </c>
    </row>
    <row r="16" spans="1:12">
      <c r="A16" s="4" t="s">
        <v>1268</v>
      </c>
      <c r="J16" s="5" t="n">
        <v>4662</v>
      </c>
      <c r="K16" s="5" t="n">
        <v>3589</v>
      </c>
      <c r="L16" s="5" t="n">
        <v>2808</v>
      </c>
    </row>
    <row r="17" spans="1:12">
      <c r="A17" s="4" t="s">
        <v>1265</v>
      </c>
      <c r="J17" s="5" t="n">
        <v>415</v>
      </c>
      <c r="K17" s="5" t="n">
        <v>320</v>
      </c>
      <c r="L17" s="5" t="n">
        <v>275</v>
      </c>
    </row>
    <row r="18" spans="1:12">
      <c r="A18" s="4" t="s">
        <v>106</v>
      </c>
      <c r="J18" s="5" t="n">
        <v>157</v>
      </c>
      <c r="K18" s="5" t="n">
        <v>140</v>
      </c>
      <c r="L18" s="5" t="n">
        <v>174</v>
      </c>
    </row>
    <row r="19" spans="1:12">
      <c r="A19" s="4" t="s">
        <v>87</v>
      </c>
      <c r="J19" s="5" t="n">
        <v>414</v>
      </c>
      <c r="K19" s="5" t="n">
        <v>419</v>
      </c>
      <c r="L19" s="5" t="n">
        <v>463</v>
      </c>
    </row>
    <row r="20" spans="1:12">
      <c r="A20" s="4" t="s">
        <v>1269</v>
      </c>
      <c r="J20" s="5" t="n">
        <v>986</v>
      </c>
      <c r="K20" s="5" t="n">
        <v>879</v>
      </c>
      <c r="L20" s="5" t="n">
        <v>912</v>
      </c>
    </row>
    <row r="21" spans="1:12">
      <c r="A21" s="4" t="s">
        <v>118</v>
      </c>
      <c r="J21" s="5" t="n">
        <v>3676</v>
      </c>
      <c r="K21" s="5" t="n">
        <v>2710</v>
      </c>
      <c r="L21" s="5" t="n">
        <v>1896</v>
      </c>
    </row>
    <row r="22" spans="1:12">
      <c r="A22" s="4" t="s">
        <v>1266</v>
      </c>
      <c r="J22" s="5" t="n">
        <v>326</v>
      </c>
      <c r="K22" s="5" t="n">
        <v>416</v>
      </c>
      <c r="L22" s="5" t="n">
        <v>445</v>
      </c>
    </row>
    <row r="23" spans="1:12">
      <c r="A23" s="4" t="s">
        <v>1270</v>
      </c>
      <c r="J23" s="5" t="n">
        <v>4002</v>
      </c>
      <c r="K23" s="5" t="n">
        <v>3126</v>
      </c>
      <c r="L23" s="5" t="n">
        <v>2341</v>
      </c>
    </row>
    <row r="24" spans="1:12">
      <c r="A24" s="4" t="s">
        <v>1271</v>
      </c>
      <c r="J24" s="5" t="n">
        <v>15540</v>
      </c>
      <c r="K24" s="5" t="n">
        <v>8878</v>
      </c>
      <c r="L24" s="5" t="n">
        <v>10761</v>
      </c>
    </row>
    <row r="25" spans="1:12">
      <c r="A25" s="4" t="s">
        <v>120</v>
      </c>
      <c r="J25" s="5" t="n">
        <v>19542</v>
      </c>
      <c r="K25" s="5" t="n">
        <v>12004</v>
      </c>
      <c r="L25" s="5" t="n">
        <v>13102</v>
      </c>
    </row>
    <row r="26" spans="1:12">
      <c r="A26" s="4" t="s">
        <v>121</v>
      </c>
      <c r="J26" s="5" t="n">
        <v>0</v>
      </c>
      <c r="K26" s="5" t="n">
        <v>0</v>
      </c>
      <c r="L26" s="5" t="n">
        <v>16</v>
      </c>
    </row>
    <row r="27" spans="1:12">
      <c r="A27" s="4" t="s">
        <v>122</v>
      </c>
      <c r="J27" s="5" t="n">
        <v>19542</v>
      </c>
      <c r="K27" s="5" t="n">
        <v>12004</v>
      </c>
      <c r="L27" s="5" t="n">
        <v>13086</v>
      </c>
    </row>
    <row r="28" spans="1:12">
      <c r="A28" s="4" t="s">
        <v>132</v>
      </c>
      <c r="J28" s="6" t="n">
        <v>18274</v>
      </c>
      <c r="K28" s="6" t="n">
        <v>12337</v>
      </c>
      <c r="L28" s="6" t="n">
        <v>1061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2</v>
      </c>
      <c r="B1" s="2" t="s">
        <v>478</v>
      </c>
      <c r="J1" s="2" t="s">
        <v>1</v>
      </c>
    </row>
    <row r="2" spans="1:12">
      <c r="B2" s="2" t="s">
        <v>2</v>
      </c>
      <c r="C2" s="2" t="s">
        <v>479</v>
      </c>
      <c r="D2" s="2" t="s">
        <v>4</v>
      </c>
      <c r="E2" s="2" t="s">
        <v>480</v>
      </c>
      <c r="F2" s="2" t="s">
        <v>38</v>
      </c>
      <c r="G2" s="2" t="s">
        <v>481</v>
      </c>
      <c r="H2" s="2" t="s">
        <v>482</v>
      </c>
      <c r="I2" s="2" t="s">
        <v>483</v>
      </c>
      <c r="J2" s="2" t="s">
        <v>2</v>
      </c>
      <c r="K2" s="2" t="s">
        <v>38</v>
      </c>
      <c r="L2" s="2" t="s">
        <v>80</v>
      </c>
    </row>
    <row r="3" spans="1:12">
      <c r="A3" s="4" t="s">
        <v>120</v>
      </c>
      <c r="B3" s="6" t="n">
        <v>4345</v>
      </c>
      <c r="C3" s="6" t="n">
        <v>5060</v>
      </c>
      <c r="D3" s="6" t="n">
        <v>6054</v>
      </c>
      <c r="E3" s="6" t="n">
        <v>4083</v>
      </c>
      <c r="F3" s="6" t="n">
        <v>1490</v>
      </c>
      <c r="G3" s="6" t="n">
        <v>3410</v>
      </c>
      <c r="H3" s="6" t="n">
        <v>3685</v>
      </c>
      <c r="I3" s="6" t="n">
        <v>3419</v>
      </c>
      <c r="J3" s="6" t="n">
        <v>19542</v>
      </c>
      <c r="K3" s="6" t="n">
        <v>12004</v>
      </c>
      <c r="L3" s="6" t="n">
        <v>13102</v>
      </c>
    </row>
    <row r="4" spans="1:12">
      <c r="A4" s="4" t="s">
        <v>163</v>
      </c>
      <c r="J4" s="5" t="n">
        <v>20950</v>
      </c>
      <c r="K4" s="5" t="n">
        <v>16689</v>
      </c>
      <c r="L4" s="5" t="n">
        <v>18479</v>
      </c>
    </row>
    <row r="5" spans="1:12">
      <c r="A5" s="4" t="s">
        <v>170</v>
      </c>
      <c r="J5" s="5" t="n">
        <v>-2754</v>
      </c>
      <c r="K5" s="5" t="n">
        <v>-2157</v>
      </c>
      <c r="L5" s="5" t="n">
        <v>-2314</v>
      </c>
    </row>
    <row r="6" spans="1:12">
      <c r="A6" s="4" t="s">
        <v>1273</v>
      </c>
      <c r="J6" s="5" t="n">
        <v>-81548</v>
      </c>
      <c r="K6" s="5" t="n">
        <v>-96558</v>
      </c>
      <c r="L6" s="5" t="n">
        <v>-143738</v>
      </c>
    </row>
    <row r="7" spans="1:12">
      <c r="A7" s="4" t="s">
        <v>180</v>
      </c>
      <c r="J7" s="5" t="n">
        <v>-45000</v>
      </c>
      <c r="K7" s="5" t="n">
        <v>-15000</v>
      </c>
      <c r="L7" s="5" t="n">
        <v>-35000</v>
      </c>
    </row>
    <row r="8" spans="1:12">
      <c r="A8" s="4" t="s">
        <v>181</v>
      </c>
      <c r="J8" s="5" t="n">
        <v>0</v>
      </c>
      <c r="K8" s="5" t="n">
        <v>0</v>
      </c>
      <c r="L8" s="5" t="n">
        <v>-46</v>
      </c>
    </row>
    <row r="9" spans="1:12">
      <c r="A9" s="4" t="s">
        <v>182</v>
      </c>
      <c r="J9" s="5" t="n">
        <v>-5539</v>
      </c>
      <c r="K9" s="5" t="n">
        <v>-4559</v>
      </c>
      <c r="L9" s="5" t="n">
        <v>-4144</v>
      </c>
    </row>
    <row r="10" spans="1:12">
      <c r="A10" s="4" t="s">
        <v>183</v>
      </c>
      <c r="J10" s="5" t="n">
        <v>0</v>
      </c>
      <c r="K10" s="5" t="n">
        <v>0</v>
      </c>
      <c r="L10" s="5" t="n">
        <v>-12000</v>
      </c>
    </row>
    <row r="11" spans="1:12">
      <c r="A11" s="4" t="s">
        <v>184</v>
      </c>
      <c r="J11" s="5" t="n">
        <v>1114</v>
      </c>
      <c r="K11" s="5" t="n">
        <v>751</v>
      </c>
      <c r="L11" s="5" t="n">
        <v>853</v>
      </c>
    </row>
    <row r="12" spans="1:12">
      <c r="A12" s="4" t="s">
        <v>185</v>
      </c>
      <c r="J12" s="5" t="n">
        <v>-19</v>
      </c>
      <c r="K12" s="5" t="n">
        <v>-19</v>
      </c>
      <c r="L12" s="5" t="n">
        <v>-12</v>
      </c>
    </row>
    <row r="13" spans="1:12">
      <c r="A13" s="4" t="s">
        <v>1274</v>
      </c>
      <c r="J13" s="5" t="n">
        <v>77856</v>
      </c>
      <c r="K13" s="5" t="n">
        <v>85361</v>
      </c>
      <c r="L13" s="5" t="n">
        <v>141806</v>
      </c>
    </row>
    <row r="14" spans="1:12">
      <c r="A14" s="4" t="s">
        <v>1275</v>
      </c>
      <c r="J14" s="5" t="n">
        <v>17258</v>
      </c>
      <c r="K14" s="5" t="n">
        <v>5492</v>
      </c>
      <c r="L14" s="5" t="n">
        <v>16547</v>
      </c>
    </row>
    <row r="15" spans="1:12">
      <c r="A15" s="4" t="s">
        <v>188</v>
      </c>
      <c r="E15" s="5" t="n">
        <v>79524</v>
      </c>
      <c r="I15" s="5" t="n">
        <v>74032</v>
      </c>
      <c r="J15" s="5" t="n">
        <v>79524</v>
      </c>
      <c r="K15" s="5" t="n">
        <v>74032</v>
      </c>
      <c r="L15" s="5" t="n">
        <v>57485</v>
      </c>
    </row>
    <row r="16" spans="1:12">
      <c r="A16" s="4" t="s">
        <v>189</v>
      </c>
      <c r="B16" s="5" t="n">
        <v>96782</v>
      </c>
      <c r="F16" s="5" t="n">
        <v>79524</v>
      </c>
      <c r="J16" s="5" t="n">
        <v>96782</v>
      </c>
      <c r="K16" s="5" t="n">
        <v>79524</v>
      </c>
      <c r="L16" s="5" t="n">
        <v>74032</v>
      </c>
    </row>
    <row r="17" spans="1:12">
      <c r="A17" s="4" t="s">
        <v>1259</v>
      </c>
    </row>
    <row r="18" spans="1:12">
      <c r="A18" s="4" t="s">
        <v>120</v>
      </c>
      <c r="J18" s="5" t="n">
        <v>19542</v>
      </c>
      <c r="K18" s="5" t="n">
        <v>12004</v>
      </c>
      <c r="L18" s="5" t="n">
        <v>13102</v>
      </c>
    </row>
    <row r="19" spans="1:12">
      <c r="A19" s="4" t="s">
        <v>1168</v>
      </c>
      <c r="J19" s="5" t="n">
        <v>197</v>
      </c>
      <c r="K19" s="5" t="n">
        <v>202</v>
      </c>
      <c r="L19" s="5" t="n">
        <v>208</v>
      </c>
    </row>
    <row r="20" spans="1:12">
      <c r="A20" s="4" t="s">
        <v>1276</v>
      </c>
      <c r="J20" s="5" t="n">
        <v>-15540</v>
      </c>
      <c r="K20" s="5" t="n">
        <v>-8878</v>
      </c>
      <c r="L20" s="5" t="n">
        <v>-10761</v>
      </c>
    </row>
    <row r="21" spans="1:12">
      <c r="A21" s="4" t="s">
        <v>1151</v>
      </c>
      <c r="J21" s="5" t="n">
        <v>840</v>
      </c>
      <c r="K21" s="5" t="n">
        <v>730</v>
      </c>
      <c r="L21" s="5" t="n">
        <v>435</v>
      </c>
    </row>
    <row r="22" spans="1:12">
      <c r="A22" s="4" t="s">
        <v>163</v>
      </c>
      <c r="J22" s="5" t="n">
        <v>5039</v>
      </c>
      <c r="K22" s="5" t="n">
        <v>4058</v>
      </c>
      <c r="L22" s="5" t="n">
        <v>2984</v>
      </c>
    </row>
    <row r="23" spans="1:12">
      <c r="A23" s="4" t="s">
        <v>1277</v>
      </c>
      <c r="J23" s="5" t="n">
        <v>0</v>
      </c>
      <c r="K23" s="5" t="n">
        <v>3</v>
      </c>
      <c r="L23" s="5" t="n">
        <v>0</v>
      </c>
    </row>
    <row r="24" spans="1:12">
      <c r="A24" s="4" t="s">
        <v>170</v>
      </c>
      <c r="J24" s="5" t="n">
        <v>-146</v>
      </c>
      <c r="K24" s="5" t="n">
        <v>0</v>
      </c>
      <c r="L24" s="5" t="n">
        <v>-12</v>
      </c>
    </row>
    <row r="25" spans="1:12">
      <c r="A25" s="4" t="s">
        <v>1273</v>
      </c>
      <c r="J25" s="5" t="n">
        <v>-146</v>
      </c>
      <c r="K25" s="5" t="n">
        <v>3</v>
      </c>
      <c r="L25" s="5" t="n">
        <v>-12</v>
      </c>
    </row>
    <row r="26" spans="1:12">
      <c r="A26" s="4" t="s">
        <v>180</v>
      </c>
      <c r="J26" s="5" t="n">
        <v>-194</v>
      </c>
      <c r="K26" s="5" t="n">
        <v>-186</v>
      </c>
      <c r="L26" s="5" t="n">
        <v>-179</v>
      </c>
    </row>
    <row r="27" spans="1:12">
      <c r="A27" s="4" t="s">
        <v>181</v>
      </c>
      <c r="J27" s="5" t="n">
        <v>0</v>
      </c>
      <c r="K27" s="5" t="n">
        <v>0</v>
      </c>
      <c r="L27" s="5" t="n">
        <v>-46</v>
      </c>
    </row>
    <row r="28" spans="1:12">
      <c r="A28" s="4" t="s">
        <v>182</v>
      </c>
      <c r="J28" s="5" t="n">
        <v>-5539</v>
      </c>
      <c r="K28" s="5" t="n">
        <v>-4559</v>
      </c>
      <c r="L28" s="5" t="n">
        <v>-4144</v>
      </c>
    </row>
    <row r="29" spans="1:12">
      <c r="A29" s="4" t="s">
        <v>183</v>
      </c>
      <c r="J29" s="5" t="n">
        <v>0</v>
      </c>
      <c r="K29" s="5" t="n">
        <v>0</v>
      </c>
      <c r="L29" s="5" t="n">
        <v>-12000</v>
      </c>
    </row>
    <row r="30" spans="1:12">
      <c r="A30" s="4" t="s">
        <v>184</v>
      </c>
      <c r="J30" s="5" t="n">
        <v>1114</v>
      </c>
      <c r="K30" s="5" t="n">
        <v>751</v>
      </c>
      <c r="L30" s="5" t="n">
        <v>853</v>
      </c>
    </row>
    <row r="31" spans="1:12">
      <c r="A31" s="4" t="s">
        <v>185</v>
      </c>
      <c r="J31" s="5" t="n">
        <v>-19</v>
      </c>
      <c r="K31" s="5" t="n">
        <v>-19</v>
      </c>
      <c r="L31" s="5" t="n">
        <v>-12</v>
      </c>
    </row>
    <row r="32" spans="1:12">
      <c r="A32" s="4" t="s">
        <v>1274</v>
      </c>
      <c r="J32" s="5" t="n">
        <v>-4638</v>
      </c>
      <c r="K32" s="5" t="n">
        <v>-4013</v>
      </c>
      <c r="L32" s="5" t="n">
        <v>-15528</v>
      </c>
    </row>
    <row r="33" spans="1:12">
      <c r="A33" s="4" t="s">
        <v>1275</v>
      </c>
      <c r="J33" s="5" t="n">
        <v>255</v>
      </c>
      <c r="K33" s="5" t="n">
        <v>48</v>
      </c>
      <c r="L33" s="5" t="n">
        <v>-12556</v>
      </c>
    </row>
    <row r="34" spans="1:12">
      <c r="A34" s="4" t="s">
        <v>188</v>
      </c>
      <c r="E34" s="6" t="n">
        <v>515</v>
      </c>
      <c r="I34" s="6" t="n">
        <v>467</v>
      </c>
      <c r="J34" s="5" t="n">
        <v>515</v>
      </c>
      <c r="K34" s="5" t="n">
        <v>467</v>
      </c>
      <c r="L34" s="5" t="n">
        <v>13023</v>
      </c>
    </row>
    <row r="35" spans="1:12">
      <c r="A35" s="4" t="s">
        <v>189</v>
      </c>
      <c r="B35" s="6" t="n">
        <v>770</v>
      </c>
      <c r="F35" s="6" t="n">
        <v>515</v>
      </c>
      <c r="J35" s="6" t="n">
        <v>770</v>
      </c>
      <c r="K35" s="6" t="n">
        <v>515</v>
      </c>
      <c r="L35" s="6" t="n">
        <v>46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6:31:00Z</dcterms:created>
  <dcterms:modified xmlns:dcterms="http://purl.org/dc/terms/" xmlns:xsi="http://www.w3.org/2001/XMLSchema-instance" xsi:type="dcterms:W3CDTF">2019-03-15T16:31:00Z</dcterms:modified>
</cp:coreProperties>
</file>